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Significant New Authoritative A" sheetId="11" r:id="rId11"/>
    <s:sheet name="Fair Value Measurements" sheetId="12" r:id="rId12"/>
    <s:sheet name="Earnings Per Share" sheetId="13" r:id="rId13"/>
    <s:sheet name="Securities" sheetId="14" r:id="rId14"/>
    <s:sheet name="Loans" sheetId="15" r:id="rId15"/>
    <s:sheet name="Allowance For Loan Losses" sheetId="16" r:id="rId16"/>
    <s:sheet name="Goodwill And Other Intangible A" sheetId="17" r:id="rId17"/>
    <s:sheet name="Deposits" sheetId="18" r:id="rId18"/>
    <s:sheet name="Borrowed Funds" sheetId="19" r:id="rId19"/>
    <s:sheet name="Share Based Compensation" sheetId="20" r:id="rId20"/>
    <s:sheet name="Commitments And Contingencies" sheetId="21" r:id="rId21"/>
    <s:sheet name="Preferred Stock Preferred Stock" sheetId="22" r:id="rId22"/>
    <s:sheet name="Common Stock Issuances" sheetId="23" r:id="rId23"/>
    <s:sheet name="Regulatory Matters" sheetId="24" r:id="rId24"/>
    <s:sheet name="Segment Information" sheetId="25" r:id="rId25"/>
    <s:sheet name="Derivative Financial Instrument" sheetId="26" r:id="rId26"/>
    <s:sheet name="Subsequent Event" sheetId="27" r:id="rId27"/>
    <s:sheet name="Fair Value Measurements (Tables" sheetId="28" r:id="rId28"/>
    <s:sheet name="Earnings Per Share (Tables)" sheetId="29" r:id="rId29"/>
    <s:sheet name="Securities (Tables)" sheetId="30" r:id="rId30"/>
    <s:sheet name="Loans (Tables)" sheetId="31" r:id="rId31"/>
    <s:sheet name="Allowance For Loan Losses (Tabl" sheetId="32" r:id="rId32"/>
    <s:sheet name="Goodwill And Other Intangible33" sheetId="33" r:id="rId33"/>
    <s:sheet name="Deposits (Tables)" sheetId="34" r:id="rId34"/>
    <s:sheet name="Borrowed Funds (Tables)" sheetId="35" r:id="rId35"/>
    <s:sheet name="Share Based Compensation (Table" sheetId="36" r:id="rId36"/>
    <s:sheet name="Commitments And Contingencies (" sheetId="37" r:id="rId37"/>
    <s:sheet name="Regulatory Matters (Tables)" sheetId="38" r:id="rId38"/>
    <s:sheet name="Segment Information (Tables)" sheetId="39" r:id="rId39"/>
    <s:sheet name="Derivative Financial Instrume40" sheetId="40" r:id="rId40"/>
    <s:sheet name="Fair Value Measurements (Narrat" sheetId="41" r:id="rId41"/>
    <s:sheet name="Fair Value Measurements (Assets" sheetId="42" r:id="rId42"/>
    <s:sheet name="Fair Value Measurements (Asse43" sheetId="43" r:id="rId43"/>
    <s:sheet name="Fair Value Measurements (Carryi" sheetId="44" r:id="rId44"/>
    <s:sheet name="Earnings Per Share (Computation" sheetId="45" r:id="rId45"/>
    <s:sheet name="Earnings Per Share (Narrative) " sheetId="46" r:id="rId46"/>
    <s:sheet name="Securities (Summary Of Amortize" sheetId="47" r:id="rId47"/>
    <s:sheet name="Securities (Summary of Volume o" sheetId="48" r:id="rId48"/>
    <s:sheet name="Securities (Summary Of Maturiti" sheetId="49" r:id="rId49"/>
    <s:sheet name="Securities (Summary Of Proceeds" sheetId="50" r:id="rId50"/>
    <s:sheet name="Securities (Narrative) (Details" sheetId="51" r:id="rId51"/>
    <s:sheet name="Securities (Summary Of Securiti" sheetId="52" r:id="rId52"/>
    <s:sheet name="Loans (Narrative) (Details)" sheetId="53" r:id="rId53"/>
    <s:sheet name="Loans (Summary of Loans, Net of" sheetId="54" r:id="rId54"/>
    <s:sheet name="Loans (Schedule of Contractual " sheetId="55" r:id="rId55"/>
    <s:sheet name="Loans (Schedule of Nonaccrual L" sheetId="56" r:id="rId56"/>
    <s:sheet name="Loans (Schedule of Method Used " sheetId="57" r:id="rId57"/>
    <s:sheet name="Loans (Schedule of Loans Indivi" sheetId="58" r:id="rId58"/>
    <s:sheet name="Loans (Schedule of Defaults Dur" sheetId="59" r:id="rId59"/>
    <s:sheet name="Loans (Schedule of the Activity" sheetId="60" r:id="rId60"/>
    <s:sheet name="Loans (Schedule of Recorded Inv" sheetId="61" r:id="rId61"/>
    <s:sheet name="Loans (Schedule of Recorded I62" sheetId="62" r:id="rId62"/>
    <s:sheet name="Allowance For Loan Losses (Narr" sheetId="63" r:id="rId63"/>
    <s:sheet name="Allowance For Loan Losses (Summ" sheetId="64" r:id="rId64"/>
    <s:sheet name="Allowance For Loan Losses (Su65" sheetId="65" r:id="rId65"/>
    <s:sheet name="Goodwill And Other Intangible66" sheetId="66" r:id="rId66"/>
    <s:sheet name="Goodwill And Other Intangible67" sheetId="67" r:id="rId67"/>
    <s:sheet name="Goodwill And Other Intangible68" sheetId="68" r:id="rId68"/>
    <s:sheet name="Deposits (Summary Of Interest B" sheetId="69" r:id="rId69"/>
    <s:sheet name="Deposits (Summary Of Scheduled " sheetId="70" r:id="rId70"/>
    <s:sheet name="Deposits (Summary Of Maturity D" sheetId="71" r:id="rId71"/>
    <s:sheet name="Deposits (Narrative) (Details)" sheetId="72" r:id="rId72"/>
    <s:sheet name="Borrowed Funds (Summary Of Shor" sheetId="73" r:id="rId73"/>
    <s:sheet name="Borrowed Funds (Long-term Borro" sheetId="74" r:id="rId74"/>
    <s:sheet name="Borrowed Funds (Summary of Long" sheetId="75" r:id="rId75"/>
    <s:sheet name="Borrowed Funds (Subordinated De" sheetId="76" r:id="rId76"/>
    <s:sheet name="Borrowed Funds (Subordinated 77" sheetId="77" r:id="rId77"/>
    <s:sheet name="Borrowed Funds (Summary Of The " sheetId="78" r:id="rId78"/>
    <s:sheet name="Share Based Compensation Share " sheetId="79" r:id="rId79"/>
    <s:sheet name="Share Based Compensation (Summa" sheetId="80" r:id="rId80"/>
    <s:sheet name="Share Based Compensation (Optio" sheetId="81" r:id="rId81"/>
    <s:sheet name="Commitments And Contingencies82" sheetId="82" r:id="rId82"/>
    <s:sheet name="Preferred Stock (Details)" sheetId="83" r:id="rId83"/>
    <s:sheet name="Common Stock Issuances (Details" sheetId="84" r:id="rId84"/>
    <s:sheet name="Regulatory Matters (Summary Of " sheetId="85" r:id="rId85"/>
    <s:sheet name="Segment Information (Narrative)" sheetId="86" r:id="rId86"/>
    <s:sheet name="Segment Information (Schedule O" sheetId="87" r:id="rId87"/>
    <s:sheet name="Derivative Financial Instrume88" sheetId="88" r:id="rId88"/>
    <s:sheet name="Derivative Financial Instrume89" sheetId="89" r:id="rId89"/>
    <s:sheet name="Subsequent Event Subsequent Eve" sheetId="90" r:id="rId90"/>
  </s:sheets>
  <s:definedNames/>
  <s:calcPr calcId="124519" calcMode="auto" fullCalcOnLoad="1"/>
</s:workbook>
</file>

<file path=xl/sharedStrings.xml><?xml version="1.0" encoding="utf-8"?>
<sst xmlns="http://schemas.openxmlformats.org/spreadsheetml/2006/main" uniqueCount="972">
  <si>
    <t>Document And Entity Information - shares</t>
  </si>
  <si>
    <t>6 Months Ended</t>
  </si>
  <si>
    <t>Jun. 30, 2015</t>
  </si>
  <si>
    <t>Aug. 06, 2015</t>
  </si>
  <si>
    <t>Document And Entity Information</t>
  </si>
  <si>
    <t>Entity Registrant Name</t>
  </si>
  <si>
    <t>SUMMIT FINANCIAL GROUP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t>
  </si>
  <si>
    <t>Dec. 31, 2014</t>
  </si>
  <si>
    <t>[1]</t>
  </si>
  <si>
    <t>Jun. 30, 2014</t>
  </si>
  <si>
    <t>ASSETS</t>
  </si>
  <si>
    <t>Cash and due from banks</t>
  </si>
  <si>
    <t>Interest bearing deposits with other banks</t>
  </si>
  <si>
    <t>Cash and cash equivalents</t>
  </si>
  <si>
    <t>Securities available for sale</t>
  </si>
  <si>
    <t>Other investments</t>
  </si>
  <si>
    <t>Loans held for sale, net</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t>
  </si>
  <si>
    <t>Subordinated debentures owed to unconsolidated subsidiary trusts</t>
  </si>
  <si>
    <t>Other liabilities</t>
  </si>
  <si>
    <t>Total liabilities</t>
  </si>
  <si>
    <t>Commitments and Contingencies</t>
  </si>
  <si>
    <t>Shareholders' Equity</t>
  </si>
  <si>
    <t>Common stock and related surplus - authorized 20,000,000 shares; $2.50 par value; issued and outstanding 2015 - 10,843,676 shares, December 2014 - 8,301,746 shares, and June 2014 - 7,457,222 shares</t>
  </si>
  <si>
    <t>Retained earnings</t>
  </si>
  <si>
    <t>Accumulated other comprehensive income</t>
  </si>
  <si>
    <t>Total shareholders' equity</t>
  </si>
  <si>
    <t>Total liabilities and shareholders' equity</t>
  </si>
  <si>
    <t>Series 2009 Preferred Stock [Member]</t>
  </si>
  <si>
    <t>Preferred stock and related surplus - authorized 250,000 shares; Series 2009, 8% Non-cumulative convertible preferred stock, par value $1.00; issued December 2014 - 3,610 shares, and June 2014 - 3,710 shares and Series 2011, 8% Non-cumulative convertible preferred stock, par value $1.00; issued December 2014 - 11,914 shares, and June 2014 - 11,914 shares</t>
  </si>
  <si>
    <t>Series 2011 Preferred Stock [Member]</t>
  </si>
  <si>
    <t>December 31, 2014 financial information has been extracted from audited consolidated financial statements</t>
  </si>
  <si>
    <t>Consolidated Balance Sheets (unaudited) (Parenthetical) - $ / shares</t>
  </si>
  <si>
    <t>12 Months Ended</t>
  </si>
  <si>
    <t>Common stock, par value (in dollars per share)</t>
  </si>
  <si>
    <t>Common stock, shares authorized</t>
  </si>
  <si>
    <t>Common stock, shares issued</t>
  </si>
  <si>
    <t>Common stock, shares outstanding</t>
  </si>
  <si>
    <t>Preferred stock, shares authorized</t>
  </si>
  <si>
    <t>Preferred stock, par value (in dollars per share)</t>
  </si>
  <si>
    <t>Preferred stock, shares issued</t>
  </si>
  <si>
    <t>Preferred stock, dividend rate, percentage</t>
  </si>
  <si>
    <t>0.00%</t>
  </si>
  <si>
    <t>8.00%</t>
  </si>
  <si>
    <t>Consolidated Statements of Income (unaudited) - USD ($) $ in Thousands</t>
  </si>
  <si>
    <t>3 Months Ended</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Service fees related to deposit accounts</t>
  </si>
  <si>
    <t>Realized securities gains (losses)</t>
  </si>
  <si>
    <t>Bank owned life insurance income</t>
  </si>
  <si>
    <t>Other</t>
  </si>
  <si>
    <t>Total other-than-temporary impairment loss on securities</t>
  </si>
  <si>
    <t>Portion of loss recognized in other comprehensive income</t>
  </si>
  <si>
    <t>Net impairment loss recognized in earnings</t>
  </si>
  <si>
    <t>Total other income</t>
  </si>
  <si>
    <t>Other expense</t>
  </si>
  <si>
    <t>Salaries, commissions, and employee benefits</t>
  </si>
  <si>
    <t>Net occupancy expense</t>
  </si>
  <si>
    <t>Equipment expense</t>
  </si>
  <si>
    <t>Professional fees</t>
  </si>
  <si>
    <t>Amortization of intangibles</t>
  </si>
  <si>
    <t>FDIC premiums</t>
  </si>
  <si>
    <t>Foreclosed properties expense</t>
  </si>
  <si>
    <t>Loss on sale of foreclosed properties</t>
  </si>
  <si>
    <t>Write-down of foreclosed properties</t>
  </si>
  <si>
    <t>Total other expense</t>
  </si>
  <si>
    <t>Income before income taxes</t>
  </si>
  <si>
    <t>Income tax expense</t>
  </si>
  <si>
    <t>Net Income</t>
  </si>
  <si>
    <t>Dividends on preferred shares</t>
  </si>
  <si>
    <t>Net income (loss) applicable to common shares</t>
  </si>
  <si>
    <t>Basic earnings per common share</t>
  </si>
  <si>
    <t>Diluted earnings per common share</t>
  </si>
  <si>
    <t>Consolidated Statements of Comprehensive Income (unaudited) - USD ($) $ in Thousands</t>
  </si>
  <si>
    <t>Statement of Comprehensive Income [Abstract]</t>
  </si>
  <si>
    <t>Net income</t>
  </si>
  <si>
    <t>Other comprehensive income (loss):</t>
  </si>
  <si>
    <t>Net unrealized gain (loss) on cashflow hedge</t>
  </si>
  <si>
    <t>Net unrealized gain (loss) on available for sale debt securities</t>
  </si>
  <si>
    <t>Total comprehensive income</t>
  </si>
  <si>
    <t>Consolidated Statements of Comprehensive Income (unaudited) (Parenthetical) - USD ($) $ in Thousands</t>
  </si>
  <si>
    <t>Net unrealized (loss) on cashflow hedge</t>
  </si>
  <si>
    <t>Net unrealized (loss) on cashflow hedge, deferred tax</t>
  </si>
  <si>
    <t>Net unrealized gain (loss) on available for sale debt securities, deferred taxes</t>
  </si>
  <si>
    <t>Net unrealized gain on available for sale debt securities, reclassification adjustment for net realized gains (losses) included in net income</t>
  </si>
  <si>
    <t>Consolidated Statements of Shareholders' Equity (unaudited) - USD ($) $ in Thousands</t>
  </si>
  <si>
    <t>Total</t>
  </si>
  <si>
    <t>Common Stock and Related Surplus [Member]</t>
  </si>
  <si>
    <t>Retained Earnings [Member]</t>
  </si>
  <si>
    <t>Accumulated Other Comprehensive Income [Member]</t>
  </si>
  <si>
    <t>Series 2009 Preferred Stock [Member]Preferred Stock [Member]</t>
  </si>
  <si>
    <t>Series 2009 Preferred Stock [Member]Common Stock and Related Surplus [Member]</t>
  </si>
  <si>
    <t>Series 2011 Preferred Stock [Member]Preferred Stock [Member]</t>
  </si>
  <si>
    <t>Series 2011 Preferred Stock [Member]Common Stock and Related Surplus [Member]</t>
  </si>
  <si>
    <t>Beginning Balance at Dec. 31, 2013</t>
  </si>
  <si>
    <t>Comprehensive income:</t>
  </si>
  <si>
    <t>Other comprehensive (loss)</t>
  </si>
  <si>
    <t>Conversion of Preferred Stock to Common Stock</t>
  </si>
  <si>
    <t>Exercise of stock options</t>
  </si>
  <si>
    <t>Series 2009 Preferred Stock cash dividends declared ($40.00 per share)</t>
  </si>
  <si>
    <t>Series 2011 Preferred Stock cash dividends declared ($20.00 per share)</t>
  </si>
  <si>
    <t>Ending Balance at Jun. 30, 2014</t>
  </si>
  <si>
    <t>Beginning Balance at Dec. 31, 2014</t>
  </si>
  <si>
    <t>Stock compensation expense</t>
  </si>
  <si>
    <t>Issuance of 496,335 shares of Common Stock</t>
  </si>
  <si>
    <t>Retirement of 100,000 shares of Common Stock</t>
  </si>
  <si>
    <t>Common Stock cash dividends declared ($0.16 per share)</t>
  </si>
  <si>
    <t>Ending Balance at Jun. 30, 2015</t>
  </si>
  <si>
    <t>Consolidated Statements of Shareholders' Equity (unaudited) (Parenthetical) - $ / shares</t>
  </si>
  <si>
    <t>Number of common shares issued</t>
  </si>
  <si>
    <t>Number of common shares retired</t>
  </si>
  <si>
    <t>Common stock, dividends per share</t>
  </si>
  <si>
    <t>Preferred stock, dividends per share</t>
  </si>
  <si>
    <t>Consolidated Statements of Cash Flows (unaudited) - USD ($) $ in Thousands</t>
  </si>
  <si>
    <t>Cash Flows from Operating Activities</t>
  </si>
  <si>
    <t>Adjustments to reconcile net earnings to net cash provided by operating activities:</t>
  </si>
  <si>
    <t>Depreciation</t>
  </si>
  <si>
    <t>Deferred income tax expense</t>
  </si>
  <si>
    <t>Loans originated for sale</t>
  </si>
  <si>
    <t>Proceeds from loans sold</t>
  </si>
  <si>
    <t>Securities (gains) losses</t>
  </si>
  <si>
    <t>Other-than-temporary impairment of securities</t>
  </si>
  <si>
    <t>Loss on disposal of assets</t>
  </si>
  <si>
    <t>Write down of foreclosed properties</t>
  </si>
  <si>
    <t>Amortization of securities premiums (accretion of discounts), net</t>
  </si>
  <si>
    <t>Amortization of intangibles, net</t>
  </si>
  <si>
    <t>Decrease (increase) in accrued interest receivable</t>
  </si>
  <si>
    <t>Increase in cash surrender value of bank owned life insurance</t>
  </si>
  <si>
    <t>Increase in other assets</t>
  </si>
  <si>
    <t>(Decrease) 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sales &amp; redemptions of other investments</t>
  </si>
  <si>
    <t>Net principal payments received on loans</t>
  </si>
  <si>
    <t>Purchases of premises and equipment</t>
  </si>
  <si>
    <t>Proceeds from sales of other repossessed assets &amp; property held for sale</t>
  </si>
  <si>
    <t>Net cash (used in) investing activities</t>
  </si>
  <si>
    <t>Cash Flows from Financing Activities</t>
  </si>
  <si>
    <t>Net increase (decrease) in demand deposit, NOW and savings accounts</t>
  </si>
  <si>
    <t>Net increase (decrease) in time deposits</t>
  </si>
  <si>
    <t>Net increase in short-term borrowings</t>
  </si>
  <si>
    <t>Repayment of long-term borrowings</t>
  </si>
  <si>
    <t>Repayment of subordinated debt</t>
  </si>
  <si>
    <t>Net proceeds from issuance of common stock</t>
  </si>
  <si>
    <t>Retirement of common stock</t>
  </si>
  <si>
    <t>Dividends paid on common stock</t>
  </si>
  <si>
    <t>Dividends paid on preferred stock</t>
  </si>
  <si>
    <t>Net cash provided by financing activities</t>
  </si>
  <si>
    <t>Increase in cash and cash equivalents</t>
  </si>
  <si>
    <t>Cash and cash equivalents:</t>
  </si>
  <si>
    <t>Beginning</t>
  </si>
  <si>
    <t>Ending</t>
  </si>
  <si>
    <t>Cash payments for:</t>
  </si>
  <si>
    <t>Interest</t>
  </si>
  <si>
    <t>Income taxes</t>
  </si>
  <si>
    <t>Supplemental Schedule of Noncash Investing and Financing Activities</t>
  </si>
  <si>
    <t>Other assets acquired in settlement of loan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quarter ended June 30, 2015 are not necessarily indicative of the results to be expected for the full year. The consolidated financial statements and notes included herein should be read in conjunction with our 2014 audited financial statements and Annual Report on Form 10-K. Certain accounts in the consolidated financial statements for December 31, 2014 and June 30, 2014 , as previously presented, have been reclassified to conform to current year classifications.</t>
  </si>
  <si>
    <t>Significant New Authoritative Accounting Guidance</t>
  </si>
  <si>
    <t>New Accounting Pronouncements and Changes in Accounting Principles [Abstract]</t>
  </si>
  <si>
    <t>SIGNIFICANT NEW AUTHORITATIVE ACCOUNTING GUIDANCE ASU 2014-1, Investments (Topic 323) - Accounting for Investments in Affordable Housing Projects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ASU 2014-1 was effective for us on January 1, 2015 and did not have a significant impact on our financial statements. ASU 2014-4, Receivables (Topic 310) - Reclassification of Residential Real Estate Collateralized Consumer Mortgage Loans upon Foreclosur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ASU 2014-4 was effective for us on January 1, 2015 and did not have a significant impact on our financial statements. ASU 2014-11, Transfers and Servicing (Topic 860) - Repurchase-to-Maturity Transactions, Repurchase Financings, and Disclosures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was effective for us on January 1, 2015 and did not have a significant impact on our financial statements. ASU 2015-01, Income Statement - Extraordinary and Unusual Items (Subtopic 225-20) - Simplifying Income Statement Presentation by Eliminating the Concept of Extraordinary Items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nd is not expected to have a significant impact on our financial statements. ASU 2015-03, Interest-Imputation of Interest (Subtopic 835-30) - Simplifying the Presentation of Debt Issuance Costs specifies that debt issuance costs related to a recognized liability are to be reported in the balance sheet as a direct deduction from the carrying amount of that debt liability, consistent with debt discounts. The recognition and measurement guidance for debt issuance costs are not affected by the amendments in this ASU. ASU 2015-03 is effective for years beginning after December 31, 2015 and is not expected to have a material impact on our financial statements.</t>
  </si>
  <si>
    <t>Fair Value Measurements</t>
  </si>
  <si>
    <t>Fair Value Disclosures [Abstract]</t>
  </si>
  <si>
    <t>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 Following is a description of valuation methodologies used for assets and liabilities recorded at fair value. Available-for-Sale Securities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Accounting by Creditors for Impairment of a Loan . The fair value of impaired loans is estimated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Foreclosed properties: Foreclosed properties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 below presents the recorded amount of assets and liabilities measured at fair value on a recurring basis. Balance at Fair Value Measurements Using: Dollars in thousands June 30, 2015 Level 1 Level 2 Level 3 Available for sale securities U.S. Government sponsored agencies $ 25,389 $ — $ 25,389 $ — Mortgage backed securities: Government sponsored agencies 152,943 — 152,943 — Nongovernment sponsored entities 9,962 — 9,962 — State and political subdivisions 1,684 — 1,684 — Corporate debt securities 11,806 — 8,003 3,803 Other equity securities 7 — 7 — Tax-exempt state and political subdivisions 74,870 — 74,870 — Total available for sale securities $ 276,661 $ — $ 272,858 $ 3,803 Derivative financial liabilities Interest rate swaps $ 3,664 $ — $ 3,664 $ — Balance at Fair Value Measurements Using: Dollars in thousands December 31, 2014 Level 1 Level 2 Level 3 Available for sale securities U.S. Government sponsored agencies $ 23,174 $ — $ 23,174 $ — Mortgage backed securities: Government sponsored agencies 149,777 — 149,777 — Nongovernment sponsored entities 12,145 — 12,145 — State and political subdivisions 8,694 — 8,694 — Corporate debt securities 3,776 — — 3,776 Other equity securities 7 — 7 — Tax-exempt state and political subdivisions 85,261 — 85,261 — Total available for sale securities $ 282,834 $ — $ 279,058 $ 3,776 Derivative financial liabilities Interest rate swaps $ 2,911 $ — $ 2,911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June 30, 2015 Level 1 Level 2 Level 3 Residential mortgage loans held for sale $ — $ — $ — $ — Collateral-dependent impaired loans Commercial $ — $ — $ — $ — Commercial real estate 433 — 433 — Construction and development — — — — Residential real estate 1,274 — 1,140 134 Total collateral-dependent impaired loans $ 1,707 $ — $ 1,573 $ 134 Foreclosed properties Commercial real estate 1,968 — 1,968 — Construction and development 18,802 — 18,744 58 Residential real estate 1,240 — 1,240 — Total foreclosed properties $ 22,010 $ — $ 21,952 $ 58 Balance at Fair Value Measurements Using: Dollars in thousands December 31, 2014 Level 1 Level 2 Level 3 Residential mortgage loans held for sale $ 527 $ — $ 527 $ — Collateral-dependent impaired loans Commercial $ 44 — $ — $ 44 Commercial real estate 344 — 344 — Construction and development 852 — 852 — Residential real estate 312 — 312 — Total collateral-dependent impaired loans $ 1,552 $ — $ 1,508 $ 44 Foreclosed properties Commercial real estate 3,892 — 3,892 — Construction and development 20,952 — 20,841 111 Residential real estate 2,025 — 2,025 — Total foreclosed properties $ 26,869 $ — $ 26,758 $ 111 ASC Topic 825, Financial Instruments ,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 Cash and cash equivalents: The carrying values of cash and cash equivalents approximate their estimated fair value. Interest bearing deposits with other banks: The carrying values of interest bearing deposits with other banks approximate their estimated fair values. Federal funds sold: The carrying values of Federal funds sold approximate their estimated fair values. Securities: Estimated fair values of securities are based on quoted market prices, where available. If quoted market prices are not available, estimated fair values are based on quoted market prices of comparable securities.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The carrying values of subordinated debentures approximate their estimated fair value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June 30, 2015 December 31, 2014 Dollars in thousands Carrying Value Estimated Fair Value Carrying Value Estimated Fair Value Financial assets Cash and cash equivalents $ 13,262 $ 13,262 $ 12,510 $ 12,510 Securities available for sale 276,661 276,661 282,834 282,834 Other investments 8,583 8,583 6,183 6,183 Loans held for sale, net — — 527 527 Loans, net 1,064,472 1,069,508 1,019,842 1,033,890 Accrued interest receivable 5,473 5,473 5,838 5,838 $ 1,368,451 $ 1,373,487 $ 1,327,734 $ 1,341,782 Financial liabilities Deposits $ 1,053,310 $ 1,068,532 $ 1,061,314 $ 1,078,406 Short-term borrowings 174,599 174,599 123,633 123,633 Long-term borrowings 76,536 82,861 77,490 84,732 Subordinated debentures 2,500 2,500 16,800 16,800 Subordinated debentures owed to unconsolidated subsidiary trusts 19,589 19,589 19,589 19,589 Accrued interest payable 812 812 812 812 Derivative financial liabilities 3,664 3,664 2,911 2,911 $ 1,331,010 $ 1,352,557 $ 1,302,549 $ 1,326,883</t>
  </si>
  <si>
    <t>Earnings Per Share</t>
  </si>
  <si>
    <t>Earnings Per Share [Abstract]</t>
  </si>
  <si>
    <t>EARNINGS PER SHARE The computations of basic and diluted earnings per share follow: For the Three Months Ended June 30, 2015 2014 Dollars in thousands, except per share amounts Income (Numerator) Common Shares (Denominator) Per Share Income (Numerator) Common Shares (Denominator) Per Share Net income $ 4,010 $ 2,432 Less preferred stock dividends — (193 ) Basic EPS $ 4,010 10,667,892 $ 0.38 $ 2,239 7,457,222 $ 0.30 Effect of dilutive securities: Stock options 8,582 9,607 Series 2011 convertible preferred stock — — 119 1,489,250 Series 2009 convertible preferred stock — — 74 674,545 Diluted EPS $ 4,010 10,676,474 $ 0.38 $ 2,432 9,630,624 $ 0.25 For the Six Months Ended June 30, 2015 2014 Dollars in thousands, except per share amounts Income (Numerator) Common Shares (Denominator) Per Share Income (Numerator) Common Shares (Denominator) Per Share Net income $ 8,294 $ 4,822 Less preferred stock dividends — (387 ) Basic EPS $ 8,294 9,747,042 $ 0.85 $ 4,435 7,455,307 $ 0.59 Effect of dilutive securities: Stock options 8,574 9,675 Series 2011 convertible preferred stock — 575,953 238 1,490,228 Series 2009 convertible preferred stock — 253,842 149 674,545 Diluted EPS $ 8,294 10,585,411 $ 0.78 $ 4,822 9,629,755 $ 0.50 Stock option and stock appreciation right (SAR) grants and the convertible preferred shares are disregarded in this computation if they are determined to be anti-dilutive. Our anti-dilutive stock options at June 30, 2015 and 2014 totaled 136,900 shares and 143,000 shares, respectively and our anti-dilutive SARs at June 30, 2015 were 166,717 .</t>
  </si>
  <si>
    <t>Securities</t>
  </si>
  <si>
    <t>Available-for-sale Securities [Abstract]</t>
  </si>
  <si>
    <t>SECURITIES The amortized cost, unrealized gains, unrealized losses and estimated fair values of securities at June 30, 2015 , December 31, 2014 , and June 30, 2014 are summarized as follows: June 30, 2015 Amortized Unrealized Estimated Dollars in thousands Cost Gains Losses Fair Value Available for Sale Taxable debt securities U.S. Government and agencies and corporations $ 24,336 $ 1,093 $ 40 $ 25,389 Residential mortgage-backed securities: Government-sponsored agencies 150,675 3,005 737 152,943 Nongovernment-sponsored entities 9,880 116 34 9,962 State and political subdivisions General obligations — — — — Water and sewer revenues 500 3 — 503 Lottery/casino revenues 1,218 — 37 1,181 Other revenues — — — — Corporate debt securities 11,896 — 90 11,806 Total taxable debt securities 198,505 4,217 938 201,784 Tax-exempt debt securities State and political subdivisions General obligations 49,067 1,463 586 49,944 Water and sewer revenues 7,982 52 33 8,001 Special tax revenues 4,548 30 72 4,506 Lottery/casino revenues 3,576 58 74 3,560 Other revenues 8,729 162 32 8,859 Total tax-exempt debt securities 73,902 1,765 797 74,870 Equity securities 7 — — 7 Total available for sale securities $ 272,414 $ 5,982 $ 1,735 $ 276,661 December 31, 2014 Amortized Unrealized Estimated Dollars in thousands Cost Gains Losses Fair Value Available for Sale Taxable debt securities U.S. Government and agencies and corporations $ 22,153 $ 1,073 $ 52 $ 23,174 Residential mortgage-backed securities: Government-sponsored agencies 147,951 2,599 773 149,777 Nongovernment-sponsored entities 12,051 142 48 12,145 State and political subdivisions General obligations 1,975 2 33 1,944 Water and sewer revenues 1,976 14 7 1,983 Other revenues 4,696 73 2 4,767 Corporate debt securities 3,776 — — 3,776 Total taxable debt securities 194,578 3,903 915 197,566 Tax-exempt debt securities State and political subdivisions General obligations 49,515 2,338 12 51,841 Water and sewer revenues 11,258 244 3 11,499 Lease revenues 4,617 75 10 4,682 Lottery/casino revenues 3,811 206 9 4,008 Other revenues 12,845 404 18 13,231 Total tax-exempt debt securities 82,046 3,267 52 85,261 Equity securities 7 — — 7 Total available for sale securities $ 276,631 $ 7,170 $ 967 $ 282,834 June 30, 2014 Amortized Unrealized Estimated Dollars in thousands Cost Gains Losses Fair Value Available for Sale Taxable debt securities: U.S. Government and agencies and corporations $ 24,998 $ 885 $ 53 $ 25,830 Residential mortgage-backed securities: Government-sponsored agencies 155,631 2,921 997 157,555 Nongovernment-sponsored agencies 9,555 385 9 9,931 State and political subdivisions: General obligations 4,532 9 144 4,397 Water and sewer revenues 2,382 7 44 2,345 Other revenues 3,319 7 33 3,293 Corporate debt securities — — — — Total taxable debt securities 200,417 4,214 1,280 203,351 Tax-exempt debt securities: State and political subdivisions: General obligations 46,859 1,552 204 48,207 Water and sewer revenues 11,868 176 58 11,986 Lease revenues 7,990 54 68 7,976 Lottery/casino revenues 3,832 145 41 3,936 Other revenues 12,205 198 53 12,350 Total tax-exempt debt securities 82,754 2,125 424 84,455 Equity securities 77 — — 77 Total available for sale securities $ 283,248 $ 6,339 $ 1,704 $ 287,883 The below information is relative to the five states where issuers with the highest volume of state and political subdivision securities held in our portfolio are located. We own no such securities of any single issuer which we deem to be a concentration. June 30, 2015 Amortized Unrealized Estimated Dollars in thousands Cost Gains Losses Fair Value West Virginia $ 11,744 $ 104 $ 64 $ 11,784 Illinois 8,936 147 71 9,012 California 7,037 258 58 7,237 Ohio 7,594 19 181 7,432 Texas 6,226 334 64 6,496 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maturities, amortized cost and estimated fair values of securities at June 30, 2015 , are summarized as follows: Dollars in thousands Amortized Cost Estimated Fair Value Due in one year or less $ 62,419 $ 63,555 Due from one to five years 100,922 102,208 Due from five to ten years 24,159 24,681 Due after ten years 84,907 86,210 Equity securities 7 7 $ 272,414 $ 276,661 The proceeds from sales, calls and maturities of available for sale securities, including principal payments received on mortgage-backed obligations, and the related gross gains and losses realized, for the six months ended June 30, 2015 are as follows: Proceeds from Gross realized Dollars in thousands Sales Calls and Maturities Principal Payments Gains Losses Securities available for sale $ 40,593 $ 615 $ 20,380 $ 852 $ 202 We held 83 available for sale securities having an unrealized loss at June 30, 2015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additional other-than-temporary impairment charge to earnings is warranted at this time. Provided below is a summary of securities available for sale which were in an unrealized loss position at June 30, 2015 and December 31, 2014 , including debt securities for which a portion of other-than-temporary impairment has been recognized in other comprehensive income. June 30,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47 $ — $ 3,489 $ (40 ) $ 3,736 $ (40 ) Residential mortgage-backed securities: Government-sponsored agencies 42,805 (638 ) 5,906 (99 ) 48,711 (737 ) Nongovernment-sponsored entities 6,278 (34 ) — — 6,278 (34 ) State and political subdivisions: Lottery/casino revenues 1,181 (37 ) — — 1,181 (37 ) Corporate debt securities 8,003 (90 ) — — 8,003 (90 ) Tax-exempt debt securities State and political subdivisions: General obligations 25,066 (586 ) — — 25,066 (586 ) Water and sewer revenues 3,463 (33 ) — — 3,463 (33 ) Special tax revenues 2,541 (72 ) 2,541 (72 ) Lottery/casino revenues 1,781 (74 ) — — 1,781 (74 ) Other revenues 2,512 (32 ) — — 2,512 (32 ) Total temporarily impaired securities 93,877 (1,596 ) 9,395 (139 ) 103,272 (1,735 ) Total other-than-temporarily impaired securities — — — — — — Total $ 93,877 $ (1,596 ) $ 9,395 $ (139 ) $ 103,272 $ (1,735 ) December 31, 2014 Less than 12 months 12 months or more Total Dollars in thousands Estimated Fair Value Unrealized Loss Estimated Fair Value Unrealized Loss Estimated Fair Value Unrealized Loss Temporarily impaired securities Taxable debt securities U.S. Government agencies and corporations $ — $ — $ 3,912 $ (52 ) $ 3,912 $ (52 ) Residential mortgage-backed securities: Government-sponsored agencies 36,825 (535 ) 21,915 (238 ) 58,740 (773 ) Nongovernment-sponsored entities 5,488 (44 ) 2,163 (4 ) 7,651 (48 ) State and political subdivisions: General obligations — — 316 (33 ) 316 (33 ) Water and sewer revenues — — 817 (7 ) 817 (7 ) Other revenues 1,098 (2 ) — — 1,098 (2 ) Tax-exempt debt securities State and political subdivisions: General obligations 3,708 (8 ) 438 (4 ) 4,146 (12 ) Water and sewer revenues 721 (3 ) — — 721 (3 ) Lease revenues — — 1,168 (10 ) 1,168 (10 ) Lottery/casino revenues — — 1,126 (9 ) 1,126 (9 ) Other revenues 1,247 (8 ) 846 (10 ) 2,093 (18 ) Total temporarily impaired securities 49,087 (600 ) 32,701 (367 ) 81,788 (967 ) Total other-than-temporarily impaired securities — — — — — — Total $ 49,087 $ (600 ) $ 32,701 $ (367 ) $ 81,788 $ (967 )</t>
  </si>
  <si>
    <t>Loans</t>
  </si>
  <si>
    <t>Loans and Leases Receivable Disclosure [Abstract]</t>
  </si>
  <si>
    <t>LOANS 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 600,000 as jumbo loans. 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which are risk-rated)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 ever is earlier. Residential mortgage loans are generally charged off to net realizable value no later than when the account becomes 180 days past due. Other consumer loans, if collateralized, are generally charged off to net realizable value at 120 days past due. Loans are summarized as follows: Dollars in thousands June 30, December 31, June 30, Commercial $ 97,284 $ 88,590 $ 90,096 Commercial real estate Owner-occupied 191,743 157,783 154,260 Non-owner occupied 331,056 317,136 314,439 Construction and development Land and land development 64,435 67,881 64,246 Construction 18,214 28,591 20,902 Residential real estate Non-jumbo 220,199 220,071 219,569 Jumbo 49,203 52,879 52,487 Home equity 72,504 67,115 61,248 Consumer 18,683 19,456 19,777 Other 12,423 11,507 6,798 Total loans, net of unearned fees 1,075,744 1,031,009 1,003,822 Less allowance for loan losses 11,272 11,167 11,006 Loans, net $ 1,064,472 $ 1,019,842 $ 992,816 The following table presents the contractual aging of the recorded investment in past due loans by class as of June 30, 2015 and 2014 and December 31, 2014 . At June 30, 2015 Past Due &gt; 90 days and Accruing Dollars in thousands 30-59 days 60-89 days &gt; 90 days Total Current Commercial $ 344 $ — $ 661 $ 1,005 $ 96,279 $ — Commercial real estate Owner-occupied 118 — 630 748 190,995 — Non-owner occupied 320 5,629 309 6,258 324,798 — Construction and development Land and land development — 21 5,228 5,249 59,186 — Construction — — — — 18,214 — Residential mortgage Non-jumbo 2,263 1,335 2,137 5,735 214,464 — Jumbo — 1,111 724 1,835 47,368 — Home equity 171 195 37 403 72,101 — Consumer 204 27 34 265 18,410 8 Other — — — — 12,423 — Total $ 3,420 $ 8,318 $ 9,760 $ 21,498 $ 1,054,238 $ 8 At December 31, 2014 Past Due &gt; 90 days and Accruing Dollars in thousands 30-59 days 60-89 days &gt; 90 days Total Current Commercial $ 328 $ 117 $ 330 $ 775 $ 87,815 $ — Commercial real estate Owner-occupied 121 194 801 1,116 156,667 — Non-owner occupied 146 — 406 552 316,584 — Construction and development Land and land development 346 2,002 4,253 6,601 61,280 — Construction — — — — 28,591 — Residential mortgage Non-jumbo 4,104 2,719 1,498 8,321 211,750 — Jumbo — — 2,626 2,626 50,253 — Home equity 1,067 94 83 1,244 65,871 — Consumer 260 42 63 365 19,091 — Other — — — — 11,507 — Total $ 6,372 $ 5,168 $ 10,060 $ 21,600 $ 1,009,409 $ — At June 30, 2014 Past Due &gt; 90 days and Accruing Dollars in thousands 30-59 days 60-89 days &gt; 90 days Total Current Commercial $ 33 $ 363 $ 396 $ 792 $ 89,304 $ — Commercial real estate Owner-occupied 642 348 759 1,749 152,511 — Non-owner occupied 237 — 234 471 313,968 — Construction and development Land and land development 142 14 4,860 5,016 59,230 — Construction — — — — 20,902 — Residential mortgage Non-jumbo 3,198 1,760 2,060 7,018 212,551 — Jumbo 707 723 — 1,430 51,057 — Home equity 196 36 143 375 60,873 — Consumer 452 183 72 707 19,070 — Other — — — — 6,798 — Total $ 5,607 $ 3,427 $ 8,524 $ 17,558 $ 986,264 $ — Nonaccrual loans: The following table presents the nonaccrual loans included in the net balance of loans at June 30, 2015 , December 31, 2014 and June 30, 2014 . June 30, December 31, Dollars in thousands 2015 2014 2014 Commercial $ 1,065 $ 416 $ 392 Commercial real estate Owner-occupied 880 953 1,218 Non-owner occupied 1,541 583 626 Construction and development Land &amp; land development 5,627 8,849 4,619 Construction — — — Residential mortgage Non-jumbo 3,501 2,950 2,663 Jumbo 724 — 2,626 Home equity 208 339 267 Consumer 37 129 83 Total $ 13,583 $ 14,219 $ 12,494 Impaired loans: Impaired loans include the following: ▪ Loans which we risk-rate (consisting of loan relationships having aggregate balances in excess of $ 2.0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table below sets forth information about our impaired loans. Method Used to Measure Impairment of Impaired Loans Dollars in thousands June 30, December 31, Method used to measure impairment Loan Category 2015 2014 2014 Commercial $ 41 $ 506 $ 132 Fair value of collateral 302 — 362 Discounted cash flow Commercial real estate Owner-occupied 5,654 1,924 1,683 Fair value of collateral 9,015 8,969 9,124 Discounted cash flow Non-owner occupied 1,607 513 508 Fair value of collateral 6,140 5,236 5,999 Discounted cash flow Construction and development Land &amp; land development 9,002 14,023 11,998 Fair value of collateral 2,270 1,446 2,310 Discounted cash flow Residential mortgage Non-jumbo 1,791 3,440 1,676 Fair value of collateral 4,475 2,592 5,252 Discounted cash flow Jumbo 5,655 6,648 7,594 Fair value of collateral 880 2,073 886 Discounted cash flow Home equity 186 186 285 Fair value of collateral 523 — 523 Discounted cash flow Consumer — 37 2 Fair value of collateral 75 — 82 Discounted cash flow Total $ 47,616 $ 47,593 $ 48,416 The following tables present loans individually evaluated for impairment at June 30, 2015 , December 31, 2014 and June 30, 2014 . June 30, 2015 Dollars in thousands Recorded Investment Unpaid Principal Balance Related Allowance Average Impaired Balance Interest Income Recognized while impaired Without a related allowance Commercial $ 343 $ 343 $ — $ 362 $ 42 Commercial real estate Owner-occupied 10,101 10,100 — 8,156 598 Non-owner occupied 6,938 6,940 — 6,333 566 Construction and development Land &amp; land development 11,139 11,139 — 11,916 672 Construction — — — — — Residential real estate Non-jumbo 3,307 3,316 — 3,345 318 Jumbo 4,933 4,931 — 7,472 474 Home equity 710 709 — 709 61 Consumer 74 75 — 77 14 Total without a related allowance $ 37,545 $ 37,553 $ — $ 38,370 $ 2,745 With a related allowance Commercial $ — $ — $ — $ — $ — Commercial real estate Owner-occupied 4,569 4,569 232 4,577 378 Non-owner occupied 806 807 64 799 55 Construction and development Land &amp; land development 133 133 133 534 63 Construction — — — — — Residential real estate Non-jumbo 2,948 2,950 331 2,959 239 Jumbo 1,600 1,604 71 1,600 89 Home equity — — — — — Consumer — — — — — Total with a related allowance $ 10,056 $ 10,063 $ 831 $ 10,469 $ 824 Total Commercial $ 34,029 $ 34,031 $ 429 $ 32,677 $ 2,374 Residential real estate 13,498 13,510 402 16,085 1,181 Consumer 74 75 — 77 14 Total $ 47,601 $ 47,616 $ 831 $ 48,839 $ 3,569 December 31, 2014 Dollars in thousands Recorded Investment Unpaid Principal Balance Related Allowance Average Impaired Balance Interest Income Recognized while impaired Without a related allowance Commercial $ 370 $ 369 $ — $ 430 $ 27 Commercial real estate Owner-occupied 5,362 5,361 — 5,309 192 Non-owner occupied 3,645 3,647 — 4,420 199 Construction and development Land &amp; land development 13,410 13,410 — 14,149 483 Construction — — — — — Residential real estate Non-jumbo 4,289 4,300 — 3,853 185 Jumbo 7,589 7,594 — 7,761 241 Home equity 809 808 — 265 14 Consumer 84 84 — 36 2 Total without a related allowance $ 35,558 $ 35,573 $ — $ 36,223 $ 1,343 With a related allowance Commercial $ 125 $ 125 $ 81 $ 38 $ — Commercial real estate Owner-occupied 5,446 5,446 287 5,461 216 Non-owner occupied 2,860 2,860 74 1,003 40 Construction and development Land &amp; land development 898 898 46 933 42 Construction — — — — — Residential real estate Non-jumbo 2,627 2,628 282 2,093 98 Jumbo 885 886 46 892 45 Home equity — — — — — Consumer — — — — — Total with a related allowance $ 12,841 $ 12,843 $ 816 $ 10,420 $ 441 Total Commercial $ 32,116 $ 32,116 $ 488 $ 31,743 $ 1,199 Residential real estate 16,199 16,216 328 14,864 583 Consumer 84 84 — 36 2 Total $ 48,399 $ 48,416 $ 816 $ 46,643 $ 1,784 June 30, 2014 Dollars in thousands Recorded Investment Unpaid Principal Balance Related Allowance Average Impaired Balance Interest Income Recognized while impaired Without a related allowance Commercial $ 506 $ 506 $ — $ 506 $ 35 Commercial real estate Owner-occupied 6,287 6,288 — 6,287 248 Non-owner occupied 5,012 5,014 — 5,012 249 Construction and development Land &amp; land development 13,853 13,853 — 13,853 293 Construction — — — — — Residential real estate Non-jumbo 3,390 3,398 — 3,390 161 Jumbo 7,823 7,828 — 7,823 401 Home equity 186 186 — 186 11 Consumer 38 37 — 38 3 Total without a related allowance $ 37,095 $ 37,110 $ — $ 37,095 $ 1,401 With a related allowance Commercial $ — $ — $ — $ — $ — Commercial real estate Owner-occupied 4,605 4,605 266 4,605 213 Non-owner occupied 735 735 79 735 79 Construction and development Land &amp; land development 1,616 1,616 898 1,616 40 Construction — — — — — Residential real estate Non-jumbo 2,633 2,634 299 2,633 107 Jumbo 893 893 53 893 44 Home equity — — — — — Consumer — — — — — Total with a related allowance $ 10,482 $ 10,483 $ 1,595 $ 10,482 $ 483 Total Commercial $ 32,614 $ 32,617 $ 1,243 $ 32,614 $ 1,157 Residential real estate 14,925 14,939 352 14,925 724 Consumer 38 37 — 38 3 Total $ 47,577 $ 47,593 $ 1,595 $ 47,577 $ 1,884 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30.2 million , of which $28.6 million were current with respect to restructured contractual payments at June 30, 2015 , and $34.7 million , of which $32.2 million were current with respect to restructured contractual payments at December 31, 2014 . There were no commitments to lend additional funds under these restructurings at either balance sheet date. There were no TDRs that were restructured during the three and six months ended June 30, 2015 , and restructured TDRs during the three months and six months ended June 30, 2014 were insignificant. Generally, modifications are extensions of term, modifying the payment terms from principal and interest to interest only for an extended period, or reduction in interest rate. All TDRs are evaluated individually for allowance for loan loss purposes.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For the Six Months Ended Dollars in thousands Number of Defaults Recorded Investment at Default Date Number of Defaults Recorded Investment at Default Date Commercial — $ — — $ — Commercial real estate Owner-occupied — — — — Non-owner occupied — — — — Construction and development Land &amp; land development — — — — Construction — — — — Residential real estate Non-jumbo 3 833 3 833 Jumbo — — — — Home equity — — — — Consumer — — 1 17 Total 3 $ 833 4 $ 850 The following table details the activity regarding TDRs by loan type for the three months and six months ended June 30, 2015 , and the related allowance on TDRs. For the Three Months Ended June 30,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April 1, 2015 $ 5,758 $ — $ 381 $ 9,428 $ 6,184 $ 5,822 $ 4,731 $ 523 $ 46 $ — $ 32,873 Additions — — — — — — — — — — — Charge-offs (168 ) — — — — — — — — — (168 ) Net (paydowns) advances (2,259 ) — (38 ) (49 ) (44 ) (138 ) (31 ) — (4 ) — (2,563 ) Transfer into foreclosed properties — — — — — — — — — — — Refinance out of TDR status — — — — — — — — — — — Balance, June 30, 2015 $ 3,331 $ — $ 343 $ 9,379 $ 6,140 $ 5,684 $ 4,700 $ 523 $ 42 $ — $ 30,142 Allowance related to troubled debt restructurings $ — $ — $ — $ 201 $ 16 $ 291 $ 40 $ — $ — $ — $ 548 For the Six Months Ended June 30,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January 1, 2015 $ 5,786 $ — $ 410 $ 9,501 $ 6,219 $ 6,245 $ 5,937 $ 523 $ 50 $ — $ 34,671 Additions — — — — — — — — — — — Charge-offs (168 ) — — — — — — — — — (168 ) Net (paydowns) advances (2,287 ) — (67 ) (122 ) (79 ) (561 ) (1,237 ) — (8 ) — (4,361 ) Transfer into OREO — — — — — — — — — — — Refinance out of TDR status — — — — — — — — — — — Balance, June 30, 2015 $ 3,331 $ — $ 343 $ 9,379 $ 6,140 $ 5,684 $ 4,700 $ 523 $ 42 $ — $ 30,142 Allowance related to troubled debt restructurings $ — $ — $ — $ 201 $ 16 $ 291 $ 40 $ — $ — $ — $ 548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 2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Dollars in thousands 6/30/2015 12/31/2014 6/30/2015 12/31/2014 6/30/2015 12/31/2014 6/30/2015 12/31/2014 6/30/2015 12/31/2014 Pass $ 52,702 $ 53,873 $ 18,214 $ 28,591 $ 95,056 $ 86,361 $ 190,028 $ 155,189 $ 320,719 $ 306,710 OLEM (Special Mention) 2,597 1,673 — — 1,431 1,837 630 1,064 3,768 8,933 Substandard 9,136 12,335 — — 797 392 1,085 1,530 6,569 1,493 Doubtful — — — — — — — — — — Loss — — — — — — — — — — Total $ 64,435 $ 67,881 $ 18,214 $ 28,591 $ 97,284 $ 88,590 $ 191,743 $ 157,783 $ 331,056 $ 317,136 The following table presents the recorded investment in consumer, residential real estate, and home equity loans, which are generally evaluated based on the aging status of the loans, which was previously presented, and payment activity. Performing Nonperforming Dollars in thousands 6/30/2015 12/31/2014 6/30/2014 6/30/2015 12/31/2014 6/30/2014 Residential real estate Non-jumbo $ 216,698 $ 217,408 $ 216,619 $ 3,501 $ 2,663 $ 2,950 Jumbo 48,479 50,253 52,487 724 2,626 — Home Equity 72,296 66,848 60,909 208 267 339 Consumer 18,637 19,373 19,648 46 83 129 Other 12,423 11,507 6,798 — — — Total $ 368,533 $ 365,389 $ 356,461 $ 4,479 $ 5,639 $ 3,418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llowance For Loan Losses</t>
  </si>
  <si>
    <t>Allowance for Loan and Lease Losses, Adjustments, Net [Abstract]</t>
  </si>
  <si>
    <t>Allowance for Loan Losses</t>
  </si>
  <si>
    <t>ALLOWANCE FOR LOAN LOSSES We maintain the allowance for loan losses at a level considered adequate to provide for estimated probable credit losses inherent in the loan portfolio. 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 Specific Reserve for Loans Individually Evaluated First, we identify loan relationships having aggregate balances in excess of $500,000 and that may also have credit weaknesses. Such loan relationships are identified primarily through our analysis of internal loan evaluations, past due loan reports, and loans adversely classified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Beginning in 2014, for purposes of loans that have been modified in a troubled debt restructuring and not internally graded as substandard, doubtful, or loss("performing TDRs") we began measuring impairment using the discounted cash flows method. Under this method, a specific reserve is established in an amount equal to the excess, if any, of the recorded investment in each impaired loan over its discounted cash flows. Quantitative Reserve for Loans Collectively Evaluated Second, we stratify the loan portfolio into the following ten loan pools: land and land development, construction, commercial, commercial real estate -- owner-occupied, commercial real estate -- non-owner occupied, conventional residential mortgage, jumbo residential mortgage, home equity, consumer, and other. 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 Qualitative Reserve for Loans Collectively Evaluated Third, we consider the necessity to adjust our average historical net loan charge-off rates relative to each of the above t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 An analysis of the allowance for loan losses for the six month periods ended June 30, 2015 and 2014 , and for the year ended December 31, 2014 is as follows: Six Months Ended Year Ended Dollars in thousands 2015 2014 2014 Balance, beginning of year $ 11,167 $ 12,659 $ 12,659 Losses: Commercial 77 390 390 Commercial real estate Owner occupied 269 11 11 Non-owner occupied — — — Construction and development Land and land development 434 3,533 3,535 Construction — — — Residential real estate Non-jumbo 284 46 435 Jumbo — 63 65 Home equity 76 — 14 Consumer 48 80 265 Other 56 51 118 Total 1,244 4,174 4,833 Recoveries: Commercial 4 17 34 Commercial real estate Owner occupied 5 31 40 Non-owner occupied 4 4 318 Construction and development Land and land development 322 165 298 Construction — — — Real estate - mortgage Non-jumbo 63 53 87 Jumbo 96 163 163 Home equity 2 3 4 Consumer 68 41 74 Other 35 44 73 Total 599 521 1,091 Net losses 645 3,653 3,742 Provision for loan losses 750 2,000 2,250 Balance, end of period $ 11,272 $ 11,006 $ 11,167 Activity in the allowance for loan losses by loan class during the first six months of 2015 is as follows: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3,417 $ 427 $ 1,204 $ 927 $ 1,316 $ 1,280 $ 2,081 $ 187 $ 97 $ 231 $ 11,167 Charge-offs 434 — 77 269 — 284 — 76 48 56 1,244 Recoveries 322 — 4 5 4 63 96 2 68 35 599 Provision (435 ) (355 ) 40 795 522 548 (430 ) 149 (59 ) (25 ) 750 Ending balance $ 2,870 $ 72 $ 1,171 $ 1,458 $ 1,842 $ 1,607 $ 1,747 $ 262 $ 58 $ 185 $ 11,272 Allowance related to: Loans individually evaluated for impairment $ 133 $ — $ — $ 232 $ 64 $ 331 $ 71 $ — $ — $ — $ 831 Loans collectively evaluated for impairment 2,737 72 1,171 1,226 1,778 1,276 1,676 262 58 185 10,441 Total $ 2,870 $ 72 $ 1,171 $ 1,458 $ 1,842 $ 1,607 $ 1,747 $ 262 $ 58 $ 185 $ 11,272 Loans Loans individually evaluated for impairment $ 11,272 $ — $ 343 $ 14,669 $ 7,747 $ 6,266 $ 6,535 $ 709 $ 75 $ — $ 47,616 Loans collectively evaluated for impairment 53,163 18,214 96,941 177,074 323,309 213,933 42,668 71,795 18,608 12,423 $ 1,028,128 Total $ 64,435 $ 18,214 $ 97,284 $ 191,743 $ 331,056 $ 220,199 $ 49,203 $ 72,504 $ 18,683 $ 12,423 $ 1,075,744</t>
  </si>
  <si>
    <t>Goodwill And Other Intangible Assets</t>
  </si>
  <si>
    <t>Goodwill and Intangible Assets Disclosure [Abstract]</t>
  </si>
  <si>
    <t>Goodwill and Other Intangible Assets</t>
  </si>
  <si>
    <t>GOODWILL AND OTHER INTANGIBLE ASSETS The following tables present our goodwill by reporting unit at June 30, 2015 and other intangible assets by reporting unit at June 30, 2015 and December 31, 2014 . Goodwill Activity Dollars in thousands Community Banking Insurance Services Total Balance, January 1, 2015 $ 1,488 $ 4,710 $ 6,198 Acquired goodwill, net — — — Balance, June 30, 2015 $ 1,488 $ 4,710 $ 6,198 Other Intangible Assets June 30, 2015 December 31, 2014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600 1,600 — 1,500 1,500 Net carrying amount $ — $ 1,400 $ 1,400 $ — $ 1,500 $ 1,500 We recorded amortization expense of approximately $100,000 for the six months ended June 30, 2015 relative to our other intangible assets. Annual amortization is expected to approximate $200,000 for each of the years ending 2015 through 2019.</t>
  </si>
  <si>
    <t>Deposits [Abstract]</t>
  </si>
  <si>
    <t>DEPOSITS The following is a summary of interest bearing deposits by type as of June 30, 2015 and 2014 and December 31, 2014 : Dollars in thousands June 30, December 31, June 30, Demand deposits, interest bearing $ 202,957 $ 204,030 $ 187,855 Savings deposits 246,949 253,578 243,323 Time deposits 490,148 488,279 520,483 Total $ 940,054 $ 945,887 $ 951,661 Included in time deposits are deposits acquired through a third party (“brokered deposits”) totaling $135.3 million , $146.9 million and $159.0 million at June 30, 2015 , December 31, 2014 , and June 30, 2014 , respectively. A summary of the scheduled maturities for all time deposits as of June 30, 2015 is as follows: Dollars in thousands Nine month period ending December 31, 2015 $ 99,453 Year ending December 31, 2016 171,562 Year ending December 31, 2017 64,587 Year ending December 31, 2018 56,703 Year ending December 31, 2019 35,373 Thereafter 62,470 Total $ 490,148 The following is a summary of the maturity distribution of all certificates of deposit in denominations of $100,000 or more as of June 30, 2015 : Dollars in thousands Amount Percent Three months or less $ 28,470 7.9 % Three through six months 36,853 10.2 % Six through twelve months 76,657 21.1 % Over twelve months 220,678 60.8 % Total $ 362,658 100.00 %</t>
  </si>
  <si>
    <t>Borrowed Funds</t>
  </si>
  <si>
    <t>Debt Disclosure [Abstract]</t>
  </si>
  <si>
    <t>BORROWED FUNDS Short-term borrowings: A summary of short-term borrowings is presented below: Six Months Ended June 30, 2015 2014 Dollars in thousands Short-term FHLB Advances Federal Funds Purchased and Lines of Credit Short-term FHLB Advances Federal Funds Purchased and Lines of Credit Balance at June 30 $ 171,160 $ 3,439 $ 86,050 $ 5,679 Average balance outstanding for the period 143,781 5,988 69,108 8,336 Maximum balance outstanding at any month end during period 171,160 7,438 87,550 8,976 Weighted average interest rate for the period 0.32 % 0.25 % 0.31 % 0.25 % Weighted average interest rate for balances outstanding at June 30 0.32 % 0.25 % 0.29 % 0.25 % Year Ended December 31, 2014 Dollars in thousands Short-term FHLB Advances Federal Funds Purchased and Lines of Credit Balance at December 31 $ 120,950 $ 2,683 Average balance outstanding for the period 94,982 5,804 Maximum balance outstanding at any month end during period 136,800 8,976 Weighted average interest rate for the period 0.31 % 0.25 % Weighted average interest rate for balances outstanding at December 31 0.31 % 0.25 % Long-term borrowings: Our long-term borrowings of $76.5 million , $77.5 million and $121.9 million at June 30, 2015 , December 31, 2014 , and June 30, 2014 respectively, consisted primarily of advances from the Federal Home Loan Bank (“FHLB”) and structured reverse repurchase agreements with two unaffiliated institutions. All FHLB advances are collateralized primarily by similar amounts of residential mortgage loans, certain commercial loans, mortgage backed securities and securities of U. S. Government agencies and corporations. Balance at June 30, Balance at Dollars in thousands 2015 2014 2014 Long-term FHLB advances $ 925 $ 41,026 $ 977 Long-term reverse repurchase agreements 72,000 72,000 72,000 Term loan 3,611 8,916 4,513 Total $ 76,536 $ 121,942 $ 77,490 The term loan at June 30, 2015 is secured by the common stock of our subsidiary bank and bears a variable interest rate of prime minus 50 basis points with a final maturity of 2017. Our long term FHLB borrowings and reverse repurchase agreements bear both fixed and variable rates and mature in varying amounts through the year 2026. The average interest rate paid on long-term borrowings for the six month period ended June 30, 2015 was 4.34% compared to 4.01% for the first six months of 2014 . Subordinated debentures: We have subordinated debt totaling $2.5 million at June 30, 2015 and $ 16.8 million at December 31, 2014 , and June 30, 2014 . The subordinated debt qualifies as Tier 2 capital under Federal Reserve Board guidelines until the debt is within 5 years of its maturity; thereafter the amount qualifying as Tier 2 capital is reduced by 20 percent each year until maturity. During 2009, we issued $ 6.8 million in subordinated debt, of which $ 5 million was issued to an affiliate of a director of Summit. We also issued $ 1.0 million and $ 0.8 million to two unrelated parties. These three issuances bear an interest rate of 10 percent per annum, a term of 10 years, and are not prepayable by us within the first five years. During 2008, we issued $ 10 million of subordinated debt to an unrelated institution, which bears a variable interest rate of 1 month LIBOR plus 275 basis points and a term of 7.5 years. During first six months of 2015, we prepaid in full the $6.8 million subordinated debentures issued in 2009 and prepaid $7.5 million of the subordinated debentures issued in 2008.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June 30, 2015 , December 31, 2014 , and June 30, 2014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basis points for SFG Capital Trust I, 3 month LIBOR plus 280basis points for SFG Capital Trust II, and 3 month LIBOR plus 145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Subordinated debentures owed to unconsolidated subsidiary trusts Year Ending December 31, 2015 $ 955 $ 2,500 $ — 2016 28,911 — — 2017 918 — — 2018 45,017 — — 2019 18 — — Thereafter 717 — 19,589 $ 76,536 $ 2,500 $ 19,589</t>
  </si>
  <si>
    <t>Share Based Compensation</t>
  </si>
  <si>
    <t>Disclosure of Compensation Related Costs, Share-based Payments [Abstract]</t>
  </si>
  <si>
    <t>SHARE 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second quarter 2015, we granted 166,717 SARs that become exercisable ratably over five years ( 20% per year) and expire ten years after the grant date. There were no grants of stock options in 2015 and no grants of stock options or SARs in 2014.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5 were a risk-free interest rate of 1.96% , an expected dividend yield of 2.75% , an expected common stock volatility of 61.84% , and an expected life of 10 years. We recognize compensation expense based on the estimated number of stock awards expected to actually vest, exclusive of the awards expected to be forfeited. During the first six months of 2015 and 2014 , our stock compensation expense and related deferred taxes were insignificant. A summary of activity in our Plans during the first six months of 2015 and 2014 is as follows: For the Six Months Ended June 30, 2015 2014 Options/SARs Weighted-Average Exercise Price Options/SARs Weighted-Average Exercise Price Outstanding, January 1 157,170 $ 20.43 185,410 $ 19.59 Granted 166,717 12.01 — — Exercised — — (3,200 ) 4.63 Forfeited — — — — Expired — — (2,500 ) 17.43 Outstanding, June 30 323,887 $ 16.10 179,710 $ 19.88 Other information regarding options and SARs outstanding and exercisable at June 30, 2015 is as follows: Options/SARs Outstanding Options/SARs Exercisable Range of exercise price # of awards WAEP Wted. Avg. Remaining Contractual Life (yrs) Aggregate Intrinsic Value (in thousands) # of awards WAEP Aggregate Intrinsic Value (in thousands) 2.54 - $6.00 10,750 $ 4.36 4.46 $ 73 9,750 $ 4.55 $ 65 6.01 - 10.00 17,520 8.93 2.65 40 17,520 8.93 40 10.01 - 17.50 166,717 12.01 9.82 — — — — 17.51 - 20.00 30,900 17.80 2.26 — 30,900 17.80 — 20.01 - 25.93 98,000 25.08 1.54 — 98,000 25.08 — 323,887 16.10 $ 113 156,170 20.54 $ 105</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June 30, Commitments to extend credit: Revolving home equity and credit card lines $ 54,758 Construction loans 27,018 Other loans 46,217 Standby letters of credit 5,909 Total $ 133,902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Legal Contingencies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The Amended Complaint asserts the following three causes of action related to Summit Mortgage’s origination and subsequent sale of mortgage loans to Residential Funding Corporation: 1) Summit Mortgage breached its representations and warranties made in the contract governing the sale of the mortgage loans to RFC; 2) an indemnification claim against Summit Mortgage for damages paid by ResCap to settle claims in RFC’s bankruptcy proceeding which allegedly relate to mortgage loans Summit Mortgage sold to RFC; 3) a claim for damages against Summit Community Bank, Inc., former parent of Summit Mortgage, arising out of a guaranty in which the Bank guaranteed Summit Mortgage’s full performance under the contract governing the sale of mortgage loans to RFC. Summit has filed a motion to dismiss the case. Based upon the applicable statute of limitations, the Court granted our motion to dismiss the breach of contract claim with respect to loans Summit sold to RFC prior to March 14, 2006. The court otherwise denied our motion to dismiss on the grounds that the other arguments raised factual questions that could not be decided on a motion to dismiss. An estimate as to possible loss resulting from the Amended Complaint cannot be provided at this time because such an estimate cannot be made. Summit intends to defend these claims vigorously. 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Preferred Stock Preferred Stock</t>
  </si>
  <si>
    <t>Equity [Abstract]</t>
  </si>
  <si>
    <t>Preferred Stock</t>
  </si>
  <si>
    <t>PREFERRED STOCK On March 12, 2015, we converted all outstanding shares of our 8% Non-Cumulative Convertible Preferred Stock, Series 2009, $1.00 par value, with a liquidation preference of $1,000 per share (the “Series 2009 Preferred Stock”) and our 8% Non-Cumulative Convertible Preferred Stock, Series 2011, $1.00 par value, with a liquidation preference of $500 per share (the “Series 2011 Preferred Stock”) to common shares.</t>
  </si>
  <si>
    <t>Common Stock Issuances</t>
  </si>
  <si>
    <t>COMMON STOCK ISSUANCES We entered into a Securities Purchase Agreement ("SPA") with Castle Creek Capital Partners V, LP ("Castle Creek") on August 25, 2014. In accordance with the terms of the SPA, we agreed to sell 1,057,137 shares of common stock (representing approximately 9.9% of our outstanding common stock) at the price of $9.75 per share to Castle Creek in a private placement. The private placement with Castle Creek consisted of two (2) closings. The first closing for the purchase of 819,384 shares of common stock at an aggregate price of $7,988,994 was consummated on November 25, 2014. The second closing for the purchase of 237,753 shares of common stock at an aggregate price of $2,318,092 was consummated on March 17, 2015 and was conditioned upon, among other things, the conversion into shares of common stock of all of the outstanding shares of our 8% Non-Cumulative Convertible Preferred Stock, Series 2009 and our 8% Non-Cumulative Convertible Preferred Stock, Series 2011 ("the Conversions"), in accordance with the terms of our Articles of Incorporation, as amended. We also agreed under the terms of the SPA to commence, following the second closing of the sale of Common Stock to Castle Creek under the SPA, a rights offering (the “Rights Offering”) to the holders of record of the Common Stock as of a date selected by Summit’s Board of Directors. In the Rights Offering, all holders of Common Stock as of the record date, excluding Castle Creek, were offered non-transferable rights (“Rights”) to purchase shares of Common Stock at the same per share purchase price of $9.75 used in the Private Placement to Castle Creek. The aggregate number of shares that offered for sale in connection with the Rights Offering was 256,410 with 256,167 shares being issued yielding total gross proceeds of approximately $2.5 million , prior to any fees and expenses associated with the sale. The Rights were distributed to all of the holders of the Common Stock, excluding Castle Creek, on a pro rata basis, based on the number of shares of Common Stock owned by each shareholder as of April 10, 2015, the record date used in connection with the Rights Offering. The Rights Offering expired May 29, 2015.</t>
  </si>
  <si>
    <t>Regulatory Matters</t>
  </si>
  <si>
    <t>Banking and Thrift [Abstract]</t>
  </si>
  <si>
    <t>REGULATORY MATTER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June 30, 2015 , that we and each of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 The Basel III Capital Rules became effective for us on January 1, 2015, with full compliance with all of the final rule's requirements phased in over a multi-year schedule, to be fully phased-in by January 1, 2019. As of June 30, 2015, our capital levels remained characterized as "well-capitalized" under the new rules. See the Capital Requirements section included in Part I Item 1 Business of our 2014 Annual Report on Form 10-K for further discussion of Basel III. The following table presents Summit's, as well as our subsidiary, Summit Community Bank's ("Summit Community"), actual and required minimum capital amounts and ratios as of June 30, 2015 under the Basel III Capital Rules. The minimum required capital levels presented below as of June 30, 2015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June 30, 2015 CET1 (to risk weighted assets) Summit $ 133,498 11.6 % $ 80,559 7.0 % $ 74,805 6.5 % Summit Community 154,024 13.4 % 80,460 7.0 % 74,713 6.5 % Tier I Capital (to risk weighted assets) Summit 152,498 13.2 % 98,199 8.5 % 92,423 8.0 % Summit Community 154,024 13.4 % 97,702 8.5 % 91,955 8.0 % Total Capital (to risk weighted assets) Summit 163,770 14.2 % 121,098 10.5 % 115,331 10.0 % Summit Community 165,296 14.4 % 120,528 10.5 % 114,789 10.0 % Tier I Capital (to average assets) Summit 152,498 10.4 % 58,653 4.0 % 73,316 5.0 % Summit Community 154,024 10.6 % 58,122 4.0 % 72,653 5.0 % Summit's, as well as Summit Community's, actual capital amounts and ratios as of December 31, 2014, as computed under the regulatory capital rules then in effect, are presented in the following table. Actual Minimum Required Capital Minimum Required To Be Well Capitalized Dollars in thousands Amount Ratio Amount Ratio Amount Ratio As of December 31, 2014 Tier I Capital (to risk weighted assets) Summit 141,589 13.3 % 42,583 4.0 % 63,875 6.0 % Summit Community 150,653 14.2 % 42,437 4.0 % 63,656 6.0 % Total Capital (to risk weighted assets) Summit 158,196 14.9 % 84,937 8.0 % 106,172 10.0 % Summit Community 161,820 15.3 % 84,612 8.0 % 105,765 10.0 % Tier I Capital (to average assets) Summit 141,589 9.9 % 57,208 4.0 % 71,510 5.0 % Summit Community 150,653 10.6 % 56,850 4.0 % 71,063 5.0 %</t>
  </si>
  <si>
    <t>Segment Information</t>
  </si>
  <si>
    <t>Segment Reporting [Abstract]</t>
  </si>
  <si>
    <t>SEGMENT INFORMATION 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Six Months Ended June 30, 2015 Dollars in thousands Community Banking Insurance &amp; Financial Services Parent Eliminations Total Net interest income $ 23,392 $ — $ (414 ) $ — $ 22,978 Provision for loan losses 750 — — — 750 Net interest income after provision for loan losses 22,642 — (414 ) — 22,228 Other income 3,818 2,181 566 (566 ) 5,999 Other expenses 13,676 1,928 1,228 (566 ) 16,266 Income (loss) before income taxes 12,784 253 (1,076 ) — 11,961 Income tax expense (benefit) 3,939 100 (372 ) — 3,667 Net income (loss) 8,845 153 (704 ) — 8,294 Dividends on preferred shares — — — — — Net income (loss) applicable to common shares $ 8,845 $ 153 $ (704 ) $ — $ 8,294 Inter-segment revenue (expense) $ (523 ) $ (43 ) $ 566 $ — $ — Average assets $ 1,493,162 $ 5,924 $ 168,146 $ (206,859 ) $ 1,460,373 Six Months Ended June 30, 2014 Dollars in thousands Community Banking Insurance &amp; Financial Services Parent Eliminations Total Net interest income $ 21,311 $ — $ (953 ) $ — $ 20,358 Provision for loan losses 2,000 — — — 2,000 Net interest income after provision for loan losses 19,311 — (953 ) — 18,358 Other income 2,901 2,588 590 (590 ) 5,489 Other expenses 14,672 2,089 857 (590 ) 17,028 Income (loss) before income taxes 7,540 499 (1,220 ) — 6,819 Income tax expense (benefit) 2,187 172 (362 ) — 1,997 Net income (loss) 5,353 327 (858 ) — 4,822 Dividends on preferred shares — — 387 — 387 Net income (loss) applicable to common shares $ 5,353 $ 327 $ (1,245 ) $ — $ 4,435 Inter-segment revenue (expense) $ (532 ) $ (58 ) $ 590 $ — $ — Average assets $ 1,454,597 $ 6,064 $ 162,023 $ (217,039 ) $ 1,405,645 Three Months Ended June 30, 2015 Dollars in thousands Community Banking Insurance &amp; Financial Services Parent Eliminations Total Net interest income $ 11,641 $ — $ (183 ) $ — $ 11,458 Provision for loan losses 500 — — — 500 Net interest income after provision for loan losses 11,141 — (183 ) — 10,958 Other income 1,969 891 283 (283 ) 2,860 Other expenses 6,820 872 652 (283 ) 8,061 Income (loss) before income taxes 6,290 19 (552 ) — 5,757 Income tax expense (benefit) 1,903 36 (192 ) — 1,747 Net income (loss) 4,387 (17 ) (360 ) — 4,010 Dividends on preferred shares — — — — — Net income (loss) applicable to common shares $ 4,387 $ (17 ) $ (360 ) $ — $ 4,010 Inter-segment revenue (expense) $ (268 ) $ (15 ) $ 283 $ — $ — Average assets $ 1,498,161 $ 5,954 $ 167,348 $ (204,860 ) $ 1,466,603 Three Months Ended June 30, 2014 Dollars in thousands Community Banking Insurance &amp; Financial Services Parent Eliminations Total Net interest income $ 10,800 $ — $ (480 ) $ — $ 10,320 Provision for loan losses 1,000 — — — 1,000 Net interest income after provision for loan losses 9,800 — (480 ) — 9,320 Other income 1,491 1,214 297 (297 ) 2,705 Other expenses 7,323 1,061 443 (297 ) 8,530 Income (loss) before income taxes 3,968 153 (626 ) — 3,495 Income tax expense (benefit) 1,205 50 (192 ) — 1,063 Net income (loss) 2,763 103 (434 ) — 2,432 Dividends on preferred shares — — 193 — 193 Net income (loss) applicable to common shares $ 2,763 $ 103 $ (627 ) $ — $ 2,239 Inter-segment revenue (expense) $ (268 ) $ (29 ) $ 297 $ — $ — Average assets $ 1,467,261 $ 6,149 $ 163,682 $ (218,027 ) $ 1,419,065</t>
  </si>
  <si>
    <t>Derivative Financial Instruments</t>
  </si>
  <si>
    <t>Derivative Instruments and Hedging Activities Disclosure [Abstract]</t>
  </si>
  <si>
    <t>DERIVATIVE FINANCIAL INSTRUMENTS We use derivative instruments primarily to protect against the risk of adverse interest rate movements on the cash flows of certain liabilities and the fair values of certain asset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In accordance with ASC 815, Derivatives and Hedging,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 Fair-value hedges – For transactions in which we are hedging changes in fair value of an asset, liability, or a firm commitment, changes in the fair value of the derivative instrument are generally offset in the income statement by changes in the hedged item’s fair value. Cash-flow hedges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Other derivative instruments – For risk management purposes that do not meet the hedge accounting criteria and, therefore, do not qualify for hedge accounting. These derivative instruments are accounted for at fair value with changes in fair value recorded in the income statement.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On January 15, 2015, we entered into a $9.95 million notional p ay fixed/receive variable interest rate swap to hedge the fair value variability of a commercial fixed rate loan with the same principal, amortization, and maturity terms of the underlying loan, which is designated as a fair value hedge. Under the terms of the swap, we will pay a fixed rate of 4.33% for a 10 year period. A summary of our derivative financial instruments as of June 30, 2015 and December 31, 2014 follows: June 30, 2015 Derivative Fair Value Net Ineffective Dollars in thousands Notional Amount Asset Liability Hedge Gains/(Losses) CASH FLOW HEDGES Pay-fixed/receive-variable interest rate swaps Long term borrowings $ 110,000 $ — $ 3,943 $ — FAIR VALUE HEDGES Pay-fixed/receive-variable interest rate swaps Commercial Loan $ 9,950 $ 279 $ — $ — December 31, 2014 Derivative Fair Value Net Ineffective Dollars in thousands Notional Amount Asset Liability Hedge Gains/(Losses) CASH FLOW HEDGES Pay-fixed/receive-variable interest rate swaps Long term borrowings $ 110,000 $ — $ 2,911 $ —</t>
  </si>
  <si>
    <t>Subsequent Event</t>
  </si>
  <si>
    <t>Subsequent Events [Abstract]</t>
  </si>
  <si>
    <t>SUBSEQUENT EVENT On July 21, 2015, our Board of Directors approved the company lending to our Employee Stock Ownership Plan ("ESOP") $2,250,000 to partially finance the ESOP's purchase of 225,000 shares of Summit Financial Group Inc. common stock in a privately negotiated transaction, at $10.80 per share for a total purchase price of $2,430,000 . This transaction closed on July 30, 2015. In accordance with ASC 718, Compensation - Stock Compensation , this purchase of unallocated ESOP shares will be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Unallocated shares owned by the Company’s ESOP are not considered to be outstanding for the purpose of computing earnings per share.</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June 30, 2015 Level 1 Level 2 Level 3 Available for sale securities U.S. Government sponsored agencies $ 25,389 $ — $ 25,389 $ — Mortgage backed securities: Government sponsored agencies 152,943 — 152,943 — Nongovernment sponsored entities 9,962 — 9,962 — State and political subdivisions 1,684 — 1,684 — Corporate debt securities 11,806 — 8,003 3,803 Other equity securities 7 — 7 — Tax-exempt state and political subdivisions 74,870 — 74,870 — Total available for sale securities $ 276,661 $ — $ 272,858 $ 3,803 Derivative financial liabilities Interest rate swaps $ 3,664 $ — $ 3,664 $ — Balance at Fair Value Measurements Using: Dollars in thousands December 31, 2014 Level 1 Level 2 Level 3 Available for sale securities U.S. Government sponsored agencies $ 23,174 $ — $ 23,174 $ — Mortgage backed securities: Government sponsored agencies 149,777 — 149,777 — Nongovernment sponsored entities 12,145 — 12,145 — State and political subdivisions 8,694 — 8,694 — Corporate debt securities 3,776 — — 3,776 Other equity securities 7 — 7 — Tax-exempt state and political subdivisions 85,261 — 85,261 — Total available for sale securities $ 282,834 $ — $ 279,058 $ 3,776 Derivative financial liabilities Interest rate swaps $ 2,911 $ — $ 2,911 $ —</t>
  </si>
  <si>
    <t>Fair Value Measurements, Nonrecurring</t>
  </si>
  <si>
    <t>Assets measured at fair value on a nonrecurring basis are included in the table below. Balance at Fair Value Measurements Using: Dollars in thousands June 30, 2015 Level 1 Level 2 Level 3 Residential mortgage loans held for sale $ — $ — $ — $ — Collateral-dependent impaired loans Commercial $ — $ — $ — $ — Commercial real estate 433 — 433 — Construction and development — — — — Residential real estate 1,274 — 1,140 134 Total collateral-dependent impaired loans $ 1,707 $ — $ 1,573 $ 134 Foreclosed properties Commercial real estate 1,968 — 1,968 — Construction and development 18,802 — 18,744 58 Residential real estate 1,240 — 1,240 — Total foreclosed properties $ 22,010 $ — $ 21,952 $ 58 Balance at Fair Value Measurements Using: Dollars in thousands December 31, 2014 Level 1 Level 2 Level 3 Residential mortgage loans held for sale $ 527 $ — $ 527 $ — Collateral-dependent impaired loans Commercial $ 44 — $ — $ 44 Commercial real estate 344 — 344 — Construction and development 852 — 852 — Residential real estate 312 — 312 — Total collateral-dependent impaired loans $ 1,552 $ — $ 1,508 $ 44 Foreclosed properties Commercial real estate 3,892 — 3,892 — Construction and development 20,952 — 20,841 111 Residential real estate 2,025 — 2,025 — Total foreclosed properties $ 26,869 $ — $ 26,758 $ 111</t>
  </si>
  <si>
    <t>Fair Value, by Balance Sheet Grouping</t>
  </si>
  <si>
    <t>The carrying values and estimated fair values of our financial instruments are summarized below: June 30, 2015 December 31, 2014 Dollars in thousands Carrying Value Estimated Fair Value Carrying Value Estimated Fair Value Financial assets Cash and cash equivalents $ 13,262 $ 13,262 $ 12,510 $ 12,510 Securities available for sale 276,661 276,661 282,834 282,834 Other investments 8,583 8,583 6,183 6,183 Loans held for sale, net — — 527 527 Loans, net 1,064,472 1,069,508 1,019,842 1,033,890 Accrued interest receivable 5,473 5,473 5,838 5,838 $ 1,368,451 $ 1,373,487 $ 1,327,734 $ 1,341,782 Financial liabilities Deposits $ 1,053,310 $ 1,068,532 $ 1,061,314 $ 1,078,406 Short-term borrowings 174,599 174,599 123,633 123,633 Long-term borrowings 76,536 82,861 77,490 84,732 Subordinated debentures 2,500 2,500 16,800 16,800 Subordinated debentures owed to unconsolidated subsidiary trusts 19,589 19,589 19,589 19,589 Accrued interest payable 812 812 812 812 Derivative financial liabilities 3,664 3,664 2,911 2,911 $ 1,331,010 $ 1,352,557 $ 1,302,549 $ 1,326,883</t>
  </si>
  <si>
    <t>Earnings Per Share (Tables)</t>
  </si>
  <si>
    <t>Schedule of Earnings Per Share, Basic and Diluted</t>
  </si>
  <si>
    <t>The computations of basic and diluted earnings per share follow: For the Three Months Ended June 30, 2015 2014 Dollars in thousands, except per share amounts Income (Numerator) Common Shares (Denominator) Per Share Income (Numerator) Common Shares (Denominator) Per Share Net income $ 4,010 $ 2,432 Less preferred stock dividends — (193 ) Basic EPS $ 4,010 10,667,892 $ 0.38 $ 2,239 7,457,222 $ 0.30 Effect of dilutive securities: Stock options 8,582 9,607 Series 2011 convertible preferred stock — — 119 1,489,250 Series 2009 convertible preferred stock — — 74 674,545 Diluted EPS $ 4,010 10,676,474 $ 0.38 $ 2,432 9,630,624 $ 0.25 For the Six Months Ended June 30, 2015 2014 Dollars in thousands, except per share amounts Income (Numerator) Common Shares (Denominator) Per Share Income (Numerator) Common Shares (Denominator) Per Share Net income $ 8,294 $ 4,822 Less preferred stock dividends — (387 ) Basic EPS $ 8,294 9,747,042 $ 0.85 $ 4,435 7,455,307 $ 0.59 Effect of dilutive securities: Stock options 8,574 9,675 Series 2011 convertible preferred stock — 575,953 238 1,490,228 Series 2009 convertible preferred stock — 253,842 149 674,545 Diluted EPS $ 8,294 10,585,411 $ 0.78 $ 4,822 9,629,755 $ 0.50</t>
  </si>
  <si>
    <t>Securities (Tables)</t>
  </si>
  <si>
    <t>Available-for-sale Securities</t>
  </si>
  <si>
    <t>The amortized cost, unrealized gains, unrealized losses and estimated fair values of securities at June 30, 2015 , December 31, 2014 , and June 30, 2014 are summarized as follows: June 30, 2015 Amortized Unrealized Estimated Dollars in thousands Cost Gains Losses Fair Value Available for Sale Taxable debt securities U.S. Government and agencies and corporations $ 24,336 $ 1,093 $ 40 $ 25,389 Residential mortgage-backed securities: Government-sponsored agencies 150,675 3,005 737 152,943 Nongovernment-sponsored entities 9,880 116 34 9,962 State and political subdivisions General obligations — — — — Water and sewer revenues 500 3 — 503 Lottery/casino revenues 1,218 — 37 1,181 Other revenues — — — — Corporate debt securities 11,896 — 90 11,806 Total taxable debt securities 198,505 4,217 938 201,784 Tax-exempt debt securities State and political subdivisions General obligations 49,067 1,463 586 49,944 Water and sewer revenues 7,982 52 33 8,001 Special tax revenues 4,548 30 72 4,506 Lottery/casino revenues 3,576 58 74 3,560 Other revenues 8,729 162 32 8,859 Total tax-exempt debt securities 73,902 1,765 797 74,870 Equity securities 7 — — 7 Total available for sale securities $ 272,414 $ 5,982 $ 1,735 $ 276,661 December 31, 2014 Amortized Unrealized Estimated Dollars in thousands Cost Gains Losses Fair Value Available for Sale Taxable debt securities U.S. Government and agencies and corporations $ 22,153 $ 1,073 $ 52 $ 23,174 Residential mortgage-backed securities: Government-sponsored agencies 147,951 2,599 773 149,777 Nongovernment-sponsored entities 12,051 142 48 12,145 State and political subdivisions General obligations 1,975 2 33 1,944 Water and sewer revenues 1,976 14 7 1,983 Other revenues 4,696 73 2 4,767 Corporate debt securities 3,776 — — 3,776 Total taxable debt securities 194,578 3,903 915 197,566 Tax-exempt debt securities State and political subdivisions General obligations 49,515 2,338 12 51,841 Water and sewer revenues 11,258 244 3 11,499 Lease revenues 4,617 75 10 4,682 Lottery/casino revenues 3,811 206 9 4,008 Other revenues 12,845 404 18 13,231 Total tax-exempt debt securities 82,046 3,267 52 85,261 Equity securities 7 — — 7 Total available for sale securities $ 276,631 $ 7,170 $ 967 $ 282,834 June 30, 2014 Amortized Unrealized Estimated Dollars in thousands Cost Gains Losses Fair Value Available for Sale Taxable debt securities: U.S. Government and agencies and corporations $ 24,998 $ 885 $ 53 $ 25,830 Residential mortgage-backed securities: Government-sponsored agencies 155,631 2,921 997 157,555 Nongovernment-sponsored agencies 9,555 385 9 9,931 State and political subdivisions: General obligations 4,532 9 144 4,397 Water and sewer revenues 2,382 7 44 2,345 Other revenues 3,319 7 33 3,293 Corporate debt securities — — — — Total taxable debt securities 200,417 4,214 1,280 203,351 Tax-exempt debt securities: State and political subdivisions: General obligations 46,859 1,552 204 48,207 Water and sewer revenues 11,868 176 58 11,986 Lease revenues 7,990 54 68 7,976 Lottery/casino revenues 3,832 145 41 3,936 Other revenues 12,205 198 53 12,350 Total tax-exempt debt securities 82,754 2,125 424 84,455 Equity securities 77 — — 77 Total available for sale securities $ 283,248 $ 6,339 $ 1,704 $ 287,883</t>
  </si>
  <si>
    <t>Summary of Volume of State and Political Subdivision Securities Held in Portfolio</t>
  </si>
  <si>
    <t>We own no such securities of any single issuer which we deem to be a concentration. June 30, 2015 Amortized Unrealized Estimated Dollars in thousands Cost Gains Losses Fair Value West Virginia $ 11,744 $ 104 $ 64 $ 11,784 Illinois 8,936 147 71 9,012 California 7,037 258 58 7,237 Ohio 7,594 19 181 7,432 Texas 6,226 334 64 6,496</t>
  </si>
  <si>
    <t>Investments Classified by Contractual Maturity Date</t>
  </si>
  <si>
    <t>The maturities, amortized cost and estimated fair values of securities at June 30, 2015 , are summarized as follows: Dollars in thousands Amortized Cost Estimated Fair Value Due in one year or less $ 62,419 $ 63,555 Due from one to five years 100,922 102,208 Due from five to ten years 24,159 24,681 Due after ten years 84,907 86,210 Equity securities 7 7 $ 272,414 $ 276,661</t>
  </si>
  <si>
    <t>Schedule of Realized Gain (Loss)</t>
  </si>
  <si>
    <t>The proceeds from sales, calls and maturities of available for sale securities, including principal payments received on mortgage-backed obligations, and the related gross gains and losses realized, for the six months ended June 30, 2015 are as follows: Proceeds from Gross realized Dollars in thousands Sales Calls and Maturities Principal Payments Gains Losses Securities available for sale $ 40,593 $ 615 $ 20,380 $ 852 $ 202</t>
  </si>
  <si>
    <t>Schedule of Unrealized Loss on Investments</t>
  </si>
  <si>
    <t>Provided below is a summary of securities available for sale which were in an unrealized loss position at June 30, 2015 and December 31, 2014 , including debt securities for which a portion of other-than-temporary impairment has been recognized in other comprehensive income. June 30,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47 $ — $ 3,489 $ (40 ) $ 3,736 $ (40 ) Residential mortgage-backed securities: Government-sponsored agencies 42,805 (638 ) 5,906 (99 ) 48,711 (737 ) Nongovernment-sponsored entities 6,278 (34 ) — — 6,278 (34 ) State and political subdivisions: Lottery/casino revenues 1,181 (37 ) — — 1,181 (37 ) Corporate debt securities 8,003 (90 ) — — 8,003 (90 ) Tax-exempt debt securities State and political subdivisions: General obligations 25,066 (586 ) — — 25,066 (586 ) Water and sewer revenues 3,463 (33 ) — — 3,463 (33 ) Special tax revenues 2,541 (72 ) 2,541 (72 ) Lottery/casino revenues 1,781 (74 ) — — 1,781 (74 ) Other revenues 2,512 (32 ) — — 2,512 (32 ) Total temporarily impaired securities 93,877 (1,596 ) 9,395 (139 ) 103,272 (1,735 ) Total other-than-temporarily impaired securities — — — — — — Total $ 93,877 $ (1,596 ) $ 9,395 $ (139 ) $ 103,272 $ (1,735 ) December 31, 2014 Less than 12 months 12 months or more Total Dollars in thousands Estimated Fair Value Unrealized Loss Estimated Fair Value Unrealized Loss Estimated Fair Value Unrealized Loss Temporarily impaired securities Taxable debt securities U.S. Government agencies and corporations $ — $ — $ 3,912 $ (52 ) $ 3,912 $ (52 ) Residential mortgage-backed securities: Government-sponsored agencies 36,825 (535 ) 21,915 (238 ) 58,740 (773 ) Nongovernment-sponsored entities 5,488 (44 ) 2,163 (4 ) 7,651 (48 ) State and political subdivisions: General obligations — — 316 (33 ) 316 (33 ) Water and sewer revenues — — 817 (7 ) 817 (7 ) Other revenues 1,098 (2 ) — — 1,098 (2 ) Tax-exempt debt securities State and political subdivisions: General obligations 3,708 (8 ) 438 (4 ) 4,146 (12 ) Water and sewer revenues 721 (3 ) — — 721 (3 ) Lease revenues — — 1,168 (10 ) 1,168 (10 ) Lottery/casino revenues — — 1,126 (9 ) 1,126 (9 ) Other revenues 1,247 (8 ) 846 (10 ) 2,093 (18 ) Total temporarily impaired securities 49,087 (600 ) 32,701 (367 ) 81,788 (967 ) Total other-than-temporarily impaired securities — — — — — — Total $ 49,087 $ (600 ) $ 32,701 $ (367 ) $ 81,788 $ (967 )</t>
  </si>
  <si>
    <t>Loans (Tables)</t>
  </si>
  <si>
    <t>Summary of Loans, Net of Unearned Fees</t>
  </si>
  <si>
    <t>Loans are summarized as follows: Dollars in thousands June 30, December 31, June 30, Commercial $ 97,284 $ 88,590 $ 90,096 Commercial real estate Owner-occupied 191,743 157,783 154,260 Non-owner occupied 331,056 317,136 314,439 Construction and development Land and land development 64,435 67,881 64,246 Construction 18,214 28,591 20,902 Residential real estate Non-jumbo 220,199 220,071 219,569 Jumbo 49,203 52,879 52,487 Home equity 72,504 67,115 61,248 Consumer 18,683 19,456 19,777 Other 12,423 11,507 6,798 Total loans, net of unearned fees 1,075,744 1,031,009 1,003,822 Less allowance for loan losses 11,272 11,167 11,006 Loans, net $ 1,064,472 $ 1,019,842 $ 992,816</t>
  </si>
  <si>
    <t>Schedule of Contractual Aging of Recorded Investment In Past Due Loans By Class</t>
  </si>
  <si>
    <t>The following table presents the contractual aging of the recorded investment in past due loans by class as of June 30, 2015 and 2014 and December 31, 2014 . At June 30, 2015 Past Due &gt; 90 days and Accruing Dollars in thousands 30-59 days 60-89 days &gt; 90 days Total Current Commercial $ 344 $ — $ 661 $ 1,005 $ 96,279 $ — Commercial real estate Owner-occupied 118 — 630 748 190,995 — Non-owner occupied 320 5,629 309 6,258 324,798 — Construction and development Land and land development — 21 5,228 5,249 59,186 — Construction — — — — 18,214 — Residential mortgage Non-jumbo 2,263 1,335 2,137 5,735 214,464 — Jumbo — 1,111 724 1,835 47,368 — Home equity 171 195 37 403 72,101 — Consumer 204 27 34 265 18,410 8 Other — — — — 12,423 — Total $ 3,420 $ 8,318 $ 9,760 $ 21,498 $ 1,054,238 $ 8 At December 31, 2014 Past Due &gt; 90 days and Accruing Dollars in thousands 30-59 days 60-89 days &gt; 90 days Total Current Commercial $ 328 $ 117 $ 330 $ 775 $ 87,815 $ — Commercial real estate Owner-occupied 121 194 801 1,116 156,667 — Non-owner occupied 146 — 406 552 316,584 — Construction and development Land and land development 346 2,002 4,253 6,601 61,280 — Construction — — — — 28,591 — Residential mortgage Non-jumbo 4,104 2,719 1,498 8,321 211,750 — Jumbo — — 2,626 2,626 50,253 — Home equity 1,067 94 83 1,244 65,871 — Consumer 260 42 63 365 19,091 — Other — — — — 11,507 — Total $ 6,372 $ 5,168 $ 10,060 $ 21,600 $ 1,009,409 $ — At June 30, 2014 Past Due &gt; 90 days and Accruing Dollars in thousands 30-59 days 60-89 days &gt; 90 days Total Current Commercial $ 33 $ 363 $ 396 $ 792 $ 89,304 $ — Commercial real estate Owner-occupied 642 348 759 1,749 152,511 — Non-owner occupied 237 — 234 471 313,968 — Construction and development Land and land development 142 14 4,860 5,016 59,230 — Construction — — — — 20,902 — Residential mortgage Non-jumbo 3,198 1,760 2,060 7,018 212,551 — Jumbo 707 723 — 1,430 51,057 — Home equity 196 36 143 375 60,873 — Consumer 452 183 72 707 19,070 — Other — — — — 6,798 — Total $ 5,607 $ 3,427 $ 8,524 $ 17,558 $ 986,264 $ —</t>
  </si>
  <si>
    <t>Schedule of Financing Receivables, Non Accrual Status</t>
  </si>
  <si>
    <t>The following table presents the nonaccrual loans included in the net balance of loans at June 30, 2015 , December 31, 2014 and June 30, 2014 . June 30, December 31, Dollars in thousands 2015 2014 2014 Commercial $ 1,065 $ 416 $ 392 Commercial real estate Owner-occupied 880 953 1,218 Non-owner occupied 1,541 583 626 Construction and development Land &amp; land development 5,627 8,849 4,619 Construction — — — Residential mortgage Non-jumbo 3,501 2,950 2,663 Jumbo 724 — 2,626 Home equity 208 339 267 Consumer 37 129 83 Total $ 13,583 $ 14,219 $ 12,494</t>
  </si>
  <si>
    <t>Schedule of Method Used to Measure Impairment of Impaired Loans</t>
  </si>
  <si>
    <t xml:space="preserve">The table below sets forth information about our impaired loans. Method Used to Measure Impairment of Impaired Loans Dollars in thousands June 30, December 31, Method used to measure impairment Loan Category 2015 2014 2014 Commercial $ 41 $ 506 $ 132 Fair value of collateral 302 — 362 Discounted cash flow Commercial real estate Owner-occupied 5,654 1,924 1,683 Fair value of collateral 9,015 8,969 9,124 Discounted cash flow Non-owner occupied 1,607 513 508 Fair value of collateral 6,140 5,236 5,999 Discounted cash flow Construction and development Land &amp; land development 9,002 14,023 11,998 Fair value of collateral 2,270 1,446 2,310 Discounted cash flow Residential mortgage Non-jumbo 1,791 3,440 1,676 Fair value of collateral 4,475 2,592 5,252 Discounted cash flow Jumbo 5,655 6,648 7,594 Fair value of collateral 880 2,073 886 Discounted cash flow Home equity 186 186 285 Fair value of collateral 523 — 523 Discounted cash flow Consumer — 37 2 Fair value of collateral 75 — 82 Discounted cash flow Total $ 47,616 $ 47,593 $ 48,416 </t>
  </si>
  <si>
    <t>Impaired Financing Receivables</t>
  </si>
  <si>
    <t>The following tables present loans individually evaluated for impairment at June 30, 2015 , December 31, 2014 and June 30, 2014 . June 30, 2015 Dollars in thousands Recorded Investment Unpaid Principal Balance Related Allowance Average Impaired Balance Interest Income Recognized while impaired Without a related allowance Commercial $ 343 $ 343 $ — $ 362 $ 42 Commercial real estate Owner-occupied 10,101 10,100 — 8,156 598 Non-owner occupied 6,938 6,940 — 6,333 566 Construction and development Land &amp; land development 11,139 11,139 — 11,916 672 Construction — — — — — Residential real estate Non-jumbo 3,307 3,316 — 3,345 318 Jumbo 4,933 4,931 — 7,472 474 Home equity 710 709 — 709 61 Consumer 74 75 — 77 14 Total without a related allowance $ 37,545 $ 37,553 $ — $ 38,370 $ 2,745 With a related allowance Commercial $ — $ — $ — $ — $ — Commercial real estate Owner-occupied 4,569 4,569 232 4,577 378 Non-owner occupied 806 807 64 799 55 Construction and development Land &amp; land development 133 133 133 534 63 Construction — — — — — Residential real estate Non-jumbo 2,948 2,950 331 2,959 239 Jumbo 1,600 1,604 71 1,600 89 Home equity — — — — — Consumer — — — — — Total with a related allowance $ 10,056 $ 10,063 $ 831 $ 10,469 $ 824 Total Commercial $ 34,029 $ 34,031 $ 429 $ 32,677 $ 2,374 Residential real estate 13,498 13,510 402 16,085 1,181 Consumer 74 75 — 77 14 Total $ 47,601 $ 47,616 $ 831 $ 48,839 $ 3,569 December 31, 2014 Dollars in thousands Recorded Investment Unpaid Principal Balance Related Allowance Average Impaired Balance Interest Income Recognized while impaired Without a related allowance Commercial $ 370 $ 369 $ — $ 430 $ 27 Commercial real estate Owner-occupied 5,362 5,361 — 5,309 192 Non-owner occupied 3,645 3,647 — 4,420 199 Construction and development Land &amp; land development 13,410 13,410 — 14,149 483 Construction — — — — — Residential real estate Non-jumbo 4,289 4,300 — 3,853 185 Jumbo 7,589 7,594 — 7,761 241 Home equity 809 808 — 265 14 Consumer 84 84 — 36 2 Total without a related allowance $ 35,558 $ 35,573 $ — $ 36,223 $ 1,343 With a related allowance Commercial $ 125 $ 125 $ 81 $ 38 $ — Commercial real estate Owner-occupied 5,446 5,446 287 5,461 216 Non-owner occupied 2,860 2,860 74 1,003 40 Construction and development Land &amp; land development 898 898 46 933 42 Construction — — — — — Residential real estate Non-jumbo 2,627 2,628 282 2,093 98 Jumbo 885 886 46 892 45 Home equity — — — — — Consumer — — — — — Total with a related allowance $ 12,841 $ 12,843 $ 816 $ 10,420 $ 441 Total Commercial $ 32,116 $ 32,116 $ 488 $ 31,743 $ 1,199 Residential real estate 16,199 16,216 328 14,864 583 Consumer 84 84 — 36 2 Total $ 48,399 $ 48,416 $ 816 $ 46,643 $ 1,784 June 30, 2014 Dollars in thousands Recorded Investment Unpaid Principal Balance Related Allowance Average Impaired Balance Interest Income Recognized while impaired Without a related allowance Commercial $ 506 $ 506 $ — $ 506 $ 35 Commercial real estate Owner-occupied 6,287 6,288 — 6,287 248 Non-owner occupied 5,012 5,014 — 5,012 249 Construction and development Land &amp; land development 13,853 13,853 — 13,853 293 Construction — — — — — Residential real estate Non-jumbo 3,390 3,398 — 3,390 161 Jumbo 7,823 7,828 — 7,823 401 Home equity 186 186 — 186 11 Consumer 38 37 — 38 3 Total without a related allowance $ 37,095 $ 37,110 $ — $ 37,095 $ 1,401 With a related allowance Commercial $ — $ — $ — $ — $ — Commercial real estate Owner-occupied 4,605 4,605 266 4,605 213 Non-owner occupied 735 735 79 735 79 Construction and development Land &amp; land development 1,616 1,616 898 1,616 40 Construction — — — — — Residential real estate Non-jumbo 2,633 2,634 299 2,633 107 Jumbo 893 893 53 893 44 Home equity — — — — — Consumer — — — — — Total with a related allowance $ 10,482 $ 10,483 $ 1,595 $ 10,482 $ 483 Total Commercial $ 32,614 $ 32,617 $ 1,243 $ 32,614 $ 1,157 Residential real estate 14,925 14,939 352 14,925 724 Consumer 38 37 — 38 3 Total $ 47,577 $ 47,593 $ 1,595 $ 47,577 $ 1,884</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For the Three Months Ended For the Six Months Ended Dollars in thousands Number of Defaults Recorded Investment at Default Date Number of Defaults Recorded Investment at Default Date Commercial — $ — — $ — Commercial real estate Owner-occupied — — — — Non-owner occupied — — — — Construction and development Land &amp; land development — — — — Construction — — — — Residential real estate Non-jumbo 3 833 3 833 Jumbo — — — — Home equity — — — — Consumer — — 1 17 Total 3 $ 833 4 $ 850</t>
  </si>
  <si>
    <t>Schedule of the Activity Regarding TDRs by Loan Type</t>
  </si>
  <si>
    <t>The following table details the activity regarding TDRs by loan type for the three months and six months ended June 30, 2015 , and the related allowance on TDRs. For the Three Months Ended June 30,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April 1, 2015 $ 5,758 $ — $ 381 $ 9,428 $ 6,184 $ 5,822 $ 4,731 $ 523 $ 46 $ — $ 32,873 Additions — — — — — — — — — — — Charge-offs (168 ) — — — — — — — — — (168 ) Net (paydowns) advances (2,259 ) — (38 ) (49 ) (44 ) (138 ) (31 ) — (4 ) — (2,563 ) Transfer into foreclosed properties — — — — — — — — — — — Refinance out of TDR status — — — — — — — — — — — Balance, June 30, 2015 $ 3,331 $ — $ 343 $ 9,379 $ 6,140 $ 5,684 $ 4,700 $ 523 $ 42 $ — $ 30,142 Allowance related to troubled debt restructurings $ — $ — $ — $ 201 $ 16 $ 291 $ 40 $ — $ — $ — $ 548 For the Six Months Ended June 30,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January 1, 2015 $ 5,786 $ — $ 410 $ 9,501 $ 6,219 $ 6,245 $ 5,937 $ 523 $ 50 $ — $ 34,671 Additions — — — — — — — — — — — Charge-offs (168 ) — — — — — — — — — (168 ) Net (paydowns) advances (2,287 ) — (67 ) (122 ) (79 ) (561 ) (1,237 ) — (8 ) — (4,361 ) Transfer into OREO — — — — — — — — — — — Refinance out of TDR status — — — — — — — — — — — Balance, June 30, 2015 $ 3,331 $ — $ 343 $ 9,379 $ 6,140 $ 5,684 $ 4,700 $ 523 $ 42 $ — $ 30,142 Allowance related to troubled debt restructurings $ — $ — $ — $ 201 $ 16 $ 291 $ 40 $ — $ — $ — $ 548</t>
  </si>
  <si>
    <t>Financing Receivable Credit Quality Indicators</t>
  </si>
  <si>
    <t>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Dollars in thousands 6/30/2015 12/31/2014 6/30/2015 12/31/2014 6/30/2015 12/31/2014 6/30/2015 12/31/2014 6/30/2015 12/31/2014 Pass $ 52,702 $ 53,873 $ 18,214 $ 28,591 $ 95,056 $ 86,361 $ 190,028 $ 155,189 $ 320,719 $ 306,710 OLEM (Special Mention) 2,597 1,673 — — 1,431 1,837 630 1,064 3,768 8,933 Substandard 9,136 12,335 — — 797 392 1,085 1,530 6,569 1,493 Doubtful — — — — — — — — — — Loss — — — — — — — — — — Total $ 64,435 $ 67,881 $ 18,214 $ 28,591 $ 97,284 $ 88,590 $ 191,743 $ 157,783 $ 331,056 $ 317,136</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6/30/2015 12/31/2014 6/30/2014 6/30/2015 12/31/2014 6/30/2014 Residential real estate Non-jumbo $ 216,698 $ 217,408 $ 216,619 $ 3,501 $ 2,663 $ 2,950 Jumbo 48,479 50,253 52,487 724 2,626 — Home Equity 72,296 66,848 60,909 208 267 339 Consumer 18,637 19,373 19,648 46 83 129 Other 12,423 11,507 6,798 — — — Total $ 368,533 $ 365,389 $ 356,461 $ 4,479 $ 5,639 $ 3,418</t>
  </si>
  <si>
    <t>Allowance For Loan Losses (Tables)</t>
  </si>
  <si>
    <t>Schedule of Credit Losses Related to Financing Receivables, Current and Noncurrent</t>
  </si>
  <si>
    <t>An analysis of the allowance for loan losses for the six month periods ended June 30, 2015 and 2014 , and for the year ended December 31, 2014 is as follows: Six Months Ended Year Ended Dollars in thousands 2015 2014 2014 Balance, beginning of year $ 11,167 $ 12,659 $ 12,659 Losses: Commercial 77 390 390 Commercial real estate Owner occupied 269 11 11 Non-owner occupied — — — Construction and development Land and land development 434 3,533 3,535 Construction — — — Residential real estate Non-jumbo 284 46 435 Jumbo — 63 65 Home equity 76 — 14 Consumer 48 80 265 Other 56 51 118 Total 1,244 4,174 4,833 Recoveries: Commercial 4 17 34 Commercial real estate Owner occupied 5 31 40 Non-owner occupied 4 4 318 Construction and development Land and land development 322 165 298 Construction — — — Real estate - mortgage Non-jumbo 63 53 87 Jumbo 96 163 163 Home equity 2 3 4 Consumer 68 41 74 Other 35 44 73 Total 599 521 1,091 Net losses 645 3,653 3,742 Provision for loan losses 750 2,000 2,250 Balance, end of period $ 11,272 $ 11,006 $ 11,167</t>
  </si>
  <si>
    <t>Allowance for Credit Losses on Financing Receivables</t>
  </si>
  <si>
    <t>Activity in the allowance for loan losses by loan class during the first six months of 2015 is as follows: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3,417 $ 427 $ 1,204 $ 927 $ 1,316 $ 1,280 $ 2,081 $ 187 $ 97 $ 231 $ 11,167 Charge-offs 434 — 77 269 — 284 — 76 48 56 1,244 Recoveries 322 — 4 5 4 63 96 2 68 35 599 Provision (435 ) (355 ) 40 795 522 548 (430 ) 149 (59 ) (25 ) 750 Ending balance $ 2,870 $ 72 $ 1,171 $ 1,458 $ 1,842 $ 1,607 $ 1,747 $ 262 $ 58 $ 185 $ 11,272 Allowance related to: Loans individually evaluated for impairment $ 133 $ — $ — $ 232 $ 64 $ 331 $ 71 $ — $ — $ — $ 831 Loans collectively evaluated for impairment 2,737 72 1,171 1,226 1,778 1,276 1,676 262 58 185 10,441 Total $ 2,870 $ 72 $ 1,171 $ 1,458 $ 1,842 $ 1,607 $ 1,747 $ 262 $ 58 $ 185 $ 11,272 Loans Loans individually evaluated for impairment $ 11,272 $ — $ 343 $ 14,669 $ 7,747 $ 6,266 $ 6,535 $ 709 $ 75 $ — $ 47,616 Loans collectively evaluated for impairment 53,163 18,214 96,941 177,074 323,309 213,933 42,668 71,795 18,608 12,423 $ 1,028,128 Total $ 64,435 $ 18,214 $ 97,284 $ 191,743 $ 331,056 $ 220,199 $ 49,203 $ 72,504 $ 18,683 $ 12,423 $ 1,075,744</t>
  </si>
  <si>
    <t>Goodwill And Other Intangible Assets (Tables)</t>
  </si>
  <si>
    <t>Schedule of Goodwill</t>
  </si>
  <si>
    <t>The following tables present our goodwill by reporting unit at June 30, 2015 and other intangible assets by reporting unit at June 30, 2015 and December 31, 2014 . Goodwill Activity Dollars in thousands Community Banking Insurance Services Total Balance, January 1, 2015 $ 1,488 $ 4,710 $ 6,198 Acquired goodwill, net — — — Balance, June 30, 2015 $ 1,488 $ 4,710 $ 6,198</t>
  </si>
  <si>
    <t>Summary of Other Intangible Assets</t>
  </si>
  <si>
    <t xml:space="preserve"> Other Intangible Assets June 30, 2015 December 31, 2014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600 1,600 — 1,500 1,500 Net carrying amount $ — $ 1,400 $ 1,400 $ — $ 1,500 $ 1,500</t>
  </si>
  <si>
    <t>Deposits (Tables)</t>
  </si>
  <si>
    <t>Summary of Interest Bearing Deposits By Type</t>
  </si>
  <si>
    <t>The following is a summary of interest bearing deposits by type as of June 30, 2015 and 2014 and December 31, 2014 : Dollars in thousands June 30, December 31, June 30, Demand deposits, interest bearing $ 202,957 $ 204,030 $ 187,855 Savings deposits 246,949 253,578 243,323 Time deposits 490,148 488,279 520,483 Total $ 940,054 $ 945,887 $ 951,661</t>
  </si>
  <si>
    <t>Summary of Scheduled Maturities For All Time Deposits</t>
  </si>
  <si>
    <t>A summary of the scheduled maturities for all time deposits as of June 30, 2015 is as follows: Dollars in thousands Nine month period ending December 31, 2015 $ 99,453 Year ending December 31, 2016 171,562 Year ending December 31, 2017 64,587 Year ending December 31, 2018 56,703 Year ending December 31, 2019 35,373 Thereafter 62,470 Total $ 490,148</t>
  </si>
  <si>
    <t>Summary of Maturity Distribution of All Certificates of Deposit</t>
  </si>
  <si>
    <t>The following is a summary of the maturity distribution of all certificates of deposit in denominations of $100,000 or more as of June 30, 2015 : Dollars in thousands Amount Percent Three months or less $ 28,470 7.9 % Three through six months 36,853 10.2 % Six through twelve months 76,657 21.1 % Over twelve months 220,678 60.8 % Total $ 362,658 100.00 %</t>
  </si>
  <si>
    <t>Borrowed Funds (Tables)</t>
  </si>
  <si>
    <t>Schedule of Short-term Debt</t>
  </si>
  <si>
    <t>Short-term borrowings: A summary of short-term borrowings is presented below: Six Months Ended June 30, 2015 2014 Dollars in thousands Short-term FHLB Advances Federal Funds Purchased and Lines of Credit Short-term FHLB Advances Federal Funds Purchased and Lines of Credit Balance at June 30 $ 171,160 $ 3,439 $ 86,050 $ 5,679 Average balance outstanding for the period 143,781 5,988 69,108 8,336 Maximum balance outstanding at any month end during period 171,160 7,438 87,550 8,976 Weighted average interest rate for the period 0.32 % 0.25 % 0.31 % 0.25 % Weighted average interest rate for balances outstanding at June 30 0.32 % 0.25 % 0.29 % 0.25 % Year Ended December 31, 2014 Dollars in thousands Short-term FHLB Advances Federal Funds Purchased and Lines of Credit Balance at December 31 $ 120,950 $ 2,683 Average balance outstanding for the period 94,982 5,804 Maximum balance outstanding at any month end during period 136,800 8,976 Weighted average interest rate for the period 0.31 % 0.25 % Weighted average interest rate for balances outstanding at December 31 0.31 % 0.25 %</t>
  </si>
  <si>
    <t>Schedule of Long-term Debt Instruments</t>
  </si>
  <si>
    <t>All FHLB advances are collateralized primarily by similar amounts of residential mortgage loans, certain commercial loans, mortgage backed securities and securities of U. S. Government agencies and corporations. Balance at June 30, Balance at Dollars in thousands 2015 2014 2014 Long-term FHLB advances $ 925 $ 41,026 $ 977 Long-term reverse repurchase agreements 72,000 72,000 72,000 Term loan 3,611 8,916 4,513 Total $ 76,536 $ 121,942 $ 77,490</t>
  </si>
  <si>
    <t>Schedule of Maturities of Long-term Debt</t>
  </si>
  <si>
    <t>A summary of the maturities of all long-term borrowings and subordinated debentures for the next five years and thereafter is as follows: Dollars in thousands Long-term borrowings Subordinated debentures Subordinated debentures owed to unconsolidated subsidiary trusts Year Ending December 31, 2015 $ 955 $ 2,500 $ — 2016 28,911 — — 2017 918 — — 2018 45,017 — — 2019 18 — — Thereafter 717 — 19,589 $ 76,536 $ 2,500 $ 19,589</t>
  </si>
  <si>
    <t>Share Based Compensation (Tables)</t>
  </si>
  <si>
    <t>Schedule of Share-based Compensation, Stock Options, Activity</t>
  </si>
  <si>
    <t>A summary of activity in our Plans during the first six months of 2015 and 2014 is as follows: For the Six Months Ended June 30, 2015 2014 Options/SARs Weighted-Average Exercise Price Options/SARs Weighted-Average Exercise Price Outstanding, January 1 157,170 $ 20.43 185,410 $ 19.59 Granted 166,717 12.01 — — Exercised — — (3,200 ) 4.63 Forfeited — — — — Expired — — (2,500 ) 17.43 Outstanding, June 30 323,887 $ 16.10 179,710 $ 19.88</t>
  </si>
  <si>
    <t>Schedule of Share-based Compensation, Shares Authorized under Stock Option Plans, by Exercise Price Range</t>
  </si>
  <si>
    <t>Other information regarding options and SARs outstanding and exercisable at June 30, 2015 is as follows: Options/SARs Outstanding Options/SARs Exercisable Range of exercise price # of awards WAEP Wted. Avg. Remaining Contractual Life (yrs) Aggregate Intrinsic Value (in thousands) # of awards WAEP Aggregate Intrinsic Value (in thousands) 2.54 - $6.00 10,750 $ 4.36 4.46 $ 73 9,750 $ 4.55 $ 65 6.01 - 10.00 17,520 8.93 2.65 40 17,520 8.93 40 10.01 - 17.50 166,717 12.01 9.82 — — — — 17.51 - 20.00 30,900 17.80 2.26 — 30,900 17.80 — 20.01 - 25.93 98,000 25.08 1.54 — 98,000 25.08 — 323,887 16.10 $ 113 156,170 20.54 $ 105</t>
  </si>
  <si>
    <t>Commitments And Contingencies (Tables)</t>
  </si>
  <si>
    <t>Summary of the Total Unfunded, or Off-Balance Sheet, Credit Extension Commitments</t>
  </si>
  <si>
    <t>A summary of the total unfunded, or off-balance sheet, credit extension commitments follows: Dollars in thousands June 30, Commitments to extend credit: Revolving home equity and credit card lines $ 54,758 Construction loans 27,018 Other loans 46,217 Standby letters of credit 5,909 Total $ 133,902</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June 30, 2015 CET1 (to risk weighted assets) Summit $ 133,498 11.6 % $ 80,559 7.0 % $ 74,805 6.5 % Summit Community 154,024 13.4 % 80,460 7.0 % 74,713 6.5 % Tier I Capital (to risk weighted assets) Summit 152,498 13.2 % 98,199 8.5 % 92,423 8.0 % Summit Community 154,024 13.4 % 97,702 8.5 % 91,955 8.0 % Total Capital (to risk weighted assets) Summit 163,770 14.2 % 121,098 10.5 % 115,331 10.0 % Summit Community 165,296 14.4 % 120,528 10.5 % 114,789 10.0 % Tier I Capital (to average assets) Summit 152,498 10.4 % 58,653 4.0 % 73,316 5.0 % Summit Community 154,024 10.6 % 58,122 4.0 % 72,653 5.0 % Summit's, as well as Summit Community's, actual capital amounts and ratios as of December 31, 2014, as computed under the regulatory capital rules then in effect, are presented in the following table. Actual Minimum Required Capital Minimum Required To Be Well Capitalized Dollars in thousands Amount Ratio Amount Ratio Amount Ratio As of December 31, 2014 Tier I Capital (to risk weighted assets) Summit 141,589 13.3 % 42,583 4.0 % 63,875 6.0 % Summit Community 150,653 14.2 % 42,437 4.0 % 63,656 6.0 % Total Capital (to risk weighted assets) Summit 158,196 14.9 % 84,937 8.0 % 106,172 10.0 % Summit Community 161,820 15.3 % 84,612 8.0 % 105,765 10.0 % Tier I Capital (to average assets) Summit 141,589 9.9 % 57,208 4.0 % 71,510 5.0 % Summit Community 150,653 10.6 % 56,850 4.0 % 71,063 5.0 %</t>
  </si>
  <si>
    <t>Segment Information (Tables)</t>
  </si>
  <si>
    <t>Schedule of Segment Reporting Information, by Segment</t>
  </si>
  <si>
    <t>Information for each of our segments is included below: Six Months Ended June 30, 2015 Dollars in thousands Community Banking Insurance &amp; Financial Services Parent Eliminations Total Net interest income $ 23,392 $ — $ (414 ) $ — $ 22,978 Provision for loan losses 750 — — — 750 Net interest income after provision for loan losses 22,642 — (414 ) — 22,228 Other income 3,818 2,181 566 (566 ) 5,999 Other expenses 13,676 1,928 1,228 (566 ) 16,266 Income (loss) before income taxes 12,784 253 (1,076 ) — 11,961 Income tax expense (benefit) 3,939 100 (372 ) — 3,667 Net income (loss) 8,845 153 (704 ) — 8,294 Dividends on preferred shares — — — — — Net income (loss) applicable to common shares $ 8,845 $ 153 $ (704 ) $ — $ 8,294 Inter-segment revenue (expense) $ (523 ) $ (43 ) $ 566 $ — $ — Average assets $ 1,493,162 $ 5,924 $ 168,146 $ (206,859 ) $ 1,460,373 Six Months Ended June 30, 2014 Dollars in thousands Community Banking Insurance &amp; Financial Services Parent Eliminations Total Net interest income $ 21,311 $ — $ (953 ) $ — $ 20,358 Provision for loan losses 2,000 — — — 2,000 Net interest income after provision for loan losses 19,311 — (953 ) — 18,358 Other income 2,901 2,588 590 (590 ) 5,489 Other expenses 14,672 2,089 857 (590 ) 17,028 Income (loss) before income taxes 7,540 499 (1,220 ) — 6,819 Income tax expense (benefit) 2,187 172 (362 ) — 1,997 Net income (loss) 5,353 327 (858 ) — 4,822 Dividends on preferred shares — — 387 — 387 Net income (loss) applicable to common shares $ 5,353 $ 327 $ (1,245 ) $ — $ 4,435 Inter-segment revenue (expense) $ (532 ) $ (58 ) $ 590 $ — $ — Average assets $ 1,454,597 $ 6,064 $ 162,023 $ (217,039 ) $ 1,405,645 Three Months Ended June 30, 2015 Dollars in thousands Community Banking Insurance &amp; Financial Services Parent Eliminations Total Net interest income $ 11,641 $ — $ (183 ) $ — $ 11,458 Provision for loan losses 500 — — — 500 Net interest income after provision for loan losses 11,141 — (183 ) — 10,958 Other income 1,969 891 283 (283 ) 2,860 Other expenses 6,820 872 652 (283 ) 8,061 Income (loss) before income taxes 6,290 19 (552 ) — 5,757 Income tax expense (benefit) 1,903 36 (192 ) — 1,747 Net income (loss) 4,387 (17 ) (360 ) — 4,010 Dividends on preferred shares — — — — — Net income (loss) applicable to common shares $ 4,387 $ (17 ) $ (360 ) $ — $ 4,010 Inter-segment revenue (expense) $ (268 ) $ (15 ) $ 283 $ — $ — Average assets $ 1,498,161 $ 5,954 $ 167,348 $ (204,860 ) $ 1,466,603 Three Months Ended June 30, 2014 Dollars in thousands Community Banking Insurance &amp; Financial Services Parent Eliminations Total Net interest income $ 10,800 $ — $ (480 ) $ — $ 10,320 Provision for loan losses 1,000 — — — 1,000 Net interest income after provision for loan losses 9,800 — (480 ) — 9,320 Other income 1,491 1,214 297 (297 ) 2,705 Other expenses 7,323 1,061 443 (297 ) 8,530 Income (loss) before income taxes 3,968 153 (626 ) — 3,495 Income tax expense (benefit) 1,205 50 (192 ) — 1,063 Net income (loss) 2,763 103 (434 ) — 2,432 Dividends on preferred shares — — 193 — 193 Net income (loss) applicable to common shares $ 2,763 $ 103 $ (627 ) $ — $ 2,239 Inter-segment revenue (expense) $ (268 ) $ (29 ) $ 297 $ — $ — Average assets $ 1,467,261 $ 6,149 $ 163,682 $ (218,027 ) $ 1,419,065</t>
  </si>
  <si>
    <t>Derivative Financial Instruments (Tables)</t>
  </si>
  <si>
    <t>Schedule of Interest Rate Derivatives</t>
  </si>
  <si>
    <t>A summary of our derivative financial instruments as of June 30, 2015 and December 31, 2014 follows: June 30, 2015 Derivative Fair Value Net Ineffective Dollars in thousands Notional Amount Asset Liability Hedge Gains/(Losses) CASH FLOW HEDGES Pay-fixed/receive-variable interest rate swaps Long term borrowings $ 110,000 $ — $ 3,943 $ — FAIR VALUE HEDGES Pay-fixed/receive-variable interest rate swaps Commercial Loan $ 9,950 $ 279 $ — $ — December 31, 2014 Derivative Fair Value Net Ineffective Dollars in thousands Notional Amount Asset Liability Hedge Gains/(Losses) CASH FLOW HEDGES Pay-fixed/receive-variable interest rate swaps Long term borrowings $ 110,000 $ — $ 2,911 $ —</t>
  </si>
  <si>
    <t>Fair Value Measurements (Narrative) (Details) - Jun. 30, 2015</t>
  </si>
  <si>
    <t>Fair Value, Assets and Liabilities Measured on Recurring and Nonrecurring Basis [Line Items]</t>
  </si>
  <si>
    <t>Length of time appraisals exist before ordering new appraisal</t>
  </si>
  <si>
    <t>12 months</t>
  </si>
  <si>
    <t>Length of time new appraisals are received once loans are impaired</t>
  </si>
  <si>
    <t>3 months</t>
  </si>
  <si>
    <t>Length of time appraisals are obtained on foreclosed properties</t>
  </si>
  <si>
    <t>18 months</t>
  </si>
  <si>
    <t>Minimum [Member]</t>
  </si>
  <si>
    <t>Discount to sell collateral</t>
  </si>
  <si>
    <t>7.00%</t>
  </si>
  <si>
    <t>Maximum [Member]</t>
  </si>
  <si>
    <t>10.00%</t>
  </si>
  <si>
    <t>Fair Value Measurements (Assets And Liabilities Recorded At Fair Value On A Recurring Basis) (Details) - USD ($) $ in Thousands</t>
  </si>
  <si>
    <t>U.S. Government sponsored agencies [Member]</t>
  </si>
  <si>
    <t>Government Sponsored Agencies [Member]</t>
  </si>
  <si>
    <t>Nongovernment Sponsored Agencies [Member]</t>
  </si>
  <si>
    <t>U S States And Political Subdivisions General Obligations [Member]</t>
  </si>
  <si>
    <t>Corporate Debt Securities [Member]</t>
  </si>
  <si>
    <t>Equity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Equity Securities [Member]</t>
  </si>
  <si>
    <t>Fair Value, Measurements, Recurring [Member] | Tax Exempt Debt Securities Us States And Political Subdivisions [Member]</t>
  </si>
  <si>
    <t>Fair Value, Measurements, Recurring [Member] | Interest rate swap [Member]</t>
  </si>
  <si>
    <t>Interest rate swap</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Member]</t>
  </si>
  <si>
    <t>Commercial Real Estate Portfolio Segment [Member]</t>
  </si>
  <si>
    <t>Construction And Development Financial Receivable [Member]</t>
  </si>
  <si>
    <t>Residential Real Estate Financial Receivable [Member]</t>
  </si>
  <si>
    <t>Fair Value Inputs Level 1 [Member]</t>
  </si>
  <si>
    <t>Fair Value Inputs Level 1 [Member] | Commercial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Carrying Value [Member]</t>
  </si>
  <si>
    <t>Accrued interest payable</t>
  </si>
  <si>
    <t>Derivative financial liabilities</t>
  </si>
  <si>
    <t>Estimated Fair Value [Member]</t>
  </si>
  <si>
    <t>Earnings Per Share (Computations Of Basic And Diluted Earnings Per Share) (Details) - USD ($) $ / shares in Units, $ in Thousands</t>
  </si>
  <si>
    <t>Earnings Per Share [Line Items]</t>
  </si>
  <si>
    <t>Anti-dilutive stock options</t>
  </si>
  <si>
    <t>Less preferred stock dividends</t>
  </si>
  <si>
    <t>Basic EPS, Common Shares (Denominator) (in shares)</t>
  </si>
  <si>
    <t>Basic EPS (in dollars per share)</t>
  </si>
  <si>
    <t>Diluted EPS, Stock options, Common Shares (Denominator) (in shares)</t>
  </si>
  <si>
    <t>Diluted EPS, Income (Numerator)</t>
  </si>
  <si>
    <t>Diluted EPS, Common Shares (Denominator) (in shares)</t>
  </si>
  <si>
    <t>Diluted EPS (in dollars per share)</t>
  </si>
  <si>
    <t>Diluted EPS, convertible preferred stock dividend, Income (Numerator)</t>
  </si>
  <si>
    <t>Diluted EPS, convertible preferred stock, Common Shares (Denominator) (in shares)</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cital Subdivisions Water and Sewer Revenues [Member]</t>
  </si>
  <si>
    <t>State and Political Subdivisions Lottery/Casino Revenues [Member]</t>
  </si>
  <si>
    <t>State and Policital Subdivisions Other Revenues [Member]</t>
  </si>
  <si>
    <t>Taxable Debt Securities [Member]</t>
  </si>
  <si>
    <t>State and Political Subdivisions General Obligations [Member]</t>
  </si>
  <si>
    <t>State and Political Subdivisions Water and Sewer Revenues [Member]</t>
  </si>
  <si>
    <t>State and Political Subdivisions Special Tax Revenues [Member]</t>
  </si>
  <si>
    <t>State and Political Subdivisions Lease Revenues [Member]</t>
  </si>
  <si>
    <t>State and Political Subdivisions Lottery/casino Revenues [Member]</t>
  </si>
  <si>
    <t>State and Political Subdivisions Other Revenues [Member]</t>
  </si>
  <si>
    <t>Tax Exempt Debt Securities [Member]</t>
  </si>
  <si>
    <t>Securities (Summary of Volume of State and Political Subdivision Securities Held in Portfolio) (Details) - USD ($) $ in Thousands</t>
  </si>
  <si>
    <t>West Virginia</t>
  </si>
  <si>
    <t>Illinois</t>
  </si>
  <si>
    <t>California</t>
  </si>
  <si>
    <t>Ohio</t>
  </si>
  <si>
    <t>Texas</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 - Jun. 30, 2015</t>
  </si>
  <si>
    <t>securitystate</t>
  </si>
  <si>
    <t>Number of states with highest volume of state and political subdivision securities | state</t>
  </si>
  <si>
    <t>Securities held with an unrealized loss position</t>
  </si>
  <si>
    <t>Securities (Summary Of Securities Available For Sale In Unrealized Loss Position) (Details) - USD ($) $ in Thousands</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Lottery/Casino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Special Tax Revenues [Member]</t>
  </si>
  <si>
    <t>Temporarily Impaired Securities [Member] | Tax Exempt State and Political Subdivisions Lottery/casino Revenues [Member]</t>
  </si>
  <si>
    <t>Temporarily Impaired Securities [Member] | Tax Exempt State and Political Subdivisions Other Revenues [Member]</t>
  </si>
  <si>
    <t>Temporarily Impaired Securities [Member] | State and Political Subdivisions General Obligations [Member]</t>
  </si>
  <si>
    <t>Temporarily Impaired Securities [Member] | State and Political Subdivisions Water and Sewer Revenues [Member]</t>
  </si>
  <si>
    <t>Temporarily Impaired Securities [Member] | State and Political Subdivisions Other Revenues [Member]</t>
  </si>
  <si>
    <t>Temporarily Impaired Securities [Member] | Tax Exempt State and Political Subdivisions Lease Revenues [Member]</t>
  </si>
  <si>
    <t>Other Than Temporarily Impaired Securities [Member]</t>
  </si>
  <si>
    <t>Loans (Narrative) (Details) - USD ($)</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Troubled debt restructuring, aggregate exposure</t>
  </si>
  <si>
    <t>Loans (Summary of Loans, Net of Unearned Fees) (Details) - USD ($) $ in Thousands</t>
  </si>
  <si>
    <t>Accounts, Notes, Loans and Financing Receivable [Line Items]</t>
  </si>
  <si>
    <t>Total loans, net of unearned fees</t>
  </si>
  <si>
    <t>Less allowance for loan losses</t>
  </si>
  <si>
    <t>Owner Occupied [Member]</t>
  </si>
  <si>
    <t>Non-Owner Occupied [Member]</t>
  </si>
  <si>
    <t>Land and Land Improvements [Member]</t>
  </si>
  <si>
    <t>Construction Loans [Member]</t>
  </si>
  <si>
    <t>Non-Jumbo [Member]</t>
  </si>
  <si>
    <t>Jumbo [Member]</t>
  </si>
  <si>
    <t>Home Equity [Member]</t>
  </si>
  <si>
    <t>Consumer Portfolio Segment [Member]</t>
  </si>
  <si>
    <t>Other Loans [Member]</t>
  </si>
  <si>
    <t>Loans (Schedule of Contractual Aging of Recorded Investment in Past Due Loans by Class) (Details) - USD ($) $ in Thousands</t>
  </si>
  <si>
    <t>Financing Receivable, Recorded Investment, Past Due [Line Items]</t>
  </si>
  <si>
    <t>Past Due, 30-59 days</t>
  </si>
  <si>
    <t>Past Due, 60-89 days</t>
  </si>
  <si>
    <t>Past Due, greater than 90 days</t>
  </si>
  <si>
    <t>Past Due, Total</t>
  </si>
  <si>
    <t>Current</t>
  </si>
  <si>
    <t>Recorded Investment greater then 90 days and Accruing</t>
  </si>
  <si>
    <t>Loans (Schedule of Nonaccrual Loans Included in Net Balance of Loans) (Details) - USD ($) $ in Thousands</t>
  </si>
  <si>
    <t>Financing Receivable, Recorded Investment, Nonaccrual Status</t>
  </si>
  <si>
    <t>Loans (Schedule of Method Used to Measure Impairment of Impaired Loans) (Details) - USD ($) $ in Thousands</t>
  </si>
  <si>
    <t>Financing Receivable, Impaired [Line Items]</t>
  </si>
  <si>
    <t>Impaired loans</t>
  </si>
  <si>
    <t>Commercial [Member] | Fair Value of Collateral [Member]</t>
  </si>
  <si>
    <t>Commercial [Member] | Discounted Cash Flow [Member]</t>
  </si>
  <si>
    <t>Owner Occupied [Member] | Fair Value of Collateral [Member]</t>
  </si>
  <si>
    <t>Owner Occupied [Member] | Discounted Cash Flow [Member]</t>
  </si>
  <si>
    <t>Non-Owner Occupied [Member] | Fair Value of Collateral [Member]</t>
  </si>
  <si>
    <t>Non-Owner Occupied [Member] | Discounted Cash Flow [Member]</t>
  </si>
  <si>
    <t>Land and Land Improvements [Member] | Fair Value of Collateral [Member]</t>
  </si>
  <si>
    <t>Land and Land Improvements [Member] | Discounted Cash Flow [Member]</t>
  </si>
  <si>
    <t>Non-Jumbo [Member] | Fair Value of Collateral [Member]</t>
  </si>
  <si>
    <t>Non-Jumbo [Member] | Discounted Cash Flow [Member]</t>
  </si>
  <si>
    <t>Jumbo [Member] | Fair Value of Collateral [Member]</t>
  </si>
  <si>
    <t>Jumbo [Member] | Discounted Cash Flow [Member]</t>
  </si>
  <si>
    <t>Home Equity [Member] | Fair Value of Collateral [Member]</t>
  </si>
  <si>
    <t>Home Equity [Member] | Discounted Cash Flow [Member]</t>
  </si>
  <si>
    <t>Consumer Portfolio Segment [Member] | Fair Value of Collateral [Member]</t>
  </si>
  <si>
    <t>Consumer Portfolio Segment [Member] | Discounted Cash Flow [Member]</t>
  </si>
  <si>
    <t>Loans (Schedule of Loans Individually Evaluated for Impairment) (Details) - USD ($) $ in Thousand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Schedule of Defaults During Stated Period of Trouble Debt Restructurings) (Details) - Jun. 30, 2015 $ in Thousands</t>
  </si>
  <si>
    <t>USD ($)contract</t>
  </si>
  <si>
    <t>Number of Defaults | contract</t>
  </si>
  <si>
    <t>Recorded Investment at Default Date</t>
  </si>
  <si>
    <t>Loans (Schedule of the Activity Regarding TDRs by Loan Type) (Details) - Jun. 30, 2015 - USD ($) $ in Thousands</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Substandard [Member] | Land and Land Improvements [Member]</t>
  </si>
  <si>
    <t>Substandard [Member] | Construction [Member]</t>
  </si>
  <si>
    <t>Substandard [Member] | Commercial [Member]</t>
  </si>
  <si>
    <t>Substandard [Member] | Owner Occupied [Member]</t>
  </si>
  <si>
    <t>Substandard [Member] | Non-Owner Occupied [Member]</t>
  </si>
  <si>
    <t>Doubtful [Member] | Land and Land Improvements [Member]</t>
  </si>
  <si>
    <t>Doubtful [Member] | Construction [Member]</t>
  </si>
  <si>
    <t>Doubtful [Member] | Commercial [Member]</t>
  </si>
  <si>
    <t>Doubtful [Member] | Owner Occupied [Member]</t>
  </si>
  <si>
    <t>Doubtful [Member] | Non-Owner Occupied [Member]</t>
  </si>
  <si>
    <t>Loss [Member] | Land and Land Improvements [Member]</t>
  </si>
  <si>
    <t>Loss [Member] | Construction [Member]</t>
  </si>
  <si>
    <t>Loss [Member] | Commercial [Member]</t>
  </si>
  <si>
    <t>Loss [Member] | Owner Occupied [Member]</t>
  </si>
  <si>
    <t>Loss [Member] | Non-Owner Occupied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Narrative) (Details) - Jun. 30, 2015</t>
  </si>
  <si>
    <t>USD ($)loan_poolreserve_component</t>
  </si>
  <si>
    <t>Number of distinct reserve components | reserve_component</t>
  </si>
  <si>
    <t>Aggregate balance threshold for evaluating individual loans</t>
  </si>
  <si>
    <t>Period for re-evaluation of fair value for collateral dependent loans</t>
  </si>
  <si>
    <t>Number of loan pools for stratification | loan_pool</t>
  </si>
  <si>
    <t>Allocation of loan pool's average 12-month historical net loan charge-off</t>
  </si>
  <si>
    <t>100.00%</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Total, Allowance</t>
  </si>
  <si>
    <t>Loans individually evaluated for impairment</t>
  </si>
  <si>
    <t>Loans collectively evaluated for impairment</t>
  </si>
  <si>
    <t>Total, Loans</t>
  </si>
  <si>
    <t>Goodwill And Other Intangible Assets (Summary Of Goodwill Activity) (Details) $ in Thousands</t>
  </si>
  <si>
    <t>Jun. 30, 2015USD ($)</t>
  </si>
  <si>
    <t>Goodwill [Roll Forward]</t>
  </si>
  <si>
    <t>Goodwill, beginning balance</t>
  </si>
  <si>
    <t>Acquired goodwill, net</t>
  </si>
  <si>
    <t>Goodwill, ending balance</t>
  </si>
  <si>
    <t>Community Banking [Member]</t>
  </si>
  <si>
    <t>Insurance Services [Member]</t>
  </si>
  <si>
    <t>Goodwill And Other Intangible Assets (Summary Of Other Intangible Assets) (Details) - USD ($) $ in Thousands</t>
  </si>
  <si>
    <t>Goodwill [Line Items]</t>
  </si>
  <si>
    <t>Unidentifiable intangible assets, Gross carrying amount</t>
  </si>
  <si>
    <t>Unidentifiable intangible assets, Less: accumulated amortization</t>
  </si>
  <si>
    <t>Unidentifiable intangible assets, Net carrying amount</t>
  </si>
  <si>
    <t>Identifiable intangible assets, Gross carrying amount</t>
  </si>
  <si>
    <t>Identifiable intangible assets, Less: accumulated amortization</t>
  </si>
  <si>
    <t>Identifiable intangible assets, Net carrying amount</t>
  </si>
  <si>
    <t>Goodwill And Other Intangible Assets (Narrative) (Details) - Jun. 30, 2015 - USD ($) $ in Millions</t>
  </si>
  <si>
    <t>Recorded amortization expense</t>
  </si>
  <si>
    <t>Annual amortization, 2015</t>
  </si>
  <si>
    <t>Annual amortization, 2016</t>
  </si>
  <si>
    <t>Annual amortization, 2017</t>
  </si>
  <si>
    <t>Annual amortization, 2018</t>
  </si>
  <si>
    <t>Annual Amortization 2019</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Nine month period ending December 31, 2015</t>
  </si>
  <si>
    <t>Year ending December 31, 2016</t>
  </si>
  <si>
    <t>Year ending December 31, 2017</t>
  </si>
  <si>
    <t>Year ending December 31, 2018</t>
  </si>
  <si>
    <t>Year ending December 31, 2019</t>
  </si>
  <si>
    <t>Thereafter</t>
  </si>
  <si>
    <t>Deposits (Summary Of Maturity Distribution Of All Certificates Of Deposit) (Details) - Jun. 30, 2015 - USD ($) $ in Thousands</t>
  </si>
  <si>
    <t>Three months or less</t>
  </si>
  <si>
    <t>Three through six months</t>
  </si>
  <si>
    <t>Six through twelve months</t>
  </si>
  <si>
    <t>Over twelve months</t>
  </si>
  <si>
    <t>Three months or less, percentage</t>
  </si>
  <si>
    <t>7.90%</t>
  </si>
  <si>
    <t>Three through six months, percentage</t>
  </si>
  <si>
    <t>10.20%</t>
  </si>
  <si>
    <t>Six through twelve months, percentage</t>
  </si>
  <si>
    <t>21.10%</t>
  </si>
  <si>
    <t>Over twelve months, percentage</t>
  </si>
  <si>
    <t>60.80%</t>
  </si>
  <si>
    <t>Total, percentage</t>
  </si>
  <si>
    <t>Deposits (Narrative) (Details) - USD ($) $ in Millions</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0.32%</t>
  </si>
  <si>
    <t>0.31%</t>
  </si>
  <si>
    <t>Weighted average interest rate for balances outstanding</t>
  </si>
  <si>
    <t>0.29%</t>
  </si>
  <si>
    <t>Federal Funds Purchased and Lines of Credit [Member]</t>
  </si>
  <si>
    <t>0.25%</t>
  </si>
  <si>
    <t>Borrowed Funds (Long-term Borrowings) (Narrative) (Details) $ in Thousands</t>
  </si>
  <si>
    <t>Jun. 30, 2015USD ($)institiution</t>
  </si>
  <si>
    <t>Jun. 30, 2014USD ($)institiution</t>
  </si>
  <si>
    <t>Dec. 31, 2014USD ($)institiution</t>
  </si>
  <si>
    <t>Dec. 31, 2008</t>
  </si>
  <si>
    <t>Number of unaffiliated institutions | institiution</t>
  </si>
  <si>
    <t>Basis spread on variable rate</t>
  </si>
  <si>
    <t>0.50%</t>
  </si>
  <si>
    <t>2.75%</t>
  </si>
  <si>
    <t>Average interest rate paid on long-term borrowings</t>
  </si>
  <si>
    <t>4.34%</t>
  </si>
  <si>
    <t>4.01%</t>
  </si>
  <si>
    <t>Borrowed Funds (Summary of Long-Term Borrowings) (Details) - USD ($) $ in Thousands</t>
  </si>
  <si>
    <t>Long-term FHLB advances</t>
  </si>
  <si>
    <t>Long-term reverse repurchase agreements</t>
  </si>
  <si>
    <t>Term loans</t>
  </si>
  <si>
    <t>Borrowed Funds (Subordinated Debentures) (Narrative) (Details)</t>
  </si>
  <si>
    <t>Dec. 31, 2009USD ($)loanparty</t>
  </si>
  <si>
    <t>Dec. 31, 2008USD ($)</t>
  </si>
  <si>
    <t>Dec. 31, 2014USD ($)</t>
  </si>
  <si>
    <t>Jun. 30, 2014USD ($)</t>
  </si>
  <si>
    <t>Subordinated debt</t>
  </si>
  <si>
    <t>Tier 2 capital, term</t>
  </si>
  <si>
    <t>5 years</t>
  </si>
  <si>
    <t>Tier 2 capital decrease each year until maturity</t>
  </si>
  <si>
    <t>20.00%</t>
  </si>
  <si>
    <t>Number of unrelated parties | party</t>
  </si>
  <si>
    <t>Subordinated Debt, Number of Issuances | loan</t>
  </si>
  <si>
    <t>Interest rate</t>
  </si>
  <si>
    <t>Term of subordinated borrowing</t>
  </si>
  <si>
    <t>10 years</t>
  </si>
  <si>
    <t>7 years 6 months</t>
  </si>
  <si>
    <t>Number of years subordinated borrowing is not pre-payable</t>
  </si>
  <si>
    <t>Subordinated Debentures Issued in 2009 [Member]</t>
  </si>
  <si>
    <t>Prepaid subordinated debentures</t>
  </si>
  <si>
    <t>Subordinated Debentures Issued in 2008 [Member]</t>
  </si>
  <si>
    <t>Director [Member]</t>
  </si>
  <si>
    <t>Unrelated Party One [Member]</t>
  </si>
  <si>
    <t>Unrelated Party Two [Member]</t>
  </si>
  <si>
    <t>Borrowed Funds (Subordinated Debentures Owed to Unconsolidated Subsidiary Trusts) (Narrative) (Details) $ in Thousands</t>
  </si>
  <si>
    <t>Aug. 25, 2014USD ($)</t>
  </si>
  <si>
    <t>Dec. 31, 2005USD ($)</t>
  </si>
  <si>
    <t>Mar. 31, 2004USD ($)</t>
  </si>
  <si>
    <t>Oct. 31, 2002USD ($)</t>
  </si>
  <si>
    <t>Jun. 30, 2015USD ($)trust</t>
  </si>
  <si>
    <t>Number of statutory business trusts | trust</t>
  </si>
  <si>
    <t>Trust preferred securities limited to tier one capital elements, net of goodwill</t>
  </si>
  <si>
    <t>25.00%</t>
  </si>
  <si>
    <t>Sfg Capital Trust I [Member]</t>
  </si>
  <si>
    <t>Ownership percentage</t>
  </si>
  <si>
    <t>Proceeds from issuance or sale of equity</t>
  </si>
  <si>
    <t>Payments to acquire debentures</t>
  </si>
  <si>
    <t>3.45%</t>
  </si>
  <si>
    <t>Sfg Capital Trust Ii [Member]</t>
  </si>
  <si>
    <t>2.80%</t>
  </si>
  <si>
    <t>Sfg Capital Trust Iii [Member]</t>
  </si>
  <si>
    <t>1.45%</t>
  </si>
  <si>
    <t>Borrowed Funds (Summary Of The Maturities Of All Long-Term Borrowings And Subordinated Debentures) (Details) - USD ($) $ in Thousands</t>
  </si>
  <si>
    <t>Long-term Debt [Member]</t>
  </si>
  <si>
    <t>Subordinated debentures [Member]</t>
  </si>
  <si>
    <t>Subordinated debentures owed to unconsolidated subsidiary trusts [Member]</t>
  </si>
  <si>
    <t>Share Based Compensation Share Based Compensation (Narrative) (Details) - shares</t>
  </si>
  <si>
    <t>May. 31, 2014</t>
  </si>
  <si>
    <t>Share-based Compensation Arrangement by Share-based Payment Award [Line Items]</t>
  </si>
  <si>
    <t>Number of LTIP shares authorized</t>
  </si>
  <si>
    <t>Employee Stock Option [Member]</t>
  </si>
  <si>
    <t>Number of awards granted</t>
  </si>
  <si>
    <t>Vesting period</t>
  </si>
  <si>
    <t>Percentage vested per year</t>
  </si>
  <si>
    <t>Expiration period</t>
  </si>
  <si>
    <t>Risk-free interest rate</t>
  </si>
  <si>
    <t>1.96%</t>
  </si>
  <si>
    <t>Expected dividend yield</t>
  </si>
  <si>
    <t>Expected common stock volatility</t>
  </si>
  <si>
    <t>61.84%</t>
  </si>
  <si>
    <t>Expected life</t>
  </si>
  <si>
    <t>2014 Long-Term Incentive Plan [Member]</t>
  </si>
  <si>
    <t>Share Based Compensation (Summary Of Activity In Stock Option Plans) (Details) - Employee Stock Option and Stock Appreciation Rights (SARs) [Member] - $ / shares</t>
  </si>
  <si>
    <t>Share-based Compensation Arrangement by Share-based Payment Award, Options, Outstanding [Roll Forward]</t>
  </si>
  <si>
    <t>Outstanding Options, Beginning Balance</t>
  </si>
  <si>
    <t>Outstanding Options, Granted</t>
  </si>
  <si>
    <t>Outstanding Options, Exercis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 Based Compensation (Options Outstanding And Exercisable) (Details) - Jun. 30, 2015 - USD ($) $ / shares in Units, $ in Thousands</t>
  </si>
  <si>
    <t>2.54 to 6.00 [Member]</t>
  </si>
  <si>
    <t>Range of exercise price, Lower</t>
  </si>
  <si>
    <t>Range of exercise price, Upper</t>
  </si>
  <si>
    <t>6.01 to 10.00 [Member]</t>
  </si>
  <si>
    <t>10.01 to 17.50 [Member]</t>
  </si>
  <si>
    <t>17.51 to 20.00 [Member]</t>
  </si>
  <si>
    <t>20.01 to 25.93 [Member]</t>
  </si>
  <si>
    <t>Employee Stock Option and Stock Appreciation Rights (SARs) [Member]</t>
  </si>
  <si>
    <t>Options Outstanding, number of awards</t>
  </si>
  <si>
    <t>Options Outstanding, WAEP</t>
  </si>
  <si>
    <t>Options Outstanding, Aggregate Intrinsic Value</t>
  </si>
  <si>
    <t>Options Exercisable, number of awards</t>
  </si>
  <si>
    <t>Options Exercisable, WAEP</t>
  </si>
  <si>
    <t>Options Exercisable, Aggregate Intrinsic Value</t>
  </si>
  <si>
    <t>Employee Stock Option and Stock Appreciation Rights (SARs) [Member] | 2.54 to 6.00 [Member]</t>
  </si>
  <si>
    <t>Options Outstanding, Wted. Avg. Remaining Contractual Life (yrs)</t>
  </si>
  <si>
    <t>4 years 5 months 16 days</t>
  </si>
  <si>
    <t>Employee Stock Option and Stock Appreciation Rights (SARs) [Member] | 6.01 to 10.00 [Member]</t>
  </si>
  <si>
    <t>2 years 7 months 24 days</t>
  </si>
  <si>
    <t>Employee Stock Option and Stock Appreciation Rights (SARs) [Member] | 10.01 to 17.50 [Member]</t>
  </si>
  <si>
    <t>9 years 9 months 26 days</t>
  </si>
  <si>
    <t>Employee Stock Option and Stock Appreciation Rights (SARs) [Member] | 17.51 to 20.00 [Member]</t>
  </si>
  <si>
    <t>2 years 3 months 4 days</t>
  </si>
  <si>
    <t>Employee Stock Option and Stock Appreciation Rights (SARs) [Member] | 20.01 to 25.93 [Member]</t>
  </si>
  <si>
    <t>1 year 6 months 15 days</t>
  </si>
  <si>
    <t>Commitments And Contingencies (Details) $ in Thousands</t>
  </si>
  <si>
    <t>Jul. 25, 2014action</t>
  </si>
  <si>
    <t>Loss Contingencies [Line Items]</t>
  </si>
  <si>
    <t>Total unfunded commitments</t>
  </si>
  <si>
    <t>Number of causes of action | action</t>
  </si>
  <si>
    <t>Revolving Home Equity And Credit Card Lines [Member]</t>
  </si>
  <si>
    <t>Standby Letters Of Credit [Member]</t>
  </si>
  <si>
    <t>Preferred Stock (Details) - $ / shares</t>
  </si>
  <si>
    <t>Mar. 12, 2015</t>
  </si>
  <si>
    <t>Class of Stock [Line Items]</t>
  </si>
  <si>
    <t>Liquidation preference per share</t>
  </si>
  <si>
    <t>Common Stock Issuances (Details)</t>
  </si>
  <si>
    <t>Mar. 17, 2015USD ($)shares</t>
  </si>
  <si>
    <t>Nov. 25, 2014USD ($)shares</t>
  </si>
  <si>
    <t>Aug. 25, 2014USD ($)closing$ / sharesshares</t>
  </si>
  <si>
    <t>Jun. 30, 2015USD ($)shares</t>
  </si>
  <si>
    <t>Jun. 30, 2014USD ($)shares</t>
  </si>
  <si>
    <t>Dec. 31, 2014shares</t>
  </si>
  <si>
    <t>Subsidiary or Equity Method Investee [Line Items]</t>
  </si>
  <si>
    <t>Number of shares authorized to sell</t>
  </si>
  <si>
    <t>Share price | $ / shares</t>
  </si>
  <si>
    <t>Gross proceeds associated with sale | $</t>
  </si>
  <si>
    <t>Private Placement [Member]</t>
  </si>
  <si>
    <t>Percent of outstanding common stock</t>
  </si>
  <si>
    <t>9.90%</t>
  </si>
  <si>
    <t>Number of closings | closing</t>
  </si>
  <si>
    <t>Aggregate price | $</t>
  </si>
  <si>
    <t>Dividend rate</t>
  </si>
  <si>
    <t>Rights Offering [Member]</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1.60%</t>
  </si>
  <si>
    <t>CET1 (to risk weighted assets), Minimum Required Capital, Amount</t>
  </si>
  <si>
    <t>CET1 (to risk weighted assets), Minimum Required Capital, Ratio</t>
  </si>
  <si>
    <t>CET1 (to risk weighted assets), Minimum Required To Be Well Capitalized, Amount</t>
  </si>
  <si>
    <t>CET1 (to risk weighted assets), Minimum Required To Be Well Capitalized, Ratio</t>
  </si>
  <si>
    <t>6.50%</t>
  </si>
  <si>
    <t>Tier I Capital (to risk weighted assets), Actual Amount</t>
  </si>
  <si>
    <t>Tier I Capital (to risk weighted assets), Actual Ratio</t>
  </si>
  <si>
    <t>13.20%</t>
  </si>
  <si>
    <t>13.30%</t>
  </si>
  <si>
    <t>Tier I Capital (to risk weighted assets), Minimum Required Capital, Amount</t>
  </si>
  <si>
    <t>Tier I Capital (to risk weighted assets), Minimum Required Capital, Ratio</t>
  </si>
  <si>
    <t>8.50%</t>
  </si>
  <si>
    <t>4.00%</t>
  </si>
  <si>
    <t>Tier I Capital (to risk weighted assets), Minimum Required To Be Well Capitalized, Amount</t>
  </si>
  <si>
    <t>Tier I Capital (to risk weighted assets), Minimum Required To Be Well Capitalized, Ratio</t>
  </si>
  <si>
    <t>6.00%</t>
  </si>
  <si>
    <t>Total Capital (to risk weighted assets), Actual Amount</t>
  </si>
  <si>
    <t>Total Capital (to risk weighted assets), Actual Ratio</t>
  </si>
  <si>
    <t>14.20%</t>
  </si>
  <si>
    <t>14.90%</t>
  </si>
  <si>
    <t>Total Capital (to risk weighted assets), Minimum Required Capital, Amount</t>
  </si>
  <si>
    <t>Total Capital (to risk weighted assets), Minimum Required Capital, Ratio</t>
  </si>
  <si>
    <t>10.50%</t>
  </si>
  <si>
    <t>Total Capital (to risk weighted assets), Minimum Required To Be Well Capitalized, Amount</t>
  </si>
  <si>
    <t>Total Capital (to risk weighted assets), Minimum Required To Be Well Capitalized, Ratio</t>
  </si>
  <si>
    <t>Tier I Capital (to average assets), Actual Amount</t>
  </si>
  <si>
    <t>Tier I Capital (to average assets), Actual Ratio</t>
  </si>
  <si>
    <t>10.40%</t>
  </si>
  <si>
    <t>Tier I Capital (to average assets), Minimum Required Capital, Amount</t>
  </si>
  <si>
    <t>Tier I Capital (to average assets), Minimum Required Capital, Ratio</t>
  </si>
  <si>
    <t>Tier I Capital (to average assets), Minimum Required To Be Well Capitalized, Amount</t>
  </si>
  <si>
    <t>Tier I Capital (to average assets), Minimum Required To Be Well Capitalized, Ratio</t>
  </si>
  <si>
    <t>5.00%</t>
  </si>
  <si>
    <t>Summit Community [Member]</t>
  </si>
  <si>
    <t>13.40%</t>
  </si>
  <si>
    <t>14.40%</t>
  </si>
  <si>
    <t>15.30%</t>
  </si>
  <si>
    <t>10.60%</t>
  </si>
  <si>
    <t>Segment Information (Narrative) (Details) - 6 months ended Jun. 30, 2015</t>
  </si>
  <si>
    <t>segmentoffice</t>
  </si>
  <si>
    <t>Segment Reporting Information [Line Items]</t>
  </si>
  <si>
    <t>Number of business segments | segment</t>
  </si>
  <si>
    <t>Insurance and Financial Services Segment [Member]</t>
  </si>
  <si>
    <t>Number of insurance agency offices</t>
  </si>
  <si>
    <t>Segment Information (Schedule Of Segment Information) (Details) - USD ($) $ in Thousands</t>
  </si>
  <si>
    <t>Other expenses</t>
  </si>
  <si>
    <t>Income tax expense (benefit)</t>
  </si>
  <si>
    <t>Inter-segment revenue (expense)</t>
  </si>
  <si>
    <t>Average assets</t>
  </si>
  <si>
    <t>Insurance &amp; Financial Services [Member]</t>
  </si>
  <si>
    <t>Parent [Member]</t>
  </si>
  <si>
    <t>Intersegment Elimination [Member]</t>
  </si>
  <si>
    <t>Derivative Financial Instruments (Narrative) (Details) $ in Thousands</t>
  </si>
  <si>
    <t>Jan. 15, 2015USD ($)</t>
  </si>
  <si>
    <t>Jun. 30, 2015USD ($)contract</t>
  </si>
  <si>
    <t>Derivative [Line Items]</t>
  </si>
  <si>
    <t>Number of forward-starting, pay-fixed/receive LIBOR interest rate swaps | contract</t>
  </si>
  <si>
    <t>Forward Contracts [Member] | Effective July 18, 2016 [Member]</t>
  </si>
  <si>
    <t>Notional Amount</t>
  </si>
  <si>
    <t>Derivative, swaption interest rate</t>
  </si>
  <si>
    <t>2.98%</t>
  </si>
  <si>
    <t>Derivative, term of contract</t>
  </si>
  <si>
    <t>3 years</t>
  </si>
  <si>
    <t>Forward Contracts [Member] | Effective April 18, 2016 [Member]</t>
  </si>
  <si>
    <t>2.89%</t>
  </si>
  <si>
    <t>4 years 6 months</t>
  </si>
  <si>
    <t>Forward Contracts [Member] | Effective October 18, 2016 [Member]</t>
  </si>
  <si>
    <t>2.841%</t>
  </si>
  <si>
    <t>Fair Value Hedging [Member] | Commercial Loan [Member] | Interest Rate Swap [Member]</t>
  </si>
  <si>
    <t>4.33%</t>
  </si>
  <si>
    <t>Derivative Financial Instruments (Details) - Interest Rate Swap [Member] - USD ($) $ in Thousands</t>
  </si>
  <si>
    <t>Jan. 15, 2015</t>
  </si>
  <si>
    <t>Long-term Borrowings [Member] | Cash Flow Hedges [Member]</t>
  </si>
  <si>
    <t>Derivative Fair Value, Asset</t>
  </si>
  <si>
    <t>Derivative Fair Value, Liability</t>
  </si>
  <si>
    <t>Net Ineffectiveness Hedge Gains/(Losses)</t>
  </si>
  <si>
    <t>Commercial Loan [Member] | Fair Value Hedges [Member]</t>
  </si>
  <si>
    <t>Subsequent Event Subsequent Event (Details) - Jul. 30, 2015 - Summit Financial Group Inc. Employee Stock Ownership Plan [Member] - Subsequent Event [Member] - USD ($) $ / shares in Units, $ in Thousands</t>
  </si>
  <si>
    <t>Subsequent Event [Line Items]</t>
  </si>
  <si>
    <t>Amount loaned to partially finance the ESOP's purchase</t>
  </si>
  <si>
    <t>Number of shares purchased</t>
  </si>
  <si>
    <t>Purchase price (in dollars per share)</t>
  </si>
  <si>
    <t>Purchase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1180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0843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41</v>
      </c>
      <c s="2" t="s" r="B1">
        <v>1</v>
      </c>
    </row>
    <row spans="1:2" r="2">
      <c s="2" t="s" r="B2">
        <v>2</v>
      </c>
    </row>
    <row spans="1:2" r="3">
      <c s="3" t="s" r="A3">
        <v>233</v>
      </c>
    </row>
    <row spans="1:2" r="4">
      <c s="4" t="s" r="A4">
        <v>41</v>
      </c>
      <c s="4" t="s"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s>
  <sheetData>
    <row spans="1:5" r="1">
      <c s="1" t="s" r="A1">
        <v>22</v>
      </c>
      <c s="2" t="s" r="B1">
        <v>2</v>
      </c>
      <c s="2" t="s" r="C1">
        <v>23</v>
      </c>
      <c s="2" t="s" r="D1">
        <v>24</v>
      </c>
      <c s="2" t="s" r="E1">
        <v>25</v>
      </c>
    </row>
    <row spans="1:5" r="2">
      <c s="3" t="s" r="A2">
        <v>26</v>
      </c>
      <c t="n" r="C2"/>
    </row>
    <row spans="1:5" r="3">
      <c s="4" t="s" r="A3">
        <v>27</v>
      </c>
      <c s="7" t="n" r="B3">
        <v>3988000</v>
      </c>
      <c s="7" t="n" r="C3">
        <v>3728000</v>
      </c>
      <c s="7" t="n" r="E3">
        <v>3749000</v>
      </c>
    </row>
    <row spans="1:5" r="4">
      <c s="4" t="s" r="A4">
        <v>28</v>
      </c>
      <c s="5" t="n" r="B4">
        <v>9274000</v>
      </c>
      <c s="5" t="n" r="C4">
        <v>8782000</v>
      </c>
      <c s="5" t="n" r="E4">
        <v>9970000</v>
      </c>
    </row>
    <row spans="1:5" r="5">
      <c s="4" t="s" r="A5">
        <v>29</v>
      </c>
      <c s="5" t="n" r="B5">
        <v>13262000</v>
      </c>
      <c s="5" t="n" r="C5">
        <v>12510000</v>
      </c>
      <c s="5" t="n" r="E5">
        <v>13719000</v>
      </c>
    </row>
    <row spans="1:5" r="6">
      <c s="4" t="s" r="A6">
        <v>30</v>
      </c>
      <c s="5" t="n" r="B6">
        <v>276661000</v>
      </c>
      <c s="5" t="n" r="C6">
        <v>282834000</v>
      </c>
      <c s="5" t="n" r="E6">
        <v>287883000</v>
      </c>
    </row>
    <row spans="1:5" r="7">
      <c s="4" t="s" r="A7">
        <v>31</v>
      </c>
      <c s="5" t="n" r="B7">
        <v>8583000</v>
      </c>
      <c s="5" t="n" r="C7">
        <v>6183000</v>
      </c>
      <c s="5" t="n" r="E7">
        <v>7436000</v>
      </c>
    </row>
    <row spans="1:5" r="8">
      <c s="4" t="s" r="A8">
        <v>32</v>
      </c>
      <c s="5" t="n" r="B8">
        <v>0</v>
      </c>
      <c s="5" t="n" r="C8">
        <v>527000</v>
      </c>
      <c s="5" t="n" r="E8">
        <v>413000</v>
      </c>
    </row>
    <row spans="1:5" r="9">
      <c s="4" t="s" r="A9">
        <v>33</v>
      </c>
      <c s="5" t="n" r="B9">
        <v>1064472000</v>
      </c>
      <c s="5" t="n" r="C9">
        <v>1019842000</v>
      </c>
      <c s="5" t="n" r="E9">
        <v>992816000</v>
      </c>
    </row>
    <row spans="1:5" r="10">
      <c s="4" t="s" r="A10">
        <v>34</v>
      </c>
      <c s="5" t="n" r="B10">
        <v>31500000</v>
      </c>
      <c s="5" t="n" r="C10">
        <v>37529000</v>
      </c>
      <c s="5" t="n" r="E10">
        <v>48783000</v>
      </c>
    </row>
    <row spans="1:5" r="11">
      <c s="4" t="s" r="A11">
        <v>35</v>
      </c>
      <c s="5" t="n" r="B11">
        <v>20490000</v>
      </c>
      <c s="5" t="n" r="C11">
        <v>20060000</v>
      </c>
      <c s="5" t="n" r="E11">
        <v>20301000</v>
      </c>
    </row>
    <row spans="1:5" r="12">
      <c s="4" t="s" r="A12">
        <v>36</v>
      </c>
      <c s="5" t="n" r="B12">
        <v>5473000</v>
      </c>
      <c s="5" t="n" r="C12">
        <v>5838000</v>
      </c>
      <c s="5" t="n" r="E12">
        <v>5683000</v>
      </c>
    </row>
    <row spans="1:5" r="13">
      <c s="4" t="s" r="A13">
        <v>37</v>
      </c>
      <c s="5" t="n" r="B13">
        <v>7598000</v>
      </c>
      <c s="5" t="n" r="C13">
        <v>7698000</v>
      </c>
      <c s="5" t="n" r="E13">
        <v>7798000</v>
      </c>
    </row>
    <row spans="1:5" r="14">
      <c s="4" t="s" r="A14">
        <v>38</v>
      </c>
      <c s="5" t="n" r="B14">
        <v>37222000</v>
      </c>
      <c s="5" t="n" r="C14">
        <v>36700000</v>
      </c>
      <c s="5" t="n" r="E14">
        <v>36151000</v>
      </c>
    </row>
    <row spans="1:5" r="15">
      <c s="4" t="s" r="A15">
        <v>39</v>
      </c>
      <c s="5" t="n" r="B15">
        <v>14708000</v>
      </c>
      <c s="5" t="n" r="C15">
        <v>13847000</v>
      </c>
      <c s="5" t="n" r="E15">
        <v>14975000</v>
      </c>
    </row>
    <row spans="1:5" r="16">
      <c s="4" t="s" r="A16">
        <v>40</v>
      </c>
      <c s="5" t="n" r="B16">
        <v>1479969000</v>
      </c>
      <c s="5" t="n" r="C16">
        <v>1443568000</v>
      </c>
      <c s="5" t="n" r="E16">
        <v>1435958000</v>
      </c>
    </row>
    <row spans="1:5" r="17">
      <c s="3" t="s" r="A17">
        <v>41</v>
      </c>
      <c t="n" r="C17"/>
    </row>
    <row spans="1:5" r="18">
      <c s="4" t="s" r="A18">
        <v>42</v>
      </c>
      <c s="5" t="n" r="B18">
        <v>113256000</v>
      </c>
      <c s="5" t="n" r="C18">
        <v>115427000</v>
      </c>
      <c s="5" t="n" r="E18">
        <v>106134000</v>
      </c>
    </row>
    <row spans="1:5" r="19">
      <c s="4" t="s" r="A19">
        <v>43</v>
      </c>
      <c s="5" t="n" r="B19">
        <v>940054000</v>
      </c>
      <c s="5" t="n" r="C19">
        <v>945887000</v>
      </c>
      <c s="5" t="n" r="E19">
        <v>951661000</v>
      </c>
    </row>
    <row spans="1:5" r="20">
      <c s="4" t="s" r="A20">
        <v>44</v>
      </c>
      <c s="5" t="n" r="B20">
        <v>1053310000</v>
      </c>
      <c s="5" t="n" r="C20">
        <v>1061314000</v>
      </c>
      <c s="5" t="n" r="E20">
        <v>1057795000</v>
      </c>
    </row>
    <row spans="1:5" r="21">
      <c s="4" t="s" r="A21">
        <v>45</v>
      </c>
      <c s="5" t="n" r="B21">
        <v>174599000</v>
      </c>
      <c s="5" t="n" r="C21">
        <v>123633000</v>
      </c>
      <c s="5" t="n" r="E21">
        <v>91729000</v>
      </c>
    </row>
    <row spans="1:5" r="22">
      <c s="4" t="s" r="A22">
        <v>46</v>
      </c>
      <c s="5" t="n" r="B22">
        <v>76536000</v>
      </c>
      <c s="5" t="n" r="C22">
        <v>77490000</v>
      </c>
      <c s="5" t="n" r="E22">
        <v>121942000</v>
      </c>
    </row>
    <row spans="1:5" r="23">
      <c s="4" t="s" r="A23">
        <v>47</v>
      </c>
      <c s="5" t="n" r="B23">
        <v>2500000</v>
      </c>
      <c s="5" t="n" r="C23">
        <v>16800000</v>
      </c>
      <c s="5" t="n" r="E23">
        <v>16800000</v>
      </c>
    </row>
    <row spans="1:5" r="24">
      <c s="4" t="s" r="A24">
        <v>48</v>
      </c>
      <c s="5" t="n" r="B24">
        <v>19589000</v>
      </c>
      <c s="5" t="n" r="C24">
        <v>19589000</v>
      </c>
      <c s="5" t="n" r="E24">
        <v>19589000</v>
      </c>
    </row>
    <row spans="1:5" r="25">
      <c s="4" t="s" r="A25">
        <v>49</v>
      </c>
      <c s="5" t="n" r="B25">
        <v>13363000</v>
      </c>
      <c s="5" t="n" r="C25">
        <v>13098000</v>
      </c>
      <c s="5" t="n" r="E25">
        <v>10638000</v>
      </c>
    </row>
    <row spans="1:5" r="26">
      <c s="4" t="s" r="A26">
        <v>50</v>
      </c>
      <c s="7" t="n" r="B26">
        <v>1339897000</v>
      </c>
      <c s="7" t="n" r="C26">
        <v>1311924000</v>
      </c>
      <c s="7" t="n" r="E26">
        <v>1318493000</v>
      </c>
    </row>
    <row spans="1:5" r="27">
      <c s="4" t="s" r="A27">
        <v>51</v>
      </c>
      <c t="n" r="C27"/>
    </row>
    <row spans="1:5" r="28">
      <c s="3" t="s" r="A28">
        <v>52</v>
      </c>
      <c t="n" r="C28"/>
    </row>
    <row spans="1:5" r="29">
      <c s="4" t="s" r="A29">
        <v>53</v>
      </c>
      <c s="7" t="n" r="B29">
        <v>45563000</v>
      </c>
      <c s="7" t="n" r="C29">
        <v>32670000</v>
      </c>
      <c s="7" t="n" r="E29">
        <v>24691000</v>
      </c>
    </row>
    <row spans="1:5" r="30">
      <c s="4" t="s" r="A30">
        <v>54</v>
      </c>
      <c s="5" t="n" r="B30">
        <v>94318000</v>
      </c>
      <c s="5" t="n" r="C30">
        <v>87719000</v>
      </c>
      <c s="5" t="n" r="E30">
        <v>81569000</v>
      </c>
    </row>
    <row spans="1:5" r="31">
      <c s="4" t="s" r="A31">
        <v>55</v>
      </c>
      <c s="5" t="n" r="B31">
        <v>191000</v>
      </c>
      <c s="5" t="n" r="C31">
        <v>2072000</v>
      </c>
      <c s="5" t="n" r="E31">
        <v>1922000</v>
      </c>
    </row>
    <row spans="1:5" r="32">
      <c s="4" t="s" r="A32">
        <v>56</v>
      </c>
      <c s="5" t="n" r="B32">
        <v>140072000</v>
      </c>
      <c s="5" t="n" r="C32">
        <v>131644000</v>
      </c>
      <c s="5" t="n" r="E32">
        <v>117465000</v>
      </c>
    </row>
    <row spans="1:5" r="33">
      <c s="4" t="s" r="A33">
        <v>57</v>
      </c>
      <c s="5" t="n" r="B33">
        <v>1479969000</v>
      </c>
      <c s="5" t="n" r="C33">
        <v>1443568000</v>
      </c>
      <c s="5" t="n" r="E33">
        <v>1435958000</v>
      </c>
    </row>
    <row spans="1:5" r="34">
      <c s="4" t="s" r="A34">
        <v>58</v>
      </c>
      <c t="n" r="C34"/>
    </row>
    <row spans="1:5" r="35">
      <c s="3" t="s" r="A35">
        <v>52</v>
      </c>
      <c t="n" r="C35"/>
    </row>
    <row spans="1:5" r="36">
      <c s="4" t="s" r="A36">
        <v>59</v>
      </c>
      <c s="5" t="n" r="B36">
        <v>0</v>
      </c>
      <c s="5" t="n" r="C36">
        <v>3419000</v>
      </c>
      <c s="5" t="n" r="E36">
        <v>3519000</v>
      </c>
    </row>
    <row spans="1:5" r="37">
      <c s="4" t="s" r="A37">
        <v>60</v>
      </c>
      <c t="n" r="C37"/>
    </row>
    <row spans="1:5" r="38">
      <c s="3" t="s" r="A38">
        <v>52</v>
      </c>
      <c t="n" r="C38"/>
    </row>
    <row spans="1:5" r="39">
      <c s="4" t="s" r="A39">
        <v>59</v>
      </c>
      <c s="7" t="n" r="B39">
        <v>0</v>
      </c>
      <c s="7" t="n" r="C39">
        <v>5764000</v>
      </c>
      <c s="7" t="n" r="E39">
        <v>5764000</v>
      </c>
    </row>
    <row spans="1:5" r="40">
      <c t="n" r="A40"/>
    </row>
    <row spans="1:5" r="41">
      <c s="4" t="s" r="A41">
        <v>24</v>
      </c>
      <c s="4" t="s" r="B41">
        <v>61</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1</v>
      </c>
      <c s="2" t="s" r="B1">
        <v>1</v>
      </c>
    </row>
    <row spans="1:2" r="2">
      <c s="2" t="s" r="B2">
        <v>2</v>
      </c>
    </row>
    <row spans="1:2" r="3">
      <c s="3" t="s" r="A3">
        <v>242</v>
      </c>
    </row>
    <row spans="1:2" r="4">
      <c s="4" t="s" r="A4">
        <v>51</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48</v>
      </c>
      <c s="2" t="s" r="B1">
        <v>1</v>
      </c>
    </row>
    <row spans="1:2" r="2">
      <c s="2" t="s" r="B2">
        <v>2</v>
      </c>
    </row>
    <row spans="1:2" r="3">
      <c s="3" t="s" r="A3">
        <v>245</v>
      </c>
    </row>
    <row spans="1:2" r="4">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262</v>
      </c>
      <c s="2" t="s" r="B1">
        <v>1</v>
      </c>
    </row>
    <row spans="1:2" r="2">
      <c s="2" t="s" r="B2">
        <v>2</v>
      </c>
    </row>
    <row spans="1:2" r="3">
      <c s="3" t="s" r="A3">
        <v>214</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9</v>
      </c>
      <c s="2" t="s" r="B1">
        <v>1</v>
      </c>
    </row>
    <row spans="1:2" r="2">
      <c s="2" t="s" r="B2">
        <v>2</v>
      </c>
    </row>
    <row spans="1:2" r="3">
      <c s="3" t="s" r="A3">
        <v>217</v>
      </c>
    </row>
    <row spans="1:2" r="4">
      <c s="4" t="s" r="A4">
        <v>270</v>
      </c>
      <c s="4" t="s"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s="1" t="s" r="A1">
        <v>62</v>
      </c>
      <c s="2" t="s" r="B1">
        <v>1</v>
      </c>
      <c s="2" t="s" r="D1">
        <v>63</v>
      </c>
    </row>
    <row spans="1:4" r="2">
      <c s="2" t="s" r="B2">
        <v>2</v>
      </c>
      <c s="2" t="s" r="C2">
        <v>25</v>
      </c>
      <c s="2" t="s" r="D2">
        <v>23</v>
      </c>
    </row>
    <row spans="1:4" r="3">
      <c s="4" t="s" r="A3">
        <v>64</v>
      </c>
      <c s="8" t="n" r="B3">
        <v>2.5</v>
      </c>
      <c s="8" t="n" r="C3">
        <v>2.5</v>
      </c>
      <c s="8" t="n" r="D3">
        <v>2.5</v>
      </c>
    </row>
    <row spans="1:4" r="4">
      <c s="4" t="s" r="A4">
        <v>65</v>
      </c>
      <c s="5" t="n" r="B4">
        <v>20000000</v>
      </c>
      <c s="5" t="n" r="C4">
        <v>20000000</v>
      </c>
      <c s="5" t="n" r="D4">
        <v>20000000</v>
      </c>
    </row>
    <row spans="1:4" r="5">
      <c s="4" t="s" r="A5">
        <v>66</v>
      </c>
      <c s="5" t="n" r="B5">
        <v>10843676</v>
      </c>
      <c s="5" t="n" r="C5">
        <v>7457222</v>
      </c>
      <c s="5" t="n" r="D5">
        <v>8301746</v>
      </c>
    </row>
    <row spans="1:4" r="6">
      <c s="4" t="s" r="A6">
        <v>67</v>
      </c>
      <c s="5" t="n" r="B6">
        <v>10843676</v>
      </c>
      <c s="5" t="n" r="C6">
        <v>7457222</v>
      </c>
      <c s="5" t="n" r="D6">
        <v>8301746</v>
      </c>
    </row>
    <row spans="1:4" r="7">
      <c s="4" t="s" r="A7">
        <v>68</v>
      </c>
      <c s="5" t="n" r="B7">
        <v>0</v>
      </c>
      <c s="5" t="n" r="C7">
        <v>250000</v>
      </c>
      <c s="5" t="n" r="D7">
        <v>250000</v>
      </c>
    </row>
    <row spans="1:4" r="8">
      <c s="4" t="s" r="A8">
        <v>58</v>
      </c>
    </row>
    <row spans="1:4" r="9">
      <c s="4" t="s" r="A9">
        <v>69</v>
      </c>
      <c s="7" t="n" r="B9">
        <v>0</v>
      </c>
      <c s="7" t="n" r="C9">
        <v>1</v>
      </c>
      <c s="7" t="n" r="D9">
        <v>1</v>
      </c>
    </row>
    <row spans="1:4" r="10">
      <c s="4" t="s" r="A10">
        <v>70</v>
      </c>
      <c s="5" t="n" r="B10">
        <v>0</v>
      </c>
      <c s="5" t="n" r="C10">
        <v>3710</v>
      </c>
      <c s="5" t="n" r="D10">
        <v>3610</v>
      </c>
    </row>
    <row spans="1:4" r="11">
      <c s="4" t="s" r="A11">
        <v>71</v>
      </c>
      <c s="4" t="s" r="B11">
        <v>72</v>
      </c>
      <c s="4" t="s" r="C11">
        <v>73</v>
      </c>
      <c s="4" t="s" r="D11">
        <v>73</v>
      </c>
    </row>
    <row spans="1:4" r="12">
      <c s="4" t="s" r="A12">
        <v>60</v>
      </c>
    </row>
    <row spans="1:4" r="13">
      <c s="4" t="s" r="A13">
        <v>69</v>
      </c>
      <c s="7" t="n" r="B13">
        <v>0</v>
      </c>
      <c s="7" t="n" r="C13">
        <v>1</v>
      </c>
      <c s="7" t="n" r="D13">
        <v>1</v>
      </c>
    </row>
    <row spans="1:4" r="14">
      <c s="4" t="s" r="A14">
        <v>70</v>
      </c>
      <c s="5" t="n" r="B14">
        <v>0</v>
      </c>
      <c s="5" t="n" r="C14">
        <v>11914</v>
      </c>
      <c s="5" t="n" r="D14">
        <v>11914</v>
      </c>
    </row>
    <row spans="1:4" r="15">
      <c s="4" t="s" r="A15">
        <v>71</v>
      </c>
      <c s="4" t="s" r="B15">
        <v>72</v>
      </c>
      <c s="4" t="s" r="C15">
        <v>73</v>
      </c>
      <c s="4" t="s" r="D15">
        <v>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20</v>
      </c>
    </row>
    <row spans="1:2" r="4">
      <c s="4" t="s" r="A4">
        <v>273</v>
      </c>
      <c s="4" t="s" r="B4">
        <v>274</v>
      </c>
    </row>
    <row spans="1:2" r="5">
      <c s="4" t="s" r="A5">
        <v>275</v>
      </c>
      <c s="4" t="s" r="B5">
        <v>276</v>
      </c>
    </row>
    <row spans="1:2" r="6">
      <c s="4" t="s" r="A6">
        <v>277</v>
      </c>
      <c s="4" t="s" r="B6">
        <v>278</v>
      </c>
    </row>
    <row spans="1:2" r="7">
      <c s="4" t="s" r="A7">
        <v>279</v>
      </c>
      <c s="4" t="s" r="B7">
        <v>280</v>
      </c>
    </row>
    <row spans="1:2" r="8">
      <c s="4" t="s" r="A8">
        <v>281</v>
      </c>
      <c s="4" t="s" r="B8">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23</v>
      </c>
    </row>
    <row spans="1:2" r="4">
      <c s="4" t="s" r="A4">
        <v>284</v>
      </c>
      <c s="4" t="s" r="B4">
        <v>285</v>
      </c>
    </row>
    <row spans="1:2" r="5">
      <c s="4" t="s" r="A5">
        <v>286</v>
      </c>
      <c s="4" t="s" r="B5">
        <v>287</v>
      </c>
    </row>
    <row spans="1:2" r="6">
      <c s="4" t="s" r="A6">
        <v>288</v>
      </c>
      <c s="4" t="s" r="B6">
        <v>289</v>
      </c>
    </row>
    <row spans="1:2" r="7">
      <c s="4" t="s" r="A7">
        <v>290</v>
      </c>
      <c s="4" t="s" r="B7">
        <v>291</v>
      </c>
    </row>
    <row spans="1:2" r="8">
      <c s="4" t="s" r="A8">
        <v>292</v>
      </c>
      <c s="4" t="s" r="B8">
        <v>293</v>
      </c>
    </row>
    <row spans="1:2" r="9">
      <c s="4" t="s" r="A9">
        <v>294</v>
      </c>
      <c s="4" t="s" r="B9">
        <v>295</v>
      </c>
    </row>
    <row spans="1:2" r="10">
      <c s="4" t="s" r="A10">
        <v>296</v>
      </c>
      <c s="4" t="s" r="B10">
        <v>297</v>
      </c>
    </row>
    <row spans="1:2" r="11">
      <c s="4" t="s" r="A11">
        <v>298</v>
      </c>
      <c s="4" t="s" r="B11">
        <v>299</v>
      </c>
    </row>
    <row spans="1:2" r="12">
      <c s="4" t="s" r="A12">
        <v>300</v>
      </c>
      <c s="4" t="s" r="B12">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26</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07</v>
      </c>
      <c s="2" t="s" r="B1">
        <v>1</v>
      </c>
    </row>
    <row spans="1:2" r="2">
      <c s="2" t="s" r="B2">
        <v>2</v>
      </c>
    </row>
    <row spans="1:2" r="3">
      <c s="3" t="s" r="A3">
        <v>230</v>
      </c>
    </row>
    <row spans="1:2" r="4">
      <c s="4" t="s" r="A4">
        <v>308</v>
      </c>
      <c s="4" t="s" r="B4">
        <v>309</v>
      </c>
    </row>
    <row spans="1:2" r="5">
      <c s="4" t="s" r="A5">
        <v>310</v>
      </c>
      <c s="4" t="s" r="B5">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312</v>
      </c>
      <c s="2" t="s" r="B1">
        <v>1</v>
      </c>
    </row>
    <row spans="1:2" r="2">
      <c s="2" t="s" r="B2">
        <v>2</v>
      </c>
    </row>
    <row spans="1:2" r="3">
      <c s="3" t="s" r="A3">
        <v>233</v>
      </c>
    </row>
    <row spans="1:2" r="4">
      <c s="4" t="s" r="A4">
        <v>313</v>
      </c>
      <c s="4" t="s" r="B4">
        <v>314</v>
      </c>
    </row>
    <row spans="1:2" r="5">
      <c s="4" t="s" r="A5">
        <v>315</v>
      </c>
      <c s="4" t="s" r="B5">
        <v>316</v>
      </c>
    </row>
    <row spans="1:2" r="6">
      <c s="4" t="s" r="A6">
        <v>317</v>
      </c>
      <c s="4" t="s" r="B6">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319</v>
      </c>
      <c s="2" t="s" r="B1">
        <v>1</v>
      </c>
    </row>
    <row spans="1:2" r="2">
      <c s="2" t="s" r="B2">
        <v>2</v>
      </c>
    </row>
    <row spans="1:2" r="3">
      <c s="3" t="s" r="A3">
        <v>236</v>
      </c>
    </row>
    <row spans="1:2" r="4">
      <c s="4" t="s" r="A4">
        <v>320</v>
      </c>
      <c s="4" t="s" r="B4">
        <v>321</v>
      </c>
    </row>
    <row spans="1:2" r="5">
      <c s="4" t="s" r="A5">
        <v>322</v>
      </c>
      <c s="4" t="s" r="B5">
        <v>323</v>
      </c>
    </row>
    <row spans="1:2" r="6">
      <c s="4" t="s" r="A6">
        <v>324</v>
      </c>
      <c s="4" t="s" r="B6">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39</v>
      </c>
    </row>
    <row spans="1:2" r="4">
      <c s="4" t="s" r="A4">
        <v>327</v>
      </c>
      <c s="4" t="s" r="B4">
        <v>328</v>
      </c>
    </row>
    <row spans="1:2" r="5">
      <c s="4" t="s" r="A5">
        <v>329</v>
      </c>
      <c s="4" t="s" r="B5">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1</v>
      </c>
      <c s="2" t="s" r="B1">
        <v>1</v>
      </c>
    </row>
    <row spans="1:2" r="2">
      <c s="2" t="s" r="B2">
        <v>2</v>
      </c>
    </row>
    <row spans="1:2" r="3">
      <c s="3" t="s" r="A3">
        <v>242</v>
      </c>
    </row>
    <row spans="1:2" r="4">
      <c s="4" t="s" r="A4">
        <v>332</v>
      </c>
      <c s="4" t="s" r="B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51</v>
      </c>
    </row>
    <row spans="1:2" r="4">
      <c s="4" t="s" r="A4">
        <v>335</v>
      </c>
      <c s="4" t="s"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37</v>
      </c>
      <c s="2" t="s" r="B1">
        <v>1</v>
      </c>
    </row>
    <row spans="1:2" r="2">
      <c s="2" t="s" r="B2">
        <v>2</v>
      </c>
    </row>
    <row spans="1:2" r="3">
      <c s="3" t="s" r="A3">
        <v>254</v>
      </c>
    </row>
    <row spans="1:2" r="4">
      <c s="4" t="s" r="A4">
        <v>338</v>
      </c>
      <c s="4" t="s"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4</v>
      </c>
      <c s="2" t="s" r="B1">
        <v>75</v>
      </c>
      <c s="2" t="s" r="D1">
        <v>1</v>
      </c>
    </row>
    <row spans="1:5" r="2">
      <c s="2" t="s" r="B2">
        <v>2</v>
      </c>
      <c s="2" t="s" r="C2">
        <v>25</v>
      </c>
      <c s="2" t="s" r="D2">
        <v>2</v>
      </c>
      <c s="2" t="s" r="E2">
        <v>25</v>
      </c>
    </row>
    <row spans="1:5" r="3">
      <c s="3" t="s" r="A3">
        <v>76</v>
      </c>
    </row>
    <row spans="1:5" r="4">
      <c s="4" t="s" r="A4">
        <v>77</v>
      </c>
      <c s="7" t="n" r="B4">
        <v>12854</v>
      </c>
      <c s="7" t="n" r="C4">
        <v>12428</v>
      </c>
      <c s="7" t="n" r="D4">
        <v>25588</v>
      </c>
      <c s="7" t="n" r="E4">
        <v>24572</v>
      </c>
    </row>
    <row spans="1:5" r="5">
      <c s="4" t="s" r="A5">
        <v>78</v>
      </c>
      <c s="5" t="n" r="B5">
        <v>118</v>
      </c>
      <c s="5" t="n" r="C5">
        <v>87</v>
      </c>
      <c s="5" t="n" r="D5">
        <v>233</v>
      </c>
      <c s="5" t="n" r="E5">
        <v>159</v>
      </c>
    </row>
    <row spans="1:5" r="6">
      <c s="3" t="s" r="A6">
        <v>79</v>
      </c>
    </row>
    <row spans="1:5" r="7">
      <c s="4" t="s" r="A7">
        <v>77</v>
      </c>
      <c s="5" t="n" r="B7">
        <v>1092</v>
      </c>
      <c s="5" t="n" r="C7">
        <v>1199</v>
      </c>
      <c s="5" t="n" r="D7">
        <v>2368</v>
      </c>
      <c s="5" t="n" r="E7">
        <v>2481</v>
      </c>
    </row>
    <row spans="1:5" r="8">
      <c s="4" t="s" r="A8">
        <v>78</v>
      </c>
      <c s="5" t="n" r="B8">
        <v>593</v>
      </c>
      <c s="5" t="n" r="C8">
        <v>628</v>
      </c>
      <c s="5" t="n" r="D8">
        <v>1211</v>
      </c>
      <c s="5" t="n" r="E8">
        <v>1198</v>
      </c>
    </row>
    <row spans="1:5" r="9">
      <c s="4" t="s" r="A9">
        <v>80</v>
      </c>
      <c s="5" t="n" r="B9">
        <v>1</v>
      </c>
      <c s="5" t="n" r="C9">
        <v>2</v>
      </c>
      <c s="5" t="n" r="D9">
        <v>2</v>
      </c>
      <c s="5" t="n" r="E9">
        <v>4</v>
      </c>
    </row>
    <row spans="1:5" r="10">
      <c s="4" t="s" r="A10">
        <v>81</v>
      </c>
      <c s="5" t="n" r="B10">
        <v>14658</v>
      </c>
      <c s="5" t="n" r="C10">
        <v>14344</v>
      </c>
      <c s="5" t="n" r="D10">
        <v>29402</v>
      </c>
      <c s="5" t="n" r="E10">
        <v>28414</v>
      </c>
    </row>
    <row spans="1:5" r="11">
      <c s="3" t="s" r="A11">
        <v>82</v>
      </c>
    </row>
    <row spans="1:5" r="12">
      <c s="4" t="s" r="A12">
        <v>83</v>
      </c>
      <c s="5" t="n" r="B12">
        <v>2074</v>
      </c>
      <c s="5" t="n" r="C12">
        <v>2335</v>
      </c>
      <c s="5" t="n" r="D12">
        <v>4145</v>
      </c>
      <c s="5" t="n" r="E12">
        <v>4576</v>
      </c>
    </row>
    <row spans="1:5" r="13">
      <c s="4" t="s" r="A13">
        <v>84</v>
      </c>
      <c s="5" t="n" r="B13">
        <v>126</v>
      </c>
      <c s="5" t="n" r="C13">
        <v>59</v>
      </c>
      <c s="5" t="n" r="D13">
        <v>238</v>
      </c>
      <c s="5" t="n" r="E13">
        <v>112</v>
      </c>
    </row>
    <row spans="1:5" r="14">
      <c s="4" t="s" r="A14">
        <v>85</v>
      </c>
      <c s="5" t="n" r="B14">
        <v>1000</v>
      </c>
      <c s="5" t="n" r="C14">
        <v>1630</v>
      </c>
      <c s="5" t="n" r="D14">
        <v>2041</v>
      </c>
      <c s="5" t="n" r="E14">
        <v>3368</v>
      </c>
    </row>
    <row spans="1:5" r="15">
      <c s="4" t="s" r="A15">
        <v>86</v>
      </c>
      <c s="5" t="n" r="B15">
        <v>3200</v>
      </c>
      <c s="5" t="n" r="C15">
        <v>4024</v>
      </c>
      <c s="5" t="n" r="D15">
        <v>6424</v>
      </c>
      <c s="5" t="n" r="E15">
        <v>8056</v>
      </c>
    </row>
    <row spans="1:5" r="16">
      <c s="4" t="s" r="A16">
        <v>87</v>
      </c>
      <c s="5" t="n" r="B16">
        <v>11458</v>
      </c>
      <c s="5" t="n" r="C16">
        <v>10320</v>
      </c>
      <c s="5" t="n" r="D16">
        <v>22978</v>
      </c>
      <c s="5" t="n" r="E16">
        <v>20358</v>
      </c>
    </row>
    <row spans="1:5" r="17">
      <c s="4" t="s" r="A17">
        <v>88</v>
      </c>
      <c s="5" t="n" r="B17">
        <v>500</v>
      </c>
      <c s="5" t="n" r="C17">
        <v>1000</v>
      </c>
      <c s="5" t="n" r="D17">
        <v>750</v>
      </c>
      <c s="5" t="n" r="E17">
        <v>2000</v>
      </c>
    </row>
    <row spans="1:5" r="18">
      <c s="4" t="s" r="A18">
        <v>89</v>
      </c>
      <c s="5" t="n" r="B18">
        <v>10958</v>
      </c>
      <c s="5" t="n" r="C18">
        <v>9320</v>
      </c>
      <c s="5" t="n" r="D18">
        <v>22228</v>
      </c>
      <c s="5" t="n" r="E18">
        <v>18358</v>
      </c>
    </row>
    <row spans="1:5" r="19">
      <c s="3" t="s" r="A19">
        <v>90</v>
      </c>
    </row>
    <row spans="1:5" r="20">
      <c s="4" t="s" r="A20">
        <v>91</v>
      </c>
      <c s="5" t="n" r="B20">
        <v>1080</v>
      </c>
      <c s="5" t="n" r="C20">
        <v>1091</v>
      </c>
      <c s="5" t="n" r="D20">
        <v>2208</v>
      </c>
      <c s="5" t="n" r="E20">
        <v>2273</v>
      </c>
    </row>
    <row spans="1:5" r="21">
      <c s="4" t="s" r="A21">
        <v>92</v>
      </c>
      <c s="5" t="n" r="B21">
        <v>1072</v>
      </c>
      <c s="5" t="n" r="C21">
        <v>1101</v>
      </c>
      <c s="5" t="n" r="D21">
        <v>2048</v>
      </c>
      <c s="5" t="n" r="E21">
        <v>2144</v>
      </c>
    </row>
    <row spans="1:5" r="22">
      <c s="4" t="s" r="A22">
        <v>93</v>
      </c>
      <c s="5" t="n" r="B22">
        <v>170</v>
      </c>
      <c s="5" t="n" r="C22">
        <v>-43</v>
      </c>
      <c s="5" t="n" r="D22">
        <v>650</v>
      </c>
      <c s="5" t="n" r="E22">
        <v>-64</v>
      </c>
    </row>
    <row spans="1:5" r="23">
      <c s="4" t="s" r="A23">
        <v>94</v>
      </c>
      <c s="5" t="n" r="B23">
        <v>261</v>
      </c>
      <c s="5" t="n" r="C23">
        <v>270</v>
      </c>
      <c s="5" t="n" r="D23">
        <v>522</v>
      </c>
      <c s="5" t="n" r="E23">
        <v>539</v>
      </c>
    </row>
    <row spans="1:5" r="24">
      <c s="4" t="s" r="A24">
        <v>95</v>
      </c>
      <c s="5" t="n" r="B24">
        <v>277</v>
      </c>
      <c s="5" t="n" r="C24">
        <v>287</v>
      </c>
      <c s="5" t="n" r="D24">
        <v>571</v>
      </c>
      <c s="5" t="n" r="E24">
        <v>598</v>
      </c>
    </row>
    <row spans="1:5" r="25">
      <c s="4" t="s" r="A25">
        <v>96</v>
      </c>
      <c s="5" t="n" r="B25">
        <v>0</v>
      </c>
      <c s="5" t="n" r="C25">
        <v>-1</v>
      </c>
      <c s="5" t="n" r="D25">
        <v>0</v>
      </c>
      <c s="5" t="n" r="E25">
        <v>-1</v>
      </c>
    </row>
    <row spans="1:5" r="26">
      <c s="4" t="s" r="A26">
        <v>97</v>
      </c>
      <c s="5" t="n" r="B26">
        <v>0</v>
      </c>
      <c s="5" t="n" r="C26">
        <v>0</v>
      </c>
      <c s="5" t="n" r="D26">
        <v>0</v>
      </c>
      <c s="5" t="n" r="E26">
        <v>0</v>
      </c>
    </row>
    <row spans="1:5" r="27">
      <c s="4" t="s" r="A27">
        <v>98</v>
      </c>
      <c s="5" t="n" r="B27">
        <v>0</v>
      </c>
      <c s="5" t="n" r="C27">
        <v>-1</v>
      </c>
      <c s="5" t="n" r="D27">
        <v>0</v>
      </c>
      <c s="5" t="n" r="E27">
        <v>-1</v>
      </c>
    </row>
    <row spans="1:5" r="28">
      <c s="4" t="s" r="A28">
        <v>99</v>
      </c>
      <c s="5" t="n" r="B28">
        <v>2860</v>
      </c>
      <c s="5" t="n" r="C28">
        <v>2705</v>
      </c>
      <c s="5" t="n" r="D28">
        <v>5999</v>
      </c>
      <c s="5" t="n" r="E28">
        <v>5489</v>
      </c>
    </row>
    <row spans="1:5" r="29">
      <c s="3" t="s" r="A29">
        <v>100</v>
      </c>
    </row>
    <row spans="1:5" r="30">
      <c s="4" t="s" r="A30">
        <v>101</v>
      </c>
      <c s="5" t="n" r="B30">
        <v>4442</v>
      </c>
      <c s="5" t="n" r="C30">
        <v>4045</v>
      </c>
      <c s="5" t="n" r="D30">
        <v>8629</v>
      </c>
      <c s="5" t="n" r="E30">
        <v>8026</v>
      </c>
    </row>
    <row spans="1:5" r="31">
      <c s="4" t="s" r="A31">
        <v>102</v>
      </c>
      <c s="5" t="n" r="B31">
        <v>489</v>
      </c>
      <c s="5" t="n" r="C31">
        <v>505</v>
      </c>
      <c s="5" t="n" r="D31">
        <v>988</v>
      </c>
      <c s="5" t="n" r="E31">
        <v>1046</v>
      </c>
    </row>
    <row spans="1:5" r="32">
      <c s="4" t="s" r="A32">
        <v>103</v>
      </c>
      <c s="5" t="n" r="B32">
        <v>560</v>
      </c>
      <c s="5" t="n" r="C32">
        <v>513</v>
      </c>
      <c s="5" t="n" r="D32">
        <v>1095</v>
      </c>
      <c s="5" t="n" r="E32">
        <v>1079</v>
      </c>
    </row>
    <row spans="1:5" r="33">
      <c s="4" t="s" r="A33">
        <v>104</v>
      </c>
      <c s="5" t="n" r="B33">
        <v>372</v>
      </c>
      <c s="5" t="n" r="C33">
        <v>282</v>
      </c>
      <c s="5" t="n" r="D33">
        <v>707</v>
      </c>
      <c s="5" t="n" r="E33">
        <v>598</v>
      </c>
    </row>
    <row spans="1:5" r="34">
      <c s="4" t="s" r="A34">
        <v>105</v>
      </c>
      <c s="5" t="n" r="B34">
        <v>50</v>
      </c>
      <c s="5" t="n" r="C34">
        <v>63</v>
      </c>
      <c s="5" t="n" r="D34">
        <v>100</v>
      </c>
      <c s="5" t="n" r="E34">
        <v>150</v>
      </c>
    </row>
    <row spans="1:5" r="35">
      <c s="4" t="s" r="A35">
        <v>106</v>
      </c>
      <c s="5" t="n" r="B35">
        <v>320</v>
      </c>
      <c s="5" t="n" r="C35">
        <v>495</v>
      </c>
      <c s="5" t="n" r="D35">
        <v>650</v>
      </c>
      <c s="5" t="n" r="E35">
        <v>997</v>
      </c>
    </row>
    <row spans="1:5" r="36">
      <c s="4" t="s" r="A36">
        <v>107</v>
      </c>
      <c s="5" t="n" r="B36">
        <v>158</v>
      </c>
      <c s="5" t="n" r="C36">
        <v>229</v>
      </c>
      <c s="5" t="n" r="D36">
        <v>366</v>
      </c>
      <c s="5" t="n" r="E36">
        <v>482</v>
      </c>
    </row>
    <row spans="1:5" r="37">
      <c s="4" t="s" r="A37">
        <v>108</v>
      </c>
      <c s="5" t="n" r="B37">
        <v>103</v>
      </c>
      <c s="5" t="n" r="C37">
        <v>54</v>
      </c>
      <c s="5" t="n" r="D37">
        <v>253</v>
      </c>
      <c s="5" t="n" r="E37">
        <v>129</v>
      </c>
    </row>
    <row spans="1:5" r="38">
      <c s="4" t="s" r="A38">
        <v>109</v>
      </c>
      <c s="5" t="n" r="B38">
        <v>160</v>
      </c>
      <c s="5" t="n" r="C38">
        <v>962</v>
      </c>
      <c s="5" t="n" r="D38">
        <v>732</v>
      </c>
      <c s="5" t="n" r="E38">
        <v>1891</v>
      </c>
    </row>
    <row spans="1:5" r="39">
      <c s="4" t="s" r="A39">
        <v>95</v>
      </c>
      <c s="5" t="n" r="B39">
        <v>1407</v>
      </c>
      <c s="5" t="n" r="C39">
        <v>1382</v>
      </c>
      <c s="5" t="n" r="D39">
        <v>2746</v>
      </c>
      <c s="5" t="n" r="E39">
        <v>2630</v>
      </c>
    </row>
    <row spans="1:5" r="40">
      <c s="4" t="s" r="A40">
        <v>110</v>
      </c>
      <c s="5" t="n" r="B40">
        <v>8061</v>
      </c>
      <c s="5" t="n" r="C40">
        <v>8530</v>
      </c>
      <c s="5" t="n" r="D40">
        <v>16266</v>
      </c>
      <c s="5" t="n" r="E40">
        <v>17028</v>
      </c>
    </row>
    <row spans="1:5" r="41">
      <c s="4" t="s" r="A41">
        <v>111</v>
      </c>
      <c s="5" t="n" r="B41">
        <v>5757</v>
      </c>
      <c s="5" t="n" r="C41">
        <v>3495</v>
      </c>
      <c s="5" t="n" r="D41">
        <v>11961</v>
      </c>
      <c s="5" t="n" r="E41">
        <v>6819</v>
      </c>
    </row>
    <row spans="1:5" r="42">
      <c s="4" t="s" r="A42">
        <v>112</v>
      </c>
      <c s="5" t="n" r="B42">
        <v>1747</v>
      </c>
      <c s="5" t="n" r="C42">
        <v>1063</v>
      </c>
      <c s="5" t="n" r="D42">
        <v>3667</v>
      </c>
      <c s="5" t="n" r="E42">
        <v>1997</v>
      </c>
    </row>
    <row spans="1:5" r="43">
      <c s="4" t="s" r="A43">
        <v>113</v>
      </c>
      <c s="5" t="n" r="B43">
        <v>4010</v>
      </c>
      <c s="5" t="n" r="C43">
        <v>2432</v>
      </c>
      <c s="5" t="n" r="D43">
        <v>8294</v>
      </c>
      <c s="5" t="n" r="E43">
        <v>4822</v>
      </c>
    </row>
    <row spans="1:5" r="44">
      <c s="4" t="s" r="A44">
        <v>114</v>
      </c>
      <c s="5" t="n" r="B44">
        <v>0</v>
      </c>
      <c s="5" t="n" r="C44">
        <v>193</v>
      </c>
      <c s="5" t="n" r="D44">
        <v>0</v>
      </c>
      <c s="5" t="n" r="E44">
        <v>387</v>
      </c>
    </row>
    <row spans="1:5" r="45">
      <c s="4" t="s" r="A45">
        <v>115</v>
      </c>
      <c s="7" t="n" r="B45">
        <v>4010</v>
      </c>
      <c s="7" t="n" r="C45">
        <v>2239</v>
      </c>
      <c s="7" t="n" r="D45">
        <v>8294</v>
      </c>
      <c s="7" t="n" r="E45">
        <v>4435</v>
      </c>
    </row>
    <row spans="1:5" r="46">
      <c s="4" t="s" r="A46">
        <v>116</v>
      </c>
      <c s="8" t="n" r="B46">
        <v>0.38</v>
      </c>
      <c s="8" t="n" r="C46">
        <v>0.3</v>
      </c>
      <c s="8" t="n" r="D46">
        <v>0.85</v>
      </c>
      <c s="8" t="n" r="E46">
        <v>0.59</v>
      </c>
    </row>
    <row spans="1:5" r="47">
      <c s="4" t="s" r="A47">
        <v>117</v>
      </c>
      <c s="8" t="n" r="B47">
        <v>0.38</v>
      </c>
      <c s="8" t="n" r="C47">
        <v>0.25</v>
      </c>
      <c s="8" t="n" r="D47">
        <v>0.78</v>
      </c>
      <c s="8" t="n" r="E47">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40</v>
      </c>
      <c s="2" t="s" r="B1">
        <v>1</v>
      </c>
    </row>
    <row spans="1:2" r="2">
      <c s="2" t="s" r="B2">
        <v>2</v>
      </c>
    </row>
    <row spans="1:2" r="3">
      <c s="3" t="s" r="A3">
        <v>257</v>
      </c>
    </row>
    <row spans="1:2" r="4">
      <c s="4" t="s" r="A4">
        <v>341</v>
      </c>
      <c s="4" t="s"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s="1" t="s" r="A1">
        <v>343</v>
      </c>
      <c s="2" t="s" r="B1">
        <v>131</v>
      </c>
    </row>
    <row spans="1:2" r="2">
      <c s="3" t="s" r="A2">
        <v>344</v>
      </c>
    </row>
    <row spans="1:2" r="3">
      <c s="4" t="s" r="A3">
        <v>345</v>
      </c>
      <c s="4" t="s" r="B3">
        <v>346</v>
      </c>
    </row>
    <row spans="1:2" r="4">
      <c s="4" t="s" r="A4">
        <v>347</v>
      </c>
      <c s="4" t="s" r="B4">
        <v>348</v>
      </c>
    </row>
    <row spans="1:2" r="5">
      <c s="4" t="s" r="A5">
        <v>349</v>
      </c>
      <c s="4" t="s" r="B5">
        <v>350</v>
      </c>
    </row>
    <row spans="1:2" r="6">
      <c s="4" t="s" r="A6">
        <v>351</v>
      </c>
    </row>
    <row spans="1:2" r="7">
      <c s="3" t="s" r="A7">
        <v>344</v>
      </c>
    </row>
    <row spans="1:2" r="8">
      <c s="4" t="s" r="A8">
        <v>352</v>
      </c>
      <c s="4" t="s" r="B8">
        <v>353</v>
      </c>
    </row>
    <row spans="1:2" r="9">
      <c s="4" t="s" r="A9">
        <v>354</v>
      </c>
    </row>
    <row spans="1:2" r="10">
      <c s="3" t="s" r="A10">
        <v>344</v>
      </c>
    </row>
    <row spans="1:2" r="11">
      <c s="4" t="s" r="A11">
        <v>352</v>
      </c>
      <c s="4" t="s" r="B11">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356</v>
      </c>
      <c s="2" t="s" r="B1">
        <v>2</v>
      </c>
      <c s="2" t="s" r="C1">
        <v>23</v>
      </c>
      <c s="2" t="s" r="E1">
        <v>25</v>
      </c>
    </row>
    <row spans="1:5" r="2">
      <c s="3" t="s" r="A2">
        <v>344</v>
      </c>
    </row>
    <row spans="1:5" r="3">
      <c s="4" t="s" r="A3">
        <v>30</v>
      </c>
      <c s="7" t="n" r="B3">
        <v>276661</v>
      </c>
      <c s="7" t="n" r="C3">
        <v>282834</v>
      </c>
      <c s="4" t="s" r="D3">
        <v>24</v>
      </c>
      <c s="7" t="n" r="E3">
        <v>287883</v>
      </c>
    </row>
    <row spans="1:5" r="4">
      <c s="4" t="s" r="A4">
        <v>357</v>
      </c>
    </row>
    <row spans="1:5" r="5">
      <c s="3" t="s" r="A5">
        <v>344</v>
      </c>
    </row>
    <row spans="1:5" r="6">
      <c s="4" t="s" r="A6">
        <v>30</v>
      </c>
      <c s="5" t="n" r="B6">
        <v>25389</v>
      </c>
      <c s="5" t="n" r="C6">
        <v>23174</v>
      </c>
      <c s="5" t="n" r="E6">
        <v>25830</v>
      </c>
    </row>
    <row spans="1:5" r="7">
      <c s="4" t="s" r="A7">
        <v>358</v>
      </c>
    </row>
    <row spans="1:5" r="8">
      <c s="3" t="s" r="A8">
        <v>344</v>
      </c>
    </row>
    <row spans="1:5" r="9">
      <c s="4" t="s" r="A9">
        <v>30</v>
      </c>
      <c s="5" t="n" r="B9">
        <v>152943</v>
      </c>
      <c s="5" t="n" r="C9">
        <v>149777</v>
      </c>
      <c s="5" t="n" r="E9">
        <v>157555</v>
      </c>
    </row>
    <row spans="1:5" r="10">
      <c s="4" t="s" r="A10">
        <v>359</v>
      </c>
    </row>
    <row spans="1:5" r="11">
      <c s="3" t="s" r="A11">
        <v>344</v>
      </c>
    </row>
    <row spans="1:5" r="12">
      <c s="4" t="s" r="A12">
        <v>30</v>
      </c>
      <c s="5" t="n" r="B12">
        <v>9962</v>
      </c>
      <c s="5" t="n" r="C12">
        <v>12145</v>
      </c>
      <c s="5" t="n" r="E12">
        <v>9931</v>
      </c>
    </row>
    <row spans="1:5" r="13">
      <c s="4" t="s" r="A13">
        <v>360</v>
      </c>
    </row>
    <row spans="1:5" r="14">
      <c s="3" t="s" r="A14">
        <v>344</v>
      </c>
    </row>
    <row spans="1:5" r="15">
      <c s="4" t="s" r="A15">
        <v>30</v>
      </c>
      <c s="5" t="n" r="B15">
        <v>0</v>
      </c>
      <c s="5" t="n" r="C15">
        <v>1944</v>
      </c>
      <c s="5" t="n" r="E15">
        <v>4397</v>
      </c>
    </row>
    <row spans="1:5" r="16">
      <c s="4" t="s" r="A16">
        <v>361</v>
      </c>
    </row>
    <row spans="1:5" r="17">
      <c s="3" t="s" r="A17">
        <v>344</v>
      </c>
    </row>
    <row spans="1:5" r="18">
      <c s="4" t="s" r="A18">
        <v>30</v>
      </c>
      <c s="5" t="n" r="B18">
        <v>11806</v>
      </c>
      <c s="5" t="n" r="C18">
        <v>3776</v>
      </c>
      <c s="5" t="n" r="E18">
        <v>0</v>
      </c>
    </row>
    <row spans="1:5" r="19">
      <c s="4" t="s" r="A19">
        <v>362</v>
      </c>
    </row>
    <row spans="1:5" r="20">
      <c s="3" t="s" r="A20">
        <v>344</v>
      </c>
    </row>
    <row spans="1:5" r="21">
      <c s="4" t="s" r="A21">
        <v>30</v>
      </c>
      <c s="5" t="n" r="B21">
        <v>7</v>
      </c>
      <c s="5" t="n" r="C21">
        <v>7</v>
      </c>
      <c s="7" t="n" r="E21">
        <v>77</v>
      </c>
    </row>
    <row spans="1:5" r="22">
      <c s="4" t="s" r="A22">
        <v>363</v>
      </c>
    </row>
    <row spans="1:5" r="23">
      <c s="3" t="s" r="A23">
        <v>344</v>
      </c>
    </row>
    <row spans="1:5" r="24">
      <c s="4" t="s" r="A24">
        <v>30</v>
      </c>
      <c s="5" t="n" r="B24">
        <v>276661</v>
      </c>
      <c s="5" t="n" r="C24">
        <v>282834</v>
      </c>
    </row>
    <row spans="1:5" r="25">
      <c s="4" t="s" r="A25">
        <v>364</v>
      </c>
    </row>
    <row spans="1:5" r="26">
      <c s="3" t="s" r="A26">
        <v>344</v>
      </c>
    </row>
    <row spans="1:5" r="27">
      <c s="4" t="s" r="A27">
        <v>30</v>
      </c>
      <c s="5" t="n" r="B27">
        <v>25389</v>
      </c>
      <c s="5" t="n" r="C27">
        <v>23174</v>
      </c>
    </row>
    <row spans="1:5" r="28">
      <c s="4" t="s" r="A28">
        <v>365</v>
      </c>
    </row>
    <row spans="1:5" r="29">
      <c s="3" t="s" r="A29">
        <v>344</v>
      </c>
    </row>
    <row spans="1:5" r="30">
      <c s="4" t="s" r="A30">
        <v>30</v>
      </c>
      <c s="5" t="n" r="B30">
        <v>152943</v>
      </c>
      <c s="5" t="n" r="C30">
        <v>149777</v>
      </c>
    </row>
    <row spans="1:5" r="31">
      <c s="4" t="s" r="A31">
        <v>366</v>
      </c>
    </row>
    <row spans="1:5" r="32">
      <c s="3" t="s" r="A32">
        <v>344</v>
      </c>
    </row>
    <row spans="1:5" r="33">
      <c s="4" t="s" r="A33">
        <v>30</v>
      </c>
      <c s="5" t="n" r="B33">
        <v>9962</v>
      </c>
      <c s="5" t="n" r="C33">
        <v>12145</v>
      </c>
    </row>
    <row spans="1:5" r="34">
      <c s="4" t="s" r="A34">
        <v>367</v>
      </c>
    </row>
    <row spans="1:5" r="35">
      <c s="3" t="s" r="A35">
        <v>344</v>
      </c>
    </row>
    <row spans="1:5" r="36">
      <c s="4" t="s" r="A36">
        <v>30</v>
      </c>
      <c s="5" t="n" r="B36">
        <v>1684</v>
      </c>
      <c s="5" t="n" r="C36">
        <v>8694</v>
      </c>
    </row>
    <row spans="1:5" r="37">
      <c s="4" t="s" r="A37">
        <v>368</v>
      </c>
    </row>
    <row spans="1:5" r="38">
      <c s="3" t="s" r="A38">
        <v>344</v>
      </c>
    </row>
    <row spans="1:5" r="39">
      <c s="4" t="s" r="A39">
        <v>30</v>
      </c>
      <c s="5" t="n" r="B39">
        <v>11806</v>
      </c>
      <c s="5" t="n" r="C39">
        <v>3776</v>
      </c>
    </row>
    <row spans="1:5" r="40">
      <c s="4" t="s" r="A40">
        <v>369</v>
      </c>
    </row>
    <row spans="1:5" r="41">
      <c s="3" t="s" r="A41">
        <v>344</v>
      </c>
    </row>
    <row spans="1:5" r="42">
      <c s="4" t="s" r="A42">
        <v>30</v>
      </c>
      <c s="5" t="n" r="B42">
        <v>7</v>
      </c>
      <c s="5" t="n" r="C42">
        <v>7</v>
      </c>
    </row>
    <row spans="1:5" r="43">
      <c s="4" t="s" r="A43">
        <v>370</v>
      </c>
    </row>
    <row spans="1:5" r="44">
      <c s="3" t="s" r="A44">
        <v>344</v>
      </c>
    </row>
    <row spans="1:5" r="45">
      <c s="4" t="s" r="A45">
        <v>30</v>
      </c>
      <c s="5" t="n" r="B45">
        <v>74870</v>
      </c>
      <c s="5" t="n" r="C45">
        <v>85261</v>
      </c>
    </row>
    <row spans="1:5" r="46">
      <c s="4" t="s" r="A46">
        <v>371</v>
      </c>
    </row>
    <row spans="1:5" r="47">
      <c s="3" t="s" r="A47">
        <v>344</v>
      </c>
    </row>
    <row spans="1:5" r="48">
      <c s="4" t="s" r="A48">
        <v>372</v>
      </c>
      <c s="5" t="n" r="B48">
        <v>3664</v>
      </c>
      <c s="5" t="n" r="C48">
        <v>2911</v>
      </c>
    </row>
    <row spans="1:5" r="49">
      <c s="4" t="s" r="A49">
        <v>373</v>
      </c>
    </row>
    <row spans="1:5" r="50">
      <c s="3" t="s" r="A50">
        <v>344</v>
      </c>
    </row>
    <row spans="1:5" r="51">
      <c s="4" t="s" r="A51">
        <v>30</v>
      </c>
      <c s="5" t="n" r="B51">
        <v>0</v>
      </c>
      <c s="5" t="n" r="C51">
        <v>0</v>
      </c>
    </row>
    <row spans="1:5" r="52">
      <c s="4" t="s" r="A52">
        <v>374</v>
      </c>
    </row>
    <row spans="1:5" r="53">
      <c s="3" t="s" r="A53">
        <v>344</v>
      </c>
    </row>
    <row spans="1:5" r="54">
      <c s="4" t="s" r="A54">
        <v>30</v>
      </c>
      <c s="5" t="n" r="B54">
        <v>0</v>
      </c>
      <c s="5" t="n" r="C54">
        <v>0</v>
      </c>
    </row>
    <row spans="1:5" r="55">
      <c s="4" t="s" r="A55">
        <v>375</v>
      </c>
    </row>
    <row spans="1:5" r="56">
      <c s="3" t="s" r="A56">
        <v>344</v>
      </c>
    </row>
    <row spans="1:5" r="57">
      <c s="4" t="s" r="A57">
        <v>30</v>
      </c>
      <c s="5" t="n" r="B57">
        <v>0</v>
      </c>
      <c s="5" t="n" r="C57">
        <v>0</v>
      </c>
    </row>
    <row spans="1:5" r="58">
      <c s="4" t="s" r="A58">
        <v>376</v>
      </c>
    </row>
    <row spans="1:5" r="59">
      <c s="3" t="s" r="A59">
        <v>344</v>
      </c>
    </row>
    <row spans="1:5" r="60">
      <c s="4" t="s" r="A60">
        <v>30</v>
      </c>
      <c s="5" t="n" r="B60">
        <v>0</v>
      </c>
      <c s="5" t="n" r="C60">
        <v>0</v>
      </c>
    </row>
    <row spans="1:5" r="61">
      <c s="4" t="s" r="A61">
        <v>377</v>
      </c>
    </row>
    <row spans="1:5" r="62">
      <c s="3" t="s" r="A62">
        <v>344</v>
      </c>
    </row>
    <row spans="1:5" r="63">
      <c s="4" t="s" r="A63">
        <v>30</v>
      </c>
      <c s="5" t="n" r="B63">
        <v>0</v>
      </c>
      <c s="5" t="n" r="C63">
        <v>0</v>
      </c>
    </row>
    <row spans="1:5" r="64">
      <c s="4" t="s" r="A64">
        <v>378</v>
      </c>
    </row>
    <row spans="1:5" r="65">
      <c s="3" t="s" r="A65">
        <v>344</v>
      </c>
    </row>
    <row spans="1:5" r="66">
      <c s="4" t="s" r="A66">
        <v>30</v>
      </c>
      <c s="5" t="n" r="B66">
        <v>0</v>
      </c>
      <c s="5" t="n" r="C66">
        <v>0</v>
      </c>
    </row>
    <row spans="1:5" r="67">
      <c s="4" t="s" r="A67">
        <v>379</v>
      </c>
    </row>
    <row spans="1:5" r="68">
      <c s="3" t="s" r="A68">
        <v>344</v>
      </c>
    </row>
    <row spans="1:5" r="69">
      <c s="4" t="s" r="A69">
        <v>30</v>
      </c>
      <c s="5" t="n" r="B69">
        <v>0</v>
      </c>
      <c s="5" t="n" r="C69">
        <v>0</v>
      </c>
    </row>
    <row spans="1:5" r="70">
      <c s="4" t="s" r="A70">
        <v>380</v>
      </c>
    </row>
    <row spans="1:5" r="71">
      <c s="3" t="s" r="A71">
        <v>344</v>
      </c>
    </row>
    <row spans="1:5" r="72">
      <c s="4" t="s" r="A72">
        <v>30</v>
      </c>
      <c s="5" t="n" r="B72">
        <v>0</v>
      </c>
      <c s="5" t="n" r="C72">
        <v>0</v>
      </c>
    </row>
    <row spans="1:5" r="73">
      <c s="4" t="s" r="A73">
        <v>381</v>
      </c>
    </row>
    <row spans="1:5" r="74">
      <c s="3" t="s" r="A74">
        <v>344</v>
      </c>
    </row>
    <row spans="1:5" r="75">
      <c s="4" t="s" r="A75">
        <v>372</v>
      </c>
      <c s="5" t="n" r="B75">
        <v>0</v>
      </c>
      <c s="5" t="n" r="C75">
        <v>0</v>
      </c>
    </row>
    <row spans="1:5" r="76">
      <c s="4" t="s" r="A76">
        <v>382</v>
      </c>
    </row>
    <row spans="1:5" r="77">
      <c s="3" t="s" r="A77">
        <v>344</v>
      </c>
    </row>
    <row spans="1:5" r="78">
      <c s="4" t="s" r="A78">
        <v>30</v>
      </c>
      <c s="5" t="n" r="B78">
        <v>272858</v>
      </c>
      <c s="5" t="n" r="C78">
        <v>279058</v>
      </c>
    </row>
    <row spans="1:5" r="79">
      <c s="4" t="s" r="A79">
        <v>383</v>
      </c>
    </row>
    <row spans="1:5" r="80">
      <c s="3" t="s" r="A80">
        <v>344</v>
      </c>
    </row>
    <row spans="1:5" r="81">
      <c s="4" t="s" r="A81">
        <v>30</v>
      </c>
      <c s="5" t="n" r="B81">
        <v>25389</v>
      </c>
      <c s="5" t="n" r="C81">
        <v>23174</v>
      </c>
    </row>
    <row spans="1:5" r="82">
      <c s="4" t="s" r="A82">
        <v>384</v>
      </c>
    </row>
    <row spans="1:5" r="83">
      <c s="3" t="s" r="A83">
        <v>344</v>
      </c>
    </row>
    <row spans="1:5" r="84">
      <c s="4" t="s" r="A84">
        <v>30</v>
      </c>
      <c s="5" t="n" r="B84">
        <v>152943</v>
      </c>
      <c s="5" t="n" r="C84">
        <v>149777</v>
      </c>
    </row>
    <row spans="1:5" r="85">
      <c s="4" t="s" r="A85">
        <v>385</v>
      </c>
    </row>
    <row spans="1:5" r="86">
      <c s="3" t="s" r="A86">
        <v>344</v>
      </c>
    </row>
    <row spans="1:5" r="87">
      <c s="4" t="s" r="A87">
        <v>30</v>
      </c>
      <c s="5" t="n" r="B87">
        <v>9962</v>
      </c>
      <c s="5" t="n" r="C87">
        <v>12145</v>
      </c>
    </row>
    <row spans="1:5" r="88">
      <c s="4" t="s" r="A88">
        <v>386</v>
      </c>
    </row>
    <row spans="1:5" r="89">
      <c s="3" t="s" r="A89">
        <v>344</v>
      </c>
    </row>
    <row spans="1:5" r="90">
      <c s="4" t="s" r="A90">
        <v>30</v>
      </c>
      <c s="5" t="n" r="B90">
        <v>1684</v>
      </c>
      <c s="5" t="n" r="C90">
        <v>8694</v>
      </c>
    </row>
    <row spans="1:5" r="91">
      <c s="4" t="s" r="A91">
        <v>387</v>
      </c>
    </row>
    <row spans="1:5" r="92">
      <c s="3" t="s" r="A92">
        <v>344</v>
      </c>
    </row>
    <row spans="1:5" r="93">
      <c s="4" t="s" r="A93">
        <v>30</v>
      </c>
      <c s="5" t="n" r="B93">
        <v>8003</v>
      </c>
      <c s="5" t="n" r="C93">
        <v>0</v>
      </c>
    </row>
    <row spans="1:5" r="94">
      <c s="4" t="s" r="A94">
        <v>388</v>
      </c>
    </row>
    <row spans="1:5" r="95">
      <c s="3" t="s" r="A95">
        <v>344</v>
      </c>
    </row>
    <row spans="1:5" r="96">
      <c s="4" t="s" r="A96">
        <v>30</v>
      </c>
      <c s="5" t="n" r="B96">
        <v>7</v>
      </c>
      <c s="5" t="n" r="C96">
        <v>7</v>
      </c>
    </row>
    <row spans="1:5" r="97">
      <c s="4" t="s" r="A97">
        <v>389</v>
      </c>
    </row>
    <row spans="1:5" r="98">
      <c s="3" t="s" r="A98">
        <v>344</v>
      </c>
    </row>
    <row spans="1:5" r="99">
      <c s="4" t="s" r="A99">
        <v>30</v>
      </c>
      <c s="5" t="n" r="B99">
        <v>74870</v>
      </c>
      <c s="5" t="n" r="C99">
        <v>85261</v>
      </c>
    </row>
    <row spans="1:5" r="100">
      <c s="4" t="s" r="A100">
        <v>390</v>
      </c>
    </row>
    <row spans="1:5" r="101">
      <c s="3" t="s" r="A101">
        <v>344</v>
      </c>
    </row>
    <row spans="1:5" r="102">
      <c s="4" t="s" r="A102">
        <v>372</v>
      </c>
      <c s="5" t="n" r="B102">
        <v>3664</v>
      </c>
      <c s="5" t="n" r="C102">
        <v>2911</v>
      </c>
    </row>
    <row spans="1:5" r="103">
      <c s="4" t="s" r="A103">
        <v>391</v>
      </c>
    </row>
    <row spans="1:5" r="104">
      <c s="3" t="s" r="A104">
        <v>344</v>
      </c>
    </row>
    <row spans="1:5" r="105">
      <c s="4" t="s" r="A105">
        <v>30</v>
      </c>
      <c s="5" t="n" r="B105">
        <v>3803</v>
      </c>
      <c s="5" t="n" r="C105">
        <v>3776</v>
      </c>
    </row>
    <row spans="1:5" r="106">
      <c s="4" t="s" r="A106">
        <v>392</v>
      </c>
    </row>
    <row spans="1:5" r="107">
      <c s="3" t="s" r="A107">
        <v>344</v>
      </c>
    </row>
    <row spans="1:5" r="108">
      <c s="4" t="s" r="A108">
        <v>30</v>
      </c>
      <c s="5" t="n" r="B108">
        <v>0</v>
      </c>
      <c s="5" t="n" r="C108">
        <v>0</v>
      </c>
    </row>
    <row spans="1:5" r="109">
      <c s="4" t="s" r="A109">
        <v>393</v>
      </c>
    </row>
    <row spans="1:5" r="110">
      <c s="3" t="s" r="A110">
        <v>344</v>
      </c>
    </row>
    <row spans="1:5" r="111">
      <c s="4" t="s" r="A111">
        <v>30</v>
      </c>
      <c s="5" t="n" r="B111">
        <v>0</v>
      </c>
      <c s="5" t="n" r="C111">
        <v>0</v>
      </c>
    </row>
    <row spans="1:5" r="112">
      <c s="4" t="s" r="A112">
        <v>394</v>
      </c>
    </row>
    <row spans="1:5" r="113">
      <c s="3" t="s" r="A113">
        <v>344</v>
      </c>
    </row>
    <row spans="1:5" r="114">
      <c s="4" t="s" r="A114">
        <v>30</v>
      </c>
      <c s="5" t="n" r="B114">
        <v>0</v>
      </c>
      <c s="5" t="n" r="C114">
        <v>0</v>
      </c>
    </row>
    <row spans="1:5" r="115">
      <c s="4" t="s" r="A115">
        <v>395</v>
      </c>
    </row>
    <row spans="1:5" r="116">
      <c s="3" t="s" r="A116">
        <v>344</v>
      </c>
    </row>
    <row spans="1:5" r="117">
      <c s="4" t="s" r="A117">
        <v>30</v>
      </c>
      <c s="5" t="n" r="B117">
        <v>0</v>
      </c>
      <c s="5" t="n" r="C117">
        <v>0</v>
      </c>
    </row>
    <row spans="1:5" r="118">
      <c s="4" t="s" r="A118">
        <v>396</v>
      </c>
    </row>
    <row spans="1:5" r="119">
      <c s="3" t="s" r="A119">
        <v>344</v>
      </c>
    </row>
    <row spans="1:5" r="120">
      <c s="4" t="s" r="A120">
        <v>30</v>
      </c>
      <c s="5" t="n" r="B120">
        <v>3803</v>
      </c>
      <c s="5" t="n" r="C120">
        <v>3776</v>
      </c>
    </row>
    <row spans="1:5" r="121">
      <c s="4" t="s" r="A121">
        <v>397</v>
      </c>
    </row>
    <row spans="1:5" r="122">
      <c s="3" t="s" r="A122">
        <v>344</v>
      </c>
    </row>
    <row spans="1:5" r="123">
      <c s="4" t="s" r="A123">
        <v>30</v>
      </c>
      <c s="5" t="n" r="B123">
        <v>0</v>
      </c>
      <c s="5" t="n" r="C123">
        <v>0</v>
      </c>
    </row>
    <row spans="1:5" r="124">
      <c s="4" t="s" r="A124">
        <v>398</v>
      </c>
    </row>
    <row spans="1:5" r="125">
      <c s="3" t="s" r="A125">
        <v>344</v>
      </c>
    </row>
    <row spans="1:5" r="126">
      <c s="4" t="s" r="A126">
        <v>30</v>
      </c>
      <c s="5" t="n" r="B126">
        <v>0</v>
      </c>
      <c s="5" t="n" r="C126">
        <v>0</v>
      </c>
    </row>
    <row spans="1:5" r="127">
      <c s="4" t="s" r="A127">
        <v>399</v>
      </c>
    </row>
    <row spans="1:5" r="128">
      <c s="3" t="s" r="A128">
        <v>344</v>
      </c>
    </row>
    <row spans="1:5" r="129">
      <c s="4" t="s" r="A129">
        <v>372</v>
      </c>
      <c s="7" t="n" r="B129">
        <v>0</v>
      </c>
      <c s="7" t="n" r="C129">
        <v>0</v>
      </c>
    </row>
    <row spans="1:5" r="130">
      <c t="n" r="A130"/>
    </row>
    <row spans="1:5" r="131">
      <c s="4" t="s" r="A131">
        <v>24</v>
      </c>
      <c s="4" t="s" r="B131">
        <v>61</v>
      </c>
    </row>
  </sheetData>
  <mergeCells count="3">
    <mergeCell ref="C1:D1"/>
    <mergeCell ref="A130:E130"/>
    <mergeCell ref="B131:E1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23</v>
      </c>
    </row>
    <row spans="1:3" r="2">
      <c s="3" t="s" r="A2">
        <v>344</v>
      </c>
    </row>
    <row spans="1:3" r="3">
      <c s="4" t="s" r="A3">
        <v>401</v>
      </c>
      <c s="7" t="n" r="B3">
        <v>0</v>
      </c>
      <c s="7" t="n" r="C3">
        <v>527</v>
      </c>
    </row>
    <row spans="1:3" r="4">
      <c s="4" t="s" r="A4">
        <v>402</v>
      </c>
      <c s="5" t="n" r="B4">
        <v>1707</v>
      </c>
      <c s="5" t="n" r="C4">
        <v>1552</v>
      </c>
    </row>
    <row spans="1:3" r="5">
      <c s="4" t="s" r="A5">
        <v>403</v>
      </c>
      <c s="5" t="n" r="B5">
        <v>22010</v>
      </c>
      <c s="5" t="n" r="C5">
        <v>26869</v>
      </c>
    </row>
    <row spans="1:3" r="6">
      <c s="4" t="s" r="A6">
        <v>404</v>
      </c>
    </row>
    <row spans="1:3" r="7">
      <c s="3" t="s" r="A7">
        <v>344</v>
      </c>
    </row>
    <row spans="1:3" r="8">
      <c s="4" t="s" r="A8">
        <v>402</v>
      </c>
      <c s="5" t="n" r="B8">
        <v>0</v>
      </c>
      <c s="5" t="n" r="C8">
        <v>44</v>
      </c>
    </row>
    <row spans="1:3" r="9">
      <c s="4" t="s" r="A9">
        <v>405</v>
      </c>
    </row>
    <row spans="1:3" r="10">
      <c s="3" t="s" r="A10">
        <v>344</v>
      </c>
    </row>
    <row spans="1:3" r="11">
      <c s="4" t="s" r="A11">
        <v>402</v>
      </c>
      <c s="5" t="n" r="B11">
        <v>433</v>
      </c>
      <c s="5" t="n" r="C11">
        <v>344</v>
      </c>
    </row>
    <row spans="1:3" r="12">
      <c s="4" t="s" r="A12">
        <v>403</v>
      </c>
      <c s="5" t="n" r="B12">
        <v>1968</v>
      </c>
      <c s="5" t="n" r="C12">
        <v>3892</v>
      </c>
    </row>
    <row spans="1:3" r="13">
      <c s="4" t="s" r="A13">
        <v>406</v>
      </c>
    </row>
    <row spans="1:3" r="14">
      <c s="3" t="s" r="A14">
        <v>344</v>
      </c>
    </row>
    <row spans="1:3" r="15">
      <c s="4" t="s" r="A15">
        <v>402</v>
      </c>
      <c s="5" t="n" r="B15">
        <v>0</v>
      </c>
      <c s="5" t="n" r="C15">
        <v>852</v>
      </c>
    </row>
    <row spans="1:3" r="16">
      <c s="4" t="s" r="A16">
        <v>403</v>
      </c>
      <c s="5" t="n" r="B16">
        <v>18802</v>
      </c>
      <c s="5" t="n" r="C16">
        <v>20952</v>
      </c>
    </row>
    <row spans="1:3" r="17">
      <c s="4" t="s" r="A17">
        <v>407</v>
      </c>
    </row>
    <row spans="1:3" r="18">
      <c s="3" t="s" r="A18">
        <v>344</v>
      </c>
    </row>
    <row spans="1:3" r="19">
      <c s="4" t="s" r="A19">
        <v>402</v>
      </c>
      <c s="5" t="n" r="B19">
        <v>1274</v>
      </c>
      <c s="5" t="n" r="C19">
        <v>312</v>
      </c>
    </row>
    <row spans="1:3" r="20">
      <c s="4" t="s" r="A20">
        <v>403</v>
      </c>
      <c s="5" t="n" r="B20">
        <v>1240</v>
      </c>
      <c s="5" t="n" r="C20">
        <v>2025</v>
      </c>
    </row>
    <row spans="1:3" r="21">
      <c s="4" t="s" r="A21">
        <v>408</v>
      </c>
    </row>
    <row spans="1:3" r="22">
      <c s="3" t="s" r="A22">
        <v>344</v>
      </c>
    </row>
    <row spans="1:3" r="23">
      <c s="4" t="s" r="A23">
        <v>401</v>
      </c>
      <c s="5" t="n" r="B23">
        <v>0</v>
      </c>
      <c s="5" t="n" r="C23">
        <v>0</v>
      </c>
    </row>
    <row spans="1:3" r="24">
      <c s="4" t="s" r="A24">
        <v>402</v>
      </c>
      <c s="5" t="n" r="B24">
        <v>0</v>
      </c>
      <c s="5" t="n" r="C24">
        <v>0</v>
      </c>
    </row>
    <row spans="1:3" r="25">
      <c s="4" t="s" r="A25">
        <v>403</v>
      </c>
      <c s="5" t="n" r="B25">
        <v>0</v>
      </c>
      <c s="5" t="n" r="C25">
        <v>0</v>
      </c>
    </row>
    <row spans="1:3" r="26">
      <c s="4" t="s" r="A26">
        <v>409</v>
      </c>
    </row>
    <row spans="1:3" r="27">
      <c s="3" t="s" r="A27">
        <v>344</v>
      </c>
    </row>
    <row spans="1:3" r="28">
      <c s="4" t="s" r="A28">
        <v>402</v>
      </c>
      <c s="5" t="n" r="B28">
        <v>0</v>
      </c>
      <c s="5" t="n" r="C28">
        <v>0</v>
      </c>
    </row>
    <row spans="1:3" r="29">
      <c s="4" t="s" r="A29">
        <v>410</v>
      </c>
    </row>
    <row spans="1:3" r="30">
      <c s="3" t="s" r="A30">
        <v>344</v>
      </c>
    </row>
    <row spans="1:3" r="31">
      <c s="4" t="s" r="A31">
        <v>402</v>
      </c>
      <c s="5" t="n" r="B31">
        <v>0</v>
      </c>
      <c s="5" t="n" r="C31">
        <v>0</v>
      </c>
    </row>
    <row spans="1:3" r="32">
      <c s="4" t="s" r="A32">
        <v>403</v>
      </c>
      <c s="5" t="n" r="B32">
        <v>0</v>
      </c>
      <c s="5" t="n" r="C32">
        <v>0</v>
      </c>
    </row>
    <row spans="1:3" r="33">
      <c s="4" t="s" r="A33">
        <v>411</v>
      </c>
    </row>
    <row spans="1:3" r="34">
      <c s="3" t="s" r="A34">
        <v>344</v>
      </c>
    </row>
    <row spans="1:3" r="35">
      <c s="4" t="s" r="A35">
        <v>402</v>
      </c>
      <c s="5" t="n" r="B35">
        <v>0</v>
      </c>
      <c s="5" t="n" r="C35">
        <v>0</v>
      </c>
    </row>
    <row spans="1:3" r="36">
      <c s="4" t="s" r="A36">
        <v>403</v>
      </c>
      <c s="5" t="n" r="B36">
        <v>0</v>
      </c>
      <c s="5" t="n" r="C36">
        <v>0</v>
      </c>
    </row>
    <row spans="1:3" r="37">
      <c s="4" t="s" r="A37">
        <v>412</v>
      </c>
    </row>
    <row spans="1:3" r="38">
      <c s="3" t="s" r="A38">
        <v>344</v>
      </c>
    </row>
    <row spans="1:3" r="39">
      <c s="4" t="s" r="A39">
        <v>402</v>
      </c>
      <c s="5" t="n" r="B39">
        <v>0</v>
      </c>
      <c s="5" t="n" r="C39">
        <v>0</v>
      </c>
    </row>
    <row spans="1:3" r="40">
      <c s="4" t="s" r="A40">
        <v>403</v>
      </c>
      <c s="5" t="n" r="B40">
        <v>0</v>
      </c>
      <c s="5" t="n" r="C40">
        <v>0</v>
      </c>
    </row>
    <row spans="1:3" r="41">
      <c s="4" t="s" r="A41">
        <v>413</v>
      </c>
    </row>
    <row spans="1:3" r="42">
      <c s="3" t="s" r="A42">
        <v>344</v>
      </c>
    </row>
    <row spans="1:3" r="43">
      <c s="4" t="s" r="A43">
        <v>401</v>
      </c>
      <c s="5" t="n" r="B43">
        <v>0</v>
      </c>
      <c s="5" t="n" r="C43">
        <v>527</v>
      </c>
    </row>
    <row spans="1:3" r="44">
      <c s="4" t="s" r="A44">
        <v>402</v>
      </c>
      <c s="5" t="n" r="B44">
        <v>1573</v>
      </c>
      <c s="5" t="n" r="C44">
        <v>1508</v>
      </c>
    </row>
    <row spans="1:3" r="45">
      <c s="4" t="s" r="A45">
        <v>403</v>
      </c>
      <c s="5" t="n" r="B45">
        <v>21952</v>
      </c>
      <c s="5" t="n" r="C45">
        <v>26758</v>
      </c>
    </row>
    <row spans="1:3" r="46">
      <c s="4" t="s" r="A46">
        <v>414</v>
      </c>
    </row>
    <row spans="1:3" r="47">
      <c s="3" t="s" r="A47">
        <v>344</v>
      </c>
    </row>
    <row spans="1:3" r="48">
      <c s="4" t="s" r="A48">
        <v>402</v>
      </c>
      <c s="5" t="n" r="B48">
        <v>0</v>
      </c>
      <c s="5" t="n" r="C48">
        <v>0</v>
      </c>
    </row>
    <row spans="1:3" r="49">
      <c s="4" t="s" r="A49">
        <v>415</v>
      </c>
    </row>
    <row spans="1:3" r="50">
      <c s="3" t="s" r="A50">
        <v>344</v>
      </c>
    </row>
    <row spans="1:3" r="51">
      <c s="4" t="s" r="A51">
        <v>402</v>
      </c>
      <c s="5" t="n" r="B51">
        <v>433</v>
      </c>
      <c s="5" t="n" r="C51">
        <v>344</v>
      </c>
    </row>
    <row spans="1:3" r="52">
      <c s="4" t="s" r="A52">
        <v>403</v>
      </c>
      <c s="5" t="n" r="B52">
        <v>1968</v>
      </c>
      <c s="5" t="n" r="C52">
        <v>3892</v>
      </c>
    </row>
    <row spans="1:3" r="53">
      <c s="4" t="s" r="A53">
        <v>416</v>
      </c>
    </row>
    <row spans="1:3" r="54">
      <c s="3" t="s" r="A54">
        <v>344</v>
      </c>
    </row>
    <row spans="1:3" r="55">
      <c s="4" t="s" r="A55">
        <v>402</v>
      </c>
      <c s="5" t="n" r="B55">
        <v>0</v>
      </c>
      <c s="5" t="n" r="C55">
        <v>852</v>
      </c>
    </row>
    <row spans="1:3" r="56">
      <c s="4" t="s" r="A56">
        <v>403</v>
      </c>
      <c s="5" t="n" r="B56">
        <v>18744</v>
      </c>
      <c s="5" t="n" r="C56">
        <v>20841</v>
      </c>
    </row>
    <row spans="1:3" r="57">
      <c s="4" t="s" r="A57">
        <v>417</v>
      </c>
    </row>
    <row spans="1:3" r="58">
      <c s="3" t="s" r="A58">
        <v>344</v>
      </c>
    </row>
    <row spans="1:3" r="59">
      <c s="4" t="s" r="A59">
        <v>402</v>
      </c>
      <c s="5" t="n" r="B59">
        <v>1140</v>
      </c>
      <c s="5" t="n" r="C59">
        <v>312</v>
      </c>
    </row>
    <row spans="1:3" r="60">
      <c s="4" t="s" r="A60">
        <v>403</v>
      </c>
      <c s="5" t="n" r="B60">
        <v>1240</v>
      </c>
      <c s="5" t="n" r="C60">
        <v>2025</v>
      </c>
    </row>
    <row spans="1:3" r="61">
      <c s="4" t="s" r="A61">
        <v>418</v>
      </c>
    </row>
    <row spans="1:3" r="62">
      <c s="3" t="s" r="A62">
        <v>344</v>
      </c>
    </row>
    <row spans="1:3" r="63">
      <c s="4" t="s" r="A63">
        <v>401</v>
      </c>
      <c s="5" t="n" r="B63">
        <v>0</v>
      </c>
      <c s="5" t="n" r="C63">
        <v>0</v>
      </c>
    </row>
    <row spans="1:3" r="64">
      <c s="4" t="s" r="A64">
        <v>402</v>
      </c>
      <c s="5" t="n" r="B64">
        <v>134</v>
      </c>
      <c s="5" t="n" r="C64">
        <v>44</v>
      </c>
    </row>
    <row spans="1:3" r="65">
      <c s="4" t="s" r="A65">
        <v>403</v>
      </c>
      <c s="5" t="n" r="B65">
        <v>58</v>
      </c>
      <c s="5" t="n" r="C65">
        <v>111</v>
      </c>
    </row>
    <row spans="1:3" r="66">
      <c s="4" t="s" r="A66">
        <v>419</v>
      </c>
    </row>
    <row spans="1:3" r="67">
      <c s="3" t="s" r="A67">
        <v>344</v>
      </c>
    </row>
    <row spans="1:3" r="68">
      <c s="4" t="s" r="A68">
        <v>402</v>
      </c>
      <c s="5" t="n" r="B68">
        <v>0</v>
      </c>
      <c s="5" t="n" r="C68">
        <v>44</v>
      </c>
    </row>
    <row spans="1:3" r="69">
      <c s="4" t="s" r="A69">
        <v>420</v>
      </c>
    </row>
    <row spans="1:3" r="70">
      <c s="3" t="s" r="A70">
        <v>344</v>
      </c>
    </row>
    <row spans="1:3" r="71">
      <c s="4" t="s" r="A71">
        <v>402</v>
      </c>
      <c s="5" t="n" r="B71">
        <v>0</v>
      </c>
      <c s="5" t="n" r="C71">
        <v>0</v>
      </c>
    </row>
    <row spans="1:3" r="72">
      <c s="4" t="s" r="A72">
        <v>403</v>
      </c>
      <c s="5" t="n" r="B72">
        <v>0</v>
      </c>
      <c s="5" t="n" r="C72">
        <v>0</v>
      </c>
    </row>
    <row spans="1:3" r="73">
      <c s="4" t="s" r="A73">
        <v>421</v>
      </c>
    </row>
    <row spans="1:3" r="74">
      <c s="3" t="s" r="A74">
        <v>344</v>
      </c>
    </row>
    <row spans="1:3" r="75">
      <c s="4" t="s" r="A75">
        <v>402</v>
      </c>
      <c s="5" t="n" r="B75">
        <v>0</v>
      </c>
      <c s="5" t="n" r="C75">
        <v>0</v>
      </c>
    </row>
    <row spans="1:3" r="76">
      <c s="4" t="s" r="A76">
        <v>403</v>
      </c>
      <c s="5" t="n" r="B76">
        <v>58</v>
      </c>
      <c s="5" t="n" r="C76">
        <v>111</v>
      </c>
    </row>
    <row spans="1:3" r="77">
      <c s="4" t="s" r="A77">
        <v>422</v>
      </c>
    </row>
    <row spans="1:3" r="78">
      <c s="3" t="s" r="A78">
        <v>344</v>
      </c>
    </row>
    <row spans="1:3" r="79">
      <c s="4" t="s" r="A79">
        <v>402</v>
      </c>
      <c s="5" t="n" r="B79">
        <v>134</v>
      </c>
      <c s="5" t="n" r="C79">
        <v>0</v>
      </c>
    </row>
    <row spans="1:3" r="80">
      <c s="4" t="s" r="A80">
        <v>403</v>
      </c>
      <c s="7" t="n" r="B80">
        <v>0</v>
      </c>
      <c s="7" t="n" r="C8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23</v>
      </c>
      <c s="2" t="s" r="B1">
        <v>2</v>
      </c>
      <c s="2" t="s" r="C1">
        <v>23</v>
      </c>
      <c s="2" t="s" r="E1">
        <v>25</v>
      </c>
    </row>
    <row spans="1:5" r="2">
      <c s="3" t="s" r="A2">
        <v>344</v>
      </c>
    </row>
    <row spans="1:5" r="3">
      <c s="4" t="s" r="A3">
        <v>30</v>
      </c>
      <c s="7" t="n" r="B3">
        <v>276661</v>
      </c>
      <c s="7" t="n" r="C3">
        <v>282834</v>
      </c>
      <c s="4" t="s" r="D3">
        <v>24</v>
      </c>
      <c s="7" t="n" r="E3">
        <v>287883</v>
      </c>
    </row>
    <row spans="1:5" r="4">
      <c s="4" t="s" r="A4">
        <v>32</v>
      </c>
      <c s="5" t="n" r="B4">
        <v>0</v>
      </c>
      <c s="5" t="n" r="C4">
        <v>527</v>
      </c>
    </row>
    <row spans="1:5" r="5">
      <c s="4" t="s" r="A5">
        <v>424</v>
      </c>
    </row>
    <row spans="1:5" r="6">
      <c s="3" t="s" r="A6">
        <v>344</v>
      </c>
    </row>
    <row spans="1:5" r="7">
      <c s="4" t="s" r="A7">
        <v>29</v>
      </c>
      <c s="5" t="n" r="B7">
        <v>13262</v>
      </c>
      <c s="5" t="n" r="C7">
        <v>12510</v>
      </c>
    </row>
    <row spans="1:5" r="8">
      <c s="4" t="s" r="A8">
        <v>30</v>
      </c>
      <c s="5" t="n" r="B8">
        <v>276661</v>
      </c>
      <c s="5" t="n" r="C8">
        <v>282834</v>
      </c>
    </row>
    <row spans="1:5" r="9">
      <c s="4" t="s" r="A9">
        <v>31</v>
      </c>
      <c s="5" t="n" r="B9">
        <v>8583</v>
      </c>
      <c s="5" t="n" r="C9">
        <v>6183</v>
      </c>
    </row>
    <row spans="1:5" r="10">
      <c s="4" t="s" r="A10">
        <v>32</v>
      </c>
      <c s="5" t="n" r="B10">
        <v>0</v>
      </c>
      <c s="5" t="n" r="C10">
        <v>527</v>
      </c>
    </row>
    <row spans="1:5" r="11">
      <c s="4" t="s" r="A11">
        <v>33</v>
      </c>
      <c s="5" t="n" r="B11">
        <v>1064472</v>
      </c>
      <c s="5" t="n" r="C11">
        <v>1019842</v>
      </c>
    </row>
    <row spans="1:5" r="12">
      <c s="4" t="s" r="A12">
        <v>36</v>
      </c>
      <c s="5" t="n" r="B12">
        <v>5473</v>
      </c>
      <c s="5" t="n" r="C12">
        <v>5838</v>
      </c>
    </row>
    <row spans="1:5" r="13">
      <c s="4" t="s" r="A13">
        <v>40</v>
      </c>
      <c s="5" t="n" r="B13">
        <v>1368451</v>
      </c>
      <c s="5" t="n" r="C13">
        <v>1327734</v>
      </c>
    </row>
    <row spans="1:5" r="14">
      <c s="4" t="s" r="A14">
        <v>41</v>
      </c>
      <c s="5" t="n" r="B14">
        <v>1053310</v>
      </c>
      <c s="5" t="n" r="C14">
        <v>1061314</v>
      </c>
    </row>
    <row spans="1:5" r="15">
      <c s="4" t="s" r="A15">
        <v>45</v>
      </c>
      <c s="5" t="n" r="B15">
        <v>174599</v>
      </c>
      <c s="5" t="n" r="C15">
        <v>123633</v>
      </c>
    </row>
    <row spans="1:5" r="16">
      <c s="4" t="s" r="A16">
        <v>46</v>
      </c>
      <c s="5" t="n" r="B16">
        <v>76536</v>
      </c>
      <c s="5" t="n" r="C16">
        <v>77490</v>
      </c>
    </row>
    <row spans="1:5" r="17">
      <c s="4" t="s" r="A17">
        <v>47</v>
      </c>
      <c s="5" t="n" r="B17">
        <v>2500</v>
      </c>
      <c s="5" t="n" r="C17">
        <v>16800</v>
      </c>
    </row>
    <row spans="1:5" r="18">
      <c s="4" t="s" r="A18">
        <v>48</v>
      </c>
      <c s="5" t="n" r="B18">
        <v>19589</v>
      </c>
      <c s="5" t="n" r="C18">
        <v>19589</v>
      </c>
    </row>
    <row spans="1:5" r="19">
      <c s="4" t="s" r="A19">
        <v>425</v>
      </c>
      <c s="5" t="n" r="B19">
        <v>812</v>
      </c>
      <c s="5" t="n" r="C19">
        <v>812</v>
      </c>
    </row>
    <row spans="1:5" r="20">
      <c s="4" t="s" r="A20">
        <v>426</v>
      </c>
      <c s="5" t="n" r="B20">
        <v>3664</v>
      </c>
      <c s="5" t="n" r="C20">
        <v>2911</v>
      </c>
    </row>
    <row spans="1:5" r="21">
      <c s="4" t="s" r="A21">
        <v>50</v>
      </c>
      <c s="5" t="n" r="B21">
        <v>1331010</v>
      </c>
      <c s="5" t="n" r="C21">
        <v>1302549</v>
      </c>
    </row>
    <row spans="1:5" r="22">
      <c s="4" t="s" r="A22">
        <v>427</v>
      </c>
    </row>
    <row spans="1:5" r="23">
      <c s="3" t="s" r="A23">
        <v>344</v>
      </c>
    </row>
    <row spans="1:5" r="24">
      <c s="4" t="s" r="A24">
        <v>29</v>
      </c>
      <c s="5" t="n" r="B24">
        <v>13262</v>
      </c>
      <c s="5" t="n" r="C24">
        <v>12510</v>
      </c>
    </row>
    <row spans="1:5" r="25">
      <c s="4" t="s" r="A25">
        <v>30</v>
      </c>
      <c s="5" t="n" r="B25">
        <v>276661</v>
      </c>
      <c s="5" t="n" r="C25">
        <v>282834</v>
      </c>
    </row>
    <row spans="1:5" r="26">
      <c s="4" t="s" r="A26">
        <v>31</v>
      </c>
      <c s="5" t="n" r="B26">
        <v>8583</v>
      </c>
      <c s="5" t="n" r="C26">
        <v>6183</v>
      </c>
    </row>
    <row spans="1:5" r="27">
      <c s="4" t="s" r="A27">
        <v>32</v>
      </c>
      <c s="5" t="n" r="B27">
        <v>0</v>
      </c>
      <c s="5" t="n" r="C27">
        <v>527</v>
      </c>
    </row>
    <row spans="1:5" r="28">
      <c s="4" t="s" r="A28">
        <v>33</v>
      </c>
      <c s="5" t="n" r="B28">
        <v>1069508</v>
      </c>
      <c s="5" t="n" r="C28">
        <v>1033890</v>
      </c>
    </row>
    <row spans="1:5" r="29">
      <c s="4" t="s" r="A29">
        <v>36</v>
      </c>
      <c s="5" t="n" r="B29">
        <v>5473</v>
      </c>
      <c s="5" t="n" r="C29">
        <v>5838</v>
      </c>
    </row>
    <row spans="1:5" r="30">
      <c s="4" t="s" r="A30">
        <v>40</v>
      </c>
      <c s="5" t="n" r="B30">
        <v>1373487</v>
      </c>
      <c s="5" t="n" r="C30">
        <v>1341782</v>
      </c>
    </row>
    <row spans="1:5" r="31">
      <c s="4" t="s" r="A31">
        <v>41</v>
      </c>
      <c s="5" t="n" r="B31">
        <v>1068532</v>
      </c>
      <c s="5" t="n" r="C31">
        <v>1078406</v>
      </c>
    </row>
    <row spans="1:5" r="32">
      <c s="4" t="s" r="A32">
        <v>45</v>
      </c>
      <c s="5" t="n" r="B32">
        <v>174599</v>
      </c>
      <c s="5" t="n" r="C32">
        <v>123633</v>
      </c>
    </row>
    <row spans="1:5" r="33">
      <c s="4" t="s" r="A33">
        <v>46</v>
      </c>
      <c s="5" t="n" r="B33">
        <v>82861</v>
      </c>
      <c s="5" t="n" r="C33">
        <v>84732</v>
      </c>
    </row>
    <row spans="1:5" r="34">
      <c s="4" t="s" r="A34">
        <v>47</v>
      </c>
      <c s="5" t="n" r="B34">
        <v>2500</v>
      </c>
      <c s="5" t="n" r="C34">
        <v>16800</v>
      </c>
    </row>
    <row spans="1:5" r="35">
      <c s="4" t="s" r="A35">
        <v>48</v>
      </c>
      <c s="5" t="n" r="B35">
        <v>19589</v>
      </c>
      <c s="5" t="n" r="C35">
        <v>19589</v>
      </c>
    </row>
    <row spans="1:5" r="36">
      <c s="4" t="s" r="A36">
        <v>425</v>
      </c>
      <c s="5" t="n" r="B36">
        <v>812</v>
      </c>
      <c s="5" t="n" r="C36">
        <v>812</v>
      </c>
    </row>
    <row spans="1:5" r="37">
      <c s="4" t="s" r="A37">
        <v>426</v>
      </c>
      <c s="5" t="n" r="B37">
        <v>3664</v>
      </c>
      <c s="5" t="n" r="C37">
        <v>2911</v>
      </c>
    </row>
    <row spans="1:5" r="38">
      <c s="4" t="s" r="A38">
        <v>50</v>
      </c>
      <c s="7" t="n" r="B38">
        <v>1352557</v>
      </c>
      <c s="7" t="n" r="C38">
        <v>1326883</v>
      </c>
    </row>
    <row spans="1:5" r="39">
      <c t="n" r="A39"/>
    </row>
    <row spans="1:5" r="40">
      <c s="4" t="s" r="A40">
        <v>24</v>
      </c>
      <c s="4" t="s" r="B40">
        <v>61</v>
      </c>
    </row>
  </sheetData>
  <mergeCells count="3">
    <mergeCell ref="C1:D1"/>
    <mergeCell ref="A39:E39"/>
    <mergeCell ref="B40:E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75</v>
      </c>
      <c s="2" t="s" r="D1">
        <v>1</v>
      </c>
    </row>
    <row spans="1:5" r="2">
      <c s="2" t="s" r="B2">
        <v>2</v>
      </c>
      <c s="2" t="s" r="C2">
        <v>25</v>
      </c>
      <c s="2" t="s" r="D2">
        <v>2</v>
      </c>
      <c s="2" t="s" r="E2">
        <v>25</v>
      </c>
    </row>
    <row spans="1:5" r="3">
      <c s="3" t="s" r="A3">
        <v>429</v>
      </c>
    </row>
    <row spans="1:5" r="4">
      <c s="4" t="s" r="A4">
        <v>430</v>
      </c>
      <c s="5" t="n" r="D4">
        <v>136900</v>
      </c>
      <c s="5" t="n" r="E4">
        <v>143000</v>
      </c>
    </row>
    <row spans="1:5" r="5">
      <c s="4" t="s" r="A5">
        <v>120</v>
      </c>
      <c s="7" t="n" r="B5">
        <v>4010</v>
      </c>
      <c s="7" t="n" r="C5">
        <v>2432</v>
      </c>
      <c s="7" t="n" r="D5">
        <v>8294</v>
      </c>
      <c s="7" t="n" r="E5">
        <v>4822</v>
      </c>
    </row>
    <row spans="1:5" r="6">
      <c s="4" t="s" r="A6">
        <v>431</v>
      </c>
      <c s="5" t="n" r="B6">
        <v>0</v>
      </c>
      <c s="5" t="n" r="C6">
        <v>-193</v>
      </c>
      <c s="5" t="n" r="D6">
        <v>0</v>
      </c>
      <c s="5" t="n" r="E6">
        <v>-387</v>
      </c>
    </row>
    <row spans="1:5" r="7">
      <c s="4" t="s" r="A7">
        <v>115</v>
      </c>
      <c s="7" t="n" r="B7">
        <v>4010</v>
      </c>
      <c s="7" t="n" r="C7">
        <v>2239</v>
      </c>
      <c s="7" t="n" r="D7">
        <v>8294</v>
      </c>
      <c s="7" t="n" r="E7">
        <v>4435</v>
      </c>
    </row>
    <row spans="1:5" r="8">
      <c s="4" t="s" r="A8">
        <v>432</v>
      </c>
      <c s="5" t="n" r="B8">
        <v>10667892</v>
      </c>
      <c s="5" t="n" r="C8">
        <v>7457222</v>
      </c>
      <c s="5" t="n" r="D8">
        <v>9747042000</v>
      </c>
      <c s="5" t="n" r="E8">
        <v>7455307000</v>
      </c>
    </row>
    <row spans="1:5" r="9">
      <c s="4" t="s" r="A9">
        <v>433</v>
      </c>
      <c s="8" t="n" r="B9">
        <v>0.38</v>
      </c>
      <c s="8" t="n" r="C9">
        <v>0.3</v>
      </c>
      <c s="8" t="n" r="D9">
        <v>0.85</v>
      </c>
      <c s="8" t="n" r="E9">
        <v>0.59</v>
      </c>
    </row>
    <row spans="1:5" r="10">
      <c s="4" t="s" r="A10">
        <v>434</v>
      </c>
      <c s="5" t="n" r="B10">
        <v>8582</v>
      </c>
      <c s="5" t="n" r="C10">
        <v>9607</v>
      </c>
      <c s="5" t="n" r="D10">
        <v>8574000</v>
      </c>
      <c s="5" t="n" r="E10">
        <v>9675000</v>
      </c>
    </row>
    <row spans="1:5" r="11">
      <c s="4" t="s" r="A11">
        <v>435</v>
      </c>
      <c s="7" t="n" r="B11">
        <v>4010</v>
      </c>
      <c s="7" t="n" r="C11">
        <v>2432</v>
      </c>
      <c s="7" t="n" r="D11">
        <v>8294</v>
      </c>
      <c s="7" t="n" r="E11">
        <v>4822</v>
      </c>
    </row>
    <row spans="1:5" r="12">
      <c s="4" t="s" r="A12">
        <v>436</v>
      </c>
      <c s="5" t="n" r="B12">
        <v>10676474</v>
      </c>
      <c s="5" t="n" r="C12">
        <v>9630624</v>
      </c>
      <c s="5" t="n" r="D12">
        <v>10585411000</v>
      </c>
      <c s="5" t="n" r="E12">
        <v>9629755000</v>
      </c>
    </row>
    <row spans="1:5" r="13">
      <c s="4" t="s" r="A13">
        <v>437</v>
      </c>
      <c s="8" t="n" r="B13">
        <v>0.38</v>
      </c>
      <c s="8" t="n" r="C13">
        <v>0.25</v>
      </c>
      <c s="8" t="n" r="D13">
        <v>0.78</v>
      </c>
      <c s="8" t="n" r="E13">
        <v>0.5</v>
      </c>
    </row>
    <row spans="1:5" r="14">
      <c s="4" t="s" r="A14">
        <v>60</v>
      </c>
    </row>
    <row spans="1:5" r="15">
      <c s="3" t="s" r="A15">
        <v>429</v>
      </c>
    </row>
    <row spans="1:5" r="16">
      <c s="4" t="s" r="A16">
        <v>438</v>
      </c>
      <c s="7" t="n" r="B16">
        <v>0</v>
      </c>
      <c s="7" t="n" r="C16">
        <v>119</v>
      </c>
      <c s="7" t="n" r="D16">
        <v>0</v>
      </c>
      <c s="7" t="n" r="E16">
        <v>238</v>
      </c>
    </row>
    <row spans="1:5" r="17">
      <c s="4" t="s" r="A17">
        <v>439</v>
      </c>
      <c s="5" t="n" r="B17">
        <v>0</v>
      </c>
      <c s="5" t="n" r="C17">
        <v>1489250</v>
      </c>
      <c s="5" t="n" r="D17">
        <v>575953000</v>
      </c>
      <c s="5" t="n" r="E17">
        <v>1490228000</v>
      </c>
    </row>
    <row spans="1:5" r="18">
      <c s="4" t="s" r="A18">
        <v>58</v>
      </c>
    </row>
    <row spans="1:5" r="19">
      <c s="3" t="s" r="A19">
        <v>429</v>
      </c>
    </row>
    <row spans="1:5" r="20">
      <c s="4" t="s" r="A20">
        <v>438</v>
      </c>
      <c s="7" t="n" r="B20">
        <v>0</v>
      </c>
      <c s="7" t="n" r="C20">
        <v>74</v>
      </c>
      <c s="7" t="n" r="D20">
        <v>0</v>
      </c>
      <c s="7" t="n" r="E20">
        <v>149</v>
      </c>
    </row>
    <row spans="1:5" r="21">
      <c s="4" t="s" r="A21">
        <v>439</v>
      </c>
      <c s="5" t="n" r="B21">
        <v>0</v>
      </c>
      <c s="5" t="n" r="C21">
        <v>674545</v>
      </c>
      <c s="5" t="n" r="D21">
        <v>253842000</v>
      </c>
      <c s="5" t="n" r="E21">
        <v>67454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0</v>
      </c>
      <c s="2" t="s" r="B1">
        <v>1</v>
      </c>
    </row>
    <row spans="1:3" r="2">
      <c s="2" t="s" r="B2">
        <v>2</v>
      </c>
      <c s="2" t="s" r="C2">
        <v>25</v>
      </c>
    </row>
    <row spans="1:3" r="3">
      <c s="3" t="s" r="A3">
        <v>441</v>
      </c>
    </row>
    <row spans="1:3" r="4">
      <c s="4" t="s" r="A4">
        <v>430</v>
      </c>
      <c s="5" t="n" r="B4">
        <v>136900</v>
      </c>
      <c s="5" t="n" r="C4">
        <v>143000</v>
      </c>
    </row>
    <row spans="1:3" r="5">
      <c s="4" t="s" r="A5">
        <v>442</v>
      </c>
    </row>
    <row spans="1:3" r="6">
      <c s="3" t="s" r="A6">
        <v>441</v>
      </c>
    </row>
    <row spans="1:3" r="7">
      <c s="4" t="s" r="A7">
        <v>430</v>
      </c>
      <c s="5" t="n" r="B7">
        <v>1667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43</v>
      </c>
      <c s="2" t="s" r="B1">
        <v>2</v>
      </c>
      <c s="2" t="s" r="C1">
        <v>23</v>
      </c>
      <c s="2" t="s" r="E1">
        <v>25</v>
      </c>
    </row>
    <row spans="1:5" r="2">
      <c s="3" t="s" r="A2">
        <v>444</v>
      </c>
    </row>
    <row spans="1:5" r="3">
      <c s="4" t="s" r="A3">
        <v>445</v>
      </c>
      <c s="7" t="n" r="B3">
        <v>272414</v>
      </c>
      <c s="7" t="n" r="C3">
        <v>276631</v>
      </c>
      <c s="7" t="n" r="E3">
        <v>283248</v>
      </c>
    </row>
    <row spans="1:5" r="4">
      <c s="4" t="s" r="A4">
        <v>446</v>
      </c>
      <c s="5" t="n" r="B4">
        <v>5982</v>
      </c>
      <c s="5" t="n" r="C4">
        <v>7170</v>
      </c>
      <c s="5" t="n" r="E4">
        <v>6339</v>
      </c>
    </row>
    <row spans="1:5" r="5">
      <c s="4" t="s" r="A5">
        <v>447</v>
      </c>
      <c s="5" t="n" r="B5">
        <v>1735</v>
      </c>
      <c s="5" t="n" r="C5">
        <v>967</v>
      </c>
      <c s="5" t="n" r="E5">
        <v>1704</v>
      </c>
    </row>
    <row spans="1:5" r="6">
      <c s="4" t="s" r="A6">
        <v>448</v>
      </c>
      <c s="5" t="n" r="B6">
        <v>276661</v>
      </c>
      <c s="5" t="n" r="C6">
        <v>282834</v>
      </c>
      <c s="4" t="s" r="D6">
        <v>24</v>
      </c>
      <c s="5" t="n" r="E6">
        <v>287883</v>
      </c>
    </row>
    <row spans="1:5" r="7">
      <c s="4" t="s" r="A7">
        <v>449</v>
      </c>
    </row>
    <row spans="1:5" r="8">
      <c s="3" t="s" r="A8">
        <v>444</v>
      </c>
    </row>
    <row spans="1:5" r="9">
      <c s="4" t="s" r="A9">
        <v>445</v>
      </c>
      <c s="5" t="n" r="B9">
        <v>24336</v>
      </c>
      <c s="5" t="n" r="C9">
        <v>22153</v>
      </c>
      <c s="5" t="n" r="E9">
        <v>24998</v>
      </c>
    </row>
    <row spans="1:5" r="10">
      <c s="4" t="s" r="A10">
        <v>446</v>
      </c>
      <c s="5" t="n" r="B10">
        <v>1093</v>
      </c>
      <c s="5" t="n" r="C10">
        <v>1073</v>
      </c>
      <c s="5" t="n" r="E10">
        <v>885</v>
      </c>
    </row>
    <row spans="1:5" r="11">
      <c s="4" t="s" r="A11">
        <v>447</v>
      </c>
      <c s="5" t="n" r="B11">
        <v>40</v>
      </c>
      <c s="5" t="n" r="C11">
        <v>52</v>
      </c>
      <c s="5" t="n" r="E11">
        <v>53</v>
      </c>
    </row>
    <row spans="1:5" r="12">
      <c s="4" t="s" r="A12">
        <v>448</v>
      </c>
      <c s="5" t="n" r="B12">
        <v>25389</v>
      </c>
      <c s="5" t="n" r="C12">
        <v>23174</v>
      </c>
      <c s="5" t="n" r="E12">
        <v>25830</v>
      </c>
    </row>
    <row spans="1:5" r="13">
      <c s="4" t="s" r="A13">
        <v>358</v>
      </c>
    </row>
    <row spans="1:5" r="14">
      <c s="3" t="s" r="A14">
        <v>444</v>
      </c>
    </row>
    <row spans="1:5" r="15">
      <c s="4" t="s" r="A15">
        <v>445</v>
      </c>
      <c s="5" t="n" r="B15">
        <v>150675</v>
      </c>
      <c s="5" t="n" r="C15">
        <v>147951</v>
      </c>
      <c s="5" t="n" r="E15">
        <v>155631</v>
      </c>
    </row>
    <row spans="1:5" r="16">
      <c s="4" t="s" r="A16">
        <v>446</v>
      </c>
      <c s="5" t="n" r="B16">
        <v>3005</v>
      </c>
      <c s="5" t="n" r="C16">
        <v>2599</v>
      </c>
      <c s="5" t="n" r="E16">
        <v>2921</v>
      </c>
    </row>
    <row spans="1:5" r="17">
      <c s="4" t="s" r="A17">
        <v>447</v>
      </c>
      <c s="5" t="n" r="B17">
        <v>737</v>
      </c>
      <c s="5" t="n" r="C17">
        <v>773</v>
      </c>
      <c s="5" t="n" r="E17">
        <v>997</v>
      </c>
    </row>
    <row spans="1:5" r="18">
      <c s="4" t="s" r="A18">
        <v>448</v>
      </c>
      <c s="5" t="n" r="B18">
        <v>152943</v>
      </c>
      <c s="5" t="n" r="C18">
        <v>149777</v>
      </c>
      <c s="5" t="n" r="E18">
        <v>157555</v>
      </c>
    </row>
    <row spans="1:5" r="19">
      <c s="4" t="s" r="A19">
        <v>359</v>
      </c>
    </row>
    <row spans="1:5" r="20">
      <c s="3" t="s" r="A20">
        <v>444</v>
      </c>
    </row>
    <row spans="1:5" r="21">
      <c s="4" t="s" r="A21">
        <v>445</v>
      </c>
      <c s="5" t="n" r="B21">
        <v>9880</v>
      </c>
      <c s="5" t="n" r="C21">
        <v>12051</v>
      </c>
      <c s="5" t="n" r="E21">
        <v>9555</v>
      </c>
    </row>
    <row spans="1:5" r="22">
      <c s="4" t="s" r="A22">
        <v>446</v>
      </c>
      <c s="5" t="n" r="B22">
        <v>116</v>
      </c>
      <c s="5" t="n" r="C22">
        <v>142</v>
      </c>
      <c s="5" t="n" r="E22">
        <v>385</v>
      </c>
    </row>
    <row spans="1:5" r="23">
      <c s="4" t="s" r="A23">
        <v>447</v>
      </c>
      <c s="5" t="n" r="B23">
        <v>34</v>
      </c>
      <c s="5" t="n" r="C23">
        <v>48</v>
      </c>
      <c s="5" t="n" r="E23">
        <v>9</v>
      </c>
    </row>
    <row spans="1:5" r="24">
      <c s="4" t="s" r="A24">
        <v>448</v>
      </c>
      <c s="5" t="n" r="B24">
        <v>9962</v>
      </c>
      <c s="5" t="n" r="C24">
        <v>12145</v>
      </c>
      <c s="5" t="n" r="E24">
        <v>9931</v>
      </c>
    </row>
    <row spans="1:5" r="25">
      <c s="4" t="s" r="A25">
        <v>360</v>
      </c>
    </row>
    <row spans="1:5" r="26">
      <c s="3" t="s" r="A26">
        <v>444</v>
      </c>
    </row>
    <row spans="1:5" r="27">
      <c s="4" t="s" r="A27">
        <v>445</v>
      </c>
      <c s="5" t="n" r="B27">
        <v>0</v>
      </c>
      <c s="5" t="n" r="C27">
        <v>1975</v>
      </c>
      <c s="5" t="n" r="E27">
        <v>4532</v>
      </c>
    </row>
    <row spans="1:5" r="28">
      <c s="4" t="s" r="A28">
        <v>446</v>
      </c>
      <c s="5" t="n" r="B28">
        <v>0</v>
      </c>
      <c s="5" t="n" r="C28">
        <v>2</v>
      </c>
      <c s="5" t="n" r="E28">
        <v>9</v>
      </c>
    </row>
    <row spans="1:5" r="29">
      <c s="4" t="s" r="A29">
        <v>447</v>
      </c>
      <c s="5" t="n" r="B29">
        <v>0</v>
      </c>
      <c s="5" t="n" r="C29">
        <v>33</v>
      </c>
      <c s="5" t="n" r="E29">
        <v>144</v>
      </c>
    </row>
    <row spans="1:5" r="30">
      <c s="4" t="s" r="A30">
        <v>448</v>
      </c>
      <c s="5" t="n" r="B30">
        <v>0</v>
      </c>
      <c s="5" t="n" r="C30">
        <v>1944</v>
      </c>
      <c s="5" t="n" r="E30">
        <v>4397</v>
      </c>
    </row>
    <row spans="1:5" r="31">
      <c s="4" t="s" r="A31">
        <v>450</v>
      </c>
    </row>
    <row spans="1:5" r="32">
      <c s="3" t="s" r="A32">
        <v>444</v>
      </c>
    </row>
    <row spans="1:5" r="33">
      <c s="4" t="s" r="A33">
        <v>445</v>
      </c>
      <c s="5" t="n" r="B33">
        <v>500</v>
      </c>
      <c s="5" t="n" r="C33">
        <v>1976</v>
      </c>
      <c s="5" t="n" r="E33">
        <v>2382</v>
      </c>
    </row>
    <row spans="1:5" r="34">
      <c s="4" t="s" r="A34">
        <v>446</v>
      </c>
      <c s="5" t="n" r="B34">
        <v>3</v>
      </c>
      <c s="5" t="n" r="C34">
        <v>14</v>
      </c>
      <c s="5" t="n" r="E34">
        <v>7</v>
      </c>
    </row>
    <row spans="1:5" r="35">
      <c s="4" t="s" r="A35">
        <v>447</v>
      </c>
      <c s="5" t="n" r="B35">
        <v>0</v>
      </c>
      <c s="5" t="n" r="C35">
        <v>7</v>
      </c>
      <c s="5" t="n" r="E35">
        <v>44</v>
      </c>
    </row>
    <row spans="1:5" r="36">
      <c s="4" t="s" r="A36">
        <v>448</v>
      </c>
      <c s="5" t="n" r="B36">
        <v>503</v>
      </c>
      <c s="5" t="n" r="C36">
        <v>1983</v>
      </c>
      <c s="5" t="n" r="E36">
        <v>2345</v>
      </c>
    </row>
    <row spans="1:5" r="37">
      <c s="4" t="s" r="A37">
        <v>451</v>
      </c>
    </row>
    <row spans="1:5" r="38">
      <c s="3" t="s" r="A38">
        <v>444</v>
      </c>
    </row>
    <row spans="1:5" r="39">
      <c s="4" t="s" r="A39">
        <v>445</v>
      </c>
      <c s="5" t="n" r="B39">
        <v>1218</v>
      </c>
    </row>
    <row spans="1:5" r="40">
      <c s="4" t="s" r="A40">
        <v>446</v>
      </c>
      <c s="5" t="n" r="B40">
        <v>0</v>
      </c>
    </row>
    <row spans="1:5" r="41">
      <c s="4" t="s" r="A41">
        <v>447</v>
      </c>
      <c s="5" t="n" r="B41">
        <v>37</v>
      </c>
    </row>
    <row spans="1:5" r="42">
      <c s="4" t="s" r="A42">
        <v>448</v>
      </c>
      <c s="5" t="n" r="B42">
        <v>1181</v>
      </c>
    </row>
    <row spans="1:5" r="43">
      <c s="4" t="s" r="A43">
        <v>452</v>
      </c>
    </row>
    <row spans="1:5" r="44">
      <c s="3" t="s" r="A44">
        <v>444</v>
      </c>
    </row>
    <row spans="1:5" r="45">
      <c s="4" t="s" r="A45">
        <v>445</v>
      </c>
      <c s="5" t="n" r="B45">
        <v>0</v>
      </c>
      <c s="5" t="n" r="C45">
        <v>4696</v>
      </c>
      <c s="5" t="n" r="E45">
        <v>3319</v>
      </c>
    </row>
    <row spans="1:5" r="46">
      <c s="4" t="s" r="A46">
        <v>446</v>
      </c>
      <c s="5" t="n" r="B46">
        <v>0</v>
      </c>
      <c s="5" t="n" r="C46">
        <v>73</v>
      </c>
      <c s="5" t="n" r="E46">
        <v>7</v>
      </c>
    </row>
    <row spans="1:5" r="47">
      <c s="4" t="s" r="A47">
        <v>447</v>
      </c>
      <c s="5" t="n" r="B47">
        <v>0</v>
      </c>
      <c s="5" t="n" r="C47">
        <v>2</v>
      </c>
      <c s="5" t="n" r="E47">
        <v>33</v>
      </c>
    </row>
    <row spans="1:5" r="48">
      <c s="4" t="s" r="A48">
        <v>448</v>
      </c>
      <c s="5" t="n" r="B48">
        <v>0</v>
      </c>
      <c s="5" t="n" r="C48">
        <v>4767</v>
      </c>
      <c s="5" t="n" r="E48">
        <v>3293</v>
      </c>
    </row>
    <row spans="1:5" r="49">
      <c s="4" t="s" r="A49">
        <v>361</v>
      </c>
    </row>
    <row spans="1:5" r="50">
      <c s="3" t="s" r="A50">
        <v>444</v>
      </c>
    </row>
    <row spans="1:5" r="51">
      <c s="4" t="s" r="A51">
        <v>445</v>
      </c>
      <c s="5" t="n" r="B51">
        <v>11896</v>
      </c>
      <c s="5" t="n" r="C51">
        <v>3776</v>
      </c>
      <c s="5" t="n" r="E51">
        <v>0</v>
      </c>
    </row>
    <row spans="1:5" r="52">
      <c s="4" t="s" r="A52">
        <v>446</v>
      </c>
      <c s="5" t="n" r="B52">
        <v>0</v>
      </c>
      <c s="5" t="n" r="C52">
        <v>0</v>
      </c>
      <c s="5" t="n" r="E52">
        <v>0</v>
      </c>
    </row>
    <row spans="1:5" r="53">
      <c s="4" t="s" r="A53">
        <v>447</v>
      </c>
      <c s="5" t="n" r="B53">
        <v>90</v>
      </c>
      <c s="5" t="n" r="C53">
        <v>0</v>
      </c>
      <c s="5" t="n" r="E53">
        <v>0</v>
      </c>
    </row>
    <row spans="1:5" r="54">
      <c s="4" t="s" r="A54">
        <v>448</v>
      </c>
      <c s="5" t="n" r="B54">
        <v>11806</v>
      </c>
      <c s="5" t="n" r="C54">
        <v>3776</v>
      </c>
      <c s="5" t="n" r="E54">
        <v>0</v>
      </c>
    </row>
    <row spans="1:5" r="55">
      <c s="4" t="s" r="A55">
        <v>453</v>
      </c>
    </row>
    <row spans="1:5" r="56">
      <c s="3" t="s" r="A56">
        <v>444</v>
      </c>
    </row>
    <row spans="1:5" r="57">
      <c s="4" t="s" r="A57">
        <v>445</v>
      </c>
      <c s="5" t="n" r="B57">
        <v>198505</v>
      </c>
      <c s="5" t="n" r="C57">
        <v>194578</v>
      </c>
      <c s="5" t="n" r="E57">
        <v>200417</v>
      </c>
    </row>
    <row spans="1:5" r="58">
      <c s="4" t="s" r="A58">
        <v>446</v>
      </c>
      <c s="5" t="n" r="B58">
        <v>4217</v>
      </c>
      <c s="5" t="n" r="C58">
        <v>3903</v>
      </c>
      <c s="5" t="n" r="E58">
        <v>4214</v>
      </c>
    </row>
    <row spans="1:5" r="59">
      <c s="4" t="s" r="A59">
        <v>447</v>
      </c>
      <c s="5" t="n" r="B59">
        <v>938</v>
      </c>
      <c s="5" t="n" r="C59">
        <v>915</v>
      </c>
      <c s="5" t="n" r="E59">
        <v>1280</v>
      </c>
    </row>
    <row spans="1:5" r="60">
      <c s="4" t="s" r="A60">
        <v>448</v>
      </c>
      <c s="5" t="n" r="B60">
        <v>201784</v>
      </c>
      <c s="5" t="n" r="C60">
        <v>197566</v>
      </c>
      <c s="5" t="n" r="E60">
        <v>203351</v>
      </c>
    </row>
    <row spans="1:5" r="61">
      <c s="4" t="s" r="A61">
        <v>454</v>
      </c>
    </row>
    <row spans="1:5" r="62">
      <c s="3" t="s" r="A62">
        <v>444</v>
      </c>
    </row>
    <row spans="1:5" r="63">
      <c s="4" t="s" r="A63">
        <v>445</v>
      </c>
      <c s="5" t="n" r="B63">
        <v>49067</v>
      </c>
      <c s="5" t="n" r="C63">
        <v>49515</v>
      </c>
      <c s="5" t="n" r="E63">
        <v>46859</v>
      </c>
    </row>
    <row spans="1:5" r="64">
      <c s="4" t="s" r="A64">
        <v>446</v>
      </c>
      <c s="5" t="n" r="B64">
        <v>1463</v>
      </c>
      <c s="5" t="n" r="C64">
        <v>2338</v>
      </c>
      <c s="5" t="n" r="E64">
        <v>1552</v>
      </c>
    </row>
    <row spans="1:5" r="65">
      <c s="4" t="s" r="A65">
        <v>447</v>
      </c>
      <c s="5" t="n" r="B65">
        <v>586</v>
      </c>
      <c s="5" t="n" r="C65">
        <v>12</v>
      </c>
      <c s="5" t="n" r="E65">
        <v>204</v>
      </c>
    </row>
    <row spans="1:5" r="66">
      <c s="4" t="s" r="A66">
        <v>448</v>
      </c>
      <c s="5" t="n" r="B66">
        <v>49944</v>
      </c>
      <c s="5" t="n" r="C66">
        <v>51841</v>
      </c>
      <c s="5" t="n" r="E66">
        <v>48207</v>
      </c>
    </row>
    <row spans="1:5" r="67">
      <c s="4" t="s" r="A67">
        <v>455</v>
      </c>
    </row>
    <row spans="1:5" r="68">
      <c s="3" t="s" r="A68">
        <v>444</v>
      </c>
    </row>
    <row spans="1:5" r="69">
      <c s="4" t="s" r="A69">
        <v>445</v>
      </c>
      <c s="5" t="n" r="B69">
        <v>7982</v>
      </c>
      <c s="5" t="n" r="C69">
        <v>11258</v>
      </c>
      <c s="5" t="n" r="E69">
        <v>11868</v>
      </c>
    </row>
    <row spans="1:5" r="70">
      <c s="4" t="s" r="A70">
        <v>446</v>
      </c>
      <c s="5" t="n" r="B70">
        <v>52</v>
      </c>
      <c s="5" t="n" r="C70">
        <v>244</v>
      </c>
      <c s="5" t="n" r="E70">
        <v>176</v>
      </c>
    </row>
    <row spans="1:5" r="71">
      <c s="4" t="s" r="A71">
        <v>447</v>
      </c>
      <c s="5" t="n" r="B71">
        <v>33</v>
      </c>
      <c s="5" t="n" r="C71">
        <v>3</v>
      </c>
      <c s="5" t="n" r="E71">
        <v>58</v>
      </c>
    </row>
    <row spans="1:5" r="72">
      <c s="4" t="s" r="A72">
        <v>448</v>
      </c>
      <c s="5" t="n" r="B72">
        <v>8001</v>
      </c>
      <c s="5" t="n" r="C72">
        <v>11499</v>
      </c>
      <c s="5" t="n" r="E72">
        <v>11986</v>
      </c>
    </row>
    <row spans="1:5" r="73">
      <c s="4" t="s" r="A73">
        <v>456</v>
      </c>
    </row>
    <row spans="1:5" r="74">
      <c s="3" t="s" r="A74">
        <v>444</v>
      </c>
    </row>
    <row spans="1:5" r="75">
      <c s="4" t="s" r="A75">
        <v>445</v>
      </c>
      <c s="5" t="n" r="B75">
        <v>4548</v>
      </c>
    </row>
    <row spans="1:5" r="76">
      <c s="4" t="s" r="A76">
        <v>446</v>
      </c>
      <c s="5" t="n" r="B76">
        <v>30</v>
      </c>
    </row>
    <row spans="1:5" r="77">
      <c s="4" t="s" r="A77">
        <v>447</v>
      </c>
      <c s="5" t="n" r="B77">
        <v>72</v>
      </c>
    </row>
    <row spans="1:5" r="78">
      <c s="4" t="s" r="A78">
        <v>448</v>
      </c>
      <c s="5" t="n" r="B78">
        <v>4506</v>
      </c>
    </row>
    <row spans="1:5" r="79">
      <c s="4" t="s" r="A79">
        <v>457</v>
      </c>
    </row>
    <row spans="1:5" r="80">
      <c s="3" t="s" r="A80">
        <v>444</v>
      </c>
    </row>
    <row spans="1:5" r="81">
      <c s="4" t="s" r="A81">
        <v>445</v>
      </c>
      <c s="5" t="n" r="C81">
        <v>4617</v>
      </c>
      <c s="5" t="n" r="E81">
        <v>7990</v>
      </c>
    </row>
    <row spans="1:5" r="82">
      <c s="4" t="s" r="A82">
        <v>446</v>
      </c>
      <c s="5" t="n" r="C82">
        <v>75</v>
      </c>
      <c s="5" t="n" r="E82">
        <v>54</v>
      </c>
    </row>
    <row spans="1:5" r="83">
      <c s="4" t="s" r="A83">
        <v>447</v>
      </c>
      <c s="5" t="n" r="C83">
        <v>10</v>
      </c>
      <c s="5" t="n" r="E83">
        <v>68</v>
      </c>
    </row>
    <row spans="1:5" r="84">
      <c s="4" t="s" r="A84">
        <v>448</v>
      </c>
      <c s="5" t="n" r="C84">
        <v>4682</v>
      </c>
      <c s="5" t="n" r="E84">
        <v>7976</v>
      </c>
    </row>
    <row spans="1:5" r="85">
      <c s="4" t="s" r="A85">
        <v>458</v>
      </c>
    </row>
    <row spans="1:5" r="86">
      <c s="3" t="s" r="A86">
        <v>444</v>
      </c>
    </row>
    <row spans="1:5" r="87">
      <c s="4" t="s" r="A87">
        <v>445</v>
      </c>
      <c s="5" t="n" r="B87">
        <v>3576</v>
      </c>
      <c s="5" t="n" r="C87">
        <v>3811</v>
      </c>
      <c s="5" t="n" r="E87">
        <v>3832</v>
      </c>
    </row>
    <row spans="1:5" r="88">
      <c s="4" t="s" r="A88">
        <v>446</v>
      </c>
      <c s="5" t="n" r="B88">
        <v>58</v>
      </c>
      <c s="5" t="n" r="C88">
        <v>206</v>
      </c>
      <c s="5" t="n" r="E88">
        <v>145</v>
      </c>
    </row>
    <row spans="1:5" r="89">
      <c s="4" t="s" r="A89">
        <v>447</v>
      </c>
      <c s="5" t="n" r="B89">
        <v>74</v>
      </c>
      <c s="5" t="n" r="C89">
        <v>9</v>
      </c>
      <c s="5" t="n" r="E89">
        <v>41</v>
      </c>
    </row>
    <row spans="1:5" r="90">
      <c s="4" t="s" r="A90">
        <v>448</v>
      </c>
      <c s="5" t="n" r="B90">
        <v>3560</v>
      </c>
      <c s="5" t="n" r="C90">
        <v>4008</v>
      </c>
      <c s="5" t="n" r="E90">
        <v>3936</v>
      </c>
    </row>
    <row spans="1:5" r="91">
      <c s="4" t="s" r="A91">
        <v>459</v>
      </c>
    </row>
    <row spans="1:5" r="92">
      <c s="3" t="s" r="A92">
        <v>444</v>
      </c>
    </row>
    <row spans="1:5" r="93">
      <c s="4" t="s" r="A93">
        <v>445</v>
      </c>
      <c s="5" t="n" r="B93">
        <v>8729</v>
      </c>
      <c s="5" t="n" r="C93">
        <v>12845</v>
      </c>
      <c s="5" t="n" r="E93">
        <v>12205</v>
      </c>
    </row>
    <row spans="1:5" r="94">
      <c s="4" t="s" r="A94">
        <v>446</v>
      </c>
      <c s="5" t="n" r="B94">
        <v>162</v>
      </c>
      <c s="5" t="n" r="C94">
        <v>404</v>
      </c>
      <c s="5" t="n" r="E94">
        <v>198</v>
      </c>
    </row>
    <row spans="1:5" r="95">
      <c s="4" t="s" r="A95">
        <v>447</v>
      </c>
      <c s="5" t="n" r="B95">
        <v>32</v>
      </c>
      <c s="5" t="n" r="C95">
        <v>18</v>
      </c>
      <c s="5" t="n" r="E95">
        <v>53</v>
      </c>
    </row>
    <row spans="1:5" r="96">
      <c s="4" t="s" r="A96">
        <v>448</v>
      </c>
      <c s="5" t="n" r="B96">
        <v>8859</v>
      </c>
      <c s="5" t="n" r="C96">
        <v>13231</v>
      </c>
      <c s="5" t="n" r="E96">
        <v>12350</v>
      </c>
    </row>
    <row spans="1:5" r="97">
      <c s="4" t="s" r="A97">
        <v>460</v>
      </c>
    </row>
    <row spans="1:5" r="98">
      <c s="3" t="s" r="A98">
        <v>444</v>
      </c>
    </row>
    <row spans="1:5" r="99">
      <c s="4" t="s" r="A99">
        <v>445</v>
      </c>
      <c s="5" t="n" r="B99">
        <v>73902</v>
      </c>
      <c s="5" t="n" r="C99">
        <v>82046</v>
      </c>
      <c s="5" t="n" r="E99">
        <v>82754</v>
      </c>
    </row>
    <row spans="1:5" r="100">
      <c s="4" t="s" r="A100">
        <v>446</v>
      </c>
      <c s="5" t="n" r="B100">
        <v>1765</v>
      </c>
      <c s="5" t="n" r="C100">
        <v>3267</v>
      </c>
      <c s="5" t="n" r="E100">
        <v>2125</v>
      </c>
    </row>
    <row spans="1:5" r="101">
      <c s="4" t="s" r="A101">
        <v>447</v>
      </c>
      <c s="5" t="n" r="B101">
        <v>797</v>
      </c>
      <c s="5" t="n" r="C101">
        <v>52</v>
      </c>
      <c s="5" t="n" r="E101">
        <v>424</v>
      </c>
    </row>
    <row spans="1:5" r="102">
      <c s="4" t="s" r="A102">
        <v>448</v>
      </c>
      <c s="5" t="n" r="B102">
        <v>74870</v>
      </c>
      <c s="5" t="n" r="C102">
        <v>85261</v>
      </c>
      <c s="5" t="n" r="E102">
        <v>84455</v>
      </c>
    </row>
    <row spans="1:5" r="103">
      <c s="4" t="s" r="A103">
        <v>362</v>
      </c>
    </row>
    <row spans="1:5" r="104">
      <c s="3" t="s" r="A104">
        <v>444</v>
      </c>
    </row>
    <row spans="1:5" r="105">
      <c s="4" t="s" r="A105">
        <v>445</v>
      </c>
      <c s="5" t="n" r="B105">
        <v>7</v>
      </c>
      <c s="5" t="n" r="C105">
        <v>7</v>
      </c>
      <c s="5" t="n" r="E105">
        <v>77</v>
      </c>
    </row>
    <row spans="1:5" r="106">
      <c s="4" t="s" r="A106">
        <v>446</v>
      </c>
      <c s="5" t="n" r="B106">
        <v>0</v>
      </c>
      <c s="5" t="n" r="C106">
        <v>0</v>
      </c>
      <c s="5" t="n" r="E106">
        <v>0</v>
      </c>
    </row>
    <row spans="1:5" r="107">
      <c s="4" t="s" r="A107">
        <v>447</v>
      </c>
      <c s="5" t="n" r="B107">
        <v>0</v>
      </c>
      <c s="5" t="n" r="C107">
        <v>0</v>
      </c>
      <c s="5" t="n" r="E107">
        <v>0</v>
      </c>
    </row>
    <row spans="1:5" r="108">
      <c s="4" t="s" r="A108">
        <v>448</v>
      </c>
      <c s="7" t="n" r="B108">
        <v>7</v>
      </c>
      <c s="7" t="n" r="C108">
        <v>7</v>
      </c>
      <c s="7" t="n" r="E108">
        <v>77</v>
      </c>
    </row>
    <row spans="1:5" r="109">
      <c t="n" r="A109"/>
    </row>
    <row spans="1:5" r="110">
      <c s="4" t="s" r="A110">
        <v>24</v>
      </c>
      <c s="4" t="s" r="B110">
        <v>61</v>
      </c>
    </row>
  </sheetData>
  <mergeCells count="3">
    <mergeCell ref="C1:D1"/>
    <mergeCell ref="A109:E109"/>
    <mergeCell ref="B110:E1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61</v>
      </c>
      <c s="2" t="s" r="B1">
        <v>2</v>
      </c>
      <c s="2" t="s" r="C1">
        <v>23</v>
      </c>
      <c s="2" t="s" r="E1">
        <v>25</v>
      </c>
    </row>
    <row spans="1:5" r="2">
      <c s="3" t="s" r="A2">
        <v>444</v>
      </c>
    </row>
    <row spans="1:5" r="3">
      <c s="4" t="s" r="A3">
        <v>445</v>
      </c>
      <c s="7" t="n" r="B3">
        <v>272414</v>
      </c>
      <c s="7" t="n" r="C3">
        <v>276631</v>
      </c>
      <c s="7" t="n" r="E3">
        <v>283248</v>
      </c>
    </row>
    <row spans="1:5" r="4">
      <c s="4" t="s" r="A4">
        <v>446</v>
      </c>
      <c s="5" t="n" r="B4">
        <v>5982</v>
      </c>
      <c s="5" t="n" r="C4">
        <v>7170</v>
      </c>
      <c s="5" t="n" r="E4">
        <v>6339</v>
      </c>
    </row>
    <row spans="1:5" r="5">
      <c s="4" t="s" r="A5">
        <v>447</v>
      </c>
      <c s="5" t="n" r="B5">
        <v>1735</v>
      </c>
      <c s="5" t="n" r="C5">
        <v>967</v>
      </c>
      <c s="5" t="n" r="E5">
        <v>1704</v>
      </c>
    </row>
    <row spans="1:5" r="6">
      <c s="4" t="s" r="A6">
        <v>448</v>
      </c>
      <c s="5" t="n" r="B6">
        <v>276661</v>
      </c>
      <c s="7" t="n" r="C6">
        <v>282834</v>
      </c>
      <c s="4" t="s" r="D6">
        <v>24</v>
      </c>
      <c s="7" t="n" r="E6">
        <v>287883</v>
      </c>
    </row>
    <row spans="1:5" r="7">
      <c s="4" t="s" r="A7">
        <v>462</v>
      </c>
    </row>
    <row spans="1:5" r="8">
      <c s="3" t="s" r="A8">
        <v>444</v>
      </c>
    </row>
    <row spans="1:5" r="9">
      <c s="4" t="s" r="A9">
        <v>445</v>
      </c>
      <c s="5" t="n" r="B9">
        <v>11744</v>
      </c>
    </row>
    <row spans="1:5" r="10">
      <c s="4" t="s" r="A10">
        <v>446</v>
      </c>
      <c s="5" t="n" r="B10">
        <v>104</v>
      </c>
    </row>
    <row spans="1:5" r="11">
      <c s="4" t="s" r="A11">
        <v>447</v>
      </c>
      <c s="5" t="n" r="B11">
        <v>64</v>
      </c>
    </row>
    <row spans="1:5" r="12">
      <c s="4" t="s" r="A12">
        <v>448</v>
      </c>
      <c s="5" t="n" r="B12">
        <v>11784</v>
      </c>
    </row>
    <row spans="1:5" r="13">
      <c s="4" t="s" r="A13">
        <v>463</v>
      </c>
    </row>
    <row spans="1:5" r="14">
      <c s="3" t="s" r="A14">
        <v>444</v>
      </c>
    </row>
    <row spans="1:5" r="15">
      <c s="4" t="s" r="A15">
        <v>445</v>
      </c>
      <c s="5" t="n" r="B15">
        <v>8936</v>
      </c>
    </row>
    <row spans="1:5" r="16">
      <c s="4" t="s" r="A16">
        <v>446</v>
      </c>
      <c s="5" t="n" r="B16">
        <v>147</v>
      </c>
    </row>
    <row spans="1:5" r="17">
      <c s="4" t="s" r="A17">
        <v>447</v>
      </c>
      <c s="5" t="n" r="B17">
        <v>71</v>
      </c>
    </row>
    <row spans="1:5" r="18">
      <c s="4" t="s" r="A18">
        <v>448</v>
      </c>
      <c s="5" t="n" r="B18">
        <v>9012</v>
      </c>
    </row>
    <row spans="1:5" r="19">
      <c s="4" t="s" r="A19">
        <v>464</v>
      </c>
    </row>
    <row spans="1:5" r="20">
      <c s="3" t="s" r="A20">
        <v>444</v>
      </c>
    </row>
    <row spans="1:5" r="21">
      <c s="4" t="s" r="A21">
        <v>445</v>
      </c>
      <c s="5" t="n" r="B21">
        <v>7037</v>
      </c>
    </row>
    <row spans="1:5" r="22">
      <c s="4" t="s" r="A22">
        <v>446</v>
      </c>
      <c s="5" t="n" r="B22">
        <v>258</v>
      </c>
    </row>
    <row spans="1:5" r="23">
      <c s="4" t="s" r="A23">
        <v>447</v>
      </c>
      <c s="5" t="n" r="B23">
        <v>58</v>
      </c>
    </row>
    <row spans="1:5" r="24">
      <c s="4" t="s" r="A24">
        <v>448</v>
      </c>
      <c s="5" t="n" r="B24">
        <v>7237</v>
      </c>
    </row>
    <row spans="1:5" r="25">
      <c s="4" t="s" r="A25">
        <v>465</v>
      </c>
    </row>
    <row spans="1:5" r="26">
      <c s="3" t="s" r="A26">
        <v>444</v>
      </c>
    </row>
    <row spans="1:5" r="27">
      <c s="4" t="s" r="A27">
        <v>445</v>
      </c>
      <c s="5" t="n" r="B27">
        <v>7594</v>
      </c>
    </row>
    <row spans="1:5" r="28">
      <c s="4" t="s" r="A28">
        <v>446</v>
      </c>
      <c s="5" t="n" r="B28">
        <v>19</v>
      </c>
    </row>
    <row spans="1:5" r="29">
      <c s="4" t="s" r="A29">
        <v>447</v>
      </c>
      <c s="5" t="n" r="B29">
        <v>181</v>
      </c>
    </row>
    <row spans="1:5" r="30">
      <c s="4" t="s" r="A30">
        <v>448</v>
      </c>
      <c s="5" t="n" r="B30">
        <v>7432</v>
      </c>
    </row>
    <row spans="1:5" r="31">
      <c s="4" t="s" r="A31">
        <v>466</v>
      </c>
    </row>
    <row spans="1:5" r="32">
      <c s="3" t="s" r="A32">
        <v>444</v>
      </c>
    </row>
    <row spans="1:5" r="33">
      <c s="4" t="s" r="A33">
        <v>445</v>
      </c>
      <c s="5" t="n" r="B33">
        <v>6226</v>
      </c>
    </row>
    <row spans="1:5" r="34">
      <c s="4" t="s" r="A34">
        <v>446</v>
      </c>
      <c s="5" t="n" r="B34">
        <v>334</v>
      </c>
    </row>
    <row spans="1:5" r="35">
      <c s="4" t="s" r="A35">
        <v>447</v>
      </c>
      <c s="5" t="n" r="B35">
        <v>64</v>
      </c>
    </row>
    <row spans="1:5" r="36">
      <c s="4" t="s" r="A36">
        <v>448</v>
      </c>
      <c s="7" t="n" r="B36">
        <v>6496</v>
      </c>
    </row>
    <row spans="1:5" r="37">
      <c t="n" r="A37"/>
    </row>
    <row spans="1:5" r="38">
      <c s="4" t="s" r="A38">
        <v>24</v>
      </c>
      <c s="4" t="s" r="B38">
        <v>61</v>
      </c>
    </row>
  </sheetData>
  <mergeCells count="3">
    <mergeCell ref="C1:D1"/>
    <mergeCell ref="A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7</v>
      </c>
      <c s="2" t="s" r="B1">
        <v>2</v>
      </c>
      <c s="2" t="s" r="C1">
        <v>23</v>
      </c>
      <c s="2" t="s" r="D1">
        <v>25</v>
      </c>
    </row>
    <row spans="1:4" r="2">
      <c s="3" t="s" r="A2">
        <v>220</v>
      </c>
    </row>
    <row spans="1:4" r="3">
      <c s="4" t="s" r="A3">
        <v>468</v>
      </c>
      <c s="7" t="n" r="B3">
        <v>62419</v>
      </c>
    </row>
    <row spans="1:4" r="4">
      <c s="4" t="s" r="A4">
        <v>469</v>
      </c>
      <c s="5" t="n" r="B4">
        <v>100922</v>
      </c>
    </row>
    <row spans="1:4" r="5">
      <c s="4" t="s" r="A5">
        <v>470</v>
      </c>
      <c s="5" t="n" r="B5">
        <v>24159</v>
      </c>
    </row>
    <row spans="1:4" r="6">
      <c s="4" t="s" r="A6">
        <v>471</v>
      </c>
      <c s="5" t="n" r="B6">
        <v>84907</v>
      </c>
    </row>
    <row spans="1:4" r="7">
      <c s="4" t="s" r="A7">
        <v>472</v>
      </c>
      <c s="5" t="n" r="B7">
        <v>7</v>
      </c>
    </row>
    <row spans="1:4" r="8">
      <c s="4" t="s" r="A8">
        <v>445</v>
      </c>
      <c s="5" t="n" r="B8">
        <v>272414</v>
      </c>
      <c s="7" t="n" r="C8">
        <v>276631</v>
      </c>
      <c s="7" t="n" r="D8">
        <v>283248</v>
      </c>
    </row>
    <row spans="1:4" r="9">
      <c s="4" t="s" r="A9">
        <v>473</v>
      </c>
      <c s="5" t="n" r="B9">
        <v>63555</v>
      </c>
    </row>
    <row spans="1:4" r="10">
      <c s="4" t="s" r="A10">
        <v>474</v>
      </c>
      <c s="5" t="n" r="B10">
        <v>102208</v>
      </c>
    </row>
    <row spans="1:4" r="11">
      <c s="4" t="s" r="A11">
        <v>475</v>
      </c>
      <c s="5" t="n" r="B11">
        <v>24681</v>
      </c>
    </row>
    <row spans="1:4" r="12">
      <c s="4" t="s" r="A12">
        <v>476</v>
      </c>
      <c s="5" t="n" r="B12">
        <v>86210</v>
      </c>
    </row>
    <row spans="1:4" r="13">
      <c s="4" t="s" r="A13">
        <v>477</v>
      </c>
      <c s="5" t="n" r="B13">
        <v>7</v>
      </c>
    </row>
    <row spans="1:4" r="14">
      <c s="4" t="s" r="A14">
        <v>478</v>
      </c>
      <c s="7" t="n" r="B14">
        <v>2766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v>
      </c>
      <c s="2" t="s" r="B1">
        <v>75</v>
      </c>
      <c s="2" t="s" r="D1">
        <v>1</v>
      </c>
    </row>
    <row spans="1:5" r="2">
      <c s="2" t="s" r="B2">
        <v>2</v>
      </c>
      <c s="2" t="s" r="C2">
        <v>25</v>
      </c>
      <c s="2" t="s" r="D2">
        <v>2</v>
      </c>
      <c s="2" t="s" r="E2">
        <v>25</v>
      </c>
    </row>
    <row spans="1:5" r="3">
      <c s="3" t="s" r="A3">
        <v>119</v>
      </c>
    </row>
    <row spans="1:5" r="4">
      <c s="4" t="s" r="A4">
        <v>120</v>
      </c>
      <c s="7" t="n" r="B4">
        <v>4010</v>
      </c>
      <c s="7" t="n" r="C4">
        <v>2432</v>
      </c>
      <c s="7" t="n" r="D4">
        <v>8294</v>
      </c>
      <c s="7" t="n" r="E4">
        <v>4822</v>
      </c>
    </row>
    <row spans="1:5" r="5">
      <c s="3" t="s" r="A5">
        <v>121</v>
      </c>
    </row>
    <row spans="1:5" r="6">
      <c s="4" t="s" r="A6">
        <v>122</v>
      </c>
      <c s="5" t="n" r="B6">
        <v>239</v>
      </c>
      <c s="5" t="n" r="C6">
        <v>-739</v>
      </c>
      <c s="5" t="n" r="D6">
        <v>-649</v>
      </c>
      <c s="5" t="n" r="E6">
        <v>-1502</v>
      </c>
    </row>
    <row spans="1:5" r="7">
      <c s="4" t="s" r="A7">
        <v>123</v>
      </c>
      <c s="5" t="n" r="B7">
        <v>-1690</v>
      </c>
      <c s="5" t="n" r="C7">
        <v>1438</v>
      </c>
      <c s="5" t="n" r="D7">
        <v>-1232</v>
      </c>
      <c s="5" t="n" r="E7">
        <v>3445</v>
      </c>
    </row>
    <row spans="1:5" r="8">
      <c s="4" t="s" r="A8">
        <v>124</v>
      </c>
      <c s="7" t="n" r="B8">
        <v>2559</v>
      </c>
      <c s="7" t="n" r="C8">
        <v>3131</v>
      </c>
      <c s="7" t="n" r="D8">
        <v>6413</v>
      </c>
      <c s="7" t="n" r="E8">
        <v>67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9</v>
      </c>
      <c s="2" t="s" r="B1">
        <v>1</v>
      </c>
    </row>
    <row spans="1:3" r="2">
      <c s="2" t="s" r="B2">
        <v>2</v>
      </c>
      <c s="2" t="s" r="C2">
        <v>25</v>
      </c>
    </row>
    <row spans="1:3" r="3">
      <c s="3" t="s" r="A3">
        <v>220</v>
      </c>
    </row>
    <row spans="1:3" r="4">
      <c s="4" t="s" r="A4">
        <v>480</v>
      </c>
      <c s="7" t="n" r="B4">
        <v>40593</v>
      </c>
      <c s="7" t="n" r="C4">
        <v>36230</v>
      </c>
    </row>
    <row spans="1:3" r="5">
      <c s="4" t="s" r="A5">
        <v>481</v>
      </c>
      <c s="5" t="n" r="B5">
        <v>615</v>
      </c>
      <c s="5" t="n" r="C5">
        <v>3001</v>
      </c>
    </row>
    <row spans="1:3" r="6">
      <c s="4" t="s" r="A6">
        <v>482</v>
      </c>
      <c s="5" t="n" r="B6">
        <v>20380</v>
      </c>
      <c s="7" t="n" r="C6">
        <v>16664</v>
      </c>
    </row>
    <row spans="1:3" r="7">
      <c s="4" t="s" r="A7">
        <v>483</v>
      </c>
      <c s="5" t="n" r="B7">
        <v>852</v>
      </c>
    </row>
    <row spans="1:3" r="8">
      <c s="4" t="s" r="A8">
        <v>484</v>
      </c>
      <c s="7" t="n" r="B8">
        <v>2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485</v>
      </c>
      <c s="2" t="s" r="B1">
        <v>486</v>
      </c>
    </row>
    <row spans="1:2" r="2">
      <c s="3" t="s" r="A2">
        <v>220</v>
      </c>
    </row>
    <row spans="1:2" r="3">
      <c s="4" t="s" r="A3">
        <v>487</v>
      </c>
      <c s="5" t="n" r="B3">
        <v>5</v>
      </c>
    </row>
    <row spans="1:2" r="4">
      <c s="4" t="s" r="A4">
        <v>488</v>
      </c>
      <c s="5" t="n" r="B4">
        <v>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v>
      </c>
      <c s="2" t="s" r="C1">
        <v>23</v>
      </c>
    </row>
    <row spans="1:3" r="2">
      <c s="3" t="s" r="A2">
        <v>444</v>
      </c>
    </row>
    <row spans="1:3" r="3">
      <c s="4" t="s" r="A3">
        <v>490</v>
      </c>
      <c s="7" t="n" r="B3">
        <v>93877</v>
      </c>
      <c s="7" t="n" r="C3">
        <v>49087</v>
      </c>
    </row>
    <row spans="1:3" r="4">
      <c s="4" t="s" r="A4">
        <v>491</v>
      </c>
      <c s="5" t="n" r="B4">
        <v>-1596</v>
      </c>
      <c s="5" t="n" r="C4">
        <v>-600</v>
      </c>
    </row>
    <row spans="1:3" r="5">
      <c s="4" t="s" r="A5">
        <v>492</v>
      </c>
      <c s="5" t="n" r="B5">
        <v>9395</v>
      </c>
      <c s="5" t="n" r="C5">
        <v>32701</v>
      </c>
    </row>
    <row spans="1:3" r="6">
      <c s="4" t="s" r="A6">
        <v>493</v>
      </c>
      <c s="5" t="n" r="B6">
        <v>-139</v>
      </c>
      <c s="5" t="n" r="C6">
        <v>-367</v>
      </c>
    </row>
    <row spans="1:3" r="7">
      <c s="4" t="s" r="A7">
        <v>478</v>
      </c>
      <c s="5" t="n" r="B7">
        <v>103272</v>
      </c>
      <c s="5" t="n" r="C7">
        <v>81788</v>
      </c>
    </row>
    <row spans="1:3" r="8">
      <c s="4" t="s" r="A8">
        <v>494</v>
      </c>
      <c s="5" t="n" r="B8">
        <v>-1735</v>
      </c>
      <c s="5" t="n" r="C8">
        <v>-967</v>
      </c>
    </row>
    <row spans="1:3" r="9">
      <c s="4" t="s" r="A9">
        <v>495</v>
      </c>
    </row>
    <row spans="1:3" r="10">
      <c s="3" t="s" r="A10">
        <v>444</v>
      </c>
    </row>
    <row spans="1:3" r="11">
      <c s="4" t="s" r="A11">
        <v>490</v>
      </c>
      <c s="5" t="n" r="B11">
        <v>93877</v>
      </c>
      <c s="5" t="n" r="C11">
        <v>49087</v>
      </c>
    </row>
    <row spans="1:3" r="12">
      <c s="4" t="s" r="A12">
        <v>491</v>
      </c>
      <c s="5" t="n" r="B12">
        <v>-1596</v>
      </c>
      <c s="5" t="n" r="C12">
        <v>-600</v>
      </c>
    </row>
    <row spans="1:3" r="13">
      <c s="4" t="s" r="A13">
        <v>492</v>
      </c>
      <c s="5" t="n" r="B13">
        <v>9395</v>
      </c>
      <c s="5" t="n" r="C13">
        <v>32701</v>
      </c>
    </row>
    <row spans="1:3" r="14">
      <c s="4" t="s" r="A14">
        <v>493</v>
      </c>
      <c s="5" t="n" r="B14">
        <v>-139</v>
      </c>
      <c s="5" t="n" r="C14">
        <v>-367</v>
      </c>
    </row>
    <row spans="1:3" r="15">
      <c s="4" t="s" r="A15">
        <v>478</v>
      </c>
      <c s="5" t="n" r="B15">
        <v>103272</v>
      </c>
      <c s="5" t="n" r="C15">
        <v>81788</v>
      </c>
    </row>
    <row spans="1:3" r="16">
      <c s="4" t="s" r="A16">
        <v>494</v>
      </c>
      <c s="5" t="n" r="B16">
        <v>-1735</v>
      </c>
      <c s="5" t="n" r="C16">
        <v>-967</v>
      </c>
    </row>
    <row spans="1:3" r="17">
      <c s="4" t="s" r="A17">
        <v>496</v>
      </c>
    </row>
    <row spans="1:3" r="18">
      <c s="3" t="s" r="A18">
        <v>444</v>
      </c>
    </row>
    <row spans="1:3" r="19">
      <c s="4" t="s" r="A19">
        <v>490</v>
      </c>
      <c s="5" t="n" r="B19">
        <v>247</v>
      </c>
      <c s="5" t="n" r="C19">
        <v>0</v>
      </c>
    </row>
    <row spans="1:3" r="20">
      <c s="4" t="s" r="A20">
        <v>491</v>
      </c>
      <c s="5" t="n" r="B20">
        <v>0</v>
      </c>
      <c s="5" t="n" r="C20">
        <v>0</v>
      </c>
    </row>
    <row spans="1:3" r="21">
      <c s="4" t="s" r="A21">
        <v>492</v>
      </c>
      <c s="5" t="n" r="B21">
        <v>3489</v>
      </c>
      <c s="5" t="n" r="C21">
        <v>3912</v>
      </c>
    </row>
    <row spans="1:3" r="22">
      <c s="4" t="s" r="A22">
        <v>493</v>
      </c>
      <c s="5" t="n" r="B22">
        <v>-40</v>
      </c>
      <c s="5" t="n" r="C22">
        <v>-52</v>
      </c>
    </row>
    <row spans="1:3" r="23">
      <c s="4" t="s" r="A23">
        <v>478</v>
      </c>
      <c s="5" t="n" r="B23">
        <v>3736</v>
      </c>
      <c s="5" t="n" r="C23">
        <v>3912</v>
      </c>
    </row>
    <row spans="1:3" r="24">
      <c s="4" t="s" r="A24">
        <v>494</v>
      </c>
      <c s="5" t="n" r="B24">
        <v>-40</v>
      </c>
      <c s="5" t="n" r="C24">
        <v>-52</v>
      </c>
    </row>
    <row spans="1:3" r="25">
      <c s="4" t="s" r="A25">
        <v>497</v>
      </c>
    </row>
    <row spans="1:3" r="26">
      <c s="3" t="s" r="A26">
        <v>444</v>
      </c>
    </row>
    <row spans="1:3" r="27">
      <c s="4" t="s" r="A27">
        <v>490</v>
      </c>
      <c s="5" t="n" r="B27">
        <v>42805</v>
      </c>
      <c s="5" t="n" r="C27">
        <v>36825</v>
      </c>
    </row>
    <row spans="1:3" r="28">
      <c s="4" t="s" r="A28">
        <v>491</v>
      </c>
      <c s="5" t="n" r="B28">
        <v>-638</v>
      </c>
      <c s="5" t="n" r="C28">
        <v>-535</v>
      </c>
    </row>
    <row spans="1:3" r="29">
      <c s="4" t="s" r="A29">
        <v>492</v>
      </c>
      <c s="5" t="n" r="B29">
        <v>5906</v>
      </c>
      <c s="5" t="n" r="C29">
        <v>21915</v>
      </c>
    </row>
    <row spans="1:3" r="30">
      <c s="4" t="s" r="A30">
        <v>493</v>
      </c>
      <c s="5" t="n" r="B30">
        <v>-99</v>
      </c>
      <c s="5" t="n" r="C30">
        <v>-238</v>
      </c>
    </row>
    <row spans="1:3" r="31">
      <c s="4" t="s" r="A31">
        <v>478</v>
      </c>
      <c s="5" t="n" r="B31">
        <v>48711</v>
      </c>
      <c s="5" t="n" r="C31">
        <v>58740</v>
      </c>
    </row>
    <row spans="1:3" r="32">
      <c s="4" t="s" r="A32">
        <v>494</v>
      </c>
      <c s="5" t="n" r="B32">
        <v>-737</v>
      </c>
      <c s="5" t="n" r="C32">
        <v>-773</v>
      </c>
    </row>
    <row spans="1:3" r="33">
      <c s="4" t="s" r="A33">
        <v>498</v>
      </c>
    </row>
    <row spans="1:3" r="34">
      <c s="3" t="s" r="A34">
        <v>444</v>
      </c>
    </row>
    <row spans="1:3" r="35">
      <c s="4" t="s" r="A35">
        <v>490</v>
      </c>
      <c s="5" t="n" r="B35">
        <v>6278</v>
      </c>
      <c s="5" t="n" r="C35">
        <v>5488</v>
      </c>
    </row>
    <row spans="1:3" r="36">
      <c s="4" t="s" r="A36">
        <v>491</v>
      </c>
      <c s="5" t="n" r="B36">
        <v>-34</v>
      </c>
      <c s="5" t="n" r="C36">
        <v>-44</v>
      </c>
    </row>
    <row spans="1:3" r="37">
      <c s="4" t="s" r="A37">
        <v>492</v>
      </c>
      <c s="5" t="n" r="B37">
        <v>0</v>
      </c>
      <c s="5" t="n" r="C37">
        <v>2163</v>
      </c>
    </row>
    <row spans="1:3" r="38">
      <c s="4" t="s" r="A38">
        <v>493</v>
      </c>
      <c s="5" t="n" r="B38">
        <v>0</v>
      </c>
      <c s="5" t="n" r="C38">
        <v>-4</v>
      </c>
    </row>
    <row spans="1:3" r="39">
      <c s="4" t="s" r="A39">
        <v>478</v>
      </c>
      <c s="5" t="n" r="B39">
        <v>6278</v>
      </c>
      <c s="5" t="n" r="C39">
        <v>7651</v>
      </c>
    </row>
    <row spans="1:3" r="40">
      <c s="4" t="s" r="A40">
        <v>494</v>
      </c>
      <c s="5" t="n" r="B40">
        <v>-34</v>
      </c>
      <c s="5" t="n" r="C40">
        <v>-48</v>
      </c>
    </row>
    <row spans="1:3" r="41">
      <c s="4" t="s" r="A41">
        <v>499</v>
      </c>
    </row>
    <row spans="1:3" r="42">
      <c s="3" t="s" r="A42">
        <v>444</v>
      </c>
    </row>
    <row spans="1:3" r="43">
      <c s="4" t="s" r="A43">
        <v>490</v>
      </c>
      <c s="5" t="n" r="B43">
        <v>1181</v>
      </c>
    </row>
    <row spans="1:3" r="44">
      <c s="4" t="s" r="A44">
        <v>491</v>
      </c>
      <c s="5" t="n" r="B44">
        <v>-37</v>
      </c>
    </row>
    <row spans="1:3" r="45">
      <c s="4" t="s" r="A45">
        <v>492</v>
      </c>
      <c s="5" t="n" r="B45">
        <v>0</v>
      </c>
    </row>
    <row spans="1:3" r="46">
      <c s="4" t="s" r="A46">
        <v>493</v>
      </c>
      <c s="5" t="n" r="B46">
        <v>0</v>
      </c>
    </row>
    <row spans="1:3" r="47">
      <c s="4" t="s" r="A47">
        <v>478</v>
      </c>
      <c s="5" t="n" r="B47">
        <v>1181</v>
      </c>
    </row>
    <row spans="1:3" r="48">
      <c s="4" t="s" r="A48">
        <v>494</v>
      </c>
      <c s="5" t="n" r="B48">
        <v>-37</v>
      </c>
    </row>
    <row spans="1:3" r="49">
      <c s="4" t="s" r="A49">
        <v>500</v>
      </c>
    </row>
    <row spans="1:3" r="50">
      <c s="3" t="s" r="A50">
        <v>444</v>
      </c>
    </row>
    <row spans="1:3" r="51">
      <c s="4" t="s" r="A51">
        <v>490</v>
      </c>
      <c s="5" t="n" r="B51">
        <v>8003</v>
      </c>
    </row>
    <row spans="1:3" r="52">
      <c s="4" t="s" r="A52">
        <v>491</v>
      </c>
      <c s="5" t="n" r="B52">
        <v>-90</v>
      </c>
    </row>
    <row spans="1:3" r="53">
      <c s="4" t="s" r="A53">
        <v>492</v>
      </c>
      <c s="5" t="n" r="B53">
        <v>0</v>
      </c>
    </row>
    <row spans="1:3" r="54">
      <c s="4" t="s" r="A54">
        <v>493</v>
      </c>
      <c s="5" t="n" r="B54">
        <v>0</v>
      </c>
    </row>
    <row spans="1:3" r="55">
      <c s="4" t="s" r="A55">
        <v>478</v>
      </c>
      <c s="5" t="n" r="B55">
        <v>8003</v>
      </c>
    </row>
    <row spans="1:3" r="56">
      <c s="4" t="s" r="A56">
        <v>494</v>
      </c>
      <c s="5" t="n" r="B56">
        <v>-90</v>
      </c>
    </row>
    <row spans="1:3" r="57">
      <c s="4" t="s" r="A57">
        <v>501</v>
      </c>
    </row>
    <row spans="1:3" r="58">
      <c s="3" t="s" r="A58">
        <v>444</v>
      </c>
    </row>
    <row spans="1:3" r="59">
      <c s="4" t="s" r="A59">
        <v>490</v>
      </c>
      <c s="5" t="n" r="B59">
        <v>25066</v>
      </c>
      <c s="5" t="n" r="C59">
        <v>3708</v>
      </c>
    </row>
    <row spans="1:3" r="60">
      <c s="4" t="s" r="A60">
        <v>491</v>
      </c>
      <c s="5" t="n" r="B60">
        <v>-586</v>
      </c>
      <c s="5" t="n" r="C60">
        <v>-8</v>
      </c>
    </row>
    <row spans="1:3" r="61">
      <c s="4" t="s" r="A61">
        <v>492</v>
      </c>
      <c s="5" t="n" r="B61">
        <v>0</v>
      </c>
      <c s="5" t="n" r="C61">
        <v>438</v>
      </c>
    </row>
    <row spans="1:3" r="62">
      <c s="4" t="s" r="A62">
        <v>493</v>
      </c>
      <c s="5" t="n" r="B62">
        <v>0</v>
      </c>
      <c s="5" t="n" r="C62">
        <v>-4</v>
      </c>
    </row>
    <row spans="1:3" r="63">
      <c s="4" t="s" r="A63">
        <v>478</v>
      </c>
      <c s="5" t="n" r="B63">
        <v>25066</v>
      </c>
      <c s="5" t="n" r="C63">
        <v>4146</v>
      </c>
    </row>
    <row spans="1:3" r="64">
      <c s="4" t="s" r="A64">
        <v>494</v>
      </c>
      <c s="5" t="n" r="B64">
        <v>-586</v>
      </c>
      <c s="5" t="n" r="C64">
        <v>-12</v>
      </c>
    </row>
    <row spans="1:3" r="65">
      <c s="4" t="s" r="A65">
        <v>502</v>
      </c>
    </row>
    <row spans="1:3" r="66">
      <c s="3" t="s" r="A66">
        <v>444</v>
      </c>
    </row>
    <row spans="1:3" r="67">
      <c s="4" t="s" r="A67">
        <v>490</v>
      </c>
      <c s="5" t="n" r="B67">
        <v>3463</v>
      </c>
      <c s="5" t="n" r="C67">
        <v>721</v>
      </c>
    </row>
    <row spans="1:3" r="68">
      <c s="4" t="s" r="A68">
        <v>491</v>
      </c>
      <c s="5" t="n" r="B68">
        <v>-33</v>
      </c>
      <c s="5" t="n" r="C68">
        <v>-3</v>
      </c>
    </row>
    <row spans="1:3" r="69">
      <c s="4" t="s" r="A69">
        <v>492</v>
      </c>
      <c s="5" t="n" r="B69">
        <v>0</v>
      </c>
      <c s="5" t="n" r="C69">
        <v>0</v>
      </c>
    </row>
    <row spans="1:3" r="70">
      <c s="4" t="s" r="A70">
        <v>493</v>
      </c>
      <c s="5" t="n" r="B70">
        <v>0</v>
      </c>
      <c s="5" t="n" r="C70">
        <v>0</v>
      </c>
    </row>
    <row spans="1:3" r="71">
      <c s="4" t="s" r="A71">
        <v>478</v>
      </c>
      <c s="5" t="n" r="B71">
        <v>3463</v>
      </c>
      <c s="5" t="n" r="C71">
        <v>721</v>
      </c>
    </row>
    <row spans="1:3" r="72">
      <c s="4" t="s" r="A72">
        <v>494</v>
      </c>
      <c s="5" t="n" r="B72">
        <v>-33</v>
      </c>
      <c s="5" t="n" r="C72">
        <v>-3</v>
      </c>
    </row>
    <row spans="1:3" r="73">
      <c s="4" t="s" r="A73">
        <v>503</v>
      </c>
    </row>
    <row spans="1:3" r="74">
      <c s="3" t="s" r="A74">
        <v>444</v>
      </c>
    </row>
    <row spans="1:3" r="75">
      <c s="4" t="s" r="A75">
        <v>490</v>
      </c>
      <c s="5" t="n" r="B75">
        <v>2541</v>
      </c>
    </row>
    <row spans="1:3" r="76">
      <c s="4" t="s" r="A76">
        <v>491</v>
      </c>
      <c s="7" t="n" r="B76">
        <v>-72</v>
      </c>
    </row>
    <row spans="1:3" r="77">
      <c s="4" t="s" r="A77">
        <v>492</v>
      </c>
    </row>
    <row spans="1:3" r="78">
      <c s="4" t="s" r="A78">
        <v>493</v>
      </c>
    </row>
    <row spans="1:3" r="79">
      <c s="4" t="s" r="A79">
        <v>478</v>
      </c>
      <c s="7" t="n" r="B79">
        <v>2541</v>
      </c>
    </row>
    <row spans="1:3" r="80">
      <c s="4" t="s" r="A80">
        <v>494</v>
      </c>
      <c s="5" t="n" r="B80">
        <v>-72</v>
      </c>
    </row>
    <row spans="1:3" r="81">
      <c s="4" t="s" r="A81">
        <v>504</v>
      </c>
    </row>
    <row spans="1:3" r="82">
      <c s="3" t="s" r="A82">
        <v>444</v>
      </c>
    </row>
    <row spans="1:3" r="83">
      <c s="4" t="s" r="A83">
        <v>490</v>
      </c>
      <c s="5" t="n" r="B83">
        <v>1781</v>
      </c>
      <c s="5" t="n" r="C83">
        <v>0</v>
      </c>
    </row>
    <row spans="1:3" r="84">
      <c s="4" t="s" r="A84">
        <v>491</v>
      </c>
      <c s="5" t="n" r="B84">
        <v>-74</v>
      </c>
      <c s="5" t="n" r="C84">
        <v>0</v>
      </c>
    </row>
    <row spans="1:3" r="85">
      <c s="4" t="s" r="A85">
        <v>492</v>
      </c>
      <c s="5" t="n" r="B85">
        <v>0</v>
      </c>
      <c s="5" t="n" r="C85">
        <v>1126</v>
      </c>
    </row>
    <row spans="1:3" r="86">
      <c s="4" t="s" r="A86">
        <v>493</v>
      </c>
      <c s="5" t="n" r="B86">
        <v>0</v>
      </c>
      <c s="5" t="n" r="C86">
        <v>-9</v>
      </c>
    </row>
    <row spans="1:3" r="87">
      <c s="4" t="s" r="A87">
        <v>478</v>
      </c>
      <c s="5" t="n" r="B87">
        <v>1781</v>
      </c>
      <c s="5" t="n" r="C87">
        <v>1126</v>
      </c>
    </row>
    <row spans="1:3" r="88">
      <c s="4" t="s" r="A88">
        <v>494</v>
      </c>
      <c s="5" t="n" r="B88">
        <v>-74</v>
      </c>
      <c s="5" t="n" r="C88">
        <v>-9</v>
      </c>
    </row>
    <row spans="1:3" r="89">
      <c s="4" t="s" r="A89">
        <v>505</v>
      </c>
    </row>
    <row spans="1:3" r="90">
      <c s="3" t="s" r="A90">
        <v>444</v>
      </c>
    </row>
    <row spans="1:3" r="91">
      <c s="4" t="s" r="A91">
        <v>490</v>
      </c>
      <c s="5" t="n" r="B91">
        <v>2512</v>
      </c>
      <c s="5" t="n" r="C91">
        <v>1247</v>
      </c>
    </row>
    <row spans="1:3" r="92">
      <c s="4" t="s" r="A92">
        <v>491</v>
      </c>
      <c s="5" t="n" r="B92">
        <v>-32</v>
      </c>
      <c s="5" t="n" r="C92">
        <v>-8</v>
      </c>
    </row>
    <row spans="1:3" r="93">
      <c s="4" t="s" r="A93">
        <v>492</v>
      </c>
      <c s="5" t="n" r="B93">
        <v>0</v>
      </c>
      <c s="5" t="n" r="C93">
        <v>846</v>
      </c>
    </row>
    <row spans="1:3" r="94">
      <c s="4" t="s" r="A94">
        <v>493</v>
      </c>
      <c s="5" t="n" r="B94">
        <v>0</v>
      </c>
      <c s="5" t="n" r="C94">
        <v>-10</v>
      </c>
    </row>
    <row spans="1:3" r="95">
      <c s="4" t="s" r="A95">
        <v>478</v>
      </c>
      <c s="5" t="n" r="B95">
        <v>2512</v>
      </c>
      <c s="5" t="n" r="C95">
        <v>2093</v>
      </c>
    </row>
    <row spans="1:3" r="96">
      <c s="4" t="s" r="A96">
        <v>494</v>
      </c>
      <c s="5" t="n" r="B96">
        <v>-32</v>
      </c>
      <c s="5" t="n" r="C96">
        <v>-18</v>
      </c>
    </row>
    <row spans="1:3" r="97">
      <c s="4" t="s" r="A97">
        <v>506</v>
      </c>
    </row>
    <row spans="1:3" r="98">
      <c s="3" t="s" r="A98">
        <v>444</v>
      </c>
    </row>
    <row spans="1:3" r="99">
      <c s="4" t="s" r="A99">
        <v>490</v>
      </c>
      <c s="5" t="n" r="C99">
        <v>0</v>
      </c>
    </row>
    <row spans="1:3" r="100">
      <c s="4" t="s" r="A100">
        <v>491</v>
      </c>
      <c s="5" t="n" r="C100">
        <v>0</v>
      </c>
    </row>
    <row spans="1:3" r="101">
      <c s="4" t="s" r="A101">
        <v>492</v>
      </c>
      <c s="5" t="n" r="C101">
        <v>316</v>
      </c>
    </row>
    <row spans="1:3" r="102">
      <c s="4" t="s" r="A102">
        <v>493</v>
      </c>
      <c s="5" t="n" r="C102">
        <v>-33</v>
      </c>
    </row>
    <row spans="1:3" r="103">
      <c s="4" t="s" r="A103">
        <v>478</v>
      </c>
      <c s="5" t="n" r="C103">
        <v>316</v>
      </c>
    </row>
    <row spans="1:3" r="104">
      <c s="4" t="s" r="A104">
        <v>494</v>
      </c>
      <c s="5" t="n" r="C104">
        <v>-33</v>
      </c>
    </row>
    <row spans="1:3" r="105">
      <c s="4" t="s" r="A105">
        <v>507</v>
      </c>
    </row>
    <row spans="1:3" r="106">
      <c s="3" t="s" r="A106">
        <v>444</v>
      </c>
    </row>
    <row spans="1:3" r="107">
      <c s="4" t="s" r="A107">
        <v>490</v>
      </c>
      <c s="5" t="n" r="C107">
        <v>0</v>
      </c>
    </row>
    <row spans="1:3" r="108">
      <c s="4" t="s" r="A108">
        <v>491</v>
      </c>
      <c s="5" t="n" r="C108">
        <v>0</v>
      </c>
    </row>
    <row spans="1:3" r="109">
      <c s="4" t="s" r="A109">
        <v>492</v>
      </c>
      <c s="5" t="n" r="C109">
        <v>817</v>
      </c>
    </row>
    <row spans="1:3" r="110">
      <c s="4" t="s" r="A110">
        <v>493</v>
      </c>
      <c s="5" t="n" r="C110">
        <v>-7</v>
      </c>
    </row>
    <row spans="1:3" r="111">
      <c s="4" t="s" r="A111">
        <v>478</v>
      </c>
      <c s="5" t="n" r="C111">
        <v>817</v>
      </c>
    </row>
    <row spans="1:3" r="112">
      <c s="4" t="s" r="A112">
        <v>494</v>
      </c>
      <c s="5" t="n" r="C112">
        <v>-7</v>
      </c>
    </row>
    <row spans="1:3" r="113">
      <c s="4" t="s" r="A113">
        <v>508</v>
      </c>
    </row>
    <row spans="1:3" r="114">
      <c s="3" t="s" r="A114">
        <v>444</v>
      </c>
    </row>
    <row spans="1:3" r="115">
      <c s="4" t="s" r="A115">
        <v>490</v>
      </c>
      <c s="5" t="n" r="C115">
        <v>1098</v>
      </c>
    </row>
    <row spans="1:3" r="116">
      <c s="4" t="s" r="A116">
        <v>491</v>
      </c>
      <c s="5" t="n" r="C116">
        <v>-2</v>
      </c>
    </row>
    <row spans="1:3" r="117">
      <c s="4" t="s" r="A117">
        <v>492</v>
      </c>
      <c s="5" t="n" r="C117">
        <v>0</v>
      </c>
    </row>
    <row spans="1:3" r="118">
      <c s="4" t="s" r="A118">
        <v>493</v>
      </c>
      <c s="5" t="n" r="C118">
        <v>0</v>
      </c>
    </row>
    <row spans="1:3" r="119">
      <c s="4" t="s" r="A119">
        <v>478</v>
      </c>
      <c s="5" t="n" r="C119">
        <v>1098</v>
      </c>
    </row>
    <row spans="1:3" r="120">
      <c s="4" t="s" r="A120">
        <v>494</v>
      </c>
      <c s="5" t="n" r="C120">
        <v>-2</v>
      </c>
    </row>
    <row spans="1:3" r="121">
      <c s="4" t="s" r="A121">
        <v>509</v>
      </c>
    </row>
    <row spans="1:3" r="122">
      <c s="3" t="s" r="A122">
        <v>444</v>
      </c>
    </row>
    <row spans="1:3" r="123">
      <c s="4" t="s" r="A123">
        <v>490</v>
      </c>
      <c s="5" t="n" r="C123">
        <v>0</v>
      </c>
    </row>
    <row spans="1:3" r="124">
      <c s="4" t="s" r="A124">
        <v>491</v>
      </c>
      <c s="5" t="n" r="C124">
        <v>0</v>
      </c>
    </row>
    <row spans="1:3" r="125">
      <c s="4" t="s" r="A125">
        <v>492</v>
      </c>
      <c s="5" t="n" r="C125">
        <v>1168</v>
      </c>
    </row>
    <row spans="1:3" r="126">
      <c s="4" t="s" r="A126">
        <v>493</v>
      </c>
      <c s="5" t="n" r="C126">
        <v>-10</v>
      </c>
    </row>
    <row spans="1:3" r="127">
      <c s="4" t="s" r="A127">
        <v>478</v>
      </c>
      <c s="5" t="n" r="C127">
        <v>1168</v>
      </c>
    </row>
    <row spans="1:3" r="128">
      <c s="4" t="s" r="A128">
        <v>494</v>
      </c>
      <c s="5" t="n" r="C128">
        <v>-10</v>
      </c>
    </row>
    <row spans="1:3" r="129">
      <c s="4" t="s" r="A129">
        <v>510</v>
      </c>
    </row>
    <row spans="1:3" r="130">
      <c s="3" t="s" r="A130">
        <v>444</v>
      </c>
    </row>
    <row spans="1:3" r="131">
      <c s="4" t="s" r="A131">
        <v>490</v>
      </c>
      <c s="5" t="n" r="B131">
        <v>0</v>
      </c>
      <c s="5" t="n" r="C131">
        <v>0</v>
      </c>
    </row>
    <row spans="1:3" r="132">
      <c s="4" t="s" r="A132">
        <v>491</v>
      </c>
      <c s="5" t="n" r="B132">
        <v>0</v>
      </c>
      <c s="5" t="n" r="C132">
        <v>0</v>
      </c>
    </row>
    <row spans="1:3" r="133">
      <c s="4" t="s" r="A133">
        <v>492</v>
      </c>
      <c s="5" t="n" r="B133">
        <v>0</v>
      </c>
      <c s="5" t="n" r="C133">
        <v>0</v>
      </c>
    </row>
    <row spans="1:3" r="134">
      <c s="4" t="s" r="A134">
        <v>493</v>
      </c>
      <c s="5" t="n" r="B134">
        <v>0</v>
      </c>
      <c s="5" t="n" r="C134">
        <v>0</v>
      </c>
    </row>
    <row spans="1:3" r="135">
      <c s="4" t="s" r="A135">
        <v>478</v>
      </c>
      <c s="5" t="n" r="B135">
        <v>0</v>
      </c>
      <c s="5" t="n" r="C135">
        <v>0</v>
      </c>
    </row>
    <row spans="1:3" r="136">
      <c s="4" t="s" r="A136">
        <v>494</v>
      </c>
      <c s="7" t="n" r="B136">
        <v>0</v>
      </c>
      <c s="7" t="n" r="C13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1</v>
      </c>
      <c s="2" t="s" r="B1">
        <v>1</v>
      </c>
    </row>
    <row spans="1:3" r="2">
      <c s="2" t="s" r="B2">
        <v>2</v>
      </c>
      <c s="2" t="s" r="C2">
        <v>23</v>
      </c>
    </row>
    <row spans="1:3" r="3">
      <c s="3" t="s" r="A3">
        <v>223</v>
      </c>
    </row>
    <row spans="1:3" r="4">
      <c s="4" t="s" r="A4">
        <v>512</v>
      </c>
      <c s="7" t="n" r="B4">
        <v>600000</v>
      </c>
    </row>
    <row spans="1:3" r="5">
      <c s="4" t="s" r="A5">
        <v>513</v>
      </c>
      <c s="4" t="s" r="B5">
        <v>514</v>
      </c>
    </row>
    <row spans="1:3" r="6">
      <c s="4" t="s" r="A6">
        <v>515</v>
      </c>
      <c s="4" t="s" r="B6">
        <v>516</v>
      </c>
    </row>
    <row spans="1:3" r="7">
      <c s="4" t="s" r="A7">
        <v>517</v>
      </c>
      <c s="4" t="s" r="B7">
        <v>518</v>
      </c>
    </row>
    <row spans="1:3" r="8">
      <c s="4" t="s" r="A8">
        <v>519</v>
      </c>
      <c s="4" t="s" r="B8">
        <v>516</v>
      </c>
    </row>
    <row spans="1:3" r="9">
      <c s="4" t="s" r="A9">
        <v>520</v>
      </c>
      <c s="4" t="s" r="B9">
        <v>521</v>
      </c>
    </row>
    <row spans="1:3" r="10">
      <c s="4" t="s" r="A10">
        <v>522</v>
      </c>
      <c s="7" t="n" r="B10">
        <v>2000000</v>
      </c>
    </row>
    <row spans="1:3" r="11">
      <c s="4" t="s" r="A11">
        <v>523</v>
      </c>
      <c s="5" t="n" r="B11">
        <v>500000</v>
      </c>
    </row>
    <row spans="1:3" r="12">
      <c s="4" t="s" r="A12">
        <v>524</v>
      </c>
      <c s="5" t="n" r="B12">
        <v>30200000</v>
      </c>
      <c s="7" t="n" r="C12">
        <v>34700000</v>
      </c>
    </row>
    <row spans="1:3" r="13">
      <c s="4" t="s" r="A13">
        <v>525</v>
      </c>
      <c s="7" t="n" r="B13">
        <v>28600000</v>
      </c>
      <c s="7" t="n" r="C13">
        <v>32200000</v>
      </c>
    </row>
    <row spans="1:3" r="14">
      <c s="4" t="s" r="A14">
        <v>526</v>
      </c>
      <c s="4" t="s" r="B14">
        <v>527</v>
      </c>
    </row>
    <row spans="1:3" r="15">
      <c s="4" t="s" r="A15">
        <v>528</v>
      </c>
      <c s="7" t="n" r="B15">
        <v>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29</v>
      </c>
      <c s="2" t="s" r="B1">
        <v>2</v>
      </c>
      <c s="2" t="s" r="C1">
        <v>23</v>
      </c>
      <c s="2" t="s" r="D1">
        <v>25</v>
      </c>
    </row>
    <row spans="1:4" r="2">
      <c s="3" t="s" r="A2">
        <v>530</v>
      </c>
    </row>
    <row spans="1:4" r="3">
      <c s="4" t="s" r="A3">
        <v>531</v>
      </c>
      <c s="7" t="n" r="B3">
        <v>1075744</v>
      </c>
      <c s="7" t="n" r="C3">
        <v>1031009</v>
      </c>
      <c s="7" t="n" r="D3">
        <v>1003822</v>
      </c>
    </row>
    <row spans="1:4" r="4">
      <c s="4" t="s" r="A4">
        <v>532</v>
      </c>
      <c s="5" t="n" r="B4">
        <v>11272</v>
      </c>
      <c s="5" t="n" r="C4">
        <v>11167</v>
      </c>
      <c s="5" t="n" r="D4">
        <v>11006</v>
      </c>
    </row>
    <row spans="1:4" r="5">
      <c s="4" t="s" r="A5">
        <v>33</v>
      </c>
      <c s="5" t="n" r="B5">
        <v>1064472</v>
      </c>
      <c s="5" t="n" r="C5">
        <v>1019842</v>
      </c>
      <c s="5" t="n" r="D5">
        <v>992816</v>
      </c>
    </row>
    <row spans="1:4" r="6">
      <c s="4" t="s" r="A6">
        <v>404</v>
      </c>
    </row>
    <row spans="1:4" r="7">
      <c s="3" t="s" r="A7">
        <v>530</v>
      </c>
    </row>
    <row spans="1:4" r="8">
      <c s="4" t="s" r="A8">
        <v>531</v>
      </c>
      <c s="5" t="n" r="B8">
        <v>97284</v>
      </c>
      <c s="5" t="n" r="C8">
        <v>88590</v>
      </c>
      <c s="5" t="n" r="D8">
        <v>90096</v>
      </c>
    </row>
    <row spans="1:4" r="9">
      <c s="4" t="s" r="A9">
        <v>533</v>
      </c>
    </row>
    <row spans="1:4" r="10">
      <c s="3" t="s" r="A10">
        <v>530</v>
      </c>
    </row>
    <row spans="1:4" r="11">
      <c s="4" t="s" r="A11">
        <v>531</v>
      </c>
      <c s="5" t="n" r="B11">
        <v>191743</v>
      </c>
      <c s="5" t="n" r="C11">
        <v>157783</v>
      </c>
      <c s="5" t="n" r="D11">
        <v>154260</v>
      </c>
    </row>
    <row spans="1:4" r="12">
      <c s="4" t="s" r="A12">
        <v>534</v>
      </c>
    </row>
    <row spans="1:4" r="13">
      <c s="3" t="s" r="A13">
        <v>530</v>
      </c>
    </row>
    <row spans="1:4" r="14">
      <c s="4" t="s" r="A14">
        <v>531</v>
      </c>
      <c s="5" t="n" r="B14">
        <v>331056</v>
      </c>
      <c s="5" t="n" r="C14">
        <v>317136</v>
      </c>
      <c s="5" t="n" r="D14">
        <v>314439</v>
      </c>
    </row>
    <row spans="1:4" r="15">
      <c s="4" t="s" r="A15">
        <v>535</v>
      </c>
    </row>
    <row spans="1:4" r="16">
      <c s="3" t="s" r="A16">
        <v>530</v>
      </c>
    </row>
    <row spans="1:4" r="17">
      <c s="4" t="s" r="A17">
        <v>531</v>
      </c>
      <c s="5" t="n" r="B17">
        <v>64435</v>
      </c>
      <c s="5" t="n" r="C17">
        <v>67881</v>
      </c>
      <c s="5" t="n" r="D17">
        <v>64246</v>
      </c>
    </row>
    <row spans="1:4" r="18">
      <c s="4" t="s" r="A18">
        <v>536</v>
      </c>
    </row>
    <row spans="1:4" r="19">
      <c s="3" t="s" r="A19">
        <v>530</v>
      </c>
    </row>
    <row spans="1:4" r="20">
      <c s="4" t="s" r="A20">
        <v>531</v>
      </c>
      <c s="5" t="n" r="B20">
        <v>18214</v>
      </c>
      <c s="5" t="n" r="C20">
        <v>28591</v>
      </c>
      <c s="5" t="n" r="D20">
        <v>20902</v>
      </c>
    </row>
    <row spans="1:4" r="21">
      <c s="4" t="s" r="A21">
        <v>537</v>
      </c>
    </row>
    <row spans="1:4" r="22">
      <c s="3" t="s" r="A22">
        <v>530</v>
      </c>
    </row>
    <row spans="1:4" r="23">
      <c s="4" t="s" r="A23">
        <v>531</v>
      </c>
      <c s="5" t="n" r="B23">
        <v>220199</v>
      </c>
      <c s="5" t="n" r="C23">
        <v>220071</v>
      </c>
      <c s="5" t="n" r="D23">
        <v>219569</v>
      </c>
    </row>
    <row spans="1:4" r="24">
      <c s="4" t="s" r="A24">
        <v>538</v>
      </c>
    </row>
    <row spans="1:4" r="25">
      <c s="3" t="s" r="A25">
        <v>530</v>
      </c>
    </row>
    <row spans="1:4" r="26">
      <c s="4" t="s" r="A26">
        <v>531</v>
      </c>
      <c s="5" t="n" r="B26">
        <v>49203</v>
      </c>
      <c s="5" t="n" r="C26">
        <v>52879</v>
      </c>
      <c s="5" t="n" r="D26">
        <v>52487</v>
      </c>
    </row>
    <row spans="1:4" r="27">
      <c s="4" t="s" r="A27">
        <v>539</v>
      </c>
    </row>
    <row spans="1:4" r="28">
      <c s="3" t="s" r="A28">
        <v>530</v>
      </c>
    </row>
    <row spans="1:4" r="29">
      <c s="4" t="s" r="A29">
        <v>531</v>
      </c>
      <c s="5" t="n" r="B29">
        <v>72504</v>
      </c>
      <c s="5" t="n" r="C29">
        <v>67115</v>
      </c>
      <c s="5" t="n" r="D29">
        <v>61248</v>
      </c>
    </row>
    <row spans="1:4" r="30">
      <c s="4" t="s" r="A30">
        <v>540</v>
      </c>
    </row>
    <row spans="1:4" r="31">
      <c s="3" t="s" r="A31">
        <v>530</v>
      </c>
    </row>
    <row spans="1:4" r="32">
      <c s="4" t="s" r="A32">
        <v>531</v>
      </c>
      <c s="5" t="n" r="B32">
        <v>18683</v>
      </c>
      <c s="5" t="n" r="C32">
        <v>19456</v>
      </c>
      <c s="5" t="n" r="D32">
        <v>19777</v>
      </c>
    </row>
    <row spans="1:4" r="33">
      <c s="4" t="s" r="A33">
        <v>541</v>
      </c>
    </row>
    <row spans="1:4" r="34">
      <c s="3" t="s" r="A34">
        <v>530</v>
      </c>
    </row>
    <row spans="1:4" r="35">
      <c s="4" t="s" r="A35">
        <v>531</v>
      </c>
      <c s="7" t="n" r="B35">
        <v>12423</v>
      </c>
      <c s="7" t="n" r="C35">
        <v>11507</v>
      </c>
      <c s="7" t="n" r="D35">
        <v>67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2</v>
      </c>
      <c s="2" t="s" r="B1">
        <v>2</v>
      </c>
      <c s="2" t="s" r="C1">
        <v>23</v>
      </c>
      <c s="2" t="s" r="D1">
        <v>25</v>
      </c>
    </row>
    <row spans="1:4" r="2">
      <c s="3" t="s" r="A2">
        <v>543</v>
      </c>
    </row>
    <row spans="1:4" r="3">
      <c s="4" t="s" r="A3">
        <v>544</v>
      </c>
      <c s="7" t="n" r="B3">
        <v>3420</v>
      </c>
      <c s="7" t="n" r="C3">
        <v>6372</v>
      </c>
      <c s="7" t="n" r="D3">
        <v>5607</v>
      </c>
    </row>
    <row spans="1:4" r="4">
      <c s="4" t="s" r="A4">
        <v>545</v>
      </c>
      <c s="5" t="n" r="B4">
        <v>8318</v>
      </c>
      <c s="5" t="n" r="C4">
        <v>5168</v>
      </c>
      <c s="5" t="n" r="D4">
        <v>3427</v>
      </c>
    </row>
    <row spans="1:4" r="5">
      <c s="4" t="s" r="A5">
        <v>546</v>
      </c>
      <c s="5" t="n" r="B5">
        <v>9760</v>
      </c>
      <c s="5" t="n" r="C5">
        <v>10060</v>
      </c>
      <c s="5" t="n" r="D5">
        <v>8524</v>
      </c>
    </row>
    <row spans="1:4" r="6">
      <c s="4" t="s" r="A6">
        <v>547</v>
      </c>
      <c s="5" t="n" r="B6">
        <v>21498</v>
      </c>
      <c s="5" t="n" r="C6">
        <v>21600</v>
      </c>
      <c s="5" t="n" r="D6">
        <v>17558</v>
      </c>
    </row>
    <row spans="1:4" r="7">
      <c s="4" t="s" r="A7">
        <v>548</v>
      </c>
      <c s="5" t="n" r="B7">
        <v>1054238</v>
      </c>
      <c s="5" t="n" r="C7">
        <v>1009409</v>
      </c>
      <c s="5" t="n" r="D7">
        <v>986264</v>
      </c>
    </row>
    <row spans="1:4" r="8">
      <c s="4" t="s" r="A8">
        <v>549</v>
      </c>
      <c s="5" t="n" r="B8">
        <v>8</v>
      </c>
      <c s="5" t="n" r="C8">
        <v>0</v>
      </c>
      <c s="5" t="n" r="D8">
        <v>0</v>
      </c>
    </row>
    <row spans="1:4" r="9">
      <c s="4" t="s" r="A9">
        <v>404</v>
      </c>
    </row>
    <row spans="1:4" r="10">
      <c s="3" t="s" r="A10">
        <v>543</v>
      </c>
    </row>
    <row spans="1:4" r="11">
      <c s="4" t="s" r="A11">
        <v>544</v>
      </c>
      <c s="5" t="n" r="B11">
        <v>344</v>
      </c>
      <c s="5" t="n" r="C11">
        <v>328</v>
      </c>
      <c s="5" t="n" r="D11">
        <v>33</v>
      </c>
    </row>
    <row spans="1:4" r="12">
      <c s="4" t="s" r="A12">
        <v>545</v>
      </c>
      <c s="5" t="n" r="B12">
        <v>0</v>
      </c>
      <c s="5" t="n" r="C12">
        <v>117</v>
      </c>
      <c s="5" t="n" r="D12">
        <v>363</v>
      </c>
    </row>
    <row spans="1:4" r="13">
      <c s="4" t="s" r="A13">
        <v>546</v>
      </c>
      <c s="5" t="n" r="B13">
        <v>661</v>
      </c>
      <c s="5" t="n" r="C13">
        <v>330</v>
      </c>
      <c s="5" t="n" r="D13">
        <v>396</v>
      </c>
    </row>
    <row spans="1:4" r="14">
      <c s="4" t="s" r="A14">
        <v>547</v>
      </c>
      <c s="5" t="n" r="B14">
        <v>1005</v>
      </c>
      <c s="5" t="n" r="C14">
        <v>775</v>
      </c>
      <c s="5" t="n" r="D14">
        <v>792</v>
      </c>
    </row>
    <row spans="1:4" r="15">
      <c s="4" t="s" r="A15">
        <v>548</v>
      </c>
      <c s="5" t="n" r="B15">
        <v>96279</v>
      </c>
      <c s="5" t="n" r="C15">
        <v>87815</v>
      </c>
      <c s="5" t="n" r="D15">
        <v>89304</v>
      </c>
    </row>
    <row spans="1:4" r="16">
      <c s="4" t="s" r="A16">
        <v>549</v>
      </c>
      <c s="5" t="n" r="B16">
        <v>0</v>
      </c>
      <c s="5" t="n" r="C16">
        <v>0</v>
      </c>
      <c s="5" t="n" r="D16">
        <v>0</v>
      </c>
    </row>
    <row spans="1:4" r="17">
      <c s="4" t="s" r="A17">
        <v>533</v>
      </c>
    </row>
    <row spans="1:4" r="18">
      <c s="3" t="s" r="A18">
        <v>543</v>
      </c>
    </row>
    <row spans="1:4" r="19">
      <c s="4" t="s" r="A19">
        <v>544</v>
      </c>
      <c s="5" t="n" r="B19">
        <v>118</v>
      </c>
      <c s="5" t="n" r="C19">
        <v>121</v>
      </c>
      <c s="5" t="n" r="D19">
        <v>642</v>
      </c>
    </row>
    <row spans="1:4" r="20">
      <c s="4" t="s" r="A20">
        <v>545</v>
      </c>
      <c s="5" t="n" r="B20">
        <v>0</v>
      </c>
      <c s="5" t="n" r="C20">
        <v>194</v>
      </c>
      <c s="5" t="n" r="D20">
        <v>348</v>
      </c>
    </row>
    <row spans="1:4" r="21">
      <c s="4" t="s" r="A21">
        <v>546</v>
      </c>
      <c s="5" t="n" r="B21">
        <v>630</v>
      </c>
      <c s="5" t="n" r="C21">
        <v>801</v>
      </c>
      <c s="5" t="n" r="D21">
        <v>759</v>
      </c>
    </row>
    <row spans="1:4" r="22">
      <c s="4" t="s" r="A22">
        <v>547</v>
      </c>
      <c s="5" t="n" r="B22">
        <v>748</v>
      </c>
      <c s="5" t="n" r="C22">
        <v>1116</v>
      </c>
      <c s="5" t="n" r="D22">
        <v>1749</v>
      </c>
    </row>
    <row spans="1:4" r="23">
      <c s="4" t="s" r="A23">
        <v>548</v>
      </c>
      <c s="5" t="n" r="B23">
        <v>190995</v>
      </c>
      <c s="5" t="n" r="C23">
        <v>156667</v>
      </c>
      <c s="5" t="n" r="D23">
        <v>152511</v>
      </c>
    </row>
    <row spans="1:4" r="24">
      <c s="4" t="s" r="A24">
        <v>549</v>
      </c>
      <c s="5" t="n" r="B24">
        <v>0</v>
      </c>
      <c s="5" t="n" r="C24">
        <v>0</v>
      </c>
      <c s="5" t="n" r="D24">
        <v>0</v>
      </c>
    </row>
    <row spans="1:4" r="25">
      <c s="4" t="s" r="A25">
        <v>534</v>
      </c>
    </row>
    <row spans="1:4" r="26">
      <c s="3" t="s" r="A26">
        <v>543</v>
      </c>
    </row>
    <row spans="1:4" r="27">
      <c s="4" t="s" r="A27">
        <v>544</v>
      </c>
      <c s="5" t="n" r="B27">
        <v>320</v>
      </c>
      <c s="5" t="n" r="C27">
        <v>146</v>
      </c>
      <c s="5" t="n" r="D27">
        <v>237</v>
      </c>
    </row>
    <row spans="1:4" r="28">
      <c s="4" t="s" r="A28">
        <v>545</v>
      </c>
      <c s="5" t="n" r="B28">
        <v>5629</v>
      </c>
      <c s="5" t="n" r="C28">
        <v>0</v>
      </c>
      <c s="5" t="n" r="D28">
        <v>0</v>
      </c>
    </row>
    <row spans="1:4" r="29">
      <c s="4" t="s" r="A29">
        <v>546</v>
      </c>
      <c s="5" t="n" r="B29">
        <v>309</v>
      </c>
      <c s="5" t="n" r="C29">
        <v>406</v>
      </c>
      <c s="5" t="n" r="D29">
        <v>234</v>
      </c>
    </row>
    <row spans="1:4" r="30">
      <c s="4" t="s" r="A30">
        <v>547</v>
      </c>
      <c s="5" t="n" r="B30">
        <v>6258</v>
      </c>
      <c s="5" t="n" r="C30">
        <v>552</v>
      </c>
      <c s="5" t="n" r="D30">
        <v>471</v>
      </c>
    </row>
    <row spans="1:4" r="31">
      <c s="4" t="s" r="A31">
        <v>548</v>
      </c>
      <c s="5" t="n" r="B31">
        <v>324798</v>
      </c>
      <c s="5" t="n" r="C31">
        <v>316584</v>
      </c>
      <c s="5" t="n" r="D31">
        <v>313968</v>
      </c>
    </row>
    <row spans="1:4" r="32">
      <c s="4" t="s" r="A32">
        <v>549</v>
      </c>
      <c s="5" t="n" r="B32">
        <v>0</v>
      </c>
      <c s="5" t="n" r="C32">
        <v>0</v>
      </c>
      <c s="5" t="n" r="D32">
        <v>0</v>
      </c>
    </row>
    <row spans="1:4" r="33">
      <c s="4" t="s" r="A33">
        <v>535</v>
      </c>
    </row>
    <row spans="1:4" r="34">
      <c s="3" t="s" r="A34">
        <v>543</v>
      </c>
    </row>
    <row spans="1:4" r="35">
      <c s="4" t="s" r="A35">
        <v>544</v>
      </c>
      <c s="5" t="n" r="B35">
        <v>0</v>
      </c>
      <c s="5" t="n" r="C35">
        <v>346</v>
      </c>
      <c s="5" t="n" r="D35">
        <v>142</v>
      </c>
    </row>
    <row spans="1:4" r="36">
      <c s="4" t="s" r="A36">
        <v>545</v>
      </c>
      <c s="5" t="n" r="B36">
        <v>21</v>
      </c>
      <c s="5" t="n" r="C36">
        <v>2002</v>
      </c>
      <c s="5" t="n" r="D36">
        <v>14</v>
      </c>
    </row>
    <row spans="1:4" r="37">
      <c s="4" t="s" r="A37">
        <v>546</v>
      </c>
      <c s="5" t="n" r="B37">
        <v>5228</v>
      </c>
      <c s="5" t="n" r="C37">
        <v>4253</v>
      </c>
      <c s="5" t="n" r="D37">
        <v>4860</v>
      </c>
    </row>
    <row spans="1:4" r="38">
      <c s="4" t="s" r="A38">
        <v>547</v>
      </c>
      <c s="5" t="n" r="B38">
        <v>5249</v>
      </c>
      <c s="5" t="n" r="C38">
        <v>6601</v>
      </c>
      <c s="5" t="n" r="D38">
        <v>5016</v>
      </c>
    </row>
    <row spans="1:4" r="39">
      <c s="4" t="s" r="A39">
        <v>548</v>
      </c>
      <c s="5" t="n" r="B39">
        <v>59186</v>
      </c>
      <c s="5" t="n" r="C39">
        <v>61280</v>
      </c>
      <c s="5" t="n" r="D39">
        <v>59230</v>
      </c>
    </row>
    <row spans="1:4" r="40">
      <c s="4" t="s" r="A40">
        <v>549</v>
      </c>
      <c s="5" t="n" r="B40">
        <v>0</v>
      </c>
      <c s="5" t="n" r="C40">
        <v>0</v>
      </c>
      <c s="5" t="n" r="D40">
        <v>0</v>
      </c>
    </row>
    <row spans="1:4" r="41">
      <c s="4" t="s" r="A41">
        <v>536</v>
      </c>
    </row>
    <row spans="1:4" r="42">
      <c s="3" t="s" r="A42">
        <v>543</v>
      </c>
    </row>
    <row spans="1:4" r="43">
      <c s="4" t="s" r="A43">
        <v>544</v>
      </c>
      <c s="5" t="n" r="B43">
        <v>0</v>
      </c>
      <c s="5" t="n" r="C43">
        <v>0</v>
      </c>
      <c s="5" t="n" r="D43">
        <v>0</v>
      </c>
    </row>
    <row spans="1:4" r="44">
      <c s="4" t="s" r="A44">
        <v>545</v>
      </c>
      <c s="5" t="n" r="B44">
        <v>0</v>
      </c>
      <c s="5" t="n" r="C44">
        <v>0</v>
      </c>
      <c s="5" t="n" r="D44">
        <v>0</v>
      </c>
    </row>
    <row spans="1:4" r="45">
      <c s="4" t="s" r="A45">
        <v>546</v>
      </c>
      <c s="5" t="n" r="B45">
        <v>0</v>
      </c>
      <c s="5" t="n" r="C45">
        <v>0</v>
      </c>
      <c s="5" t="n" r="D45">
        <v>0</v>
      </c>
    </row>
    <row spans="1:4" r="46">
      <c s="4" t="s" r="A46">
        <v>547</v>
      </c>
      <c s="5" t="n" r="B46">
        <v>0</v>
      </c>
      <c s="5" t="n" r="C46">
        <v>0</v>
      </c>
      <c s="5" t="n" r="D46">
        <v>0</v>
      </c>
    </row>
    <row spans="1:4" r="47">
      <c s="4" t="s" r="A47">
        <v>548</v>
      </c>
      <c s="5" t="n" r="B47">
        <v>18214</v>
      </c>
      <c s="5" t="n" r="C47">
        <v>28591</v>
      </c>
      <c s="5" t="n" r="D47">
        <v>20902</v>
      </c>
    </row>
    <row spans="1:4" r="48">
      <c s="4" t="s" r="A48">
        <v>549</v>
      </c>
      <c s="5" t="n" r="B48">
        <v>0</v>
      </c>
      <c s="5" t="n" r="C48">
        <v>0</v>
      </c>
      <c s="5" t="n" r="D48">
        <v>0</v>
      </c>
    </row>
    <row spans="1:4" r="49">
      <c s="4" t="s" r="A49">
        <v>537</v>
      </c>
    </row>
    <row spans="1:4" r="50">
      <c s="3" t="s" r="A50">
        <v>543</v>
      </c>
    </row>
    <row spans="1:4" r="51">
      <c s="4" t="s" r="A51">
        <v>544</v>
      </c>
      <c s="5" t="n" r="B51">
        <v>2263</v>
      </c>
      <c s="5" t="n" r="C51">
        <v>4104</v>
      </c>
      <c s="5" t="n" r="D51">
        <v>3198</v>
      </c>
    </row>
    <row spans="1:4" r="52">
      <c s="4" t="s" r="A52">
        <v>545</v>
      </c>
      <c s="5" t="n" r="B52">
        <v>1335</v>
      </c>
      <c s="5" t="n" r="C52">
        <v>2719</v>
      </c>
      <c s="5" t="n" r="D52">
        <v>1760</v>
      </c>
    </row>
    <row spans="1:4" r="53">
      <c s="4" t="s" r="A53">
        <v>546</v>
      </c>
      <c s="5" t="n" r="B53">
        <v>2137</v>
      </c>
      <c s="5" t="n" r="C53">
        <v>1498</v>
      </c>
      <c s="5" t="n" r="D53">
        <v>2060</v>
      </c>
    </row>
    <row spans="1:4" r="54">
      <c s="4" t="s" r="A54">
        <v>547</v>
      </c>
      <c s="5" t="n" r="B54">
        <v>5735</v>
      </c>
      <c s="5" t="n" r="C54">
        <v>8321</v>
      </c>
      <c s="5" t="n" r="D54">
        <v>7018</v>
      </c>
    </row>
    <row spans="1:4" r="55">
      <c s="4" t="s" r="A55">
        <v>548</v>
      </c>
      <c s="5" t="n" r="B55">
        <v>214464</v>
      </c>
      <c s="5" t="n" r="C55">
        <v>211750</v>
      </c>
      <c s="5" t="n" r="D55">
        <v>212551</v>
      </c>
    </row>
    <row spans="1:4" r="56">
      <c s="4" t="s" r="A56">
        <v>549</v>
      </c>
      <c s="5" t="n" r="B56">
        <v>0</v>
      </c>
      <c s="5" t="n" r="C56">
        <v>0</v>
      </c>
      <c s="5" t="n" r="D56">
        <v>0</v>
      </c>
    </row>
    <row spans="1:4" r="57">
      <c s="4" t="s" r="A57">
        <v>538</v>
      </c>
    </row>
    <row spans="1:4" r="58">
      <c s="3" t="s" r="A58">
        <v>543</v>
      </c>
    </row>
    <row spans="1:4" r="59">
      <c s="4" t="s" r="A59">
        <v>544</v>
      </c>
      <c s="5" t="n" r="B59">
        <v>0</v>
      </c>
      <c s="5" t="n" r="C59">
        <v>0</v>
      </c>
      <c s="5" t="n" r="D59">
        <v>707</v>
      </c>
    </row>
    <row spans="1:4" r="60">
      <c s="4" t="s" r="A60">
        <v>545</v>
      </c>
      <c s="5" t="n" r="B60">
        <v>1111</v>
      </c>
      <c s="5" t="n" r="C60">
        <v>0</v>
      </c>
      <c s="5" t="n" r="D60">
        <v>723</v>
      </c>
    </row>
    <row spans="1:4" r="61">
      <c s="4" t="s" r="A61">
        <v>546</v>
      </c>
      <c s="5" t="n" r="B61">
        <v>724</v>
      </c>
      <c s="5" t="n" r="C61">
        <v>2626</v>
      </c>
      <c s="5" t="n" r="D61">
        <v>0</v>
      </c>
    </row>
    <row spans="1:4" r="62">
      <c s="4" t="s" r="A62">
        <v>547</v>
      </c>
      <c s="5" t="n" r="B62">
        <v>1835</v>
      </c>
      <c s="5" t="n" r="C62">
        <v>2626</v>
      </c>
      <c s="5" t="n" r="D62">
        <v>1430</v>
      </c>
    </row>
    <row spans="1:4" r="63">
      <c s="4" t="s" r="A63">
        <v>548</v>
      </c>
      <c s="5" t="n" r="B63">
        <v>47368</v>
      </c>
      <c s="5" t="n" r="C63">
        <v>50253</v>
      </c>
      <c s="5" t="n" r="D63">
        <v>51057</v>
      </c>
    </row>
    <row spans="1:4" r="64">
      <c s="4" t="s" r="A64">
        <v>549</v>
      </c>
      <c s="5" t="n" r="B64">
        <v>0</v>
      </c>
      <c s="5" t="n" r="C64">
        <v>0</v>
      </c>
      <c s="5" t="n" r="D64">
        <v>0</v>
      </c>
    </row>
    <row spans="1:4" r="65">
      <c s="4" t="s" r="A65">
        <v>539</v>
      </c>
    </row>
    <row spans="1:4" r="66">
      <c s="3" t="s" r="A66">
        <v>543</v>
      </c>
    </row>
    <row spans="1:4" r="67">
      <c s="4" t="s" r="A67">
        <v>544</v>
      </c>
      <c s="5" t="n" r="B67">
        <v>171</v>
      </c>
      <c s="5" t="n" r="C67">
        <v>1067</v>
      </c>
      <c s="5" t="n" r="D67">
        <v>196</v>
      </c>
    </row>
    <row spans="1:4" r="68">
      <c s="4" t="s" r="A68">
        <v>545</v>
      </c>
      <c s="5" t="n" r="B68">
        <v>195</v>
      </c>
      <c s="5" t="n" r="C68">
        <v>94</v>
      </c>
      <c s="5" t="n" r="D68">
        <v>36</v>
      </c>
    </row>
    <row spans="1:4" r="69">
      <c s="4" t="s" r="A69">
        <v>546</v>
      </c>
      <c s="5" t="n" r="B69">
        <v>37</v>
      </c>
      <c s="5" t="n" r="C69">
        <v>83</v>
      </c>
      <c s="5" t="n" r="D69">
        <v>143</v>
      </c>
    </row>
    <row spans="1:4" r="70">
      <c s="4" t="s" r="A70">
        <v>547</v>
      </c>
      <c s="5" t="n" r="B70">
        <v>403</v>
      </c>
      <c s="5" t="n" r="C70">
        <v>1244</v>
      </c>
      <c s="5" t="n" r="D70">
        <v>375</v>
      </c>
    </row>
    <row spans="1:4" r="71">
      <c s="4" t="s" r="A71">
        <v>548</v>
      </c>
      <c s="5" t="n" r="B71">
        <v>72101</v>
      </c>
      <c s="5" t="n" r="C71">
        <v>65871</v>
      </c>
      <c s="5" t="n" r="D71">
        <v>60873</v>
      </c>
    </row>
    <row spans="1:4" r="72">
      <c s="4" t="s" r="A72">
        <v>549</v>
      </c>
      <c s="5" t="n" r="B72">
        <v>0</v>
      </c>
      <c s="5" t="n" r="C72">
        <v>0</v>
      </c>
      <c s="5" t="n" r="D72">
        <v>0</v>
      </c>
    </row>
    <row spans="1:4" r="73">
      <c s="4" t="s" r="A73">
        <v>540</v>
      </c>
    </row>
    <row spans="1:4" r="74">
      <c s="3" t="s" r="A74">
        <v>543</v>
      </c>
    </row>
    <row spans="1:4" r="75">
      <c s="4" t="s" r="A75">
        <v>544</v>
      </c>
      <c s="5" t="n" r="B75">
        <v>204</v>
      </c>
      <c s="5" t="n" r="C75">
        <v>260</v>
      </c>
      <c s="5" t="n" r="D75">
        <v>452</v>
      </c>
    </row>
    <row spans="1:4" r="76">
      <c s="4" t="s" r="A76">
        <v>545</v>
      </c>
      <c s="5" t="n" r="B76">
        <v>27</v>
      </c>
      <c s="5" t="n" r="C76">
        <v>42</v>
      </c>
      <c s="5" t="n" r="D76">
        <v>183</v>
      </c>
    </row>
    <row spans="1:4" r="77">
      <c s="4" t="s" r="A77">
        <v>546</v>
      </c>
      <c s="5" t="n" r="B77">
        <v>34</v>
      </c>
      <c s="5" t="n" r="C77">
        <v>63</v>
      </c>
      <c s="5" t="n" r="D77">
        <v>72</v>
      </c>
    </row>
    <row spans="1:4" r="78">
      <c s="4" t="s" r="A78">
        <v>547</v>
      </c>
      <c s="5" t="n" r="B78">
        <v>265</v>
      </c>
      <c s="5" t="n" r="C78">
        <v>365</v>
      </c>
      <c s="5" t="n" r="D78">
        <v>707</v>
      </c>
    </row>
    <row spans="1:4" r="79">
      <c s="4" t="s" r="A79">
        <v>548</v>
      </c>
      <c s="5" t="n" r="B79">
        <v>18410</v>
      </c>
      <c s="5" t="n" r="C79">
        <v>19091</v>
      </c>
      <c s="5" t="n" r="D79">
        <v>19070</v>
      </c>
    </row>
    <row spans="1:4" r="80">
      <c s="4" t="s" r="A80">
        <v>549</v>
      </c>
      <c s="5" t="n" r="B80">
        <v>8</v>
      </c>
      <c s="5" t="n" r="C80">
        <v>0</v>
      </c>
      <c s="5" t="n" r="D80">
        <v>0</v>
      </c>
    </row>
    <row spans="1:4" r="81">
      <c s="4" t="s" r="A81">
        <v>541</v>
      </c>
    </row>
    <row spans="1:4" r="82">
      <c s="3" t="s" r="A82">
        <v>543</v>
      </c>
    </row>
    <row spans="1:4" r="83">
      <c s="4" t="s" r="A83">
        <v>544</v>
      </c>
      <c s="5" t="n" r="B83">
        <v>0</v>
      </c>
      <c s="5" t="n" r="C83">
        <v>0</v>
      </c>
      <c s="5" t="n" r="D83">
        <v>0</v>
      </c>
    </row>
    <row spans="1:4" r="84">
      <c s="4" t="s" r="A84">
        <v>545</v>
      </c>
      <c s="5" t="n" r="B84">
        <v>0</v>
      </c>
      <c s="5" t="n" r="C84">
        <v>0</v>
      </c>
      <c s="5" t="n" r="D84">
        <v>0</v>
      </c>
    </row>
    <row spans="1:4" r="85">
      <c s="4" t="s" r="A85">
        <v>546</v>
      </c>
      <c s="5" t="n" r="B85">
        <v>0</v>
      </c>
      <c s="5" t="n" r="C85">
        <v>0</v>
      </c>
      <c s="5" t="n" r="D85">
        <v>0</v>
      </c>
    </row>
    <row spans="1:4" r="86">
      <c s="4" t="s" r="A86">
        <v>547</v>
      </c>
      <c s="5" t="n" r="B86">
        <v>0</v>
      </c>
      <c s="5" t="n" r="C86">
        <v>0</v>
      </c>
      <c s="5" t="n" r="D86">
        <v>0</v>
      </c>
    </row>
    <row spans="1:4" r="87">
      <c s="4" t="s" r="A87">
        <v>548</v>
      </c>
      <c s="5" t="n" r="B87">
        <v>12423</v>
      </c>
      <c s="5" t="n" r="C87">
        <v>11507</v>
      </c>
      <c s="5" t="n" r="D87">
        <v>6798</v>
      </c>
    </row>
    <row spans="1:4" r="88">
      <c s="4" t="s" r="A88">
        <v>549</v>
      </c>
      <c s="7" t="n" r="B88">
        <v>0</v>
      </c>
      <c s="7" t="n" r="C88">
        <v>0</v>
      </c>
      <c s="7" t="n" r="D8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0</v>
      </c>
      <c s="2" t="s" r="B1">
        <v>2</v>
      </c>
      <c s="2" t="s" r="C1">
        <v>23</v>
      </c>
      <c s="2" t="s" r="D1">
        <v>25</v>
      </c>
    </row>
    <row spans="1:4" r="2">
      <c s="3" t="s" r="A2">
        <v>543</v>
      </c>
    </row>
    <row spans="1:4" r="3">
      <c s="4" t="s" r="A3">
        <v>551</v>
      </c>
      <c s="7" t="n" r="B3">
        <v>13583</v>
      </c>
      <c s="7" t="n" r="C3">
        <v>12494</v>
      </c>
      <c s="7" t="n" r="D3">
        <v>14219</v>
      </c>
    </row>
    <row spans="1:4" r="4">
      <c s="4" t="s" r="A4">
        <v>404</v>
      </c>
    </row>
    <row spans="1:4" r="5">
      <c s="3" t="s" r="A5">
        <v>543</v>
      </c>
    </row>
    <row spans="1:4" r="6">
      <c s="4" t="s" r="A6">
        <v>551</v>
      </c>
      <c s="5" t="n" r="B6">
        <v>1065</v>
      </c>
      <c s="5" t="n" r="C6">
        <v>392</v>
      </c>
      <c s="5" t="n" r="D6">
        <v>416</v>
      </c>
    </row>
    <row spans="1:4" r="7">
      <c s="4" t="s" r="A7">
        <v>533</v>
      </c>
    </row>
    <row spans="1:4" r="8">
      <c s="3" t="s" r="A8">
        <v>543</v>
      </c>
    </row>
    <row spans="1:4" r="9">
      <c s="4" t="s" r="A9">
        <v>551</v>
      </c>
      <c s="5" t="n" r="B9">
        <v>880</v>
      </c>
      <c s="5" t="n" r="C9">
        <v>1218</v>
      </c>
      <c s="5" t="n" r="D9">
        <v>953</v>
      </c>
    </row>
    <row spans="1:4" r="10">
      <c s="4" t="s" r="A10">
        <v>534</v>
      </c>
    </row>
    <row spans="1:4" r="11">
      <c s="3" t="s" r="A11">
        <v>543</v>
      </c>
    </row>
    <row spans="1:4" r="12">
      <c s="4" t="s" r="A12">
        <v>551</v>
      </c>
      <c s="5" t="n" r="B12">
        <v>1541</v>
      </c>
      <c s="5" t="n" r="C12">
        <v>626</v>
      </c>
      <c s="5" t="n" r="D12">
        <v>583</v>
      </c>
    </row>
    <row spans="1:4" r="13">
      <c s="4" t="s" r="A13">
        <v>535</v>
      </c>
    </row>
    <row spans="1:4" r="14">
      <c s="3" t="s" r="A14">
        <v>543</v>
      </c>
    </row>
    <row spans="1:4" r="15">
      <c s="4" t="s" r="A15">
        <v>551</v>
      </c>
      <c s="5" t="n" r="B15">
        <v>5627</v>
      </c>
      <c s="5" t="n" r="C15">
        <v>4619</v>
      </c>
      <c s="5" t="n" r="D15">
        <v>8849</v>
      </c>
    </row>
    <row spans="1:4" r="16">
      <c s="4" t="s" r="A16">
        <v>536</v>
      </c>
    </row>
    <row spans="1:4" r="17">
      <c s="3" t="s" r="A17">
        <v>543</v>
      </c>
    </row>
    <row spans="1:4" r="18">
      <c s="4" t="s" r="A18">
        <v>551</v>
      </c>
      <c s="5" t="n" r="B18">
        <v>0</v>
      </c>
      <c s="5" t="n" r="C18">
        <v>0</v>
      </c>
      <c s="5" t="n" r="D18">
        <v>0</v>
      </c>
    </row>
    <row spans="1:4" r="19">
      <c s="4" t="s" r="A19">
        <v>537</v>
      </c>
    </row>
    <row spans="1:4" r="20">
      <c s="3" t="s" r="A20">
        <v>543</v>
      </c>
    </row>
    <row spans="1:4" r="21">
      <c s="4" t="s" r="A21">
        <v>551</v>
      </c>
      <c s="5" t="n" r="B21">
        <v>3501</v>
      </c>
      <c s="5" t="n" r="C21">
        <v>2663</v>
      </c>
      <c s="5" t="n" r="D21">
        <v>2950</v>
      </c>
    </row>
    <row spans="1:4" r="22">
      <c s="4" t="s" r="A22">
        <v>538</v>
      </c>
    </row>
    <row spans="1:4" r="23">
      <c s="3" t="s" r="A23">
        <v>543</v>
      </c>
    </row>
    <row spans="1:4" r="24">
      <c s="4" t="s" r="A24">
        <v>551</v>
      </c>
      <c s="5" t="n" r="B24">
        <v>724</v>
      </c>
      <c s="5" t="n" r="C24">
        <v>2626</v>
      </c>
      <c s="5" t="n" r="D24">
        <v>0</v>
      </c>
    </row>
    <row spans="1:4" r="25">
      <c s="4" t="s" r="A25">
        <v>539</v>
      </c>
    </row>
    <row spans="1:4" r="26">
      <c s="3" t="s" r="A26">
        <v>543</v>
      </c>
    </row>
    <row spans="1:4" r="27">
      <c s="4" t="s" r="A27">
        <v>551</v>
      </c>
      <c s="5" t="n" r="B27">
        <v>208</v>
      </c>
      <c s="5" t="n" r="C27">
        <v>267</v>
      </c>
      <c s="5" t="n" r="D27">
        <v>339</v>
      </c>
    </row>
    <row spans="1:4" r="28">
      <c s="4" t="s" r="A28">
        <v>540</v>
      </c>
    </row>
    <row spans="1:4" r="29">
      <c s="3" t="s" r="A29">
        <v>543</v>
      </c>
    </row>
    <row spans="1:4" r="30">
      <c s="4" t="s" r="A30">
        <v>551</v>
      </c>
      <c s="7" t="n" r="B30">
        <v>37</v>
      </c>
      <c s="7" t="n" r="C30">
        <v>83</v>
      </c>
      <c s="7" t="n" r="D30">
        <v>1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2</v>
      </c>
      <c s="2" t="s" r="B1">
        <v>2</v>
      </c>
      <c s="2" t="s" r="C1">
        <v>23</v>
      </c>
      <c s="2" t="s" r="D1">
        <v>25</v>
      </c>
    </row>
    <row spans="1:4" r="2">
      <c s="3" t="s" r="A2">
        <v>553</v>
      </c>
    </row>
    <row spans="1:4" r="3">
      <c s="4" t="s" r="A3">
        <v>554</v>
      </c>
      <c s="7" t="n" r="B3">
        <v>47616</v>
      </c>
      <c s="7" t="n" r="C3">
        <v>48416</v>
      </c>
      <c s="7" t="n" r="D3">
        <v>47593</v>
      </c>
    </row>
    <row spans="1:4" r="4">
      <c s="4" t="s" r="A4">
        <v>555</v>
      </c>
    </row>
    <row spans="1:4" r="5">
      <c s="3" t="s" r="A5">
        <v>553</v>
      </c>
    </row>
    <row spans="1:4" r="6">
      <c s="4" t="s" r="A6">
        <v>554</v>
      </c>
      <c s="5" t="n" r="B6">
        <v>41</v>
      </c>
      <c s="5" t="n" r="C6">
        <v>132</v>
      </c>
      <c s="5" t="n" r="D6">
        <v>506</v>
      </c>
    </row>
    <row spans="1:4" r="7">
      <c s="4" t="s" r="A7">
        <v>556</v>
      </c>
    </row>
    <row spans="1:4" r="8">
      <c s="3" t="s" r="A8">
        <v>553</v>
      </c>
    </row>
    <row spans="1:4" r="9">
      <c s="4" t="s" r="A9">
        <v>554</v>
      </c>
      <c s="5" t="n" r="B9">
        <v>302</v>
      </c>
      <c s="5" t="n" r="C9">
        <v>362</v>
      </c>
      <c s="5" t="n" r="D9">
        <v>0</v>
      </c>
    </row>
    <row spans="1:4" r="10">
      <c s="4" t="s" r="A10">
        <v>557</v>
      </c>
    </row>
    <row spans="1:4" r="11">
      <c s="3" t="s" r="A11">
        <v>553</v>
      </c>
    </row>
    <row spans="1:4" r="12">
      <c s="4" t="s" r="A12">
        <v>554</v>
      </c>
      <c s="5" t="n" r="B12">
        <v>5654</v>
      </c>
      <c s="5" t="n" r="C12">
        <v>1683</v>
      </c>
      <c s="5" t="n" r="D12">
        <v>1924</v>
      </c>
    </row>
    <row spans="1:4" r="13">
      <c s="4" t="s" r="A13">
        <v>558</v>
      </c>
    </row>
    <row spans="1:4" r="14">
      <c s="3" t="s" r="A14">
        <v>553</v>
      </c>
    </row>
    <row spans="1:4" r="15">
      <c s="4" t="s" r="A15">
        <v>554</v>
      </c>
      <c s="5" t="n" r="B15">
        <v>9015</v>
      </c>
      <c s="5" t="n" r="C15">
        <v>9124</v>
      </c>
      <c s="5" t="n" r="D15">
        <v>8969</v>
      </c>
    </row>
    <row spans="1:4" r="16">
      <c s="4" t="s" r="A16">
        <v>559</v>
      </c>
    </row>
    <row spans="1:4" r="17">
      <c s="3" t="s" r="A17">
        <v>553</v>
      </c>
    </row>
    <row spans="1:4" r="18">
      <c s="4" t="s" r="A18">
        <v>554</v>
      </c>
      <c s="5" t="n" r="B18">
        <v>1607</v>
      </c>
      <c s="5" t="n" r="C18">
        <v>508</v>
      </c>
      <c s="5" t="n" r="D18">
        <v>513</v>
      </c>
    </row>
    <row spans="1:4" r="19">
      <c s="4" t="s" r="A19">
        <v>560</v>
      </c>
    </row>
    <row spans="1:4" r="20">
      <c s="3" t="s" r="A20">
        <v>553</v>
      </c>
    </row>
    <row spans="1:4" r="21">
      <c s="4" t="s" r="A21">
        <v>554</v>
      </c>
      <c s="5" t="n" r="B21">
        <v>6140</v>
      </c>
      <c s="5" t="n" r="C21">
        <v>5999</v>
      </c>
      <c s="5" t="n" r="D21">
        <v>5236</v>
      </c>
    </row>
    <row spans="1:4" r="22">
      <c s="4" t="s" r="A22">
        <v>561</v>
      </c>
    </row>
    <row spans="1:4" r="23">
      <c s="3" t="s" r="A23">
        <v>553</v>
      </c>
    </row>
    <row spans="1:4" r="24">
      <c s="4" t="s" r="A24">
        <v>554</v>
      </c>
      <c s="5" t="n" r="B24">
        <v>9002</v>
      </c>
      <c s="5" t="n" r="C24">
        <v>11998</v>
      </c>
      <c s="5" t="n" r="D24">
        <v>14023</v>
      </c>
    </row>
    <row spans="1:4" r="25">
      <c s="4" t="s" r="A25">
        <v>562</v>
      </c>
    </row>
    <row spans="1:4" r="26">
      <c s="3" t="s" r="A26">
        <v>553</v>
      </c>
    </row>
    <row spans="1:4" r="27">
      <c s="4" t="s" r="A27">
        <v>554</v>
      </c>
      <c s="5" t="n" r="B27">
        <v>2270</v>
      </c>
      <c s="5" t="n" r="C27">
        <v>2310</v>
      </c>
      <c s="5" t="n" r="D27">
        <v>1446</v>
      </c>
    </row>
    <row spans="1:4" r="28">
      <c s="4" t="s" r="A28">
        <v>563</v>
      </c>
    </row>
    <row spans="1:4" r="29">
      <c s="3" t="s" r="A29">
        <v>553</v>
      </c>
    </row>
    <row spans="1:4" r="30">
      <c s="4" t="s" r="A30">
        <v>554</v>
      </c>
      <c s="5" t="n" r="B30">
        <v>1791</v>
      </c>
      <c s="5" t="n" r="C30">
        <v>1676</v>
      </c>
      <c s="5" t="n" r="D30">
        <v>3440</v>
      </c>
    </row>
    <row spans="1:4" r="31">
      <c s="4" t="s" r="A31">
        <v>564</v>
      </c>
    </row>
    <row spans="1:4" r="32">
      <c s="3" t="s" r="A32">
        <v>553</v>
      </c>
    </row>
    <row spans="1:4" r="33">
      <c s="4" t="s" r="A33">
        <v>554</v>
      </c>
      <c s="5" t="n" r="B33">
        <v>4475</v>
      </c>
      <c s="5" t="n" r="C33">
        <v>5252</v>
      </c>
      <c s="5" t="n" r="D33">
        <v>2592</v>
      </c>
    </row>
    <row spans="1:4" r="34">
      <c s="4" t="s" r="A34">
        <v>565</v>
      </c>
    </row>
    <row spans="1:4" r="35">
      <c s="3" t="s" r="A35">
        <v>553</v>
      </c>
    </row>
    <row spans="1:4" r="36">
      <c s="4" t="s" r="A36">
        <v>554</v>
      </c>
      <c s="5" t="n" r="B36">
        <v>5655</v>
      </c>
      <c s="5" t="n" r="C36">
        <v>7594</v>
      </c>
      <c s="5" t="n" r="D36">
        <v>6648</v>
      </c>
    </row>
    <row spans="1:4" r="37">
      <c s="4" t="s" r="A37">
        <v>566</v>
      </c>
    </row>
    <row spans="1:4" r="38">
      <c s="3" t="s" r="A38">
        <v>553</v>
      </c>
    </row>
    <row spans="1:4" r="39">
      <c s="4" t="s" r="A39">
        <v>554</v>
      </c>
      <c s="5" t="n" r="B39">
        <v>880</v>
      </c>
      <c s="5" t="n" r="C39">
        <v>886</v>
      </c>
      <c s="5" t="n" r="D39">
        <v>2073</v>
      </c>
    </row>
    <row spans="1:4" r="40">
      <c s="4" t="s" r="A40">
        <v>567</v>
      </c>
    </row>
    <row spans="1:4" r="41">
      <c s="3" t="s" r="A41">
        <v>553</v>
      </c>
    </row>
    <row spans="1:4" r="42">
      <c s="4" t="s" r="A42">
        <v>554</v>
      </c>
      <c s="5" t="n" r="B42">
        <v>186</v>
      </c>
      <c s="5" t="n" r="C42">
        <v>285</v>
      </c>
      <c s="5" t="n" r="D42">
        <v>186</v>
      </c>
    </row>
    <row spans="1:4" r="43">
      <c s="4" t="s" r="A43">
        <v>568</v>
      </c>
    </row>
    <row spans="1:4" r="44">
      <c s="3" t="s" r="A44">
        <v>553</v>
      </c>
    </row>
    <row spans="1:4" r="45">
      <c s="4" t="s" r="A45">
        <v>554</v>
      </c>
      <c s="5" t="n" r="B45">
        <v>523</v>
      </c>
      <c s="5" t="n" r="C45">
        <v>523</v>
      </c>
      <c s="5" t="n" r="D45">
        <v>0</v>
      </c>
    </row>
    <row spans="1:4" r="46">
      <c s="4" t="s" r="A46">
        <v>569</v>
      </c>
    </row>
    <row spans="1:4" r="47">
      <c s="3" t="s" r="A47">
        <v>553</v>
      </c>
    </row>
    <row spans="1:4" r="48">
      <c s="4" t="s" r="A48">
        <v>554</v>
      </c>
      <c s="5" t="n" r="B48">
        <v>0</v>
      </c>
      <c s="5" t="n" r="C48">
        <v>2</v>
      </c>
      <c s="5" t="n" r="D48">
        <v>37</v>
      </c>
    </row>
    <row spans="1:4" r="49">
      <c s="4" t="s" r="A49">
        <v>570</v>
      </c>
    </row>
    <row spans="1:4" r="50">
      <c s="3" t="s" r="A50">
        <v>553</v>
      </c>
    </row>
    <row spans="1:4" r="51">
      <c s="4" t="s" r="A51">
        <v>554</v>
      </c>
      <c s="7" t="n" r="B51">
        <v>75</v>
      </c>
      <c s="7" t="n" r="C51">
        <v>82</v>
      </c>
      <c s="7" t="n" r="D5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571</v>
      </c>
      <c s="2" t="s" r="B1">
        <v>1</v>
      </c>
      <c s="2" t="s" r="D1">
        <v>63</v>
      </c>
    </row>
    <row spans="1:4" r="2">
      <c s="2" t="s" r="B2">
        <v>2</v>
      </c>
      <c s="2" t="s" r="C2">
        <v>25</v>
      </c>
      <c s="2" t="s" r="D2">
        <v>23</v>
      </c>
    </row>
    <row spans="1:4" r="3">
      <c s="3" t="s" r="A3">
        <v>553</v>
      </c>
    </row>
    <row spans="1:4" r="4">
      <c s="4" t="s" r="A4">
        <v>572</v>
      </c>
      <c s="7" t="n" r="B4">
        <v>47601</v>
      </c>
      <c s="7" t="n" r="C4">
        <v>47577</v>
      </c>
      <c s="7" t="n" r="D4">
        <v>48399</v>
      </c>
    </row>
    <row spans="1:4" r="5">
      <c s="4" t="s" r="A5">
        <v>573</v>
      </c>
      <c s="5" t="n" r="B5">
        <v>47616</v>
      </c>
      <c s="5" t="n" r="C5">
        <v>47593</v>
      </c>
      <c s="5" t="n" r="D5">
        <v>48416</v>
      </c>
    </row>
    <row spans="1:4" r="6">
      <c s="4" t="s" r="A6">
        <v>574</v>
      </c>
      <c s="5" t="n" r="B6">
        <v>831</v>
      </c>
      <c s="5" t="n" r="C6">
        <v>1595</v>
      </c>
      <c s="5" t="n" r="D6">
        <v>816</v>
      </c>
    </row>
    <row spans="1:4" r="7">
      <c s="4" t="s" r="A7">
        <v>575</v>
      </c>
      <c s="5" t="n" r="B7">
        <v>48839</v>
      </c>
      <c s="5" t="n" r="C7">
        <v>47577</v>
      </c>
      <c s="5" t="n" r="D7">
        <v>46643</v>
      </c>
    </row>
    <row spans="1:4" r="8">
      <c s="4" t="s" r="A8">
        <v>576</v>
      </c>
      <c s="5" t="n" r="B8">
        <v>3569</v>
      </c>
      <c s="5" t="n" r="C8">
        <v>1884</v>
      </c>
      <c s="5" t="n" r="D8">
        <v>1784</v>
      </c>
    </row>
    <row spans="1:4" r="9">
      <c s="4" t="s" r="A9">
        <v>404</v>
      </c>
    </row>
    <row spans="1:4" r="10">
      <c s="3" t="s" r="A10">
        <v>553</v>
      </c>
    </row>
    <row spans="1:4" r="11">
      <c s="4" t="s" r="A11">
        <v>577</v>
      </c>
      <c s="5" t="n" r="B11">
        <v>343</v>
      </c>
      <c s="5" t="n" r="C11">
        <v>506</v>
      </c>
      <c s="5" t="n" r="D11">
        <v>370</v>
      </c>
    </row>
    <row spans="1:4" r="12">
      <c s="4" t="s" r="A12">
        <v>578</v>
      </c>
      <c s="5" t="n" r="B12">
        <v>343</v>
      </c>
      <c s="5" t="n" r="C12">
        <v>506</v>
      </c>
      <c s="5" t="n" r="D12">
        <v>369</v>
      </c>
    </row>
    <row spans="1:4" r="13">
      <c s="4" t="s" r="A13">
        <v>579</v>
      </c>
      <c s="5" t="n" r="B13">
        <v>362</v>
      </c>
      <c s="5" t="n" r="C13">
        <v>506</v>
      </c>
      <c s="5" t="n" r="D13">
        <v>430</v>
      </c>
    </row>
    <row spans="1:4" r="14">
      <c s="4" t="s" r="A14">
        <v>580</v>
      </c>
      <c s="5" t="n" r="B14">
        <v>42</v>
      </c>
      <c s="5" t="n" r="C14">
        <v>35</v>
      </c>
      <c s="5" t="n" r="D14">
        <v>27</v>
      </c>
    </row>
    <row spans="1:4" r="15">
      <c s="4" t="s" r="A15">
        <v>581</v>
      </c>
      <c s="5" t="n" r="B15">
        <v>0</v>
      </c>
      <c s="5" t="n" r="C15">
        <v>0</v>
      </c>
      <c s="5" t="n" r="D15">
        <v>125</v>
      </c>
    </row>
    <row spans="1:4" r="16">
      <c s="4" t="s" r="A16">
        <v>582</v>
      </c>
      <c s="5" t="n" r="B16">
        <v>0</v>
      </c>
      <c s="5" t="n" r="C16">
        <v>0</v>
      </c>
      <c s="5" t="n" r="D16">
        <v>125</v>
      </c>
    </row>
    <row spans="1:4" r="17">
      <c s="4" t="s" r="A17">
        <v>583</v>
      </c>
      <c s="5" t="n" r="B17">
        <v>0</v>
      </c>
      <c s="5" t="n" r="C17">
        <v>0</v>
      </c>
      <c s="5" t="n" r="D17">
        <v>81</v>
      </c>
    </row>
    <row spans="1:4" r="18">
      <c s="4" t="s" r="A18">
        <v>584</v>
      </c>
      <c s="5" t="n" r="B18">
        <v>0</v>
      </c>
      <c s="5" t="n" r="C18">
        <v>0</v>
      </c>
      <c s="5" t="n" r="D18">
        <v>38</v>
      </c>
    </row>
    <row spans="1:4" r="19">
      <c s="4" t="s" r="A19">
        <v>585</v>
      </c>
      <c s="5" t="n" r="B19">
        <v>0</v>
      </c>
      <c s="5" t="n" r="C19">
        <v>0</v>
      </c>
      <c s="5" t="n" r="D19">
        <v>0</v>
      </c>
    </row>
    <row spans="1:4" r="20">
      <c s="4" t="s" r="A20">
        <v>533</v>
      </c>
    </row>
    <row spans="1:4" r="21">
      <c s="3" t="s" r="A21">
        <v>553</v>
      </c>
    </row>
    <row spans="1:4" r="22">
      <c s="4" t="s" r="A22">
        <v>577</v>
      </c>
      <c s="5" t="n" r="B22">
        <v>10101</v>
      </c>
      <c s="5" t="n" r="C22">
        <v>6287</v>
      </c>
      <c s="5" t="n" r="D22">
        <v>5362</v>
      </c>
    </row>
    <row spans="1:4" r="23">
      <c s="4" t="s" r="A23">
        <v>578</v>
      </c>
      <c s="5" t="n" r="B23">
        <v>10100</v>
      </c>
      <c s="5" t="n" r="C23">
        <v>6288</v>
      </c>
      <c s="5" t="n" r="D23">
        <v>5361</v>
      </c>
    </row>
    <row spans="1:4" r="24">
      <c s="4" t="s" r="A24">
        <v>579</v>
      </c>
      <c s="5" t="n" r="B24">
        <v>8156</v>
      </c>
      <c s="5" t="n" r="C24">
        <v>6287</v>
      </c>
      <c s="5" t="n" r="D24">
        <v>5309</v>
      </c>
    </row>
    <row spans="1:4" r="25">
      <c s="4" t="s" r="A25">
        <v>580</v>
      </c>
      <c s="5" t="n" r="B25">
        <v>598</v>
      </c>
      <c s="5" t="n" r="C25">
        <v>248</v>
      </c>
      <c s="5" t="n" r="D25">
        <v>192</v>
      </c>
    </row>
    <row spans="1:4" r="26">
      <c s="4" t="s" r="A26">
        <v>581</v>
      </c>
      <c s="5" t="n" r="B26">
        <v>4569</v>
      </c>
      <c s="5" t="n" r="C26">
        <v>4605</v>
      </c>
      <c s="5" t="n" r="D26">
        <v>5446</v>
      </c>
    </row>
    <row spans="1:4" r="27">
      <c s="4" t="s" r="A27">
        <v>582</v>
      </c>
      <c s="5" t="n" r="B27">
        <v>4569</v>
      </c>
      <c s="5" t="n" r="C27">
        <v>4605</v>
      </c>
      <c s="5" t="n" r="D27">
        <v>5446</v>
      </c>
    </row>
    <row spans="1:4" r="28">
      <c s="4" t="s" r="A28">
        <v>583</v>
      </c>
      <c s="5" t="n" r="B28">
        <v>232</v>
      </c>
      <c s="5" t="n" r="C28">
        <v>266</v>
      </c>
      <c s="5" t="n" r="D28">
        <v>287</v>
      </c>
    </row>
    <row spans="1:4" r="29">
      <c s="4" t="s" r="A29">
        <v>584</v>
      </c>
      <c s="5" t="n" r="B29">
        <v>4577</v>
      </c>
      <c s="5" t="n" r="C29">
        <v>4605</v>
      </c>
      <c s="5" t="n" r="D29">
        <v>5461</v>
      </c>
    </row>
    <row spans="1:4" r="30">
      <c s="4" t="s" r="A30">
        <v>585</v>
      </c>
      <c s="5" t="n" r="B30">
        <v>378</v>
      </c>
      <c s="5" t="n" r="C30">
        <v>213</v>
      </c>
      <c s="5" t="n" r="D30">
        <v>216</v>
      </c>
    </row>
    <row spans="1:4" r="31">
      <c s="4" t="s" r="A31">
        <v>534</v>
      </c>
    </row>
    <row spans="1:4" r="32">
      <c s="3" t="s" r="A32">
        <v>553</v>
      </c>
    </row>
    <row spans="1:4" r="33">
      <c s="4" t="s" r="A33">
        <v>577</v>
      </c>
      <c s="5" t="n" r="B33">
        <v>6938</v>
      </c>
      <c s="5" t="n" r="C33">
        <v>5012</v>
      </c>
      <c s="5" t="n" r="D33">
        <v>3645</v>
      </c>
    </row>
    <row spans="1:4" r="34">
      <c s="4" t="s" r="A34">
        <v>578</v>
      </c>
      <c s="5" t="n" r="B34">
        <v>6940</v>
      </c>
      <c s="5" t="n" r="C34">
        <v>5014</v>
      </c>
      <c s="5" t="n" r="D34">
        <v>3647</v>
      </c>
    </row>
    <row spans="1:4" r="35">
      <c s="4" t="s" r="A35">
        <v>579</v>
      </c>
      <c s="5" t="n" r="B35">
        <v>6333</v>
      </c>
      <c s="5" t="n" r="C35">
        <v>5012</v>
      </c>
      <c s="5" t="n" r="D35">
        <v>4420</v>
      </c>
    </row>
    <row spans="1:4" r="36">
      <c s="4" t="s" r="A36">
        <v>580</v>
      </c>
      <c s="5" t="n" r="B36">
        <v>566</v>
      </c>
      <c s="5" t="n" r="C36">
        <v>249</v>
      </c>
      <c s="5" t="n" r="D36">
        <v>199</v>
      </c>
    </row>
    <row spans="1:4" r="37">
      <c s="4" t="s" r="A37">
        <v>581</v>
      </c>
      <c s="5" t="n" r="B37">
        <v>806</v>
      </c>
      <c s="5" t="n" r="C37">
        <v>735</v>
      </c>
      <c s="5" t="n" r="D37">
        <v>2860</v>
      </c>
    </row>
    <row spans="1:4" r="38">
      <c s="4" t="s" r="A38">
        <v>582</v>
      </c>
      <c s="5" t="n" r="B38">
        <v>807</v>
      </c>
      <c s="5" t="n" r="C38">
        <v>735</v>
      </c>
      <c s="5" t="n" r="D38">
        <v>2860</v>
      </c>
    </row>
    <row spans="1:4" r="39">
      <c s="4" t="s" r="A39">
        <v>583</v>
      </c>
      <c s="5" t="n" r="B39">
        <v>64</v>
      </c>
      <c s="5" t="n" r="C39">
        <v>79</v>
      </c>
      <c s="5" t="n" r="D39">
        <v>74</v>
      </c>
    </row>
    <row spans="1:4" r="40">
      <c s="4" t="s" r="A40">
        <v>584</v>
      </c>
      <c s="5" t="n" r="B40">
        <v>799</v>
      </c>
      <c s="5" t="n" r="C40">
        <v>735</v>
      </c>
      <c s="5" t="n" r="D40">
        <v>1003</v>
      </c>
    </row>
    <row spans="1:4" r="41">
      <c s="4" t="s" r="A41">
        <v>585</v>
      </c>
      <c s="5" t="n" r="B41">
        <v>55</v>
      </c>
      <c s="5" t="n" r="C41">
        <v>79</v>
      </c>
      <c s="5" t="n" r="D41">
        <v>40</v>
      </c>
    </row>
    <row spans="1:4" r="42">
      <c s="4" t="s" r="A42">
        <v>535</v>
      </c>
    </row>
    <row spans="1:4" r="43">
      <c s="3" t="s" r="A43">
        <v>553</v>
      </c>
    </row>
    <row spans="1:4" r="44">
      <c s="4" t="s" r="A44">
        <v>577</v>
      </c>
      <c s="5" t="n" r="B44">
        <v>11139</v>
      </c>
      <c s="5" t="n" r="C44">
        <v>13853</v>
      </c>
      <c s="5" t="n" r="D44">
        <v>13410</v>
      </c>
    </row>
    <row spans="1:4" r="45">
      <c s="4" t="s" r="A45">
        <v>578</v>
      </c>
      <c s="5" t="n" r="B45">
        <v>11139</v>
      </c>
      <c s="5" t="n" r="C45">
        <v>13853</v>
      </c>
      <c s="5" t="n" r="D45">
        <v>13410</v>
      </c>
    </row>
    <row spans="1:4" r="46">
      <c s="4" t="s" r="A46">
        <v>579</v>
      </c>
      <c s="5" t="n" r="B46">
        <v>11916</v>
      </c>
      <c s="5" t="n" r="C46">
        <v>13853</v>
      </c>
      <c s="5" t="n" r="D46">
        <v>14149</v>
      </c>
    </row>
    <row spans="1:4" r="47">
      <c s="4" t="s" r="A47">
        <v>580</v>
      </c>
      <c s="5" t="n" r="B47">
        <v>672</v>
      </c>
      <c s="5" t="n" r="C47">
        <v>293</v>
      </c>
      <c s="5" t="n" r="D47">
        <v>483</v>
      </c>
    </row>
    <row spans="1:4" r="48">
      <c s="4" t="s" r="A48">
        <v>581</v>
      </c>
      <c s="5" t="n" r="B48">
        <v>133</v>
      </c>
      <c s="5" t="n" r="C48">
        <v>1616</v>
      </c>
      <c s="5" t="n" r="D48">
        <v>898</v>
      </c>
    </row>
    <row spans="1:4" r="49">
      <c s="4" t="s" r="A49">
        <v>582</v>
      </c>
      <c s="5" t="n" r="B49">
        <v>133</v>
      </c>
      <c s="5" t="n" r="C49">
        <v>1616</v>
      </c>
      <c s="5" t="n" r="D49">
        <v>898</v>
      </c>
    </row>
    <row spans="1:4" r="50">
      <c s="4" t="s" r="A50">
        <v>583</v>
      </c>
      <c s="5" t="n" r="B50">
        <v>133</v>
      </c>
      <c s="5" t="n" r="C50">
        <v>898</v>
      </c>
      <c s="5" t="n" r="D50">
        <v>46</v>
      </c>
    </row>
    <row spans="1:4" r="51">
      <c s="4" t="s" r="A51">
        <v>584</v>
      </c>
      <c s="5" t="n" r="B51">
        <v>534</v>
      </c>
      <c s="5" t="n" r="C51">
        <v>1616</v>
      </c>
      <c s="5" t="n" r="D51">
        <v>933</v>
      </c>
    </row>
    <row spans="1:4" r="52">
      <c s="4" t="s" r="A52">
        <v>585</v>
      </c>
      <c s="5" t="n" r="B52">
        <v>63</v>
      </c>
      <c s="5" t="n" r="C52">
        <v>40</v>
      </c>
      <c s="5" t="n" r="D52">
        <v>42</v>
      </c>
    </row>
    <row spans="1:4" r="53">
      <c s="4" t="s" r="A53">
        <v>586</v>
      </c>
    </row>
    <row spans="1:4" r="54">
      <c s="3" t="s" r="A54">
        <v>553</v>
      </c>
    </row>
    <row spans="1:4" r="55">
      <c s="4" t="s" r="A55">
        <v>577</v>
      </c>
      <c s="5" t="n" r="B55">
        <v>0</v>
      </c>
      <c s="5" t="n" r="C55">
        <v>0</v>
      </c>
      <c s="5" t="n" r="D55">
        <v>0</v>
      </c>
    </row>
    <row spans="1:4" r="56">
      <c s="4" t="s" r="A56">
        <v>578</v>
      </c>
      <c s="5" t="n" r="B56">
        <v>0</v>
      </c>
      <c s="5" t="n" r="C56">
        <v>0</v>
      </c>
      <c s="5" t="n" r="D56">
        <v>0</v>
      </c>
    </row>
    <row spans="1:4" r="57">
      <c s="4" t="s" r="A57">
        <v>579</v>
      </c>
      <c s="5" t="n" r="B57">
        <v>0</v>
      </c>
      <c s="5" t="n" r="C57">
        <v>0</v>
      </c>
      <c s="5" t="n" r="D57">
        <v>0</v>
      </c>
    </row>
    <row spans="1:4" r="58">
      <c s="4" t="s" r="A58">
        <v>580</v>
      </c>
      <c s="5" t="n" r="B58">
        <v>0</v>
      </c>
      <c s="5" t="n" r="C58">
        <v>0</v>
      </c>
      <c s="5" t="n" r="D58">
        <v>0</v>
      </c>
    </row>
    <row spans="1:4" r="59">
      <c s="4" t="s" r="A59">
        <v>581</v>
      </c>
      <c s="5" t="n" r="B59">
        <v>0</v>
      </c>
      <c s="5" t="n" r="C59">
        <v>0</v>
      </c>
      <c s="5" t="n" r="D59">
        <v>0</v>
      </c>
    </row>
    <row spans="1:4" r="60">
      <c s="4" t="s" r="A60">
        <v>582</v>
      </c>
      <c s="5" t="n" r="B60">
        <v>0</v>
      </c>
      <c s="5" t="n" r="C60">
        <v>0</v>
      </c>
      <c s="5" t="n" r="D60">
        <v>0</v>
      </c>
    </row>
    <row spans="1:4" r="61">
      <c s="4" t="s" r="A61">
        <v>583</v>
      </c>
      <c s="5" t="n" r="B61">
        <v>0</v>
      </c>
      <c s="5" t="n" r="C61">
        <v>0</v>
      </c>
      <c s="5" t="n" r="D61">
        <v>0</v>
      </c>
    </row>
    <row spans="1:4" r="62">
      <c s="4" t="s" r="A62">
        <v>584</v>
      </c>
      <c s="5" t="n" r="B62">
        <v>0</v>
      </c>
      <c s="5" t="n" r="C62">
        <v>0</v>
      </c>
      <c s="5" t="n" r="D62">
        <v>0</v>
      </c>
    </row>
    <row spans="1:4" r="63">
      <c s="4" t="s" r="A63">
        <v>585</v>
      </c>
      <c s="5" t="n" r="B63">
        <v>0</v>
      </c>
      <c s="5" t="n" r="C63">
        <v>0</v>
      </c>
      <c s="5" t="n" r="D63">
        <v>0</v>
      </c>
    </row>
    <row spans="1:4" r="64">
      <c s="4" t="s" r="A64">
        <v>537</v>
      </c>
    </row>
    <row spans="1:4" r="65">
      <c s="3" t="s" r="A65">
        <v>553</v>
      </c>
    </row>
    <row spans="1:4" r="66">
      <c s="4" t="s" r="A66">
        <v>577</v>
      </c>
      <c s="5" t="n" r="B66">
        <v>3307</v>
      </c>
      <c s="5" t="n" r="C66">
        <v>3390</v>
      </c>
      <c s="5" t="n" r="D66">
        <v>4289</v>
      </c>
    </row>
    <row spans="1:4" r="67">
      <c s="4" t="s" r="A67">
        <v>578</v>
      </c>
      <c s="5" t="n" r="B67">
        <v>3316</v>
      </c>
      <c s="5" t="n" r="C67">
        <v>3398</v>
      </c>
      <c s="5" t="n" r="D67">
        <v>4300</v>
      </c>
    </row>
    <row spans="1:4" r="68">
      <c s="4" t="s" r="A68">
        <v>579</v>
      </c>
      <c s="5" t="n" r="B68">
        <v>3345</v>
      </c>
      <c s="5" t="n" r="C68">
        <v>3390</v>
      </c>
      <c s="5" t="n" r="D68">
        <v>3853</v>
      </c>
    </row>
    <row spans="1:4" r="69">
      <c s="4" t="s" r="A69">
        <v>580</v>
      </c>
      <c s="5" t="n" r="B69">
        <v>318</v>
      </c>
      <c s="5" t="n" r="C69">
        <v>161</v>
      </c>
      <c s="5" t="n" r="D69">
        <v>185</v>
      </c>
    </row>
    <row spans="1:4" r="70">
      <c s="4" t="s" r="A70">
        <v>581</v>
      </c>
      <c s="5" t="n" r="B70">
        <v>2948</v>
      </c>
      <c s="5" t="n" r="C70">
        <v>2633</v>
      </c>
      <c s="5" t="n" r="D70">
        <v>2627</v>
      </c>
    </row>
    <row spans="1:4" r="71">
      <c s="4" t="s" r="A71">
        <v>582</v>
      </c>
      <c s="5" t="n" r="B71">
        <v>2950</v>
      </c>
      <c s="5" t="n" r="C71">
        <v>2634</v>
      </c>
      <c s="5" t="n" r="D71">
        <v>2628</v>
      </c>
    </row>
    <row spans="1:4" r="72">
      <c s="4" t="s" r="A72">
        <v>583</v>
      </c>
      <c s="5" t="n" r="B72">
        <v>331</v>
      </c>
      <c s="5" t="n" r="C72">
        <v>299</v>
      </c>
      <c s="5" t="n" r="D72">
        <v>282</v>
      </c>
    </row>
    <row spans="1:4" r="73">
      <c s="4" t="s" r="A73">
        <v>584</v>
      </c>
      <c s="5" t="n" r="B73">
        <v>2959</v>
      </c>
      <c s="5" t="n" r="C73">
        <v>2633</v>
      </c>
      <c s="5" t="n" r="D73">
        <v>2093</v>
      </c>
    </row>
    <row spans="1:4" r="74">
      <c s="4" t="s" r="A74">
        <v>585</v>
      </c>
      <c s="5" t="n" r="B74">
        <v>239</v>
      </c>
      <c s="5" t="n" r="C74">
        <v>107</v>
      </c>
      <c s="5" t="n" r="D74">
        <v>98</v>
      </c>
    </row>
    <row spans="1:4" r="75">
      <c s="4" t="s" r="A75">
        <v>538</v>
      </c>
    </row>
    <row spans="1:4" r="76">
      <c s="3" t="s" r="A76">
        <v>553</v>
      </c>
    </row>
    <row spans="1:4" r="77">
      <c s="4" t="s" r="A77">
        <v>577</v>
      </c>
      <c s="5" t="n" r="B77">
        <v>4933</v>
      </c>
      <c s="5" t="n" r="C77">
        <v>7823</v>
      </c>
      <c s="5" t="n" r="D77">
        <v>7589</v>
      </c>
    </row>
    <row spans="1:4" r="78">
      <c s="4" t="s" r="A78">
        <v>578</v>
      </c>
      <c s="5" t="n" r="B78">
        <v>4931</v>
      </c>
      <c s="5" t="n" r="C78">
        <v>7828</v>
      </c>
      <c s="5" t="n" r="D78">
        <v>7594</v>
      </c>
    </row>
    <row spans="1:4" r="79">
      <c s="4" t="s" r="A79">
        <v>579</v>
      </c>
      <c s="5" t="n" r="B79">
        <v>7472</v>
      </c>
      <c s="5" t="n" r="C79">
        <v>7823</v>
      </c>
      <c s="5" t="n" r="D79">
        <v>7761</v>
      </c>
    </row>
    <row spans="1:4" r="80">
      <c s="4" t="s" r="A80">
        <v>580</v>
      </c>
      <c s="5" t="n" r="B80">
        <v>474</v>
      </c>
      <c s="5" t="n" r="C80">
        <v>401</v>
      </c>
      <c s="5" t="n" r="D80">
        <v>241</v>
      </c>
    </row>
    <row spans="1:4" r="81">
      <c s="4" t="s" r="A81">
        <v>581</v>
      </c>
      <c s="5" t="n" r="B81">
        <v>1600</v>
      </c>
      <c s="5" t="n" r="C81">
        <v>893</v>
      </c>
      <c s="5" t="n" r="D81">
        <v>885</v>
      </c>
    </row>
    <row spans="1:4" r="82">
      <c s="4" t="s" r="A82">
        <v>582</v>
      </c>
      <c s="5" t="n" r="B82">
        <v>1604</v>
      </c>
      <c s="5" t="n" r="C82">
        <v>893</v>
      </c>
      <c s="5" t="n" r="D82">
        <v>886</v>
      </c>
    </row>
    <row spans="1:4" r="83">
      <c s="4" t="s" r="A83">
        <v>583</v>
      </c>
      <c s="5" t="n" r="B83">
        <v>71</v>
      </c>
      <c s="5" t="n" r="C83">
        <v>53</v>
      </c>
      <c s="5" t="n" r="D83">
        <v>46</v>
      </c>
    </row>
    <row spans="1:4" r="84">
      <c s="4" t="s" r="A84">
        <v>584</v>
      </c>
      <c s="5" t="n" r="B84">
        <v>1600</v>
      </c>
      <c s="5" t="n" r="C84">
        <v>893</v>
      </c>
      <c s="5" t="n" r="D84">
        <v>892</v>
      </c>
    </row>
    <row spans="1:4" r="85">
      <c s="4" t="s" r="A85">
        <v>585</v>
      </c>
      <c s="5" t="n" r="B85">
        <v>89</v>
      </c>
      <c s="5" t="n" r="C85">
        <v>44</v>
      </c>
      <c s="5" t="n" r="D85">
        <v>45</v>
      </c>
    </row>
    <row spans="1:4" r="86">
      <c s="4" t="s" r="A86">
        <v>539</v>
      </c>
    </row>
    <row spans="1:4" r="87">
      <c s="3" t="s" r="A87">
        <v>553</v>
      </c>
    </row>
    <row spans="1:4" r="88">
      <c s="4" t="s" r="A88">
        <v>577</v>
      </c>
      <c s="5" t="n" r="B88">
        <v>710</v>
      </c>
      <c s="5" t="n" r="C88">
        <v>186</v>
      </c>
      <c s="5" t="n" r="D88">
        <v>809</v>
      </c>
    </row>
    <row spans="1:4" r="89">
      <c s="4" t="s" r="A89">
        <v>578</v>
      </c>
      <c s="5" t="n" r="B89">
        <v>709</v>
      </c>
      <c s="5" t="n" r="C89">
        <v>186</v>
      </c>
      <c s="5" t="n" r="D89">
        <v>808</v>
      </c>
    </row>
    <row spans="1:4" r="90">
      <c s="4" t="s" r="A90">
        <v>579</v>
      </c>
      <c s="5" t="n" r="B90">
        <v>709</v>
      </c>
      <c s="5" t="n" r="C90">
        <v>186</v>
      </c>
      <c s="5" t="n" r="D90">
        <v>265</v>
      </c>
    </row>
    <row spans="1:4" r="91">
      <c s="4" t="s" r="A91">
        <v>580</v>
      </c>
      <c s="5" t="n" r="B91">
        <v>61</v>
      </c>
      <c s="5" t="n" r="C91">
        <v>11</v>
      </c>
      <c s="5" t="n" r="D91">
        <v>14</v>
      </c>
    </row>
    <row spans="1:4" r="92">
      <c s="4" t="s" r="A92">
        <v>581</v>
      </c>
      <c s="5" t="n" r="B92">
        <v>0</v>
      </c>
      <c s="5" t="n" r="C92">
        <v>0</v>
      </c>
      <c s="5" t="n" r="D92">
        <v>0</v>
      </c>
    </row>
    <row spans="1:4" r="93">
      <c s="4" t="s" r="A93">
        <v>582</v>
      </c>
      <c s="5" t="n" r="B93">
        <v>0</v>
      </c>
      <c s="5" t="n" r="C93">
        <v>0</v>
      </c>
      <c s="5" t="n" r="D93">
        <v>0</v>
      </c>
    </row>
    <row spans="1:4" r="94">
      <c s="4" t="s" r="A94">
        <v>583</v>
      </c>
      <c s="5" t="n" r="B94">
        <v>0</v>
      </c>
      <c s="5" t="n" r="C94">
        <v>0</v>
      </c>
      <c s="5" t="n" r="D94">
        <v>0</v>
      </c>
    </row>
    <row spans="1:4" r="95">
      <c s="4" t="s" r="A95">
        <v>584</v>
      </c>
      <c s="5" t="n" r="B95">
        <v>0</v>
      </c>
      <c s="5" t="n" r="C95">
        <v>0</v>
      </c>
      <c s="5" t="n" r="D95">
        <v>0</v>
      </c>
    </row>
    <row spans="1:4" r="96">
      <c s="4" t="s" r="A96">
        <v>585</v>
      </c>
      <c s="5" t="n" r="B96">
        <v>0</v>
      </c>
      <c s="5" t="n" r="C96">
        <v>0</v>
      </c>
      <c s="5" t="n" r="D96">
        <v>0</v>
      </c>
    </row>
    <row spans="1:4" r="97">
      <c s="4" t="s" r="A97">
        <v>540</v>
      </c>
    </row>
    <row spans="1:4" r="98">
      <c s="3" t="s" r="A98">
        <v>553</v>
      </c>
    </row>
    <row spans="1:4" r="99">
      <c s="4" t="s" r="A99">
        <v>577</v>
      </c>
      <c s="5" t="n" r="B99">
        <v>74</v>
      </c>
      <c s="5" t="n" r="C99">
        <v>38</v>
      </c>
      <c s="5" t="n" r="D99">
        <v>84</v>
      </c>
    </row>
    <row spans="1:4" r="100">
      <c s="4" t="s" r="A100">
        <v>578</v>
      </c>
      <c s="5" t="n" r="B100">
        <v>75</v>
      </c>
      <c s="5" t="n" r="C100">
        <v>37</v>
      </c>
      <c s="5" t="n" r="D100">
        <v>84</v>
      </c>
    </row>
    <row spans="1:4" r="101">
      <c s="4" t="s" r="A101">
        <v>579</v>
      </c>
      <c s="5" t="n" r="B101">
        <v>77</v>
      </c>
      <c s="5" t="n" r="C101">
        <v>38</v>
      </c>
      <c s="5" t="n" r="D101">
        <v>36</v>
      </c>
    </row>
    <row spans="1:4" r="102">
      <c s="4" t="s" r="A102">
        <v>580</v>
      </c>
      <c s="5" t="n" r="B102">
        <v>14</v>
      </c>
      <c s="5" t="n" r="C102">
        <v>3</v>
      </c>
      <c s="5" t="n" r="D102">
        <v>2</v>
      </c>
    </row>
    <row spans="1:4" r="103">
      <c s="4" t="s" r="A103">
        <v>581</v>
      </c>
      <c s="5" t="n" r="B103">
        <v>0</v>
      </c>
      <c s="5" t="n" r="C103">
        <v>0</v>
      </c>
      <c s="5" t="n" r="D103">
        <v>0</v>
      </c>
    </row>
    <row spans="1:4" r="104">
      <c s="4" t="s" r="A104">
        <v>582</v>
      </c>
      <c s="5" t="n" r="B104">
        <v>0</v>
      </c>
      <c s="5" t="n" r="C104">
        <v>0</v>
      </c>
      <c s="5" t="n" r="D104">
        <v>0</v>
      </c>
    </row>
    <row spans="1:4" r="105">
      <c s="4" t="s" r="A105">
        <v>583</v>
      </c>
      <c s="5" t="n" r="B105">
        <v>0</v>
      </c>
      <c s="5" t="n" r="C105">
        <v>0</v>
      </c>
      <c s="5" t="n" r="D105">
        <v>0</v>
      </c>
    </row>
    <row spans="1:4" r="106">
      <c s="4" t="s" r="A106">
        <v>584</v>
      </c>
      <c s="5" t="n" r="B106">
        <v>0</v>
      </c>
      <c s="5" t="n" r="C106">
        <v>0</v>
      </c>
      <c s="5" t="n" r="D106">
        <v>0</v>
      </c>
    </row>
    <row spans="1:4" r="107">
      <c s="4" t="s" r="A107">
        <v>585</v>
      </c>
      <c s="5" t="n" r="B107">
        <v>0</v>
      </c>
      <c s="5" t="n" r="C107">
        <v>0</v>
      </c>
      <c s="5" t="n" r="D107">
        <v>0</v>
      </c>
    </row>
    <row spans="1:4" r="108">
      <c s="4" t="s" r="A108">
        <v>587</v>
      </c>
    </row>
    <row spans="1:4" r="109">
      <c s="3" t="s" r="A109">
        <v>553</v>
      </c>
    </row>
    <row spans="1:4" r="110">
      <c s="4" t="s" r="A110">
        <v>577</v>
      </c>
      <c s="5" t="n" r="B110">
        <v>37545</v>
      </c>
      <c s="5" t="n" r="C110">
        <v>37095</v>
      </c>
      <c s="5" t="n" r="D110">
        <v>35558</v>
      </c>
    </row>
    <row spans="1:4" r="111">
      <c s="4" t="s" r="A111">
        <v>578</v>
      </c>
      <c s="5" t="n" r="B111">
        <v>37553</v>
      </c>
      <c s="5" t="n" r="C111">
        <v>37110</v>
      </c>
      <c s="5" t="n" r="D111">
        <v>35573</v>
      </c>
    </row>
    <row spans="1:4" r="112">
      <c s="4" t="s" r="A112">
        <v>579</v>
      </c>
      <c s="5" t="n" r="B112">
        <v>38370</v>
      </c>
      <c s="5" t="n" r="C112">
        <v>37095</v>
      </c>
      <c s="5" t="n" r="D112">
        <v>36223</v>
      </c>
    </row>
    <row spans="1:4" r="113">
      <c s="4" t="s" r="A113">
        <v>580</v>
      </c>
      <c s="5" t="n" r="B113">
        <v>2745</v>
      </c>
      <c s="5" t="n" r="C113">
        <v>1401</v>
      </c>
      <c s="5" t="n" r="D113">
        <v>1343</v>
      </c>
    </row>
    <row spans="1:4" r="114">
      <c s="4" t="s" r="A114">
        <v>588</v>
      </c>
    </row>
    <row spans="1:4" r="115">
      <c s="3" t="s" r="A115">
        <v>553</v>
      </c>
    </row>
    <row spans="1:4" r="116">
      <c s="4" t="s" r="A116">
        <v>581</v>
      </c>
      <c s="5" t="n" r="B116">
        <v>10056</v>
      </c>
      <c s="5" t="n" r="C116">
        <v>10482</v>
      </c>
      <c s="5" t="n" r="D116">
        <v>12841</v>
      </c>
    </row>
    <row spans="1:4" r="117">
      <c s="4" t="s" r="A117">
        <v>582</v>
      </c>
      <c s="5" t="n" r="B117">
        <v>10063</v>
      </c>
      <c s="5" t="n" r="C117">
        <v>10483</v>
      </c>
      <c s="5" t="n" r="D117">
        <v>12843</v>
      </c>
    </row>
    <row spans="1:4" r="118">
      <c s="4" t="s" r="A118">
        <v>583</v>
      </c>
      <c s="5" t="n" r="B118">
        <v>831</v>
      </c>
      <c s="5" t="n" r="C118">
        <v>1595</v>
      </c>
      <c s="5" t="n" r="D118">
        <v>816</v>
      </c>
    </row>
    <row spans="1:4" r="119">
      <c s="4" t="s" r="A119">
        <v>584</v>
      </c>
      <c s="5" t="n" r="B119">
        <v>10469</v>
      </c>
      <c s="5" t="n" r="C119">
        <v>10482</v>
      </c>
      <c s="5" t="n" r="D119">
        <v>10420</v>
      </c>
    </row>
    <row spans="1:4" r="120">
      <c s="4" t="s" r="A120">
        <v>585</v>
      </c>
      <c s="5" t="n" r="B120">
        <v>824</v>
      </c>
      <c s="5" t="n" r="C120">
        <v>483</v>
      </c>
      <c s="5" t="n" r="D120">
        <v>441</v>
      </c>
    </row>
    <row spans="1:4" r="121">
      <c s="4" t="s" r="A121">
        <v>589</v>
      </c>
    </row>
    <row spans="1:4" r="122">
      <c s="3" t="s" r="A122">
        <v>553</v>
      </c>
    </row>
    <row spans="1:4" r="123">
      <c s="4" t="s" r="A123">
        <v>572</v>
      </c>
      <c s="5" t="n" r="B123">
        <v>34029</v>
      </c>
      <c s="5" t="n" r="C123">
        <v>32614</v>
      </c>
      <c s="5" t="n" r="D123">
        <v>32116</v>
      </c>
    </row>
    <row spans="1:4" r="124">
      <c s="4" t="s" r="A124">
        <v>573</v>
      </c>
      <c s="5" t="n" r="B124">
        <v>34031</v>
      </c>
      <c s="5" t="n" r="C124">
        <v>32617</v>
      </c>
      <c s="5" t="n" r="D124">
        <v>32116</v>
      </c>
    </row>
    <row spans="1:4" r="125">
      <c s="4" t="s" r="A125">
        <v>574</v>
      </c>
      <c s="5" t="n" r="B125">
        <v>429</v>
      </c>
      <c s="5" t="n" r="C125">
        <v>1243</v>
      </c>
      <c s="5" t="n" r="D125">
        <v>488</v>
      </c>
    </row>
    <row spans="1:4" r="126">
      <c s="4" t="s" r="A126">
        <v>575</v>
      </c>
      <c s="5" t="n" r="B126">
        <v>32677</v>
      </c>
      <c s="5" t="n" r="C126">
        <v>32614</v>
      </c>
      <c s="5" t="n" r="D126">
        <v>31743</v>
      </c>
    </row>
    <row spans="1:4" r="127">
      <c s="4" t="s" r="A127">
        <v>576</v>
      </c>
      <c s="5" t="n" r="B127">
        <v>2374</v>
      </c>
      <c s="5" t="n" r="C127">
        <v>1157</v>
      </c>
      <c s="5" t="n" r="D127">
        <v>1199</v>
      </c>
    </row>
    <row spans="1:4" r="128">
      <c s="4" t="s" r="A128">
        <v>590</v>
      </c>
    </row>
    <row spans="1:4" r="129">
      <c s="3" t="s" r="A129">
        <v>553</v>
      </c>
    </row>
    <row spans="1:4" r="130">
      <c s="4" t="s" r="A130">
        <v>572</v>
      </c>
      <c s="5" t="n" r="B130">
        <v>13498</v>
      </c>
      <c s="5" t="n" r="C130">
        <v>14925</v>
      </c>
      <c s="5" t="n" r="D130">
        <v>16199</v>
      </c>
    </row>
    <row spans="1:4" r="131">
      <c s="4" t="s" r="A131">
        <v>573</v>
      </c>
      <c s="5" t="n" r="B131">
        <v>13510</v>
      </c>
      <c s="5" t="n" r="C131">
        <v>14939</v>
      </c>
      <c s="5" t="n" r="D131">
        <v>16216</v>
      </c>
    </row>
    <row spans="1:4" r="132">
      <c s="4" t="s" r="A132">
        <v>574</v>
      </c>
      <c s="5" t="n" r="B132">
        <v>402</v>
      </c>
      <c s="5" t="n" r="C132">
        <v>352</v>
      </c>
      <c s="5" t="n" r="D132">
        <v>328</v>
      </c>
    </row>
    <row spans="1:4" r="133">
      <c s="4" t="s" r="A133">
        <v>575</v>
      </c>
      <c s="5" t="n" r="B133">
        <v>16085</v>
      </c>
      <c s="5" t="n" r="C133">
        <v>14925</v>
      </c>
      <c s="5" t="n" r="D133">
        <v>14864</v>
      </c>
    </row>
    <row spans="1:4" r="134">
      <c s="4" t="s" r="A134">
        <v>576</v>
      </c>
      <c s="5" t="n" r="B134">
        <v>1181</v>
      </c>
      <c s="5" t="n" r="C134">
        <v>724</v>
      </c>
      <c s="5" t="n" r="D134">
        <v>583</v>
      </c>
    </row>
    <row spans="1:4" r="135">
      <c s="4" t="s" r="A135">
        <v>591</v>
      </c>
    </row>
    <row spans="1:4" r="136">
      <c s="3" t="s" r="A136">
        <v>553</v>
      </c>
    </row>
    <row spans="1:4" r="137">
      <c s="4" t="s" r="A137">
        <v>572</v>
      </c>
      <c s="5" t="n" r="B137">
        <v>74</v>
      </c>
      <c s="5" t="n" r="C137">
        <v>38</v>
      </c>
      <c s="5" t="n" r="D137">
        <v>84</v>
      </c>
    </row>
    <row spans="1:4" r="138">
      <c s="4" t="s" r="A138">
        <v>573</v>
      </c>
      <c s="5" t="n" r="B138">
        <v>75</v>
      </c>
      <c s="5" t="n" r="C138">
        <v>37</v>
      </c>
      <c s="5" t="n" r="D138">
        <v>84</v>
      </c>
    </row>
    <row spans="1:4" r="139">
      <c s="4" t="s" r="A139">
        <v>574</v>
      </c>
      <c s="5" t="n" r="B139">
        <v>0</v>
      </c>
      <c s="5" t="n" r="C139">
        <v>0</v>
      </c>
      <c s="5" t="n" r="D139">
        <v>0</v>
      </c>
    </row>
    <row spans="1:4" r="140">
      <c s="4" t="s" r="A140">
        <v>575</v>
      </c>
      <c s="5" t="n" r="B140">
        <v>77</v>
      </c>
      <c s="5" t="n" r="C140">
        <v>38</v>
      </c>
      <c s="5" t="n" r="D140">
        <v>36</v>
      </c>
    </row>
    <row spans="1:4" r="141">
      <c s="4" t="s" r="A141">
        <v>576</v>
      </c>
      <c s="7" t="n" r="B141">
        <v>14</v>
      </c>
      <c s="7" t="n" r="C141">
        <v>3</v>
      </c>
      <c s="7" t="n" r="D141">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592</v>
      </c>
      <c s="2" t="s" r="B1">
        <v>593</v>
      </c>
      <c s="2" t="s" r="C1">
        <v>593</v>
      </c>
    </row>
    <row spans="1:3" r="2">
      <c s="3" t="s" r="A2">
        <v>553</v>
      </c>
    </row>
    <row spans="1:3" r="3">
      <c s="4" t="s" r="A3">
        <v>594</v>
      </c>
      <c s="5" t="n" r="B3">
        <v>3</v>
      </c>
      <c s="5" t="n" r="C3">
        <v>4</v>
      </c>
    </row>
    <row spans="1:3" r="4">
      <c s="4" t="s" r="A4">
        <v>595</v>
      </c>
      <c s="7" t="n" r="B4">
        <v>833</v>
      </c>
      <c s="7" t="n" r="C4">
        <v>850</v>
      </c>
    </row>
    <row spans="1:3" r="5">
      <c s="4" t="s" r="A5">
        <v>404</v>
      </c>
    </row>
    <row spans="1:3" r="6">
      <c s="3" t="s" r="A6">
        <v>553</v>
      </c>
    </row>
    <row spans="1:3" r="7">
      <c s="4" t="s" r="A7">
        <v>594</v>
      </c>
      <c s="5" t="n" r="B7">
        <v>0</v>
      </c>
      <c s="5" t="n" r="C7">
        <v>0</v>
      </c>
    </row>
    <row spans="1:3" r="8">
      <c s="4" t="s" r="A8">
        <v>595</v>
      </c>
      <c s="7" t="n" r="B8">
        <v>0</v>
      </c>
      <c s="7" t="n" r="C8">
        <v>0</v>
      </c>
    </row>
    <row spans="1:3" r="9">
      <c s="4" t="s" r="A9">
        <v>533</v>
      </c>
    </row>
    <row spans="1:3" r="10">
      <c s="3" t="s" r="A10">
        <v>553</v>
      </c>
    </row>
    <row spans="1:3" r="11">
      <c s="4" t="s" r="A11">
        <v>594</v>
      </c>
      <c s="5" t="n" r="B11">
        <v>0</v>
      </c>
      <c s="5" t="n" r="C11">
        <v>0</v>
      </c>
    </row>
    <row spans="1:3" r="12">
      <c s="4" t="s" r="A12">
        <v>595</v>
      </c>
      <c s="7" t="n" r="B12">
        <v>0</v>
      </c>
      <c s="7" t="n" r="C12">
        <v>0</v>
      </c>
    </row>
    <row spans="1:3" r="13">
      <c s="4" t="s" r="A13">
        <v>534</v>
      </c>
    </row>
    <row spans="1:3" r="14">
      <c s="3" t="s" r="A14">
        <v>553</v>
      </c>
    </row>
    <row spans="1:3" r="15">
      <c s="4" t="s" r="A15">
        <v>594</v>
      </c>
      <c s="5" t="n" r="B15">
        <v>0</v>
      </c>
      <c s="5" t="n" r="C15">
        <v>0</v>
      </c>
    </row>
    <row spans="1:3" r="16">
      <c s="4" t="s" r="A16">
        <v>595</v>
      </c>
      <c s="7" t="n" r="B16">
        <v>0</v>
      </c>
      <c s="7" t="n" r="C16">
        <v>0</v>
      </c>
    </row>
    <row spans="1:3" r="17">
      <c s="4" t="s" r="A17">
        <v>535</v>
      </c>
    </row>
    <row spans="1:3" r="18">
      <c s="3" t="s" r="A18">
        <v>553</v>
      </c>
    </row>
    <row spans="1:3" r="19">
      <c s="4" t="s" r="A19">
        <v>594</v>
      </c>
      <c s="5" t="n" r="B19">
        <v>0</v>
      </c>
      <c s="5" t="n" r="C19">
        <v>0</v>
      </c>
    </row>
    <row spans="1:3" r="20">
      <c s="4" t="s" r="A20">
        <v>595</v>
      </c>
      <c s="7" t="n" r="B20">
        <v>0</v>
      </c>
      <c s="7" t="n" r="C20">
        <v>0</v>
      </c>
    </row>
    <row spans="1:3" r="21">
      <c s="4" t="s" r="A21">
        <v>586</v>
      </c>
    </row>
    <row spans="1:3" r="22">
      <c s="3" t="s" r="A22">
        <v>553</v>
      </c>
    </row>
    <row spans="1:3" r="23">
      <c s="4" t="s" r="A23">
        <v>594</v>
      </c>
      <c s="5" t="n" r="B23">
        <v>0</v>
      </c>
      <c s="5" t="n" r="C23">
        <v>0</v>
      </c>
    </row>
    <row spans="1:3" r="24">
      <c s="4" t="s" r="A24">
        <v>595</v>
      </c>
      <c s="7" t="n" r="B24">
        <v>0</v>
      </c>
      <c s="7" t="n" r="C24">
        <v>0</v>
      </c>
    </row>
    <row spans="1:3" r="25">
      <c s="4" t="s" r="A25">
        <v>537</v>
      </c>
    </row>
    <row spans="1:3" r="26">
      <c s="3" t="s" r="A26">
        <v>553</v>
      </c>
    </row>
    <row spans="1:3" r="27">
      <c s="4" t="s" r="A27">
        <v>594</v>
      </c>
      <c s="5" t="n" r="B27">
        <v>3</v>
      </c>
      <c s="5" t="n" r="C27">
        <v>3</v>
      </c>
    </row>
    <row spans="1:3" r="28">
      <c s="4" t="s" r="A28">
        <v>595</v>
      </c>
      <c s="7" t="n" r="B28">
        <v>833</v>
      </c>
      <c s="7" t="n" r="C28">
        <v>833</v>
      </c>
    </row>
    <row spans="1:3" r="29">
      <c s="4" t="s" r="A29">
        <v>538</v>
      </c>
    </row>
    <row spans="1:3" r="30">
      <c s="3" t="s" r="A30">
        <v>553</v>
      </c>
    </row>
    <row spans="1:3" r="31">
      <c s="4" t="s" r="A31">
        <v>594</v>
      </c>
      <c s="5" t="n" r="B31">
        <v>0</v>
      </c>
      <c s="5" t="n" r="C31">
        <v>0</v>
      </c>
    </row>
    <row spans="1:3" r="32">
      <c s="4" t="s" r="A32">
        <v>595</v>
      </c>
      <c s="7" t="n" r="B32">
        <v>0</v>
      </c>
      <c s="7" t="n" r="C32">
        <v>0</v>
      </c>
    </row>
    <row spans="1:3" r="33">
      <c s="4" t="s" r="A33">
        <v>539</v>
      </c>
    </row>
    <row spans="1:3" r="34">
      <c s="3" t="s" r="A34">
        <v>553</v>
      </c>
    </row>
    <row spans="1:3" r="35">
      <c s="4" t="s" r="A35">
        <v>594</v>
      </c>
      <c s="5" t="n" r="B35">
        <v>0</v>
      </c>
      <c s="5" t="n" r="C35">
        <v>0</v>
      </c>
    </row>
    <row spans="1:3" r="36">
      <c s="4" t="s" r="A36">
        <v>595</v>
      </c>
      <c s="7" t="n" r="B36">
        <v>0</v>
      </c>
      <c s="7" t="n" r="C36">
        <v>0</v>
      </c>
    </row>
    <row spans="1:3" r="37">
      <c s="4" t="s" r="A37">
        <v>540</v>
      </c>
    </row>
    <row spans="1:3" r="38">
      <c s="3" t="s" r="A38">
        <v>553</v>
      </c>
    </row>
    <row spans="1:3" r="39">
      <c s="4" t="s" r="A39">
        <v>594</v>
      </c>
      <c s="5" t="n" r="B39">
        <v>0</v>
      </c>
      <c s="5" t="n" r="C39">
        <v>1</v>
      </c>
    </row>
    <row spans="1:3" r="40">
      <c s="4" t="s" r="A40">
        <v>595</v>
      </c>
      <c s="7" t="n" r="B40">
        <v>0</v>
      </c>
      <c s="7" t="n" r="C40">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5</v>
      </c>
      <c s="2" t="s" r="B1">
        <v>75</v>
      </c>
      <c s="2" t="s" r="D1">
        <v>1</v>
      </c>
    </row>
    <row spans="1:5" r="2">
      <c s="2" t="s" r="B2">
        <v>2</v>
      </c>
      <c s="2" t="s" r="C2">
        <v>25</v>
      </c>
      <c s="2" t="s" r="D2">
        <v>2</v>
      </c>
      <c s="2" t="s" r="E2">
        <v>25</v>
      </c>
    </row>
    <row spans="1:5" r="3">
      <c s="3" t="s" r="A3">
        <v>119</v>
      </c>
    </row>
    <row spans="1:5" r="4">
      <c s="4" t="s" r="A4">
        <v>126</v>
      </c>
      <c s="7" t="n" r="B4">
        <v>379</v>
      </c>
      <c s="7" t="n" r="C4">
        <v>-1173</v>
      </c>
      <c s="7" t="n" r="D4">
        <v>-1030</v>
      </c>
      <c s="7" t="n" r="E4">
        <v>-2384</v>
      </c>
    </row>
    <row spans="1:5" r="5">
      <c s="4" t="s" r="A5">
        <v>127</v>
      </c>
      <c s="5" t="n" r="B5">
        <v>140</v>
      </c>
      <c s="5" t="n" r="C5">
        <v>-434</v>
      </c>
      <c s="5" t="n" r="D5">
        <v>-381</v>
      </c>
      <c s="5" t="n" r="E5">
        <v>-882</v>
      </c>
    </row>
    <row spans="1:5" r="6">
      <c s="4" t="s" r="A6">
        <v>123</v>
      </c>
      <c s="5" t="n" r="B6">
        <v>-2683</v>
      </c>
      <c s="5" t="n" r="C6">
        <v>2282</v>
      </c>
      <c s="5" t="n" r="D6">
        <v>-1956</v>
      </c>
      <c s="5" t="n" r="E6">
        <v>5468</v>
      </c>
    </row>
    <row spans="1:5" r="7">
      <c s="4" t="s" r="A7">
        <v>128</v>
      </c>
      <c s="5" t="n" r="B7">
        <v>-993</v>
      </c>
      <c s="5" t="n" r="C7">
        <v>844</v>
      </c>
      <c s="5" t="n" r="D7">
        <v>-724</v>
      </c>
      <c s="5" t="n" r="E7">
        <v>2023</v>
      </c>
    </row>
    <row spans="1:5" r="8">
      <c s="4" t="s" r="A8">
        <v>129</v>
      </c>
      <c s="7" t="n" r="B8">
        <v>170</v>
      </c>
      <c s="7" t="n" r="C8">
        <v>-43</v>
      </c>
      <c s="7" t="n" r="D8">
        <v>650</v>
      </c>
      <c s="7" t="n" r="E8">
        <v>-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596</v>
      </c>
      <c s="2" t="s" r="B1">
        <v>131</v>
      </c>
      <c s="2" t="s" r="C1">
        <v>131</v>
      </c>
    </row>
    <row spans="1:3" r="2">
      <c s="3" t="s" r="A2">
        <v>597</v>
      </c>
    </row>
    <row spans="1:3" r="3">
      <c s="4" t="s" r="A3">
        <v>598</v>
      </c>
      <c s="7" t="n" r="B3">
        <v>32873</v>
      </c>
      <c s="7" t="n" r="C3">
        <v>34671</v>
      </c>
    </row>
    <row spans="1:3" r="4">
      <c s="4" t="s" r="A4">
        <v>599</v>
      </c>
      <c s="5" t="n" r="B4">
        <v>0</v>
      </c>
      <c s="5" t="n" r="C4">
        <v>0</v>
      </c>
    </row>
    <row spans="1:3" r="5">
      <c s="4" t="s" r="A5">
        <v>600</v>
      </c>
      <c s="5" t="n" r="B5">
        <v>-168</v>
      </c>
      <c s="5" t="n" r="C5">
        <v>-168</v>
      </c>
    </row>
    <row spans="1:3" r="6">
      <c s="4" t="s" r="A6">
        <v>601</v>
      </c>
      <c s="5" t="n" r="B6">
        <v>-2563</v>
      </c>
      <c s="5" t="n" r="C6">
        <v>-4361</v>
      </c>
    </row>
    <row spans="1:3" r="7">
      <c s="4" t="s" r="A7">
        <v>602</v>
      </c>
      <c s="5" t="n" r="B7">
        <v>0</v>
      </c>
      <c s="5" t="n" r="C7">
        <v>0</v>
      </c>
    </row>
    <row spans="1:3" r="8">
      <c s="4" t="s" r="A8">
        <v>603</v>
      </c>
      <c s="5" t="n" r="B8">
        <v>0</v>
      </c>
      <c s="5" t="n" r="C8">
        <v>0</v>
      </c>
    </row>
    <row spans="1:3" r="9">
      <c s="4" t="s" r="A9">
        <v>604</v>
      </c>
      <c s="5" t="n" r="B9">
        <v>30142</v>
      </c>
      <c s="5" t="n" r="C9">
        <v>30142</v>
      </c>
    </row>
    <row spans="1:3" r="10">
      <c s="4" t="s" r="A10">
        <v>605</v>
      </c>
      <c s="5" t="n" r="B10">
        <v>548</v>
      </c>
      <c s="5" t="n" r="C10">
        <v>548</v>
      </c>
    </row>
    <row spans="1:3" r="11">
      <c s="4" t="s" r="A11">
        <v>535</v>
      </c>
    </row>
    <row spans="1:3" r="12">
      <c s="3" t="s" r="A12">
        <v>597</v>
      </c>
    </row>
    <row spans="1:3" r="13">
      <c s="4" t="s" r="A13">
        <v>598</v>
      </c>
      <c s="5" t="n" r="B13">
        <v>5758</v>
      </c>
      <c s="5" t="n" r="C13">
        <v>5786</v>
      </c>
    </row>
    <row spans="1:3" r="14">
      <c s="4" t="s" r="A14">
        <v>599</v>
      </c>
      <c s="5" t="n" r="B14">
        <v>0</v>
      </c>
      <c s="5" t="n" r="C14">
        <v>0</v>
      </c>
    </row>
    <row spans="1:3" r="15">
      <c s="4" t="s" r="A15">
        <v>600</v>
      </c>
      <c s="5" t="n" r="B15">
        <v>-168</v>
      </c>
      <c s="5" t="n" r="C15">
        <v>-168</v>
      </c>
    </row>
    <row spans="1:3" r="16">
      <c s="4" t="s" r="A16">
        <v>601</v>
      </c>
      <c s="5" t="n" r="B16">
        <v>-2259</v>
      </c>
      <c s="5" t="n" r="C16">
        <v>-2287</v>
      </c>
    </row>
    <row spans="1:3" r="17">
      <c s="4" t="s" r="A17">
        <v>602</v>
      </c>
      <c s="5" t="n" r="B17">
        <v>0</v>
      </c>
      <c s="5" t="n" r="C17">
        <v>0</v>
      </c>
    </row>
    <row spans="1:3" r="18">
      <c s="4" t="s" r="A18">
        <v>603</v>
      </c>
      <c s="5" t="n" r="B18">
        <v>0</v>
      </c>
      <c s="5" t="n" r="C18">
        <v>0</v>
      </c>
    </row>
    <row spans="1:3" r="19">
      <c s="4" t="s" r="A19">
        <v>604</v>
      </c>
      <c s="5" t="n" r="B19">
        <v>3331</v>
      </c>
      <c s="5" t="n" r="C19">
        <v>3331</v>
      </c>
    </row>
    <row spans="1:3" r="20">
      <c s="4" t="s" r="A20">
        <v>605</v>
      </c>
      <c s="5" t="n" r="B20">
        <v>0</v>
      </c>
      <c s="5" t="n" r="C20">
        <v>0</v>
      </c>
    </row>
    <row spans="1:3" r="21">
      <c s="4" t="s" r="A21">
        <v>586</v>
      </c>
    </row>
    <row spans="1:3" r="22">
      <c s="3" t="s" r="A22">
        <v>597</v>
      </c>
    </row>
    <row spans="1:3" r="23">
      <c s="4" t="s" r="A23">
        <v>598</v>
      </c>
      <c s="5" t="n" r="B23">
        <v>0</v>
      </c>
      <c s="5" t="n" r="C23">
        <v>0</v>
      </c>
    </row>
    <row spans="1:3" r="24">
      <c s="4" t="s" r="A24">
        <v>599</v>
      </c>
      <c s="5" t="n" r="B24">
        <v>0</v>
      </c>
      <c s="5" t="n" r="C24">
        <v>0</v>
      </c>
    </row>
    <row spans="1:3" r="25">
      <c s="4" t="s" r="A25">
        <v>600</v>
      </c>
      <c s="5" t="n" r="B25">
        <v>0</v>
      </c>
      <c s="5" t="n" r="C25">
        <v>0</v>
      </c>
    </row>
    <row spans="1:3" r="26">
      <c s="4" t="s" r="A26">
        <v>601</v>
      </c>
      <c s="5" t="n" r="B26">
        <v>0</v>
      </c>
      <c s="5" t="n" r="C26">
        <v>0</v>
      </c>
    </row>
    <row spans="1:3" r="27">
      <c s="4" t="s" r="A27">
        <v>602</v>
      </c>
      <c s="5" t="n" r="B27">
        <v>0</v>
      </c>
      <c s="5" t="n" r="C27">
        <v>0</v>
      </c>
    </row>
    <row spans="1:3" r="28">
      <c s="4" t="s" r="A28">
        <v>603</v>
      </c>
      <c s="5" t="n" r="B28">
        <v>0</v>
      </c>
      <c s="5" t="n" r="C28">
        <v>0</v>
      </c>
    </row>
    <row spans="1:3" r="29">
      <c s="4" t="s" r="A29">
        <v>604</v>
      </c>
      <c s="5" t="n" r="B29">
        <v>0</v>
      </c>
      <c s="5" t="n" r="C29">
        <v>0</v>
      </c>
    </row>
    <row spans="1:3" r="30">
      <c s="4" t="s" r="A30">
        <v>605</v>
      </c>
      <c s="5" t="n" r="B30">
        <v>0</v>
      </c>
      <c s="5" t="n" r="C30">
        <v>0</v>
      </c>
    </row>
    <row spans="1:3" r="31">
      <c s="4" t="s" r="A31">
        <v>404</v>
      </c>
    </row>
    <row spans="1:3" r="32">
      <c s="3" t="s" r="A32">
        <v>597</v>
      </c>
    </row>
    <row spans="1:3" r="33">
      <c s="4" t="s" r="A33">
        <v>598</v>
      </c>
      <c s="5" t="n" r="B33">
        <v>381</v>
      </c>
      <c s="5" t="n" r="C33">
        <v>410</v>
      </c>
    </row>
    <row spans="1:3" r="34">
      <c s="4" t="s" r="A34">
        <v>599</v>
      </c>
      <c s="5" t="n" r="B34">
        <v>0</v>
      </c>
      <c s="5" t="n" r="C34">
        <v>0</v>
      </c>
    </row>
    <row spans="1:3" r="35">
      <c s="4" t="s" r="A35">
        <v>600</v>
      </c>
      <c s="5" t="n" r="B35">
        <v>0</v>
      </c>
      <c s="5" t="n" r="C35">
        <v>0</v>
      </c>
    </row>
    <row spans="1:3" r="36">
      <c s="4" t="s" r="A36">
        <v>601</v>
      </c>
      <c s="5" t="n" r="B36">
        <v>-38</v>
      </c>
      <c s="5" t="n" r="C36">
        <v>-67</v>
      </c>
    </row>
    <row spans="1:3" r="37">
      <c s="4" t="s" r="A37">
        <v>602</v>
      </c>
      <c s="5" t="n" r="B37">
        <v>0</v>
      </c>
      <c s="5" t="n" r="C37">
        <v>0</v>
      </c>
    </row>
    <row spans="1:3" r="38">
      <c s="4" t="s" r="A38">
        <v>603</v>
      </c>
      <c s="5" t="n" r="B38">
        <v>0</v>
      </c>
      <c s="5" t="n" r="C38">
        <v>0</v>
      </c>
    </row>
    <row spans="1:3" r="39">
      <c s="4" t="s" r="A39">
        <v>604</v>
      </c>
      <c s="5" t="n" r="B39">
        <v>343</v>
      </c>
      <c s="5" t="n" r="C39">
        <v>343</v>
      </c>
    </row>
    <row spans="1:3" r="40">
      <c s="4" t="s" r="A40">
        <v>605</v>
      </c>
      <c s="5" t="n" r="B40">
        <v>0</v>
      </c>
      <c s="5" t="n" r="C40">
        <v>0</v>
      </c>
    </row>
    <row spans="1:3" r="41">
      <c s="4" t="s" r="A41">
        <v>533</v>
      </c>
    </row>
    <row spans="1:3" r="42">
      <c s="3" t="s" r="A42">
        <v>597</v>
      </c>
    </row>
    <row spans="1:3" r="43">
      <c s="4" t="s" r="A43">
        <v>598</v>
      </c>
      <c s="5" t="n" r="B43">
        <v>9428</v>
      </c>
      <c s="5" t="n" r="C43">
        <v>9501</v>
      </c>
    </row>
    <row spans="1:3" r="44">
      <c s="4" t="s" r="A44">
        <v>599</v>
      </c>
      <c s="5" t="n" r="B44">
        <v>0</v>
      </c>
      <c s="5" t="n" r="C44">
        <v>0</v>
      </c>
    </row>
    <row spans="1:3" r="45">
      <c s="4" t="s" r="A45">
        <v>600</v>
      </c>
      <c s="5" t="n" r="B45">
        <v>0</v>
      </c>
      <c s="5" t="n" r="C45">
        <v>0</v>
      </c>
    </row>
    <row spans="1:3" r="46">
      <c s="4" t="s" r="A46">
        <v>601</v>
      </c>
      <c s="5" t="n" r="B46">
        <v>-49</v>
      </c>
      <c s="5" t="n" r="C46">
        <v>-122</v>
      </c>
    </row>
    <row spans="1:3" r="47">
      <c s="4" t="s" r="A47">
        <v>602</v>
      </c>
      <c s="5" t="n" r="B47">
        <v>0</v>
      </c>
      <c s="5" t="n" r="C47">
        <v>0</v>
      </c>
    </row>
    <row spans="1:3" r="48">
      <c s="4" t="s" r="A48">
        <v>603</v>
      </c>
      <c s="5" t="n" r="B48">
        <v>0</v>
      </c>
      <c s="5" t="n" r="C48">
        <v>0</v>
      </c>
    </row>
    <row spans="1:3" r="49">
      <c s="4" t="s" r="A49">
        <v>604</v>
      </c>
      <c s="5" t="n" r="B49">
        <v>9379</v>
      </c>
      <c s="5" t="n" r="C49">
        <v>9379</v>
      </c>
    </row>
    <row spans="1:3" r="50">
      <c s="4" t="s" r="A50">
        <v>605</v>
      </c>
      <c s="5" t="n" r="B50">
        <v>201</v>
      </c>
      <c s="5" t="n" r="C50">
        <v>201</v>
      </c>
    </row>
    <row spans="1:3" r="51">
      <c s="4" t="s" r="A51">
        <v>534</v>
      </c>
    </row>
    <row spans="1:3" r="52">
      <c s="3" t="s" r="A52">
        <v>597</v>
      </c>
    </row>
    <row spans="1:3" r="53">
      <c s="4" t="s" r="A53">
        <v>598</v>
      </c>
      <c s="5" t="n" r="B53">
        <v>6184</v>
      </c>
      <c s="5" t="n" r="C53">
        <v>6219</v>
      </c>
    </row>
    <row spans="1:3" r="54">
      <c s="4" t="s" r="A54">
        <v>599</v>
      </c>
      <c s="5" t="n" r="B54">
        <v>0</v>
      </c>
      <c s="5" t="n" r="C54">
        <v>0</v>
      </c>
    </row>
    <row spans="1:3" r="55">
      <c s="4" t="s" r="A55">
        <v>600</v>
      </c>
      <c s="5" t="n" r="B55">
        <v>0</v>
      </c>
      <c s="5" t="n" r="C55">
        <v>0</v>
      </c>
    </row>
    <row spans="1:3" r="56">
      <c s="4" t="s" r="A56">
        <v>601</v>
      </c>
      <c s="5" t="n" r="B56">
        <v>-44</v>
      </c>
      <c s="5" t="n" r="C56">
        <v>-79</v>
      </c>
    </row>
    <row spans="1:3" r="57">
      <c s="4" t="s" r="A57">
        <v>602</v>
      </c>
      <c s="5" t="n" r="B57">
        <v>0</v>
      </c>
      <c s="5" t="n" r="C57">
        <v>0</v>
      </c>
    </row>
    <row spans="1:3" r="58">
      <c s="4" t="s" r="A58">
        <v>603</v>
      </c>
      <c s="5" t="n" r="B58">
        <v>0</v>
      </c>
      <c s="5" t="n" r="C58">
        <v>0</v>
      </c>
    </row>
    <row spans="1:3" r="59">
      <c s="4" t="s" r="A59">
        <v>604</v>
      </c>
      <c s="5" t="n" r="B59">
        <v>6140</v>
      </c>
      <c s="5" t="n" r="C59">
        <v>6140</v>
      </c>
    </row>
    <row spans="1:3" r="60">
      <c s="4" t="s" r="A60">
        <v>605</v>
      </c>
      <c s="5" t="n" r="B60">
        <v>16</v>
      </c>
      <c s="5" t="n" r="C60">
        <v>16</v>
      </c>
    </row>
    <row spans="1:3" r="61">
      <c s="4" t="s" r="A61">
        <v>537</v>
      </c>
    </row>
    <row spans="1:3" r="62">
      <c s="3" t="s" r="A62">
        <v>597</v>
      </c>
    </row>
    <row spans="1:3" r="63">
      <c s="4" t="s" r="A63">
        <v>598</v>
      </c>
      <c s="5" t="n" r="B63">
        <v>5822</v>
      </c>
      <c s="5" t="n" r="C63">
        <v>6245</v>
      </c>
    </row>
    <row spans="1:3" r="64">
      <c s="4" t="s" r="A64">
        <v>599</v>
      </c>
      <c s="5" t="n" r="B64">
        <v>0</v>
      </c>
      <c s="5" t="n" r="C64">
        <v>0</v>
      </c>
    </row>
    <row spans="1:3" r="65">
      <c s="4" t="s" r="A65">
        <v>600</v>
      </c>
      <c s="5" t="n" r="B65">
        <v>0</v>
      </c>
      <c s="5" t="n" r="C65">
        <v>0</v>
      </c>
    </row>
    <row spans="1:3" r="66">
      <c s="4" t="s" r="A66">
        <v>601</v>
      </c>
      <c s="5" t="n" r="B66">
        <v>-138</v>
      </c>
      <c s="5" t="n" r="C66">
        <v>-561</v>
      </c>
    </row>
    <row spans="1:3" r="67">
      <c s="4" t="s" r="A67">
        <v>602</v>
      </c>
      <c s="5" t="n" r="B67">
        <v>0</v>
      </c>
      <c s="5" t="n" r="C67">
        <v>0</v>
      </c>
    </row>
    <row spans="1:3" r="68">
      <c s="4" t="s" r="A68">
        <v>603</v>
      </c>
      <c s="5" t="n" r="B68">
        <v>0</v>
      </c>
      <c s="5" t="n" r="C68">
        <v>0</v>
      </c>
    </row>
    <row spans="1:3" r="69">
      <c s="4" t="s" r="A69">
        <v>604</v>
      </c>
      <c s="5" t="n" r="B69">
        <v>5684</v>
      </c>
      <c s="5" t="n" r="C69">
        <v>5684</v>
      </c>
    </row>
    <row spans="1:3" r="70">
      <c s="4" t="s" r="A70">
        <v>605</v>
      </c>
      <c s="5" t="n" r="B70">
        <v>291</v>
      </c>
      <c s="5" t="n" r="C70">
        <v>291</v>
      </c>
    </row>
    <row spans="1:3" r="71">
      <c s="4" t="s" r="A71">
        <v>538</v>
      </c>
    </row>
    <row spans="1:3" r="72">
      <c s="3" t="s" r="A72">
        <v>597</v>
      </c>
    </row>
    <row spans="1:3" r="73">
      <c s="4" t="s" r="A73">
        <v>598</v>
      </c>
      <c s="5" t="n" r="B73">
        <v>4731</v>
      </c>
      <c s="5" t="n" r="C73">
        <v>5937</v>
      </c>
    </row>
    <row spans="1:3" r="74">
      <c s="4" t="s" r="A74">
        <v>599</v>
      </c>
      <c s="5" t="n" r="B74">
        <v>0</v>
      </c>
      <c s="5" t="n" r="C74">
        <v>0</v>
      </c>
    </row>
    <row spans="1:3" r="75">
      <c s="4" t="s" r="A75">
        <v>600</v>
      </c>
      <c s="5" t="n" r="B75">
        <v>0</v>
      </c>
      <c s="5" t="n" r="C75">
        <v>0</v>
      </c>
    </row>
    <row spans="1:3" r="76">
      <c s="4" t="s" r="A76">
        <v>601</v>
      </c>
      <c s="5" t="n" r="B76">
        <v>-31</v>
      </c>
      <c s="5" t="n" r="C76">
        <v>-1237</v>
      </c>
    </row>
    <row spans="1:3" r="77">
      <c s="4" t="s" r="A77">
        <v>602</v>
      </c>
      <c s="5" t="n" r="B77">
        <v>0</v>
      </c>
      <c s="5" t="n" r="C77">
        <v>0</v>
      </c>
    </row>
    <row spans="1:3" r="78">
      <c s="4" t="s" r="A78">
        <v>603</v>
      </c>
      <c s="5" t="n" r="B78">
        <v>0</v>
      </c>
      <c s="5" t="n" r="C78">
        <v>0</v>
      </c>
    </row>
    <row spans="1:3" r="79">
      <c s="4" t="s" r="A79">
        <v>604</v>
      </c>
      <c s="5" t="n" r="B79">
        <v>4700</v>
      </c>
      <c s="5" t="n" r="C79">
        <v>4700</v>
      </c>
    </row>
    <row spans="1:3" r="80">
      <c s="4" t="s" r="A80">
        <v>605</v>
      </c>
      <c s="5" t="n" r="B80">
        <v>40</v>
      </c>
      <c s="5" t="n" r="C80">
        <v>40</v>
      </c>
    </row>
    <row spans="1:3" r="81">
      <c s="4" t="s" r="A81">
        <v>606</v>
      </c>
    </row>
    <row spans="1:3" r="82">
      <c s="3" t="s" r="A82">
        <v>597</v>
      </c>
    </row>
    <row spans="1:3" r="83">
      <c s="4" t="s" r="A83">
        <v>598</v>
      </c>
      <c s="5" t="n" r="B83">
        <v>523</v>
      </c>
      <c s="5" t="n" r="C83">
        <v>523</v>
      </c>
    </row>
    <row spans="1:3" r="84">
      <c s="4" t="s" r="A84">
        <v>599</v>
      </c>
      <c s="5" t="n" r="B84">
        <v>0</v>
      </c>
      <c s="5" t="n" r="C84">
        <v>0</v>
      </c>
    </row>
    <row spans="1:3" r="85">
      <c s="4" t="s" r="A85">
        <v>600</v>
      </c>
      <c s="5" t="n" r="B85">
        <v>0</v>
      </c>
      <c s="5" t="n" r="C85">
        <v>0</v>
      </c>
    </row>
    <row spans="1:3" r="86">
      <c s="4" t="s" r="A86">
        <v>601</v>
      </c>
      <c s="5" t="n" r="B86">
        <v>0</v>
      </c>
      <c s="5" t="n" r="C86">
        <v>0</v>
      </c>
    </row>
    <row spans="1:3" r="87">
      <c s="4" t="s" r="A87">
        <v>602</v>
      </c>
      <c s="5" t="n" r="B87">
        <v>0</v>
      </c>
      <c s="5" t="n" r="C87">
        <v>0</v>
      </c>
    </row>
    <row spans="1:3" r="88">
      <c s="4" t="s" r="A88">
        <v>603</v>
      </c>
      <c s="5" t="n" r="B88">
        <v>0</v>
      </c>
      <c s="5" t="n" r="C88">
        <v>0</v>
      </c>
    </row>
    <row spans="1:3" r="89">
      <c s="4" t="s" r="A89">
        <v>604</v>
      </c>
      <c s="5" t="n" r="B89">
        <v>523</v>
      </c>
      <c s="5" t="n" r="C89">
        <v>523</v>
      </c>
    </row>
    <row spans="1:3" r="90">
      <c s="4" t="s" r="A90">
        <v>605</v>
      </c>
      <c s="5" t="n" r="B90">
        <v>0</v>
      </c>
      <c s="5" t="n" r="C90">
        <v>0</v>
      </c>
    </row>
    <row spans="1:3" r="91">
      <c s="4" t="s" r="A91">
        <v>540</v>
      </c>
    </row>
    <row spans="1:3" r="92">
      <c s="3" t="s" r="A92">
        <v>597</v>
      </c>
    </row>
    <row spans="1:3" r="93">
      <c s="4" t="s" r="A93">
        <v>598</v>
      </c>
      <c s="5" t="n" r="B93">
        <v>46</v>
      </c>
      <c s="5" t="n" r="C93">
        <v>50</v>
      </c>
    </row>
    <row spans="1:3" r="94">
      <c s="4" t="s" r="A94">
        <v>599</v>
      </c>
      <c s="5" t="n" r="B94">
        <v>0</v>
      </c>
      <c s="5" t="n" r="C94">
        <v>0</v>
      </c>
    </row>
    <row spans="1:3" r="95">
      <c s="4" t="s" r="A95">
        <v>600</v>
      </c>
      <c s="5" t="n" r="B95">
        <v>0</v>
      </c>
      <c s="5" t="n" r="C95">
        <v>0</v>
      </c>
    </row>
    <row spans="1:3" r="96">
      <c s="4" t="s" r="A96">
        <v>601</v>
      </c>
      <c s="5" t="n" r="B96">
        <v>-4</v>
      </c>
      <c s="5" t="n" r="C96">
        <v>-8</v>
      </c>
    </row>
    <row spans="1:3" r="97">
      <c s="4" t="s" r="A97">
        <v>602</v>
      </c>
      <c s="5" t="n" r="B97">
        <v>0</v>
      </c>
      <c s="5" t="n" r="C97">
        <v>0</v>
      </c>
    </row>
    <row spans="1:3" r="98">
      <c s="4" t="s" r="A98">
        <v>603</v>
      </c>
      <c s="5" t="n" r="B98">
        <v>0</v>
      </c>
      <c s="5" t="n" r="C98">
        <v>0</v>
      </c>
    </row>
    <row spans="1:3" r="99">
      <c s="4" t="s" r="A99">
        <v>604</v>
      </c>
      <c s="5" t="n" r="B99">
        <v>42</v>
      </c>
      <c s="5" t="n" r="C99">
        <v>42</v>
      </c>
    </row>
    <row spans="1:3" r="100">
      <c s="4" t="s" r="A100">
        <v>605</v>
      </c>
      <c s="5" t="n" r="B100">
        <v>0</v>
      </c>
      <c s="5" t="n" r="C100">
        <v>0</v>
      </c>
    </row>
    <row spans="1:3" r="101">
      <c s="4" t="s" r="A101">
        <v>541</v>
      </c>
    </row>
    <row spans="1:3" r="102">
      <c s="3" t="s" r="A102">
        <v>597</v>
      </c>
    </row>
    <row spans="1:3" r="103">
      <c s="4" t="s" r="A103">
        <v>598</v>
      </c>
      <c s="5" t="n" r="B103">
        <v>0</v>
      </c>
      <c s="5" t="n" r="C103">
        <v>0</v>
      </c>
    </row>
    <row spans="1:3" r="104">
      <c s="4" t="s" r="A104">
        <v>599</v>
      </c>
      <c s="5" t="n" r="B104">
        <v>0</v>
      </c>
      <c s="5" t="n" r="C104">
        <v>0</v>
      </c>
    </row>
    <row spans="1:3" r="105">
      <c s="4" t="s" r="A105">
        <v>600</v>
      </c>
      <c s="5" t="n" r="B105">
        <v>0</v>
      </c>
      <c s="5" t="n" r="C105">
        <v>0</v>
      </c>
    </row>
    <row spans="1:3" r="106">
      <c s="4" t="s" r="A106">
        <v>601</v>
      </c>
      <c s="5" t="n" r="B106">
        <v>0</v>
      </c>
      <c s="5" t="n" r="C106">
        <v>0</v>
      </c>
    </row>
    <row spans="1:3" r="107">
      <c s="4" t="s" r="A107">
        <v>602</v>
      </c>
      <c s="5" t="n" r="B107">
        <v>0</v>
      </c>
      <c s="5" t="n" r="C107">
        <v>0</v>
      </c>
    </row>
    <row spans="1:3" r="108">
      <c s="4" t="s" r="A108">
        <v>603</v>
      </c>
      <c s="5" t="n" r="B108">
        <v>0</v>
      </c>
      <c s="5" t="n" r="C108">
        <v>0</v>
      </c>
    </row>
    <row spans="1:3" r="109">
      <c s="4" t="s" r="A109">
        <v>604</v>
      </c>
      <c s="5" t="n" r="B109">
        <v>0</v>
      </c>
      <c s="5" t="n" r="C109">
        <v>0</v>
      </c>
    </row>
    <row spans="1:3" r="110">
      <c s="4" t="s" r="A110">
        <v>605</v>
      </c>
      <c s="7" t="n" r="B110">
        <v>0</v>
      </c>
      <c s="7" t="n" r="C11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7</v>
      </c>
      <c s="2" t="s" r="B1">
        <v>2</v>
      </c>
      <c s="2" t="s" r="C1">
        <v>23</v>
      </c>
    </row>
    <row spans="1:3" r="2">
      <c s="3" t="s" r="A2">
        <v>608</v>
      </c>
    </row>
    <row spans="1:3" r="3">
      <c s="4" t="s" r="A3">
        <v>131</v>
      </c>
      <c s="7" t="n" r="B3">
        <v>1075744</v>
      </c>
    </row>
    <row spans="1:3" r="4">
      <c s="4" t="s" r="A4">
        <v>535</v>
      </c>
    </row>
    <row spans="1:3" r="5">
      <c s="3" t="s" r="A5">
        <v>608</v>
      </c>
    </row>
    <row spans="1:3" r="6">
      <c s="4" t="s" r="A6">
        <v>131</v>
      </c>
      <c s="5" t="n" r="B6">
        <v>64435</v>
      </c>
      <c s="7" t="n" r="C6">
        <v>67881</v>
      </c>
    </row>
    <row spans="1:3" r="7">
      <c s="4" t="s" r="A7">
        <v>586</v>
      </c>
    </row>
    <row spans="1:3" r="8">
      <c s="3" t="s" r="A8">
        <v>608</v>
      </c>
    </row>
    <row spans="1:3" r="9">
      <c s="4" t="s" r="A9">
        <v>131</v>
      </c>
      <c s="5" t="n" r="B9">
        <v>18214</v>
      </c>
      <c s="5" t="n" r="C9">
        <v>28591</v>
      </c>
    </row>
    <row spans="1:3" r="10">
      <c s="4" t="s" r="A10">
        <v>404</v>
      </c>
    </row>
    <row spans="1:3" r="11">
      <c s="3" t="s" r="A11">
        <v>608</v>
      </c>
    </row>
    <row spans="1:3" r="12">
      <c s="4" t="s" r="A12">
        <v>131</v>
      </c>
      <c s="5" t="n" r="B12">
        <v>97284</v>
      </c>
      <c s="5" t="n" r="C12">
        <v>88590</v>
      </c>
    </row>
    <row spans="1:3" r="13">
      <c s="4" t="s" r="A13">
        <v>533</v>
      </c>
    </row>
    <row spans="1:3" r="14">
      <c s="3" t="s" r="A14">
        <v>608</v>
      </c>
    </row>
    <row spans="1:3" r="15">
      <c s="4" t="s" r="A15">
        <v>131</v>
      </c>
      <c s="5" t="n" r="B15">
        <v>191743</v>
      </c>
      <c s="5" t="n" r="C15">
        <v>157783</v>
      </c>
    </row>
    <row spans="1:3" r="16">
      <c s="4" t="s" r="A16">
        <v>534</v>
      </c>
    </row>
    <row spans="1:3" r="17">
      <c s="3" t="s" r="A17">
        <v>608</v>
      </c>
    </row>
    <row spans="1:3" r="18">
      <c s="4" t="s" r="A18">
        <v>131</v>
      </c>
      <c s="5" t="n" r="B18">
        <v>331056</v>
      </c>
      <c s="5" t="n" r="C18">
        <v>317136</v>
      </c>
    </row>
    <row spans="1:3" r="19">
      <c s="4" t="s" r="A19">
        <v>609</v>
      </c>
    </row>
    <row spans="1:3" r="20">
      <c s="3" t="s" r="A20">
        <v>608</v>
      </c>
    </row>
    <row spans="1:3" r="21">
      <c s="4" t="s" r="A21">
        <v>131</v>
      </c>
      <c s="5" t="n" r="B21">
        <v>52702</v>
      </c>
      <c s="5" t="n" r="C21">
        <v>53873</v>
      </c>
    </row>
    <row spans="1:3" r="22">
      <c s="4" t="s" r="A22">
        <v>610</v>
      </c>
    </row>
    <row spans="1:3" r="23">
      <c s="3" t="s" r="A23">
        <v>608</v>
      </c>
    </row>
    <row spans="1:3" r="24">
      <c s="4" t="s" r="A24">
        <v>131</v>
      </c>
      <c s="5" t="n" r="B24">
        <v>18214</v>
      </c>
      <c s="5" t="n" r="C24">
        <v>28591</v>
      </c>
    </row>
    <row spans="1:3" r="25">
      <c s="4" t="s" r="A25">
        <v>611</v>
      </c>
    </row>
    <row spans="1:3" r="26">
      <c s="3" t="s" r="A26">
        <v>608</v>
      </c>
    </row>
    <row spans="1:3" r="27">
      <c s="4" t="s" r="A27">
        <v>131</v>
      </c>
      <c s="5" t="n" r="B27">
        <v>95056</v>
      </c>
      <c s="5" t="n" r="C27">
        <v>86361</v>
      </c>
    </row>
    <row spans="1:3" r="28">
      <c s="4" t="s" r="A28">
        <v>612</v>
      </c>
    </row>
    <row spans="1:3" r="29">
      <c s="3" t="s" r="A29">
        <v>608</v>
      </c>
    </row>
    <row spans="1:3" r="30">
      <c s="4" t="s" r="A30">
        <v>131</v>
      </c>
      <c s="5" t="n" r="B30">
        <v>190028</v>
      </c>
      <c s="5" t="n" r="C30">
        <v>155189</v>
      </c>
    </row>
    <row spans="1:3" r="31">
      <c s="4" t="s" r="A31">
        <v>613</v>
      </c>
    </row>
    <row spans="1:3" r="32">
      <c s="3" t="s" r="A32">
        <v>608</v>
      </c>
    </row>
    <row spans="1:3" r="33">
      <c s="4" t="s" r="A33">
        <v>131</v>
      </c>
      <c s="5" t="n" r="B33">
        <v>320719</v>
      </c>
      <c s="5" t="n" r="C33">
        <v>306710</v>
      </c>
    </row>
    <row spans="1:3" r="34">
      <c s="4" t="s" r="A34">
        <v>614</v>
      </c>
    </row>
    <row spans="1:3" r="35">
      <c s="3" t="s" r="A35">
        <v>608</v>
      </c>
    </row>
    <row spans="1:3" r="36">
      <c s="4" t="s" r="A36">
        <v>131</v>
      </c>
      <c s="5" t="n" r="B36">
        <v>2597</v>
      </c>
      <c s="5" t="n" r="C36">
        <v>1673</v>
      </c>
    </row>
    <row spans="1:3" r="37">
      <c s="4" t="s" r="A37">
        <v>615</v>
      </c>
    </row>
    <row spans="1:3" r="38">
      <c s="3" t="s" r="A38">
        <v>608</v>
      </c>
    </row>
    <row spans="1:3" r="39">
      <c s="4" t="s" r="A39">
        <v>131</v>
      </c>
      <c s="5" t="n" r="B39">
        <v>0</v>
      </c>
      <c s="5" t="n" r="C39">
        <v>0</v>
      </c>
    </row>
    <row spans="1:3" r="40">
      <c s="4" t="s" r="A40">
        <v>616</v>
      </c>
    </row>
    <row spans="1:3" r="41">
      <c s="3" t="s" r="A41">
        <v>608</v>
      </c>
    </row>
    <row spans="1:3" r="42">
      <c s="4" t="s" r="A42">
        <v>131</v>
      </c>
      <c s="5" t="n" r="B42">
        <v>1431</v>
      </c>
      <c s="5" t="n" r="C42">
        <v>1837</v>
      </c>
    </row>
    <row spans="1:3" r="43">
      <c s="4" t="s" r="A43">
        <v>617</v>
      </c>
    </row>
    <row spans="1:3" r="44">
      <c s="3" t="s" r="A44">
        <v>608</v>
      </c>
    </row>
    <row spans="1:3" r="45">
      <c s="4" t="s" r="A45">
        <v>131</v>
      </c>
      <c s="5" t="n" r="B45">
        <v>630</v>
      </c>
      <c s="5" t="n" r="C45">
        <v>1064</v>
      </c>
    </row>
    <row spans="1:3" r="46">
      <c s="4" t="s" r="A46">
        <v>618</v>
      </c>
    </row>
    <row spans="1:3" r="47">
      <c s="3" t="s" r="A47">
        <v>608</v>
      </c>
    </row>
    <row spans="1:3" r="48">
      <c s="4" t="s" r="A48">
        <v>131</v>
      </c>
      <c s="5" t="n" r="B48">
        <v>3768</v>
      </c>
      <c s="5" t="n" r="C48">
        <v>8933</v>
      </c>
    </row>
    <row spans="1:3" r="49">
      <c s="4" t="s" r="A49">
        <v>619</v>
      </c>
    </row>
    <row spans="1:3" r="50">
      <c s="3" t="s" r="A50">
        <v>608</v>
      </c>
    </row>
    <row spans="1:3" r="51">
      <c s="4" t="s" r="A51">
        <v>131</v>
      </c>
      <c s="5" t="n" r="B51">
        <v>9136</v>
      </c>
      <c s="5" t="n" r="C51">
        <v>12335</v>
      </c>
    </row>
    <row spans="1:3" r="52">
      <c s="4" t="s" r="A52">
        <v>620</v>
      </c>
    </row>
    <row spans="1:3" r="53">
      <c s="3" t="s" r="A53">
        <v>608</v>
      </c>
    </row>
    <row spans="1:3" r="54">
      <c s="4" t="s" r="A54">
        <v>131</v>
      </c>
      <c s="5" t="n" r="B54">
        <v>0</v>
      </c>
      <c s="5" t="n" r="C54">
        <v>0</v>
      </c>
    </row>
    <row spans="1:3" r="55">
      <c s="4" t="s" r="A55">
        <v>621</v>
      </c>
    </row>
    <row spans="1:3" r="56">
      <c s="3" t="s" r="A56">
        <v>608</v>
      </c>
    </row>
    <row spans="1:3" r="57">
      <c s="4" t="s" r="A57">
        <v>131</v>
      </c>
      <c s="5" t="n" r="B57">
        <v>797</v>
      </c>
      <c s="5" t="n" r="C57">
        <v>392</v>
      </c>
    </row>
    <row spans="1:3" r="58">
      <c s="4" t="s" r="A58">
        <v>622</v>
      </c>
    </row>
    <row spans="1:3" r="59">
      <c s="3" t="s" r="A59">
        <v>608</v>
      </c>
    </row>
    <row spans="1:3" r="60">
      <c s="4" t="s" r="A60">
        <v>131</v>
      </c>
      <c s="5" t="n" r="B60">
        <v>1085</v>
      </c>
      <c s="5" t="n" r="C60">
        <v>1530</v>
      </c>
    </row>
    <row spans="1:3" r="61">
      <c s="4" t="s" r="A61">
        <v>623</v>
      </c>
    </row>
    <row spans="1:3" r="62">
      <c s="3" t="s" r="A62">
        <v>608</v>
      </c>
    </row>
    <row spans="1:3" r="63">
      <c s="4" t="s" r="A63">
        <v>131</v>
      </c>
      <c s="5" t="n" r="B63">
        <v>6569</v>
      </c>
      <c s="5" t="n" r="C63">
        <v>1493</v>
      </c>
    </row>
    <row spans="1:3" r="64">
      <c s="4" t="s" r="A64">
        <v>624</v>
      </c>
    </row>
    <row spans="1:3" r="65">
      <c s="3" t="s" r="A65">
        <v>608</v>
      </c>
    </row>
    <row spans="1:3" r="66">
      <c s="4" t="s" r="A66">
        <v>131</v>
      </c>
      <c s="5" t="n" r="B66">
        <v>0</v>
      </c>
      <c s="5" t="n" r="C66">
        <v>0</v>
      </c>
    </row>
    <row spans="1:3" r="67">
      <c s="4" t="s" r="A67">
        <v>625</v>
      </c>
    </row>
    <row spans="1:3" r="68">
      <c s="3" t="s" r="A68">
        <v>608</v>
      </c>
    </row>
    <row spans="1:3" r="69">
      <c s="4" t="s" r="A69">
        <v>131</v>
      </c>
      <c s="5" t="n" r="B69">
        <v>0</v>
      </c>
      <c s="5" t="n" r="C69">
        <v>0</v>
      </c>
    </row>
    <row spans="1:3" r="70">
      <c s="4" t="s" r="A70">
        <v>626</v>
      </c>
    </row>
    <row spans="1:3" r="71">
      <c s="3" t="s" r="A71">
        <v>608</v>
      </c>
    </row>
    <row spans="1:3" r="72">
      <c s="4" t="s" r="A72">
        <v>131</v>
      </c>
      <c s="5" t="n" r="B72">
        <v>0</v>
      </c>
      <c s="5" t="n" r="C72">
        <v>0</v>
      </c>
    </row>
    <row spans="1:3" r="73">
      <c s="4" t="s" r="A73">
        <v>627</v>
      </c>
    </row>
    <row spans="1:3" r="74">
      <c s="3" t="s" r="A74">
        <v>608</v>
      </c>
    </row>
    <row spans="1:3" r="75">
      <c s="4" t="s" r="A75">
        <v>131</v>
      </c>
      <c s="5" t="n" r="B75">
        <v>0</v>
      </c>
      <c s="5" t="n" r="C75">
        <v>0</v>
      </c>
    </row>
    <row spans="1:3" r="76">
      <c s="4" t="s" r="A76">
        <v>628</v>
      </c>
    </row>
    <row spans="1:3" r="77">
      <c s="3" t="s" r="A77">
        <v>608</v>
      </c>
    </row>
    <row spans="1:3" r="78">
      <c s="4" t="s" r="A78">
        <v>131</v>
      </c>
      <c s="5" t="n" r="B78">
        <v>0</v>
      </c>
      <c s="5" t="n" r="C78">
        <v>0</v>
      </c>
    </row>
    <row spans="1:3" r="79">
      <c s="4" t="s" r="A79">
        <v>629</v>
      </c>
    </row>
    <row spans="1:3" r="80">
      <c s="3" t="s" r="A80">
        <v>608</v>
      </c>
    </row>
    <row spans="1:3" r="81">
      <c s="4" t="s" r="A81">
        <v>131</v>
      </c>
      <c s="5" t="n" r="B81">
        <v>0</v>
      </c>
      <c s="5" t="n" r="C81">
        <v>0</v>
      </c>
    </row>
    <row spans="1:3" r="82">
      <c s="4" t="s" r="A82">
        <v>630</v>
      </c>
    </row>
    <row spans="1:3" r="83">
      <c s="3" t="s" r="A83">
        <v>608</v>
      </c>
    </row>
    <row spans="1:3" r="84">
      <c s="4" t="s" r="A84">
        <v>131</v>
      </c>
      <c s="5" t="n" r="B84">
        <v>0</v>
      </c>
      <c s="5" t="n" r="C84">
        <v>0</v>
      </c>
    </row>
    <row spans="1:3" r="85">
      <c s="4" t="s" r="A85">
        <v>631</v>
      </c>
    </row>
    <row spans="1:3" r="86">
      <c s="3" t="s" r="A86">
        <v>608</v>
      </c>
    </row>
    <row spans="1:3" r="87">
      <c s="4" t="s" r="A87">
        <v>131</v>
      </c>
      <c s="5" t="n" r="B87">
        <v>0</v>
      </c>
      <c s="5" t="n" r="C87">
        <v>0</v>
      </c>
    </row>
    <row spans="1:3" r="88">
      <c s="4" t="s" r="A88">
        <v>632</v>
      </c>
    </row>
    <row spans="1:3" r="89">
      <c s="3" t="s" r="A89">
        <v>608</v>
      </c>
    </row>
    <row spans="1:3" r="90">
      <c s="4" t="s" r="A90">
        <v>131</v>
      </c>
      <c s="5" t="n" r="B90">
        <v>0</v>
      </c>
      <c s="5" t="n" r="C90">
        <v>0</v>
      </c>
    </row>
    <row spans="1:3" r="91">
      <c s="4" t="s" r="A91">
        <v>633</v>
      </c>
    </row>
    <row spans="1:3" r="92">
      <c s="3" t="s" r="A92">
        <v>608</v>
      </c>
    </row>
    <row spans="1:3" r="93">
      <c s="4" t="s" r="A93">
        <v>131</v>
      </c>
      <c s="7" t="n" r="B93">
        <v>0</v>
      </c>
      <c s="7" t="n" r="C9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34</v>
      </c>
      <c s="2" t="s" r="B1">
        <v>2</v>
      </c>
      <c s="2" t="s" r="C1">
        <v>23</v>
      </c>
      <c s="2" t="s" r="D1">
        <v>25</v>
      </c>
    </row>
    <row spans="1:4" r="2">
      <c s="4" t="s" r="A2">
        <v>635</v>
      </c>
    </row>
    <row spans="1:4" r="3">
      <c s="3" t="s" r="A3">
        <v>608</v>
      </c>
    </row>
    <row spans="1:4" r="4">
      <c s="4" t="s" r="A4">
        <v>131</v>
      </c>
      <c s="7" t="n" r="B4">
        <v>368533</v>
      </c>
      <c s="7" t="n" r="C4">
        <v>365389</v>
      </c>
      <c s="7" t="n" r="D4">
        <v>356461</v>
      </c>
    </row>
    <row spans="1:4" r="5">
      <c s="4" t="s" r="A5">
        <v>636</v>
      </c>
    </row>
    <row spans="1:4" r="6">
      <c s="3" t="s" r="A6">
        <v>608</v>
      </c>
    </row>
    <row spans="1:4" r="7">
      <c s="4" t="s" r="A7">
        <v>131</v>
      </c>
      <c s="5" t="n" r="B7">
        <v>216698</v>
      </c>
      <c s="5" t="n" r="C7">
        <v>217408</v>
      </c>
      <c s="5" t="n" r="D7">
        <v>216619</v>
      </c>
    </row>
    <row spans="1:4" r="8">
      <c s="4" t="s" r="A8">
        <v>637</v>
      </c>
    </row>
    <row spans="1:4" r="9">
      <c s="3" t="s" r="A9">
        <v>608</v>
      </c>
    </row>
    <row spans="1:4" r="10">
      <c s="4" t="s" r="A10">
        <v>131</v>
      </c>
      <c s="5" t="n" r="B10">
        <v>48479</v>
      </c>
      <c s="5" t="n" r="C10">
        <v>50253</v>
      </c>
      <c s="5" t="n" r="D10">
        <v>52487</v>
      </c>
    </row>
    <row spans="1:4" r="11">
      <c s="4" t="s" r="A11">
        <v>638</v>
      </c>
    </row>
    <row spans="1:4" r="12">
      <c s="3" t="s" r="A12">
        <v>608</v>
      </c>
    </row>
    <row spans="1:4" r="13">
      <c s="4" t="s" r="A13">
        <v>131</v>
      </c>
      <c s="5" t="n" r="B13">
        <v>72296</v>
      </c>
      <c s="5" t="n" r="C13">
        <v>66848</v>
      </c>
      <c s="5" t="n" r="D13">
        <v>60909</v>
      </c>
    </row>
    <row spans="1:4" r="14">
      <c s="4" t="s" r="A14">
        <v>639</v>
      </c>
    </row>
    <row spans="1:4" r="15">
      <c s="3" t="s" r="A15">
        <v>608</v>
      </c>
    </row>
    <row spans="1:4" r="16">
      <c s="4" t="s" r="A16">
        <v>131</v>
      </c>
      <c s="5" t="n" r="B16">
        <v>18637</v>
      </c>
      <c s="5" t="n" r="C16">
        <v>19373</v>
      </c>
      <c s="5" t="n" r="D16">
        <v>19648</v>
      </c>
    </row>
    <row spans="1:4" r="17">
      <c s="4" t="s" r="A17">
        <v>640</v>
      </c>
    </row>
    <row spans="1:4" r="18">
      <c s="3" t="s" r="A18">
        <v>608</v>
      </c>
    </row>
    <row spans="1:4" r="19">
      <c s="4" t="s" r="A19">
        <v>131</v>
      </c>
      <c s="5" t="n" r="B19">
        <v>12423</v>
      </c>
      <c s="5" t="n" r="C19">
        <v>11507</v>
      </c>
      <c s="5" t="n" r="D19">
        <v>6798</v>
      </c>
    </row>
    <row spans="1:4" r="20">
      <c s="4" t="s" r="A20">
        <v>641</v>
      </c>
    </row>
    <row spans="1:4" r="21">
      <c s="3" t="s" r="A21">
        <v>608</v>
      </c>
    </row>
    <row spans="1:4" r="22">
      <c s="4" t="s" r="A22">
        <v>131</v>
      </c>
      <c s="5" t="n" r="B22">
        <v>4479</v>
      </c>
      <c s="5" t="n" r="C22">
        <v>5639</v>
      </c>
      <c s="5" t="n" r="D22">
        <v>3418</v>
      </c>
    </row>
    <row spans="1:4" r="23">
      <c s="4" t="s" r="A23">
        <v>642</v>
      </c>
    </row>
    <row spans="1:4" r="24">
      <c s="3" t="s" r="A24">
        <v>608</v>
      </c>
    </row>
    <row spans="1:4" r="25">
      <c s="4" t="s" r="A25">
        <v>131</v>
      </c>
      <c s="5" t="n" r="B25">
        <v>3501</v>
      </c>
      <c s="5" t="n" r="C25">
        <v>2663</v>
      </c>
      <c s="5" t="n" r="D25">
        <v>2950</v>
      </c>
    </row>
    <row spans="1:4" r="26">
      <c s="4" t="s" r="A26">
        <v>643</v>
      </c>
    </row>
    <row spans="1:4" r="27">
      <c s="3" t="s" r="A27">
        <v>608</v>
      </c>
    </row>
    <row spans="1:4" r="28">
      <c s="4" t="s" r="A28">
        <v>131</v>
      </c>
      <c s="5" t="n" r="B28">
        <v>724</v>
      </c>
      <c s="5" t="n" r="C28">
        <v>2626</v>
      </c>
      <c s="5" t="n" r="D28">
        <v>0</v>
      </c>
    </row>
    <row spans="1:4" r="29">
      <c s="4" t="s" r="A29">
        <v>644</v>
      </c>
    </row>
    <row spans="1:4" r="30">
      <c s="3" t="s" r="A30">
        <v>608</v>
      </c>
    </row>
    <row spans="1:4" r="31">
      <c s="4" t="s" r="A31">
        <v>131</v>
      </c>
      <c s="5" t="n" r="B31">
        <v>208</v>
      </c>
      <c s="5" t="n" r="C31">
        <v>267</v>
      </c>
      <c s="5" t="n" r="D31">
        <v>339</v>
      </c>
    </row>
    <row spans="1:4" r="32">
      <c s="4" t="s" r="A32">
        <v>645</v>
      </c>
    </row>
    <row spans="1:4" r="33">
      <c s="3" t="s" r="A33">
        <v>608</v>
      </c>
    </row>
    <row spans="1:4" r="34">
      <c s="4" t="s" r="A34">
        <v>131</v>
      </c>
      <c s="5" t="n" r="B34">
        <v>46</v>
      </c>
      <c s="5" t="n" r="C34">
        <v>83</v>
      </c>
      <c s="5" t="n" r="D34">
        <v>129</v>
      </c>
    </row>
    <row spans="1:4" r="35">
      <c s="4" t="s" r="A35">
        <v>646</v>
      </c>
    </row>
    <row spans="1:4" r="36">
      <c s="3" t="s" r="A36">
        <v>608</v>
      </c>
    </row>
    <row spans="1:4" r="37">
      <c s="4" t="s" r="A37">
        <v>131</v>
      </c>
      <c s="7" t="n" r="B37">
        <v>0</v>
      </c>
      <c s="7" t="n" r="C37">
        <v>0</v>
      </c>
      <c s="7" t="n" r="D3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34"/>
  </cols>
  <sheetData>
    <row spans="1:2" r="1">
      <c s="1" t="s" r="A1">
        <v>647</v>
      </c>
      <c s="2" t="s" r="B1">
        <v>648</v>
      </c>
    </row>
    <row spans="1:2" r="2">
      <c s="3" t="s" r="A2">
        <v>226</v>
      </c>
    </row>
    <row spans="1:2" r="3">
      <c s="4" t="s" r="A3">
        <v>649</v>
      </c>
      <c s="5" t="n" r="B3">
        <v>3</v>
      </c>
    </row>
    <row spans="1:2" r="4">
      <c s="4" t="s" r="A4">
        <v>650</v>
      </c>
      <c s="7" t="n" r="B4">
        <v>500000</v>
      </c>
    </row>
    <row spans="1:2" r="5">
      <c s="4" t="s" r="A5">
        <v>651</v>
      </c>
      <c s="4" t="s" r="B5">
        <v>346</v>
      </c>
    </row>
    <row spans="1:2" r="6">
      <c s="4" t="s" r="A6">
        <v>652</v>
      </c>
      <c s="5" t="n" r="B6">
        <v>10</v>
      </c>
    </row>
    <row spans="1:2" r="7">
      <c s="4" t="s" r="A7">
        <v>653</v>
      </c>
      <c s="4" t="s" r="B7">
        <v>6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55</v>
      </c>
      <c s="2" t="s" r="B1">
        <v>1</v>
      </c>
      <c s="2" t="s" r="D1">
        <v>63</v>
      </c>
    </row>
    <row spans="1:4" r="2">
      <c s="2" t="s" r="B2">
        <v>2</v>
      </c>
      <c s="2" t="s" r="C2">
        <v>25</v>
      </c>
      <c s="2" t="s" r="D2">
        <v>23</v>
      </c>
    </row>
    <row spans="1:4" r="3">
      <c s="3" t="s" r="A3">
        <v>656</v>
      </c>
    </row>
    <row spans="1:4" r="4">
      <c s="4" t="s" r="A4">
        <v>657</v>
      </c>
      <c s="7" t="n" r="B4">
        <v>11167</v>
      </c>
      <c s="7" t="n" r="C4">
        <v>12659</v>
      </c>
      <c s="7" t="n" r="D4">
        <v>12659</v>
      </c>
    </row>
    <row spans="1:4" r="5">
      <c s="4" t="s" r="A5">
        <v>658</v>
      </c>
      <c s="5" t="n" r="B5">
        <v>1244</v>
      </c>
      <c s="5" t="n" r="C5">
        <v>4174</v>
      </c>
      <c s="5" t="n" r="D5">
        <v>4833</v>
      </c>
    </row>
    <row spans="1:4" r="6">
      <c s="4" t="s" r="A6">
        <v>659</v>
      </c>
      <c s="5" t="n" r="B6">
        <v>599</v>
      </c>
      <c s="5" t="n" r="C6">
        <v>521</v>
      </c>
      <c s="5" t="n" r="D6">
        <v>1091</v>
      </c>
    </row>
    <row spans="1:4" r="7">
      <c s="4" t="s" r="A7">
        <v>660</v>
      </c>
      <c s="5" t="n" r="B7">
        <v>645</v>
      </c>
      <c s="5" t="n" r="C7">
        <v>3653</v>
      </c>
      <c s="5" t="n" r="D7">
        <v>3742</v>
      </c>
    </row>
    <row spans="1:4" r="8">
      <c s="4" t="s" r="A8">
        <v>88</v>
      </c>
      <c s="5" t="n" r="B8">
        <v>750</v>
      </c>
      <c s="5" t="n" r="C8">
        <v>2000</v>
      </c>
      <c s="5" t="n" r="D8">
        <v>2250</v>
      </c>
    </row>
    <row spans="1:4" r="9">
      <c s="4" t="s" r="A9">
        <v>661</v>
      </c>
      <c s="5" t="n" r="B9">
        <v>11272</v>
      </c>
      <c s="5" t="n" r="C9">
        <v>11006</v>
      </c>
      <c s="5" t="n" r="D9">
        <v>11167</v>
      </c>
    </row>
    <row spans="1:4" r="10">
      <c s="4" t="s" r="A10">
        <v>404</v>
      </c>
    </row>
    <row spans="1:4" r="11">
      <c s="3" t="s" r="A11">
        <v>656</v>
      </c>
    </row>
    <row spans="1:4" r="12">
      <c s="4" t="s" r="A12">
        <v>657</v>
      </c>
      <c s="5" t="n" r="B12">
        <v>1204</v>
      </c>
    </row>
    <row spans="1:4" r="13">
      <c s="4" t="s" r="A13">
        <v>658</v>
      </c>
      <c s="5" t="n" r="B13">
        <v>77</v>
      </c>
      <c s="5" t="n" r="C13">
        <v>390</v>
      </c>
      <c s="5" t="n" r="D13">
        <v>390</v>
      </c>
    </row>
    <row spans="1:4" r="14">
      <c s="4" t="s" r="A14">
        <v>659</v>
      </c>
      <c s="5" t="n" r="B14">
        <v>4</v>
      </c>
      <c s="5" t="n" r="C14">
        <v>17</v>
      </c>
      <c s="5" t="n" r="D14">
        <v>34</v>
      </c>
    </row>
    <row spans="1:4" r="15">
      <c s="4" t="s" r="A15">
        <v>88</v>
      </c>
      <c s="5" t="n" r="B15">
        <v>40</v>
      </c>
    </row>
    <row spans="1:4" r="16">
      <c s="4" t="s" r="A16">
        <v>661</v>
      </c>
      <c s="5" t="n" r="B16">
        <v>1171</v>
      </c>
      <c s="5" t="n" r="D16">
        <v>1204</v>
      </c>
    </row>
    <row spans="1:4" r="17">
      <c s="4" t="s" r="A17">
        <v>533</v>
      </c>
    </row>
    <row spans="1:4" r="18">
      <c s="3" t="s" r="A18">
        <v>656</v>
      </c>
    </row>
    <row spans="1:4" r="19">
      <c s="4" t="s" r="A19">
        <v>657</v>
      </c>
      <c s="5" t="n" r="B19">
        <v>927</v>
      </c>
    </row>
    <row spans="1:4" r="20">
      <c s="4" t="s" r="A20">
        <v>658</v>
      </c>
      <c s="5" t="n" r="B20">
        <v>269</v>
      </c>
      <c s="5" t="n" r="C20">
        <v>11</v>
      </c>
      <c s="5" t="n" r="D20">
        <v>11</v>
      </c>
    </row>
    <row spans="1:4" r="21">
      <c s="4" t="s" r="A21">
        <v>659</v>
      </c>
      <c s="5" t="n" r="B21">
        <v>5</v>
      </c>
      <c s="5" t="n" r="C21">
        <v>31</v>
      </c>
      <c s="5" t="n" r="D21">
        <v>40</v>
      </c>
    </row>
    <row spans="1:4" r="22">
      <c s="4" t="s" r="A22">
        <v>88</v>
      </c>
      <c s="5" t="n" r="B22">
        <v>795</v>
      </c>
    </row>
    <row spans="1:4" r="23">
      <c s="4" t="s" r="A23">
        <v>661</v>
      </c>
      <c s="5" t="n" r="B23">
        <v>1458</v>
      </c>
      <c s="5" t="n" r="D23">
        <v>927</v>
      </c>
    </row>
    <row spans="1:4" r="24">
      <c s="4" t="s" r="A24">
        <v>534</v>
      </c>
    </row>
    <row spans="1:4" r="25">
      <c s="3" t="s" r="A25">
        <v>656</v>
      </c>
    </row>
    <row spans="1:4" r="26">
      <c s="4" t="s" r="A26">
        <v>657</v>
      </c>
      <c s="5" t="n" r="B26">
        <v>1316</v>
      </c>
    </row>
    <row spans="1:4" r="27">
      <c s="4" t="s" r="A27">
        <v>658</v>
      </c>
      <c s="5" t="n" r="B27">
        <v>0</v>
      </c>
      <c s="5" t="n" r="C27">
        <v>0</v>
      </c>
      <c s="5" t="n" r="D27">
        <v>0</v>
      </c>
    </row>
    <row spans="1:4" r="28">
      <c s="4" t="s" r="A28">
        <v>659</v>
      </c>
      <c s="5" t="n" r="B28">
        <v>4</v>
      </c>
      <c s="5" t="n" r="C28">
        <v>4</v>
      </c>
      <c s="5" t="n" r="D28">
        <v>318</v>
      </c>
    </row>
    <row spans="1:4" r="29">
      <c s="4" t="s" r="A29">
        <v>88</v>
      </c>
      <c s="5" t="n" r="B29">
        <v>522</v>
      </c>
    </row>
    <row spans="1:4" r="30">
      <c s="4" t="s" r="A30">
        <v>661</v>
      </c>
      <c s="5" t="n" r="B30">
        <v>1842</v>
      </c>
      <c s="5" t="n" r="D30">
        <v>1316</v>
      </c>
    </row>
    <row spans="1:4" r="31">
      <c s="4" t="s" r="A31">
        <v>662</v>
      </c>
    </row>
    <row spans="1:4" r="32">
      <c s="3" t="s" r="A32">
        <v>656</v>
      </c>
    </row>
    <row spans="1:4" r="33">
      <c s="4" t="s" r="A33">
        <v>657</v>
      </c>
      <c s="5" t="n" r="B33">
        <v>3417</v>
      </c>
    </row>
    <row spans="1:4" r="34">
      <c s="4" t="s" r="A34">
        <v>658</v>
      </c>
      <c s="5" t="n" r="B34">
        <v>434</v>
      </c>
      <c s="5" t="n" r="C34">
        <v>3533</v>
      </c>
      <c s="5" t="n" r="D34">
        <v>3535</v>
      </c>
    </row>
    <row spans="1:4" r="35">
      <c s="4" t="s" r="A35">
        <v>659</v>
      </c>
      <c s="5" t="n" r="B35">
        <v>322</v>
      </c>
      <c s="5" t="n" r="C35">
        <v>165</v>
      </c>
      <c s="5" t="n" r="D35">
        <v>298</v>
      </c>
    </row>
    <row spans="1:4" r="36">
      <c s="4" t="s" r="A36">
        <v>88</v>
      </c>
      <c s="5" t="n" r="B36">
        <v>-435</v>
      </c>
    </row>
    <row spans="1:4" r="37">
      <c s="4" t="s" r="A37">
        <v>661</v>
      </c>
      <c s="5" t="n" r="B37">
        <v>2870</v>
      </c>
      <c s="5" t="n" r="D37">
        <v>3417</v>
      </c>
    </row>
    <row spans="1:4" r="38">
      <c s="4" t="s" r="A38">
        <v>586</v>
      </c>
    </row>
    <row spans="1:4" r="39">
      <c s="3" t="s" r="A39">
        <v>656</v>
      </c>
    </row>
    <row spans="1:4" r="40">
      <c s="4" t="s" r="A40">
        <v>657</v>
      </c>
      <c s="5" t="n" r="B40">
        <v>427</v>
      </c>
    </row>
    <row spans="1:4" r="41">
      <c s="4" t="s" r="A41">
        <v>658</v>
      </c>
      <c s="5" t="n" r="B41">
        <v>0</v>
      </c>
      <c s="5" t="n" r="C41">
        <v>0</v>
      </c>
      <c s="5" t="n" r="D41">
        <v>0</v>
      </c>
    </row>
    <row spans="1:4" r="42">
      <c s="4" t="s" r="A42">
        <v>659</v>
      </c>
      <c s="5" t="n" r="B42">
        <v>0</v>
      </c>
      <c s="5" t="n" r="C42">
        <v>0</v>
      </c>
      <c s="5" t="n" r="D42">
        <v>0</v>
      </c>
    </row>
    <row spans="1:4" r="43">
      <c s="4" t="s" r="A43">
        <v>88</v>
      </c>
      <c s="5" t="n" r="B43">
        <v>-355</v>
      </c>
    </row>
    <row spans="1:4" r="44">
      <c s="4" t="s" r="A44">
        <v>661</v>
      </c>
      <c s="5" t="n" r="B44">
        <v>72</v>
      </c>
      <c s="5" t="n" r="D44">
        <v>427</v>
      </c>
    </row>
    <row spans="1:4" r="45">
      <c s="4" t="s" r="A45">
        <v>537</v>
      </c>
    </row>
    <row spans="1:4" r="46">
      <c s="3" t="s" r="A46">
        <v>656</v>
      </c>
    </row>
    <row spans="1:4" r="47">
      <c s="4" t="s" r="A47">
        <v>657</v>
      </c>
      <c s="5" t="n" r="B47">
        <v>1280</v>
      </c>
    </row>
    <row spans="1:4" r="48">
      <c s="4" t="s" r="A48">
        <v>658</v>
      </c>
      <c s="5" t="n" r="B48">
        <v>284</v>
      </c>
      <c s="5" t="n" r="C48">
        <v>46</v>
      </c>
      <c s="5" t="n" r="D48">
        <v>435</v>
      </c>
    </row>
    <row spans="1:4" r="49">
      <c s="4" t="s" r="A49">
        <v>659</v>
      </c>
      <c s="5" t="n" r="B49">
        <v>63</v>
      </c>
      <c s="5" t="n" r="C49">
        <v>53</v>
      </c>
      <c s="5" t="n" r="D49">
        <v>87</v>
      </c>
    </row>
    <row spans="1:4" r="50">
      <c s="4" t="s" r="A50">
        <v>88</v>
      </c>
      <c s="5" t="n" r="B50">
        <v>548</v>
      </c>
    </row>
    <row spans="1:4" r="51">
      <c s="4" t="s" r="A51">
        <v>661</v>
      </c>
      <c s="5" t="n" r="B51">
        <v>1607</v>
      </c>
      <c s="5" t="n" r="D51">
        <v>1280</v>
      </c>
    </row>
    <row spans="1:4" r="52">
      <c s="4" t="s" r="A52">
        <v>538</v>
      </c>
    </row>
    <row spans="1:4" r="53">
      <c s="3" t="s" r="A53">
        <v>656</v>
      </c>
    </row>
    <row spans="1:4" r="54">
      <c s="4" t="s" r="A54">
        <v>657</v>
      </c>
      <c s="5" t="n" r="B54">
        <v>2081</v>
      </c>
    </row>
    <row spans="1:4" r="55">
      <c s="4" t="s" r="A55">
        <v>658</v>
      </c>
      <c s="5" t="n" r="B55">
        <v>0</v>
      </c>
      <c s="5" t="n" r="C55">
        <v>63</v>
      </c>
      <c s="5" t="n" r="D55">
        <v>65</v>
      </c>
    </row>
    <row spans="1:4" r="56">
      <c s="4" t="s" r="A56">
        <v>659</v>
      </c>
      <c s="5" t="n" r="B56">
        <v>96</v>
      </c>
      <c s="5" t="n" r="C56">
        <v>163</v>
      </c>
      <c s="5" t="n" r="D56">
        <v>163</v>
      </c>
    </row>
    <row spans="1:4" r="57">
      <c s="4" t="s" r="A57">
        <v>88</v>
      </c>
      <c s="5" t="n" r="B57">
        <v>-430</v>
      </c>
    </row>
    <row spans="1:4" r="58">
      <c s="4" t="s" r="A58">
        <v>661</v>
      </c>
      <c s="5" t="n" r="B58">
        <v>1747</v>
      </c>
      <c s="5" t="n" r="D58">
        <v>2081</v>
      </c>
    </row>
    <row spans="1:4" r="59">
      <c s="4" t="s" r="A59">
        <v>539</v>
      </c>
    </row>
    <row spans="1:4" r="60">
      <c s="3" t="s" r="A60">
        <v>656</v>
      </c>
    </row>
    <row spans="1:4" r="61">
      <c s="4" t="s" r="A61">
        <v>657</v>
      </c>
      <c s="5" t="n" r="B61">
        <v>187</v>
      </c>
    </row>
    <row spans="1:4" r="62">
      <c s="4" t="s" r="A62">
        <v>658</v>
      </c>
      <c s="5" t="n" r="B62">
        <v>76</v>
      </c>
      <c s="5" t="n" r="C62">
        <v>0</v>
      </c>
      <c s="5" t="n" r="D62">
        <v>14</v>
      </c>
    </row>
    <row spans="1:4" r="63">
      <c s="4" t="s" r="A63">
        <v>659</v>
      </c>
      <c s="5" t="n" r="B63">
        <v>2</v>
      </c>
      <c s="5" t="n" r="C63">
        <v>3</v>
      </c>
      <c s="5" t="n" r="D63">
        <v>4</v>
      </c>
    </row>
    <row spans="1:4" r="64">
      <c s="4" t="s" r="A64">
        <v>88</v>
      </c>
      <c s="5" t="n" r="B64">
        <v>149</v>
      </c>
    </row>
    <row spans="1:4" r="65">
      <c s="4" t="s" r="A65">
        <v>661</v>
      </c>
      <c s="5" t="n" r="B65">
        <v>262</v>
      </c>
      <c s="5" t="n" r="D65">
        <v>187</v>
      </c>
    </row>
    <row spans="1:4" r="66">
      <c s="4" t="s" r="A66">
        <v>663</v>
      </c>
    </row>
    <row spans="1:4" r="67">
      <c s="3" t="s" r="A67">
        <v>656</v>
      </c>
    </row>
    <row spans="1:4" r="68">
      <c s="4" t="s" r="A68">
        <v>657</v>
      </c>
      <c s="5" t="n" r="B68">
        <v>97</v>
      </c>
    </row>
    <row spans="1:4" r="69">
      <c s="4" t="s" r="A69">
        <v>658</v>
      </c>
      <c s="5" t="n" r="B69">
        <v>48</v>
      </c>
      <c s="5" t="n" r="C69">
        <v>80</v>
      </c>
      <c s="5" t="n" r="D69">
        <v>265</v>
      </c>
    </row>
    <row spans="1:4" r="70">
      <c s="4" t="s" r="A70">
        <v>659</v>
      </c>
      <c s="5" t="n" r="B70">
        <v>68</v>
      </c>
      <c s="5" t="n" r="C70">
        <v>41</v>
      </c>
      <c s="5" t="n" r="D70">
        <v>74</v>
      </c>
    </row>
    <row spans="1:4" r="71">
      <c s="4" t="s" r="A71">
        <v>88</v>
      </c>
      <c s="5" t="n" r="B71">
        <v>-59</v>
      </c>
    </row>
    <row spans="1:4" r="72">
      <c s="4" t="s" r="A72">
        <v>661</v>
      </c>
      <c s="5" t="n" r="B72">
        <v>58</v>
      </c>
      <c s="5" t="n" r="D72">
        <v>97</v>
      </c>
    </row>
    <row spans="1:4" r="73">
      <c s="4" t="s" r="A73">
        <v>95</v>
      </c>
    </row>
    <row spans="1:4" r="74">
      <c s="3" t="s" r="A74">
        <v>656</v>
      </c>
    </row>
    <row spans="1:4" r="75">
      <c s="4" t="s" r="A75">
        <v>657</v>
      </c>
      <c s="5" t="n" r="B75">
        <v>231</v>
      </c>
    </row>
    <row spans="1:4" r="76">
      <c s="4" t="s" r="A76">
        <v>658</v>
      </c>
      <c s="5" t="n" r="B76">
        <v>56</v>
      </c>
      <c s="5" t="n" r="C76">
        <v>51</v>
      </c>
      <c s="5" t="n" r="D76">
        <v>118</v>
      </c>
    </row>
    <row spans="1:4" r="77">
      <c s="4" t="s" r="A77">
        <v>659</v>
      </c>
      <c s="5" t="n" r="B77">
        <v>35</v>
      </c>
      <c s="7" t="n" r="C77">
        <v>44</v>
      </c>
      <c s="5" t="n" r="D77">
        <v>73</v>
      </c>
    </row>
    <row spans="1:4" r="78">
      <c s="4" t="s" r="A78">
        <v>88</v>
      </c>
      <c s="5" t="n" r="B78">
        <v>-25</v>
      </c>
    </row>
    <row spans="1:4" r="79">
      <c s="4" t="s" r="A79">
        <v>661</v>
      </c>
      <c s="7" t="n" r="B79">
        <v>185</v>
      </c>
      <c s="7" t="n" r="D79">
        <v>2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664</v>
      </c>
      <c s="2" t="s" r="B1">
        <v>1</v>
      </c>
      <c s="2" t="s" r="D1">
        <v>63</v>
      </c>
    </row>
    <row spans="1:5" r="2">
      <c s="2" t="s" r="B2">
        <v>2</v>
      </c>
      <c s="2" t="s" r="C2">
        <v>25</v>
      </c>
      <c s="2" t="s" r="D2">
        <v>23</v>
      </c>
      <c s="2" t="s" r="E2">
        <v>2</v>
      </c>
    </row>
    <row spans="1:5" r="3">
      <c s="3" t="s" r="A3">
        <v>656</v>
      </c>
    </row>
    <row spans="1:5" r="4">
      <c s="4" t="s" r="A4">
        <v>657</v>
      </c>
      <c s="7" t="n" r="B4">
        <v>11167</v>
      </c>
      <c s="7" t="n" r="C4">
        <v>12659</v>
      </c>
      <c s="7" t="n" r="D4">
        <v>12659</v>
      </c>
    </row>
    <row spans="1:5" r="5">
      <c s="4" t="s" r="A5">
        <v>600</v>
      </c>
      <c s="5" t="n" r="B5">
        <v>1244</v>
      </c>
      <c s="5" t="n" r="C5">
        <v>4174</v>
      </c>
      <c s="5" t="n" r="D5">
        <v>4833</v>
      </c>
    </row>
    <row spans="1:5" r="6">
      <c s="4" t="s" r="A6">
        <v>665</v>
      </c>
      <c s="5" t="n" r="B6">
        <v>599</v>
      </c>
      <c s="5" t="n" r="C6">
        <v>521</v>
      </c>
      <c s="5" t="n" r="D6">
        <v>1091</v>
      </c>
    </row>
    <row spans="1:5" r="7">
      <c s="4" t="s" r="A7">
        <v>666</v>
      </c>
      <c s="5" t="n" r="B7">
        <v>750</v>
      </c>
      <c s="5" t="n" r="C7">
        <v>2000</v>
      </c>
      <c s="5" t="n" r="D7">
        <v>2250</v>
      </c>
    </row>
    <row spans="1:5" r="8">
      <c s="4" t="s" r="A8">
        <v>661</v>
      </c>
      <c s="5" t="n" r="B8">
        <v>11272</v>
      </c>
      <c s="5" t="n" r="C8">
        <v>11006</v>
      </c>
      <c s="5" t="n" r="D8">
        <v>11167</v>
      </c>
    </row>
    <row spans="1:5" r="9">
      <c s="4" t="s" r="A9">
        <v>667</v>
      </c>
      <c s="7" t="n" r="E9">
        <v>831</v>
      </c>
    </row>
    <row spans="1:5" r="10">
      <c s="4" t="s" r="A10">
        <v>668</v>
      </c>
      <c s="5" t="n" r="E10">
        <v>10441</v>
      </c>
    </row>
    <row spans="1:5" r="11">
      <c s="4" t="s" r="A11">
        <v>669</v>
      </c>
      <c s="5" t="n" r="B11">
        <v>11167</v>
      </c>
      <c s="5" t="n" r="C11">
        <v>12659</v>
      </c>
      <c s="5" t="n" r="D11">
        <v>12659</v>
      </c>
      <c s="5" t="n" r="E11">
        <v>11272</v>
      </c>
    </row>
    <row spans="1:5" r="12">
      <c s="4" t="s" r="A12">
        <v>670</v>
      </c>
      <c s="5" t="n" r="E12">
        <v>47616</v>
      </c>
    </row>
    <row spans="1:5" r="13">
      <c s="4" t="s" r="A13">
        <v>671</v>
      </c>
      <c s="5" t="n" r="E13">
        <v>1028128</v>
      </c>
    </row>
    <row spans="1:5" r="14">
      <c s="4" t="s" r="A14">
        <v>672</v>
      </c>
      <c s="5" t="n" r="E14">
        <v>1075744</v>
      </c>
    </row>
    <row spans="1:5" r="15">
      <c s="4" t="s" r="A15">
        <v>662</v>
      </c>
    </row>
    <row spans="1:5" r="16">
      <c s="3" t="s" r="A16">
        <v>656</v>
      </c>
    </row>
    <row spans="1:5" r="17">
      <c s="4" t="s" r="A17">
        <v>657</v>
      </c>
      <c s="5" t="n" r="B17">
        <v>3417</v>
      </c>
    </row>
    <row spans="1:5" r="18">
      <c s="4" t="s" r="A18">
        <v>600</v>
      </c>
      <c s="5" t="n" r="B18">
        <v>434</v>
      </c>
      <c s="5" t="n" r="C18">
        <v>3533</v>
      </c>
      <c s="5" t="n" r="D18">
        <v>3535</v>
      </c>
    </row>
    <row spans="1:5" r="19">
      <c s="4" t="s" r="A19">
        <v>665</v>
      </c>
      <c s="5" t="n" r="B19">
        <v>322</v>
      </c>
      <c s="5" t="n" r="C19">
        <v>165</v>
      </c>
      <c s="5" t="n" r="D19">
        <v>298</v>
      </c>
    </row>
    <row spans="1:5" r="20">
      <c s="4" t="s" r="A20">
        <v>666</v>
      </c>
      <c s="5" t="n" r="B20">
        <v>-435</v>
      </c>
    </row>
    <row spans="1:5" r="21">
      <c s="4" t="s" r="A21">
        <v>661</v>
      </c>
      <c s="5" t="n" r="B21">
        <v>2870</v>
      </c>
      <c s="5" t="n" r="D21">
        <v>3417</v>
      </c>
    </row>
    <row spans="1:5" r="22">
      <c s="4" t="s" r="A22">
        <v>667</v>
      </c>
      <c s="5" t="n" r="E22">
        <v>133</v>
      </c>
    </row>
    <row spans="1:5" r="23">
      <c s="4" t="s" r="A23">
        <v>668</v>
      </c>
      <c s="5" t="n" r="E23">
        <v>2737</v>
      </c>
    </row>
    <row spans="1:5" r="24">
      <c s="4" t="s" r="A24">
        <v>669</v>
      </c>
      <c s="5" t="n" r="B24">
        <v>3417</v>
      </c>
      <c s="5" t="n" r="D24">
        <v>3417</v>
      </c>
      <c s="5" t="n" r="E24">
        <v>2870</v>
      </c>
    </row>
    <row spans="1:5" r="25">
      <c s="4" t="s" r="A25">
        <v>670</v>
      </c>
      <c s="5" t="n" r="E25">
        <v>11272</v>
      </c>
    </row>
    <row spans="1:5" r="26">
      <c s="4" t="s" r="A26">
        <v>671</v>
      </c>
      <c s="5" t="n" r="E26">
        <v>53163</v>
      </c>
    </row>
    <row spans="1:5" r="27">
      <c s="4" t="s" r="A27">
        <v>672</v>
      </c>
      <c s="5" t="n" r="E27">
        <v>64435</v>
      </c>
    </row>
    <row spans="1:5" r="28">
      <c s="4" t="s" r="A28">
        <v>586</v>
      </c>
    </row>
    <row spans="1:5" r="29">
      <c s="3" t="s" r="A29">
        <v>656</v>
      </c>
    </row>
    <row spans="1:5" r="30">
      <c s="4" t="s" r="A30">
        <v>657</v>
      </c>
      <c s="5" t="n" r="B30">
        <v>427</v>
      </c>
    </row>
    <row spans="1:5" r="31">
      <c s="4" t="s" r="A31">
        <v>600</v>
      </c>
      <c s="5" t="n" r="B31">
        <v>0</v>
      </c>
      <c s="5" t="n" r="C31">
        <v>0</v>
      </c>
      <c s="5" t="n" r="D31">
        <v>0</v>
      </c>
    </row>
    <row spans="1:5" r="32">
      <c s="4" t="s" r="A32">
        <v>665</v>
      </c>
      <c s="5" t="n" r="B32">
        <v>0</v>
      </c>
      <c s="5" t="n" r="C32">
        <v>0</v>
      </c>
      <c s="5" t="n" r="D32">
        <v>0</v>
      </c>
    </row>
    <row spans="1:5" r="33">
      <c s="4" t="s" r="A33">
        <v>666</v>
      </c>
      <c s="5" t="n" r="B33">
        <v>-355</v>
      </c>
    </row>
    <row spans="1:5" r="34">
      <c s="4" t="s" r="A34">
        <v>661</v>
      </c>
      <c s="5" t="n" r="B34">
        <v>72</v>
      </c>
      <c s="5" t="n" r="D34">
        <v>427</v>
      </c>
    </row>
    <row spans="1:5" r="35">
      <c s="4" t="s" r="A35">
        <v>667</v>
      </c>
      <c s="5" t="n" r="E35">
        <v>0</v>
      </c>
    </row>
    <row spans="1:5" r="36">
      <c s="4" t="s" r="A36">
        <v>668</v>
      </c>
      <c s="5" t="n" r="E36">
        <v>72</v>
      </c>
    </row>
    <row spans="1:5" r="37">
      <c s="4" t="s" r="A37">
        <v>669</v>
      </c>
      <c s="5" t="n" r="B37">
        <v>427</v>
      </c>
      <c s="5" t="n" r="D37">
        <v>427</v>
      </c>
      <c s="5" t="n" r="E37">
        <v>72</v>
      </c>
    </row>
    <row spans="1:5" r="38">
      <c s="4" t="s" r="A38">
        <v>670</v>
      </c>
      <c s="5" t="n" r="E38">
        <v>0</v>
      </c>
    </row>
    <row spans="1:5" r="39">
      <c s="4" t="s" r="A39">
        <v>671</v>
      </c>
      <c s="5" t="n" r="E39">
        <v>18214</v>
      </c>
    </row>
    <row spans="1:5" r="40">
      <c s="4" t="s" r="A40">
        <v>672</v>
      </c>
      <c s="5" t="n" r="E40">
        <v>18214</v>
      </c>
    </row>
    <row spans="1:5" r="41">
      <c s="4" t="s" r="A41">
        <v>404</v>
      </c>
    </row>
    <row spans="1:5" r="42">
      <c s="3" t="s" r="A42">
        <v>656</v>
      </c>
    </row>
    <row spans="1:5" r="43">
      <c s="4" t="s" r="A43">
        <v>657</v>
      </c>
      <c s="5" t="n" r="B43">
        <v>1204</v>
      </c>
    </row>
    <row spans="1:5" r="44">
      <c s="4" t="s" r="A44">
        <v>600</v>
      </c>
      <c s="5" t="n" r="B44">
        <v>77</v>
      </c>
      <c s="5" t="n" r="C44">
        <v>390</v>
      </c>
      <c s="5" t="n" r="D44">
        <v>390</v>
      </c>
    </row>
    <row spans="1:5" r="45">
      <c s="4" t="s" r="A45">
        <v>665</v>
      </c>
      <c s="5" t="n" r="B45">
        <v>4</v>
      </c>
      <c s="5" t="n" r="C45">
        <v>17</v>
      </c>
      <c s="5" t="n" r="D45">
        <v>34</v>
      </c>
    </row>
    <row spans="1:5" r="46">
      <c s="4" t="s" r="A46">
        <v>666</v>
      </c>
      <c s="5" t="n" r="B46">
        <v>40</v>
      </c>
    </row>
    <row spans="1:5" r="47">
      <c s="4" t="s" r="A47">
        <v>661</v>
      </c>
      <c s="5" t="n" r="B47">
        <v>1171</v>
      </c>
      <c s="5" t="n" r="D47">
        <v>1204</v>
      </c>
    </row>
    <row spans="1:5" r="48">
      <c s="4" t="s" r="A48">
        <v>667</v>
      </c>
      <c s="5" t="n" r="E48">
        <v>0</v>
      </c>
    </row>
    <row spans="1:5" r="49">
      <c s="4" t="s" r="A49">
        <v>668</v>
      </c>
      <c s="5" t="n" r="E49">
        <v>1171</v>
      </c>
    </row>
    <row spans="1:5" r="50">
      <c s="4" t="s" r="A50">
        <v>669</v>
      </c>
      <c s="5" t="n" r="B50">
        <v>1204</v>
      </c>
      <c s="5" t="n" r="D50">
        <v>1204</v>
      </c>
      <c s="5" t="n" r="E50">
        <v>1171</v>
      </c>
    </row>
    <row spans="1:5" r="51">
      <c s="4" t="s" r="A51">
        <v>670</v>
      </c>
      <c s="5" t="n" r="E51">
        <v>343</v>
      </c>
    </row>
    <row spans="1:5" r="52">
      <c s="4" t="s" r="A52">
        <v>671</v>
      </c>
      <c s="5" t="n" r="E52">
        <v>96941</v>
      </c>
    </row>
    <row spans="1:5" r="53">
      <c s="4" t="s" r="A53">
        <v>672</v>
      </c>
      <c s="5" t="n" r="E53">
        <v>97284</v>
      </c>
    </row>
    <row spans="1:5" r="54">
      <c s="4" t="s" r="A54">
        <v>533</v>
      </c>
    </row>
    <row spans="1:5" r="55">
      <c s="3" t="s" r="A55">
        <v>656</v>
      </c>
    </row>
    <row spans="1:5" r="56">
      <c s="4" t="s" r="A56">
        <v>657</v>
      </c>
      <c s="5" t="n" r="B56">
        <v>927</v>
      </c>
    </row>
    <row spans="1:5" r="57">
      <c s="4" t="s" r="A57">
        <v>600</v>
      </c>
      <c s="5" t="n" r="B57">
        <v>269</v>
      </c>
      <c s="5" t="n" r="C57">
        <v>11</v>
      </c>
      <c s="5" t="n" r="D57">
        <v>11</v>
      </c>
    </row>
    <row spans="1:5" r="58">
      <c s="4" t="s" r="A58">
        <v>665</v>
      </c>
      <c s="5" t="n" r="B58">
        <v>5</v>
      </c>
      <c s="5" t="n" r="C58">
        <v>31</v>
      </c>
      <c s="5" t="n" r="D58">
        <v>40</v>
      </c>
    </row>
    <row spans="1:5" r="59">
      <c s="4" t="s" r="A59">
        <v>666</v>
      </c>
      <c s="5" t="n" r="B59">
        <v>795</v>
      </c>
    </row>
    <row spans="1:5" r="60">
      <c s="4" t="s" r="A60">
        <v>661</v>
      </c>
      <c s="5" t="n" r="B60">
        <v>1458</v>
      </c>
      <c s="5" t="n" r="D60">
        <v>927</v>
      </c>
    </row>
    <row spans="1:5" r="61">
      <c s="4" t="s" r="A61">
        <v>667</v>
      </c>
      <c s="5" t="n" r="E61">
        <v>232</v>
      </c>
    </row>
    <row spans="1:5" r="62">
      <c s="4" t="s" r="A62">
        <v>668</v>
      </c>
      <c s="5" t="n" r="E62">
        <v>1226</v>
      </c>
    </row>
    <row spans="1:5" r="63">
      <c s="4" t="s" r="A63">
        <v>669</v>
      </c>
      <c s="5" t="n" r="B63">
        <v>927</v>
      </c>
      <c s="5" t="n" r="D63">
        <v>927</v>
      </c>
      <c s="5" t="n" r="E63">
        <v>1458</v>
      </c>
    </row>
    <row spans="1:5" r="64">
      <c s="4" t="s" r="A64">
        <v>670</v>
      </c>
      <c s="5" t="n" r="E64">
        <v>14669</v>
      </c>
    </row>
    <row spans="1:5" r="65">
      <c s="4" t="s" r="A65">
        <v>671</v>
      </c>
      <c s="5" t="n" r="E65">
        <v>177074</v>
      </c>
    </row>
    <row spans="1:5" r="66">
      <c s="4" t="s" r="A66">
        <v>672</v>
      </c>
      <c s="5" t="n" r="E66">
        <v>191743</v>
      </c>
    </row>
    <row spans="1:5" r="67">
      <c s="4" t="s" r="A67">
        <v>534</v>
      </c>
    </row>
    <row spans="1:5" r="68">
      <c s="3" t="s" r="A68">
        <v>656</v>
      </c>
    </row>
    <row spans="1:5" r="69">
      <c s="4" t="s" r="A69">
        <v>657</v>
      </c>
      <c s="5" t="n" r="B69">
        <v>1316</v>
      </c>
    </row>
    <row spans="1:5" r="70">
      <c s="4" t="s" r="A70">
        <v>600</v>
      </c>
      <c s="5" t="n" r="B70">
        <v>0</v>
      </c>
      <c s="5" t="n" r="C70">
        <v>0</v>
      </c>
      <c s="5" t="n" r="D70">
        <v>0</v>
      </c>
    </row>
    <row spans="1:5" r="71">
      <c s="4" t="s" r="A71">
        <v>665</v>
      </c>
      <c s="5" t="n" r="B71">
        <v>4</v>
      </c>
      <c s="5" t="n" r="C71">
        <v>4</v>
      </c>
      <c s="5" t="n" r="D71">
        <v>318</v>
      </c>
    </row>
    <row spans="1:5" r="72">
      <c s="4" t="s" r="A72">
        <v>666</v>
      </c>
      <c s="5" t="n" r="B72">
        <v>522</v>
      </c>
    </row>
    <row spans="1:5" r="73">
      <c s="4" t="s" r="A73">
        <v>661</v>
      </c>
      <c s="5" t="n" r="B73">
        <v>1842</v>
      </c>
      <c s="5" t="n" r="D73">
        <v>1316</v>
      </c>
    </row>
    <row spans="1:5" r="74">
      <c s="4" t="s" r="A74">
        <v>667</v>
      </c>
      <c s="5" t="n" r="E74">
        <v>64</v>
      </c>
    </row>
    <row spans="1:5" r="75">
      <c s="4" t="s" r="A75">
        <v>668</v>
      </c>
      <c s="5" t="n" r="E75">
        <v>1778</v>
      </c>
    </row>
    <row spans="1:5" r="76">
      <c s="4" t="s" r="A76">
        <v>669</v>
      </c>
      <c s="5" t="n" r="B76">
        <v>1316</v>
      </c>
      <c s="5" t="n" r="D76">
        <v>1316</v>
      </c>
      <c s="5" t="n" r="E76">
        <v>1842</v>
      </c>
    </row>
    <row spans="1:5" r="77">
      <c s="4" t="s" r="A77">
        <v>670</v>
      </c>
      <c s="5" t="n" r="E77">
        <v>7747</v>
      </c>
    </row>
    <row spans="1:5" r="78">
      <c s="4" t="s" r="A78">
        <v>671</v>
      </c>
      <c s="5" t="n" r="E78">
        <v>323309</v>
      </c>
    </row>
    <row spans="1:5" r="79">
      <c s="4" t="s" r="A79">
        <v>672</v>
      </c>
      <c s="5" t="n" r="E79">
        <v>331056</v>
      </c>
    </row>
    <row spans="1:5" r="80">
      <c s="4" t="s" r="A80">
        <v>537</v>
      </c>
    </row>
    <row spans="1:5" r="81">
      <c s="3" t="s" r="A81">
        <v>656</v>
      </c>
    </row>
    <row spans="1:5" r="82">
      <c s="4" t="s" r="A82">
        <v>657</v>
      </c>
      <c s="5" t="n" r="B82">
        <v>1280</v>
      </c>
    </row>
    <row spans="1:5" r="83">
      <c s="4" t="s" r="A83">
        <v>600</v>
      </c>
      <c s="5" t="n" r="B83">
        <v>284</v>
      </c>
      <c s="5" t="n" r="C83">
        <v>46</v>
      </c>
      <c s="5" t="n" r="D83">
        <v>435</v>
      </c>
    </row>
    <row spans="1:5" r="84">
      <c s="4" t="s" r="A84">
        <v>665</v>
      </c>
      <c s="5" t="n" r="B84">
        <v>63</v>
      </c>
      <c s="5" t="n" r="C84">
        <v>53</v>
      </c>
      <c s="5" t="n" r="D84">
        <v>87</v>
      </c>
    </row>
    <row spans="1:5" r="85">
      <c s="4" t="s" r="A85">
        <v>666</v>
      </c>
      <c s="5" t="n" r="B85">
        <v>548</v>
      </c>
    </row>
    <row spans="1:5" r="86">
      <c s="4" t="s" r="A86">
        <v>661</v>
      </c>
      <c s="5" t="n" r="B86">
        <v>1607</v>
      </c>
      <c s="5" t="n" r="D86">
        <v>1280</v>
      </c>
    </row>
    <row spans="1:5" r="87">
      <c s="4" t="s" r="A87">
        <v>667</v>
      </c>
      <c s="5" t="n" r="E87">
        <v>331</v>
      </c>
    </row>
    <row spans="1:5" r="88">
      <c s="4" t="s" r="A88">
        <v>668</v>
      </c>
      <c s="5" t="n" r="E88">
        <v>1276</v>
      </c>
    </row>
    <row spans="1:5" r="89">
      <c s="4" t="s" r="A89">
        <v>669</v>
      </c>
      <c s="5" t="n" r="B89">
        <v>1280</v>
      </c>
      <c s="5" t="n" r="D89">
        <v>1280</v>
      </c>
      <c s="5" t="n" r="E89">
        <v>1607</v>
      </c>
    </row>
    <row spans="1:5" r="90">
      <c s="4" t="s" r="A90">
        <v>670</v>
      </c>
      <c s="5" t="n" r="E90">
        <v>6266</v>
      </c>
    </row>
    <row spans="1:5" r="91">
      <c s="4" t="s" r="A91">
        <v>671</v>
      </c>
      <c s="5" t="n" r="E91">
        <v>213933</v>
      </c>
    </row>
    <row spans="1:5" r="92">
      <c s="4" t="s" r="A92">
        <v>672</v>
      </c>
      <c s="5" t="n" r="E92">
        <v>220199</v>
      </c>
    </row>
    <row spans="1:5" r="93">
      <c s="4" t="s" r="A93">
        <v>538</v>
      </c>
    </row>
    <row spans="1:5" r="94">
      <c s="3" t="s" r="A94">
        <v>656</v>
      </c>
    </row>
    <row spans="1:5" r="95">
      <c s="4" t="s" r="A95">
        <v>657</v>
      </c>
      <c s="5" t="n" r="B95">
        <v>2081</v>
      </c>
    </row>
    <row spans="1:5" r="96">
      <c s="4" t="s" r="A96">
        <v>600</v>
      </c>
      <c s="5" t="n" r="B96">
        <v>0</v>
      </c>
      <c s="5" t="n" r="C96">
        <v>63</v>
      </c>
      <c s="5" t="n" r="D96">
        <v>65</v>
      </c>
    </row>
    <row spans="1:5" r="97">
      <c s="4" t="s" r="A97">
        <v>665</v>
      </c>
      <c s="5" t="n" r="B97">
        <v>96</v>
      </c>
      <c s="5" t="n" r="C97">
        <v>163</v>
      </c>
      <c s="5" t="n" r="D97">
        <v>163</v>
      </c>
    </row>
    <row spans="1:5" r="98">
      <c s="4" t="s" r="A98">
        <v>666</v>
      </c>
      <c s="5" t="n" r="B98">
        <v>-430</v>
      </c>
    </row>
    <row spans="1:5" r="99">
      <c s="4" t="s" r="A99">
        <v>661</v>
      </c>
      <c s="5" t="n" r="B99">
        <v>1747</v>
      </c>
      <c s="5" t="n" r="D99">
        <v>2081</v>
      </c>
    </row>
    <row spans="1:5" r="100">
      <c s="4" t="s" r="A100">
        <v>667</v>
      </c>
      <c s="5" t="n" r="E100">
        <v>71</v>
      </c>
    </row>
    <row spans="1:5" r="101">
      <c s="4" t="s" r="A101">
        <v>668</v>
      </c>
      <c s="5" t="n" r="E101">
        <v>1676</v>
      </c>
    </row>
    <row spans="1:5" r="102">
      <c s="4" t="s" r="A102">
        <v>669</v>
      </c>
      <c s="5" t="n" r="B102">
        <v>2081</v>
      </c>
      <c s="5" t="n" r="D102">
        <v>2081</v>
      </c>
      <c s="5" t="n" r="E102">
        <v>1747</v>
      </c>
    </row>
    <row spans="1:5" r="103">
      <c s="4" t="s" r="A103">
        <v>670</v>
      </c>
      <c s="5" t="n" r="E103">
        <v>6535</v>
      </c>
    </row>
    <row spans="1:5" r="104">
      <c s="4" t="s" r="A104">
        <v>671</v>
      </c>
      <c s="5" t="n" r="E104">
        <v>42668</v>
      </c>
    </row>
    <row spans="1:5" r="105">
      <c s="4" t="s" r="A105">
        <v>672</v>
      </c>
      <c s="5" t="n" r="E105">
        <v>49203</v>
      </c>
    </row>
    <row spans="1:5" r="106">
      <c s="4" t="s" r="A106">
        <v>539</v>
      </c>
    </row>
    <row spans="1:5" r="107">
      <c s="3" t="s" r="A107">
        <v>656</v>
      </c>
    </row>
    <row spans="1:5" r="108">
      <c s="4" t="s" r="A108">
        <v>657</v>
      </c>
      <c s="5" t="n" r="B108">
        <v>187</v>
      </c>
    </row>
    <row spans="1:5" r="109">
      <c s="4" t="s" r="A109">
        <v>600</v>
      </c>
      <c s="5" t="n" r="B109">
        <v>76</v>
      </c>
      <c s="5" t="n" r="C109">
        <v>0</v>
      </c>
      <c s="5" t="n" r="D109">
        <v>14</v>
      </c>
    </row>
    <row spans="1:5" r="110">
      <c s="4" t="s" r="A110">
        <v>665</v>
      </c>
      <c s="5" t="n" r="B110">
        <v>2</v>
      </c>
      <c s="5" t="n" r="C110">
        <v>3</v>
      </c>
      <c s="5" t="n" r="D110">
        <v>4</v>
      </c>
    </row>
    <row spans="1:5" r="111">
      <c s="4" t="s" r="A111">
        <v>666</v>
      </c>
      <c s="5" t="n" r="B111">
        <v>149</v>
      </c>
    </row>
    <row spans="1:5" r="112">
      <c s="4" t="s" r="A112">
        <v>661</v>
      </c>
      <c s="5" t="n" r="B112">
        <v>262</v>
      </c>
      <c s="5" t="n" r="D112">
        <v>187</v>
      </c>
    </row>
    <row spans="1:5" r="113">
      <c s="4" t="s" r="A113">
        <v>667</v>
      </c>
      <c s="5" t="n" r="E113">
        <v>0</v>
      </c>
    </row>
    <row spans="1:5" r="114">
      <c s="4" t="s" r="A114">
        <v>668</v>
      </c>
      <c s="5" t="n" r="E114">
        <v>262</v>
      </c>
    </row>
    <row spans="1:5" r="115">
      <c s="4" t="s" r="A115">
        <v>669</v>
      </c>
      <c s="5" t="n" r="B115">
        <v>187</v>
      </c>
      <c s="5" t="n" r="D115">
        <v>187</v>
      </c>
      <c s="5" t="n" r="E115">
        <v>262</v>
      </c>
    </row>
    <row spans="1:5" r="116">
      <c s="4" t="s" r="A116">
        <v>670</v>
      </c>
      <c s="5" t="n" r="E116">
        <v>709</v>
      </c>
    </row>
    <row spans="1:5" r="117">
      <c s="4" t="s" r="A117">
        <v>671</v>
      </c>
      <c s="5" t="n" r="E117">
        <v>71795</v>
      </c>
    </row>
    <row spans="1:5" r="118">
      <c s="4" t="s" r="A118">
        <v>672</v>
      </c>
      <c s="5" t="n" r="E118">
        <v>72504</v>
      </c>
    </row>
    <row spans="1:5" r="119">
      <c s="4" t="s" r="A119">
        <v>663</v>
      </c>
    </row>
    <row spans="1:5" r="120">
      <c s="3" t="s" r="A120">
        <v>656</v>
      </c>
    </row>
    <row spans="1:5" r="121">
      <c s="4" t="s" r="A121">
        <v>657</v>
      </c>
      <c s="5" t="n" r="B121">
        <v>97</v>
      </c>
    </row>
    <row spans="1:5" r="122">
      <c s="4" t="s" r="A122">
        <v>600</v>
      </c>
      <c s="5" t="n" r="B122">
        <v>48</v>
      </c>
      <c s="5" t="n" r="C122">
        <v>80</v>
      </c>
      <c s="5" t="n" r="D122">
        <v>265</v>
      </c>
    </row>
    <row spans="1:5" r="123">
      <c s="4" t="s" r="A123">
        <v>665</v>
      </c>
      <c s="5" t="n" r="B123">
        <v>68</v>
      </c>
      <c s="5" t="n" r="C123">
        <v>41</v>
      </c>
      <c s="5" t="n" r="D123">
        <v>74</v>
      </c>
    </row>
    <row spans="1:5" r="124">
      <c s="4" t="s" r="A124">
        <v>666</v>
      </c>
      <c s="5" t="n" r="B124">
        <v>-59</v>
      </c>
    </row>
    <row spans="1:5" r="125">
      <c s="4" t="s" r="A125">
        <v>661</v>
      </c>
      <c s="5" t="n" r="B125">
        <v>58</v>
      </c>
      <c s="5" t="n" r="D125">
        <v>97</v>
      </c>
    </row>
    <row spans="1:5" r="126">
      <c s="4" t="s" r="A126">
        <v>667</v>
      </c>
      <c s="5" t="n" r="E126">
        <v>0</v>
      </c>
    </row>
    <row spans="1:5" r="127">
      <c s="4" t="s" r="A127">
        <v>668</v>
      </c>
      <c s="5" t="n" r="E127">
        <v>58</v>
      </c>
    </row>
    <row spans="1:5" r="128">
      <c s="4" t="s" r="A128">
        <v>669</v>
      </c>
      <c s="5" t="n" r="B128">
        <v>97</v>
      </c>
      <c s="5" t="n" r="D128">
        <v>97</v>
      </c>
      <c s="5" t="n" r="E128">
        <v>58</v>
      </c>
    </row>
    <row spans="1:5" r="129">
      <c s="4" t="s" r="A129">
        <v>670</v>
      </c>
      <c s="5" t="n" r="E129">
        <v>75</v>
      </c>
    </row>
    <row spans="1:5" r="130">
      <c s="4" t="s" r="A130">
        <v>671</v>
      </c>
      <c s="5" t="n" r="E130">
        <v>18608</v>
      </c>
    </row>
    <row spans="1:5" r="131">
      <c s="4" t="s" r="A131">
        <v>672</v>
      </c>
      <c s="5" t="n" r="E131">
        <v>18683</v>
      </c>
    </row>
    <row spans="1:5" r="132">
      <c s="4" t="s" r="A132">
        <v>95</v>
      </c>
    </row>
    <row spans="1:5" r="133">
      <c s="3" t="s" r="A133">
        <v>656</v>
      </c>
    </row>
    <row spans="1:5" r="134">
      <c s="4" t="s" r="A134">
        <v>657</v>
      </c>
      <c s="5" t="n" r="B134">
        <v>231</v>
      </c>
    </row>
    <row spans="1:5" r="135">
      <c s="4" t="s" r="A135">
        <v>600</v>
      </c>
      <c s="5" t="n" r="B135">
        <v>56</v>
      </c>
      <c s="5" t="n" r="C135">
        <v>51</v>
      </c>
      <c s="5" t="n" r="D135">
        <v>118</v>
      </c>
    </row>
    <row spans="1:5" r="136">
      <c s="4" t="s" r="A136">
        <v>665</v>
      </c>
      <c s="5" t="n" r="B136">
        <v>35</v>
      </c>
      <c s="7" t="n" r="C136">
        <v>44</v>
      </c>
      <c s="5" t="n" r="D136">
        <v>73</v>
      </c>
    </row>
    <row spans="1:5" r="137">
      <c s="4" t="s" r="A137">
        <v>666</v>
      </c>
      <c s="5" t="n" r="B137">
        <v>-25</v>
      </c>
    </row>
    <row spans="1:5" r="138">
      <c s="4" t="s" r="A138">
        <v>661</v>
      </c>
      <c s="5" t="n" r="B138">
        <v>185</v>
      </c>
      <c s="5" t="n" r="D138">
        <v>231</v>
      </c>
    </row>
    <row spans="1:5" r="139">
      <c s="4" t="s" r="A139">
        <v>667</v>
      </c>
      <c s="5" t="n" r="E139">
        <v>0</v>
      </c>
    </row>
    <row spans="1:5" r="140">
      <c s="4" t="s" r="A140">
        <v>668</v>
      </c>
      <c s="5" t="n" r="E140">
        <v>185</v>
      </c>
    </row>
    <row spans="1:5" r="141">
      <c s="4" t="s" r="A141">
        <v>669</v>
      </c>
      <c s="7" t="n" r="B141">
        <v>231</v>
      </c>
      <c s="7" t="n" r="D141">
        <v>231</v>
      </c>
      <c s="5" t="n" r="E141">
        <v>185</v>
      </c>
    </row>
    <row spans="1:5" r="142">
      <c s="4" t="s" r="A142">
        <v>670</v>
      </c>
      <c s="5" t="n" r="E142">
        <v>0</v>
      </c>
    </row>
    <row spans="1:5" r="143">
      <c s="4" t="s" r="A143">
        <v>671</v>
      </c>
      <c s="5" t="n" r="E143">
        <v>12423</v>
      </c>
    </row>
    <row spans="1:5" r="144">
      <c s="4" t="s" r="A144">
        <v>672</v>
      </c>
      <c s="7" t="n" r="E144">
        <v>124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673</v>
      </c>
      <c s="2" t="s" r="B1">
        <v>1</v>
      </c>
    </row>
    <row spans="1:2" r="2">
      <c s="2" t="s" r="B2">
        <v>674</v>
      </c>
    </row>
    <row spans="1:2" r="3">
      <c s="3" t="s" r="A3">
        <v>675</v>
      </c>
    </row>
    <row spans="1:2" r="4">
      <c s="4" t="s" r="A4">
        <v>676</v>
      </c>
      <c s="7" t="n" r="B4">
        <v>6198</v>
      </c>
    </row>
    <row spans="1:2" r="5">
      <c s="4" t="s" r="A5">
        <v>677</v>
      </c>
      <c s="5" t="n" r="B5">
        <v>0</v>
      </c>
    </row>
    <row spans="1:2" r="6">
      <c s="4" t="s" r="A6">
        <v>678</v>
      </c>
      <c s="5" t="n" r="B6">
        <v>6198</v>
      </c>
    </row>
    <row spans="1:2" r="7">
      <c s="4" t="s" r="A7">
        <v>679</v>
      </c>
    </row>
    <row spans="1:2" r="8">
      <c s="3" t="s" r="A8">
        <v>675</v>
      </c>
    </row>
    <row spans="1:2" r="9">
      <c s="4" t="s" r="A9">
        <v>676</v>
      </c>
      <c s="5" t="n" r="B9">
        <v>1488</v>
      </c>
    </row>
    <row spans="1:2" r="10">
      <c s="4" t="s" r="A10">
        <v>677</v>
      </c>
      <c s="5" t="n" r="B10">
        <v>0</v>
      </c>
    </row>
    <row spans="1:2" r="11">
      <c s="4" t="s" r="A11">
        <v>678</v>
      </c>
      <c s="5" t="n" r="B11">
        <v>1488</v>
      </c>
    </row>
    <row spans="1:2" r="12">
      <c s="4" t="s" r="A12">
        <v>680</v>
      </c>
    </row>
    <row spans="1:2" r="13">
      <c s="3" t="s" r="A13">
        <v>675</v>
      </c>
    </row>
    <row spans="1:2" r="14">
      <c s="4" t="s" r="A14">
        <v>676</v>
      </c>
      <c s="5" t="n" r="B14">
        <v>4710</v>
      </c>
    </row>
    <row spans="1:2" r="15">
      <c s="4" t="s" r="A15">
        <v>677</v>
      </c>
      <c s="5" t="n" r="B15">
        <v>0</v>
      </c>
    </row>
    <row spans="1:2" r="16">
      <c s="4" t="s" r="A16">
        <v>678</v>
      </c>
      <c s="7" t="n" r="B16">
        <v>4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1</v>
      </c>
      <c s="2" t="s" r="B1">
        <v>2</v>
      </c>
      <c s="2" t="s" r="C1">
        <v>23</v>
      </c>
    </row>
    <row spans="1:3" r="2">
      <c s="3" t="s" r="A2">
        <v>682</v>
      </c>
    </row>
    <row spans="1:3" r="3">
      <c s="4" t="s" r="A3">
        <v>683</v>
      </c>
      <c s="7" t="n" r="B3">
        <v>2268</v>
      </c>
      <c s="7" t="n" r="C3">
        <v>2268</v>
      </c>
    </row>
    <row spans="1:3" r="4">
      <c s="4" t="s" r="A4">
        <v>684</v>
      </c>
      <c s="5" t="n" r="B4">
        <v>2268</v>
      </c>
      <c s="5" t="n" r="C4">
        <v>2268</v>
      </c>
    </row>
    <row spans="1:3" r="5">
      <c s="4" t="s" r="A5">
        <v>685</v>
      </c>
      <c s="5" t="n" r="B5">
        <v>0</v>
      </c>
      <c s="5" t="n" r="C5">
        <v>0</v>
      </c>
    </row>
    <row spans="1:3" r="6">
      <c s="4" t="s" r="A6">
        <v>686</v>
      </c>
      <c s="5" t="n" r="B6">
        <v>3000</v>
      </c>
      <c s="5" t="n" r="C6">
        <v>3000</v>
      </c>
    </row>
    <row spans="1:3" r="7">
      <c s="4" t="s" r="A7">
        <v>687</v>
      </c>
      <c s="5" t="n" r="B7">
        <v>1600</v>
      </c>
      <c s="5" t="n" r="C7">
        <v>1500</v>
      </c>
    </row>
    <row spans="1:3" r="8">
      <c s="4" t="s" r="A8">
        <v>688</v>
      </c>
      <c s="5" t="n" r="B8">
        <v>1400</v>
      </c>
      <c s="5" t="n" r="C8">
        <v>1500</v>
      </c>
    </row>
    <row spans="1:3" r="9">
      <c s="4" t="s" r="A9">
        <v>679</v>
      </c>
    </row>
    <row spans="1:3" r="10">
      <c s="3" t="s" r="A10">
        <v>682</v>
      </c>
    </row>
    <row spans="1:3" r="11">
      <c s="4" t="s" r="A11">
        <v>683</v>
      </c>
      <c s="5" t="n" r="B11">
        <v>2268</v>
      </c>
      <c s="5" t="n" r="C11">
        <v>2268</v>
      </c>
    </row>
    <row spans="1:3" r="12">
      <c s="4" t="s" r="A12">
        <v>684</v>
      </c>
      <c s="5" t="n" r="B12">
        <v>2268</v>
      </c>
      <c s="5" t="n" r="C12">
        <v>2268</v>
      </c>
    </row>
    <row spans="1:3" r="13">
      <c s="4" t="s" r="A13">
        <v>685</v>
      </c>
      <c s="5" t="n" r="B13">
        <v>0</v>
      </c>
      <c s="5" t="n" r="C13">
        <v>0</v>
      </c>
    </row>
    <row spans="1:3" r="14">
      <c s="4" t="s" r="A14">
        <v>686</v>
      </c>
      <c s="5" t="n" r="B14">
        <v>0</v>
      </c>
      <c s="5" t="n" r="C14">
        <v>0</v>
      </c>
    </row>
    <row spans="1:3" r="15">
      <c s="4" t="s" r="A15">
        <v>687</v>
      </c>
      <c s="5" t="n" r="B15">
        <v>0</v>
      </c>
      <c s="5" t="n" r="C15">
        <v>0</v>
      </c>
    </row>
    <row spans="1:3" r="16">
      <c s="4" t="s" r="A16">
        <v>688</v>
      </c>
      <c s="5" t="n" r="B16">
        <v>0</v>
      </c>
      <c s="5" t="n" r="C16">
        <v>0</v>
      </c>
    </row>
    <row spans="1:3" r="17">
      <c s="4" t="s" r="A17">
        <v>680</v>
      </c>
    </row>
    <row spans="1:3" r="18">
      <c s="3" t="s" r="A18">
        <v>682</v>
      </c>
    </row>
    <row spans="1:3" r="19">
      <c s="4" t="s" r="A19">
        <v>683</v>
      </c>
      <c s="5" t="n" r="B19">
        <v>0</v>
      </c>
      <c s="5" t="n" r="C19">
        <v>0</v>
      </c>
    </row>
    <row spans="1:3" r="20">
      <c s="4" t="s" r="A20">
        <v>684</v>
      </c>
      <c s="5" t="n" r="B20">
        <v>0</v>
      </c>
      <c s="5" t="n" r="C20">
        <v>0</v>
      </c>
    </row>
    <row spans="1:3" r="21">
      <c s="4" t="s" r="A21">
        <v>685</v>
      </c>
      <c s="5" t="n" r="B21">
        <v>0</v>
      </c>
      <c s="5" t="n" r="C21">
        <v>0</v>
      </c>
    </row>
    <row spans="1:3" r="22">
      <c s="4" t="s" r="A22">
        <v>686</v>
      </c>
      <c s="5" t="n" r="B22">
        <v>3000</v>
      </c>
      <c s="5" t="n" r="C22">
        <v>3000</v>
      </c>
    </row>
    <row spans="1:3" r="23">
      <c s="4" t="s" r="A23">
        <v>687</v>
      </c>
      <c s="5" t="n" r="B23">
        <v>1600</v>
      </c>
      <c s="5" t="n" r="C23">
        <v>1500</v>
      </c>
    </row>
    <row spans="1:3" r="24">
      <c s="4" t="s" r="A24">
        <v>688</v>
      </c>
      <c s="7" t="n" r="B24">
        <v>1400</v>
      </c>
      <c s="7" t="n" r="C24">
        <v>1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s="1" t="s" r="A1">
        <v>689</v>
      </c>
      <c s="2" t="s" r="B1">
        <v>131</v>
      </c>
    </row>
    <row spans="1:2" r="2">
      <c s="3" t="s" r="A2">
        <v>230</v>
      </c>
    </row>
    <row spans="1:2" r="3">
      <c s="4" t="s" r="A3">
        <v>690</v>
      </c>
      <c s="9" t="n" r="B3">
        <v>0.1</v>
      </c>
    </row>
    <row spans="1:2" r="4">
      <c s="4" t="s" r="A4">
        <v>691</v>
      </c>
      <c s="10" t="n" r="B4">
        <v>0.2</v>
      </c>
    </row>
    <row spans="1:2" r="5">
      <c s="4" t="s" r="A5">
        <v>692</v>
      </c>
      <c s="10" t="n" r="B5">
        <v>0.2</v>
      </c>
    </row>
    <row spans="1:2" r="6">
      <c s="4" t="s" r="A6">
        <v>693</v>
      </c>
      <c s="10" t="n" r="B6">
        <v>0.2</v>
      </c>
    </row>
    <row spans="1:2" r="7">
      <c s="4" t="s" r="A7">
        <v>694</v>
      </c>
      <c s="10" t="n" r="B7">
        <v>0.2</v>
      </c>
    </row>
    <row spans="1:2" r="8">
      <c s="4" t="s" r="A8">
        <v>695</v>
      </c>
      <c s="9" t="n" r="B8">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696</v>
      </c>
      <c s="2" t="s" r="B1">
        <v>2</v>
      </c>
      <c s="2" t="s" r="C1">
        <v>23</v>
      </c>
      <c s="2" t="s" r="E1">
        <v>25</v>
      </c>
    </row>
    <row spans="1:5" r="2">
      <c s="3" t="s" r="A2">
        <v>233</v>
      </c>
    </row>
    <row spans="1:5" r="3">
      <c s="4" t="s" r="A3">
        <v>697</v>
      </c>
      <c s="7" t="n" r="B3">
        <v>202957</v>
      </c>
      <c s="7" t="n" r="C3">
        <v>204030</v>
      </c>
      <c s="7" t="n" r="E3">
        <v>187855</v>
      </c>
    </row>
    <row spans="1:5" r="4">
      <c s="4" t="s" r="A4">
        <v>698</v>
      </c>
      <c s="5" t="n" r="B4">
        <v>246949</v>
      </c>
      <c s="5" t="n" r="C4">
        <v>253578</v>
      </c>
      <c s="5" t="n" r="E4">
        <v>243323</v>
      </c>
    </row>
    <row spans="1:5" r="5">
      <c s="4" t="s" r="A5">
        <v>699</v>
      </c>
      <c s="5" t="n" r="B5">
        <v>490148</v>
      </c>
      <c s="5" t="n" r="C5">
        <v>488279</v>
      </c>
      <c s="5" t="n" r="E5">
        <v>520483</v>
      </c>
    </row>
    <row spans="1:5" r="6">
      <c s="4" t="s" r="A6">
        <v>131</v>
      </c>
      <c s="7" t="n" r="B6">
        <v>940054</v>
      </c>
      <c s="7" t="n" r="C6">
        <v>945887</v>
      </c>
      <c s="4" t="s" r="D6">
        <v>24</v>
      </c>
      <c s="7" t="n" r="E6">
        <v>951661</v>
      </c>
    </row>
    <row spans="1:5" r="7">
      <c t="n" r="A7"/>
    </row>
    <row spans="1:5" r="8">
      <c s="4" t="s" r="A8">
        <v>24</v>
      </c>
      <c s="4" t="s" r="B8">
        <v>61</v>
      </c>
    </row>
  </sheetData>
  <mergeCells count="3">
    <mergeCell ref="C1:D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2"/>
    <col customWidth="1" max="5" min="5" width="27"/>
    <col customWidth="1" max="6" min="6" width="48"/>
    <col customWidth="1" max="7" min="7" width="37"/>
    <col customWidth="1" max="8" min="8" width="61"/>
    <col customWidth="1" max="9" min="9" width="78"/>
    <col customWidth="1" max="10" min="10" width="37"/>
    <col customWidth="1" max="11" min="11" width="61"/>
    <col customWidth="1" max="12" min="12" width="78"/>
  </cols>
  <sheetData>
    <row spans="1:12" r="1">
      <c s="1" t="s" r="A1">
        <v>130</v>
      </c>
      <c s="2" t="s" r="B1">
        <v>131</v>
      </c>
      <c s="2" t="s" r="D1">
        <v>132</v>
      </c>
      <c s="2" t="s" r="E1">
        <v>133</v>
      </c>
      <c s="2" t="s" r="F1">
        <v>134</v>
      </c>
      <c s="2" t="s" r="G1">
        <v>58</v>
      </c>
      <c s="2" t="s" r="H1">
        <v>135</v>
      </c>
      <c s="2" t="s" r="I1">
        <v>136</v>
      </c>
      <c s="2" t="s" r="J1">
        <v>60</v>
      </c>
      <c s="2" t="s" r="K1">
        <v>137</v>
      </c>
      <c s="2" t="s" r="L1">
        <v>138</v>
      </c>
    </row>
    <row spans="1:12" r="2">
      <c s="4" t="s" r="A2">
        <v>139</v>
      </c>
      <c s="7" t="n" r="B2">
        <v>111072</v>
      </c>
      <c s="7" t="n" r="D2">
        <v>24664</v>
      </c>
      <c s="7" t="n" r="E2">
        <v>77134</v>
      </c>
      <c s="7" t="n" r="F2">
        <v>-21</v>
      </c>
      <c s="7" t="n" r="H2">
        <v>3519</v>
      </c>
      <c s="7" t="n" r="K2">
        <v>5776</v>
      </c>
    </row>
    <row spans="1:12" r="3">
      <c s="3" t="s" r="A3">
        <v>140</v>
      </c>
    </row>
    <row spans="1:12" r="4">
      <c s="4" t="s" r="A4">
        <v>120</v>
      </c>
      <c s="5" t="n" r="B4">
        <v>4822</v>
      </c>
      <c s="5" t="n" r="E4">
        <v>4822</v>
      </c>
    </row>
    <row spans="1:12" r="5">
      <c s="4" t="s" r="A5">
        <v>141</v>
      </c>
      <c s="5" t="n" r="B5">
        <v>1943</v>
      </c>
      <c s="5" t="n" r="F5">
        <v>1943</v>
      </c>
    </row>
    <row spans="1:12" r="6">
      <c s="4" t="s" r="A6">
        <v>124</v>
      </c>
      <c s="5" t="n" r="B6">
        <v>6765</v>
      </c>
    </row>
    <row spans="1:12" r="7">
      <c s="4" t="s" r="A7">
        <v>142</v>
      </c>
      <c s="7" t="n" r="J7">
        <v>12</v>
      </c>
      <c s="5" t="n" r="K7">
        <v>-12</v>
      </c>
    </row>
    <row spans="1:12" r="8">
      <c s="4" t="s" r="A8">
        <v>143</v>
      </c>
      <c s="5" t="n" r="B8">
        <v>15</v>
      </c>
      <c s="5" t="n" r="D8">
        <v>15</v>
      </c>
    </row>
    <row spans="1:12" r="9">
      <c s="4" t="s" r="A9">
        <v>144</v>
      </c>
      <c s="5" t="n" r="B9">
        <v>-149</v>
      </c>
      <c s="5" t="n" r="E9">
        <v>-149</v>
      </c>
    </row>
    <row spans="1:12" r="10">
      <c s="4" t="s" r="A10">
        <v>145</v>
      </c>
      <c s="5" t="n" r="B10">
        <v>-238</v>
      </c>
      <c s="5" t="n" r="E10">
        <v>-238</v>
      </c>
    </row>
    <row spans="1:12" r="11">
      <c s="4" t="s" r="A11">
        <v>146</v>
      </c>
      <c s="5" t="n" r="B11">
        <v>117465</v>
      </c>
      <c s="5" t="n" r="D11">
        <v>24691</v>
      </c>
      <c s="5" t="n" r="E11">
        <v>81569</v>
      </c>
      <c s="5" t="n" r="F11">
        <v>1922</v>
      </c>
      <c s="5" t="n" r="H11">
        <v>3519</v>
      </c>
      <c s="5" t="n" r="K11">
        <v>5764</v>
      </c>
    </row>
    <row spans="1:12" r="12">
      <c s="4" t="s" r="A12">
        <v>147</v>
      </c>
      <c s="5" t="n" r="B12">
        <v>131644</v>
      </c>
      <c s="4" t="s" r="C12">
        <v>24</v>
      </c>
      <c s="5" t="n" r="D12">
        <v>32670</v>
      </c>
      <c s="5" t="n" r="E12">
        <v>87719</v>
      </c>
      <c s="5" t="n" r="F12">
        <v>2072</v>
      </c>
      <c s="5" t="n" r="H12">
        <v>3419</v>
      </c>
      <c s="5" t="n" r="K12">
        <v>5764</v>
      </c>
    </row>
    <row spans="1:12" r="13">
      <c s="3" t="s" r="A13">
        <v>140</v>
      </c>
    </row>
    <row spans="1:12" r="14">
      <c s="4" t="s" r="A14">
        <v>120</v>
      </c>
      <c s="5" t="n" r="B14">
        <v>8294</v>
      </c>
      <c s="5" t="n" r="E14">
        <v>8294</v>
      </c>
    </row>
    <row spans="1:12" r="15">
      <c s="4" t="s" r="A15">
        <v>141</v>
      </c>
      <c s="5" t="n" r="B15">
        <v>-1881</v>
      </c>
      <c s="5" t="n" r="F15">
        <v>-1881</v>
      </c>
    </row>
    <row spans="1:12" r="16">
      <c s="4" t="s" r="A16">
        <v>124</v>
      </c>
      <c s="5" t="n" r="B16">
        <v>6413</v>
      </c>
    </row>
    <row spans="1:12" r="17">
      <c s="4" t="s" r="A17">
        <v>148</v>
      </c>
      <c s="5" t="n" r="B17">
        <v>50</v>
      </c>
      <c s="5" t="n" r="D17">
        <v>50</v>
      </c>
    </row>
    <row spans="1:12" r="18">
      <c s="4" t="s" r="A18">
        <v>142</v>
      </c>
      <c s="7" t="n" r="G18">
        <v>-14</v>
      </c>
      <c s="5" t="n" r="H18">
        <v>-3419</v>
      </c>
      <c s="7" t="n" r="I18">
        <v>3405</v>
      </c>
      <c s="7" t="n" r="J18">
        <v>-15</v>
      </c>
      <c s="5" t="n" r="K18">
        <v>-5764</v>
      </c>
      <c s="7" t="n" r="L18">
        <v>5749</v>
      </c>
    </row>
    <row spans="1:12" r="19">
      <c s="4" t="s" r="A19">
        <v>149</v>
      </c>
      <c s="5" t="n" r="B19">
        <v>4769</v>
      </c>
      <c s="5" t="n" r="D19">
        <v>4769</v>
      </c>
    </row>
    <row spans="1:12" r="20">
      <c s="4" t="s" r="A20">
        <v>150</v>
      </c>
      <c s="5" t="n" r="B20">
        <v>-1080</v>
      </c>
      <c s="5" t="n" r="D20">
        <v>-1080</v>
      </c>
    </row>
    <row spans="1:12" r="21">
      <c s="4" t="s" r="A21">
        <v>151</v>
      </c>
      <c s="5" t="n" r="B21">
        <v>-1695</v>
      </c>
      <c s="5" t="n" r="E21">
        <v>-1695</v>
      </c>
    </row>
    <row spans="1:12" r="22">
      <c s="4" t="s" r="A22">
        <v>152</v>
      </c>
      <c s="7" t="n" r="B22">
        <v>140072</v>
      </c>
      <c s="7" t="n" r="D22">
        <v>45563</v>
      </c>
      <c s="7" t="n" r="E22">
        <v>94318</v>
      </c>
      <c s="7" t="n" r="F22">
        <v>191</v>
      </c>
      <c s="7" t="n" r="H22">
        <v>0</v>
      </c>
      <c s="7" t="n" r="K22">
        <v>0</v>
      </c>
    </row>
    <row spans="1:12" r="23">
      <c t="n" r="A23"/>
    </row>
    <row spans="1:12" r="24">
      <c s="4" t="s" r="A24">
        <v>24</v>
      </c>
      <c s="4" t="s" r="B24">
        <v>61</v>
      </c>
    </row>
  </sheetData>
  <mergeCells count="3">
    <mergeCell ref="B1:C1"/>
    <mergeCell ref="A23:L23"/>
    <mergeCell ref="B24:L2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00</v>
      </c>
      <c s="2" t="s" r="B1">
        <v>2</v>
      </c>
      <c s="2" t="s" r="C1">
        <v>23</v>
      </c>
      <c s="2" t="s" r="D1">
        <v>25</v>
      </c>
    </row>
    <row spans="1:4" r="2">
      <c s="3" t="s" r="A2">
        <v>233</v>
      </c>
    </row>
    <row spans="1:4" r="3">
      <c s="4" t="s" r="A3">
        <v>701</v>
      </c>
      <c s="7" t="n" r="B3">
        <v>99453</v>
      </c>
    </row>
    <row spans="1:4" r="4">
      <c s="4" t="s" r="A4">
        <v>702</v>
      </c>
      <c s="5" t="n" r="B4">
        <v>171562</v>
      </c>
    </row>
    <row spans="1:4" r="5">
      <c s="4" t="s" r="A5">
        <v>703</v>
      </c>
      <c s="5" t="n" r="B5">
        <v>64587</v>
      </c>
    </row>
    <row spans="1:4" r="6">
      <c s="4" t="s" r="A6">
        <v>704</v>
      </c>
      <c s="5" t="n" r="B6">
        <v>56703</v>
      </c>
    </row>
    <row spans="1:4" r="7">
      <c s="4" t="s" r="A7">
        <v>705</v>
      </c>
      <c s="5" t="n" r="B7">
        <v>35373</v>
      </c>
    </row>
    <row spans="1:4" r="8">
      <c s="4" t="s" r="A8">
        <v>706</v>
      </c>
      <c s="5" t="n" r="B8">
        <v>62470</v>
      </c>
    </row>
    <row spans="1:4" r="9">
      <c s="4" t="s" r="A9">
        <v>131</v>
      </c>
      <c s="7" t="n" r="B9">
        <v>490148</v>
      </c>
      <c s="7" t="n" r="C9">
        <v>488279</v>
      </c>
      <c s="7" t="n" r="D9">
        <v>5204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spans="1:2" r="1">
      <c s="1" t="s" r="A1">
        <v>707</v>
      </c>
      <c s="2" t="s" r="B1">
        <v>131</v>
      </c>
    </row>
    <row spans="1:2" r="2">
      <c s="3" t="s" r="A2">
        <v>233</v>
      </c>
    </row>
    <row spans="1:2" r="3">
      <c s="4" t="s" r="A3">
        <v>708</v>
      </c>
      <c s="7" t="n" r="B3">
        <v>28470</v>
      </c>
    </row>
    <row spans="1:2" r="4">
      <c s="4" t="s" r="A4">
        <v>709</v>
      </c>
      <c s="5" t="n" r="B4">
        <v>36853</v>
      </c>
    </row>
    <row spans="1:2" r="5">
      <c s="4" t="s" r="A5">
        <v>710</v>
      </c>
      <c s="5" t="n" r="B5">
        <v>76657</v>
      </c>
    </row>
    <row spans="1:2" r="6">
      <c s="4" t="s" r="A6">
        <v>711</v>
      </c>
      <c s="5" t="n" r="B6">
        <v>220678</v>
      </c>
    </row>
    <row spans="1:2" r="7">
      <c s="4" t="s" r="A7">
        <v>131</v>
      </c>
      <c s="7" t="n" r="B7">
        <v>362658</v>
      </c>
    </row>
    <row spans="1:2" r="8">
      <c s="4" t="s" r="A8">
        <v>712</v>
      </c>
      <c s="4" t="s" r="B8">
        <v>713</v>
      </c>
    </row>
    <row spans="1:2" r="9">
      <c s="4" t="s" r="A9">
        <v>714</v>
      </c>
      <c s="4" t="s" r="B9">
        <v>715</v>
      </c>
    </row>
    <row spans="1:2" r="10">
      <c s="4" t="s" r="A10">
        <v>716</v>
      </c>
      <c s="4" t="s" r="B10">
        <v>717</v>
      </c>
    </row>
    <row spans="1:2" r="11">
      <c s="4" t="s" r="A11">
        <v>718</v>
      </c>
      <c s="4" t="s" r="B11">
        <v>719</v>
      </c>
    </row>
    <row spans="1:2" r="12">
      <c s="4" t="s" r="A12">
        <v>720</v>
      </c>
      <c s="4" t="s" r="B12">
        <v>6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721</v>
      </c>
      <c s="2" t="s" r="B1">
        <v>2</v>
      </c>
      <c s="2" t="s" r="C1">
        <v>23</v>
      </c>
      <c s="2" t="s" r="D1">
        <v>25</v>
      </c>
    </row>
    <row spans="1:4" r="2">
      <c s="3" t="s" r="A2">
        <v>233</v>
      </c>
    </row>
    <row spans="1:4" r="3">
      <c s="4" t="s" r="A3">
        <v>722</v>
      </c>
      <c s="9" t="n" r="B3">
        <v>135.3</v>
      </c>
      <c s="9" t="n" r="C3">
        <v>146.9</v>
      </c>
      <c s="7" t="n" r="D3">
        <v>1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spans="1:5" r="1">
      <c s="1" t="s" r="A1">
        <v>723</v>
      </c>
      <c s="2" t="s" r="B1">
        <v>1</v>
      </c>
      <c s="2" t="s" r="D1">
        <v>63</v>
      </c>
    </row>
    <row spans="1:5" r="2">
      <c s="2" t="s" r="B2">
        <v>2</v>
      </c>
      <c s="2" t="s" r="C2">
        <v>25</v>
      </c>
      <c s="2" t="s" r="D2">
        <v>23</v>
      </c>
    </row>
    <row spans="1:5" r="3">
      <c s="3" t="s" r="A3">
        <v>724</v>
      </c>
    </row>
    <row spans="1:5" r="4">
      <c s="4" t="s" r="A4">
        <v>725</v>
      </c>
      <c s="7" t="n" r="B4">
        <v>174599</v>
      </c>
      <c s="7" t="n" r="C4">
        <v>91729</v>
      </c>
      <c s="7" t="n" r="D4">
        <v>123633</v>
      </c>
      <c s="4" t="s" r="E4">
        <v>24</v>
      </c>
    </row>
    <row spans="1:5" r="5">
      <c s="4" t="s" r="A5">
        <v>726</v>
      </c>
    </row>
    <row spans="1:5" r="6">
      <c s="3" t="s" r="A6">
        <v>724</v>
      </c>
    </row>
    <row spans="1:5" r="7">
      <c s="4" t="s" r="A7">
        <v>725</v>
      </c>
      <c s="5" t="n" r="B7">
        <v>171160</v>
      </c>
      <c s="5" t="n" r="C7">
        <v>86050</v>
      </c>
      <c s="5" t="n" r="D7">
        <v>120950</v>
      </c>
    </row>
    <row spans="1:5" r="8">
      <c s="4" t="s" r="A8">
        <v>727</v>
      </c>
      <c s="5" t="n" r="B8">
        <v>143781</v>
      </c>
      <c s="5" t="n" r="C8">
        <v>69108</v>
      </c>
      <c s="5" t="n" r="D8">
        <v>94982</v>
      </c>
    </row>
    <row spans="1:5" r="9">
      <c s="4" t="s" r="A9">
        <v>728</v>
      </c>
      <c s="7" t="n" r="B9">
        <v>171160</v>
      </c>
      <c s="7" t="n" r="C9">
        <v>87550</v>
      </c>
      <c s="7" t="n" r="D9">
        <v>136800</v>
      </c>
    </row>
    <row spans="1:5" r="10">
      <c s="4" t="s" r="A10">
        <v>729</v>
      </c>
      <c s="4" t="s" r="B10">
        <v>730</v>
      </c>
      <c s="4" t="s" r="C10">
        <v>731</v>
      </c>
      <c s="4" t="s" r="D10">
        <v>731</v>
      </c>
    </row>
    <row spans="1:5" r="11">
      <c s="4" t="s" r="A11">
        <v>732</v>
      </c>
      <c s="4" t="s" r="B11">
        <v>730</v>
      </c>
      <c s="4" t="s" r="C11">
        <v>733</v>
      </c>
      <c s="4" t="s" r="D11">
        <v>731</v>
      </c>
    </row>
    <row spans="1:5" r="12">
      <c s="4" t="s" r="A12">
        <v>734</v>
      </c>
    </row>
    <row spans="1:5" r="13">
      <c s="3" t="s" r="A13">
        <v>724</v>
      </c>
    </row>
    <row spans="1:5" r="14">
      <c s="4" t="s" r="A14">
        <v>725</v>
      </c>
      <c s="7" t="n" r="B14">
        <v>3439</v>
      </c>
      <c s="7" t="n" r="C14">
        <v>5679</v>
      </c>
      <c s="7" t="n" r="D14">
        <v>2683</v>
      </c>
    </row>
    <row spans="1:5" r="15">
      <c s="4" t="s" r="A15">
        <v>727</v>
      </c>
      <c s="5" t="n" r="B15">
        <v>5988</v>
      </c>
      <c s="5" t="n" r="C15">
        <v>8336</v>
      </c>
      <c s="5" t="n" r="D15">
        <v>5804</v>
      </c>
    </row>
    <row spans="1:5" r="16">
      <c s="4" t="s" r="A16">
        <v>728</v>
      </c>
      <c s="7" t="n" r="B16">
        <v>7438</v>
      </c>
      <c s="7" t="n" r="C16">
        <v>8976</v>
      </c>
      <c s="7" t="n" r="D16">
        <v>8976</v>
      </c>
    </row>
    <row spans="1:5" r="17">
      <c s="4" t="s" r="A17">
        <v>729</v>
      </c>
      <c s="4" t="s" r="B17">
        <v>735</v>
      </c>
      <c s="4" t="s" r="C17">
        <v>735</v>
      </c>
      <c s="4" t="s" r="D17">
        <v>735</v>
      </c>
    </row>
    <row spans="1:5" r="18">
      <c s="4" t="s" r="A18">
        <v>732</v>
      </c>
      <c s="4" t="s" r="B18">
        <v>735</v>
      </c>
      <c s="4" t="s" r="C18">
        <v>735</v>
      </c>
      <c s="4" t="s" r="D18">
        <v>735</v>
      </c>
    </row>
    <row spans="1:5" r="19">
      <c t="n" r="A19"/>
    </row>
    <row spans="1:5" r="20">
      <c s="4" t="s" r="A20">
        <v>24</v>
      </c>
      <c s="4" t="s" r="B20">
        <v>61</v>
      </c>
    </row>
  </sheetData>
  <mergeCells count="6">
    <mergeCell ref="A1:A2"/>
    <mergeCell ref="B1:C1"/>
    <mergeCell ref="D1:E1"/>
    <mergeCell ref="D2:E2"/>
    <mergeCell ref="A19:E19"/>
    <mergeCell ref="B20:E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33"/>
    <col customWidth="1" max="3" min="3" width="33"/>
    <col customWidth="1" max="4" min="4" width="33"/>
    <col customWidth="1" max="5" min="5" width="14"/>
  </cols>
  <sheetData>
    <row spans="1:5" r="1">
      <c s="1" t="s" r="A1">
        <v>736</v>
      </c>
      <c s="2" t="s" r="B1">
        <v>1</v>
      </c>
      <c s="2" t="s" r="D1">
        <v>63</v>
      </c>
    </row>
    <row spans="1:5" r="2">
      <c s="2" t="s" r="B2">
        <v>737</v>
      </c>
      <c s="2" t="s" r="C2">
        <v>738</v>
      </c>
      <c s="2" t="s" r="D2">
        <v>739</v>
      </c>
      <c s="2" t="s" r="E2">
        <v>740</v>
      </c>
    </row>
    <row spans="1:5" r="3">
      <c s="3" t="s" r="A3">
        <v>236</v>
      </c>
    </row>
    <row spans="1:5" r="4">
      <c s="4" t="s" r="A4">
        <v>46</v>
      </c>
      <c s="7" t="n" r="B4">
        <v>76536</v>
      </c>
      <c s="7" t="n" r="C4">
        <v>121942</v>
      </c>
      <c s="7" t="n" r="D4">
        <v>77490</v>
      </c>
    </row>
    <row spans="1:5" r="5">
      <c s="4" t="s" r="A5">
        <v>741</v>
      </c>
      <c s="5" t="n" r="B5">
        <v>2</v>
      </c>
      <c s="5" t="n" r="C5">
        <v>2</v>
      </c>
      <c s="5" t="n" r="D5">
        <v>2</v>
      </c>
    </row>
    <row spans="1:5" r="6">
      <c s="4" t="s" r="A6">
        <v>742</v>
      </c>
      <c s="4" t="s" r="B6">
        <v>743</v>
      </c>
      <c s="4" t="s" r="E6">
        <v>744</v>
      </c>
    </row>
    <row spans="1:5" r="7">
      <c s="4" t="s" r="A7">
        <v>745</v>
      </c>
      <c s="4" t="s" r="B7">
        <v>746</v>
      </c>
      <c s="4" t="s" r="C7">
        <v>7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48</v>
      </c>
      <c s="2" t="s" r="B1">
        <v>2</v>
      </c>
      <c s="2" t="s" r="C1">
        <v>23</v>
      </c>
      <c s="2" t="s" r="D1">
        <v>25</v>
      </c>
    </row>
    <row spans="1:4" r="2">
      <c s="3" t="s" r="A2">
        <v>236</v>
      </c>
    </row>
    <row spans="1:4" r="3">
      <c s="4" t="s" r="A3">
        <v>749</v>
      </c>
      <c s="7" t="n" r="B3">
        <v>925</v>
      </c>
      <c s="7" t="n" r="C3">
        <v>977</v>
      </c>
      <c s="7" t="n" r="D3">
        <v>41026</v>
      </c>
    </row>
    <row spans="1:4" r="4">
      <c s="4" t="s" r="A4">
        <v>750</v>
      </c>
      <c s="5" t="n" r="B4">
        <v>72000</v>
      </c>
      <c s="5" t="n" r="C4">
        <v>72000</v>
      </c>
      <c s="5" t="n" r="D4">
        <v>72000</v>
      </c>
    </row>
    <row spans="1:4" r="5">
      <c s="4" t="s" r="A5">
        <v>751</v>
      </c>
      <c s="5" t="n" r="B5">
        <v>3611</v>
      </c>
      <c s="5" t="n" r="C5">
        <v>4513</v>
      </c>
      <c s="5" t="n" r="D5">
        <v>8916</v>
      </c>
    </row>
    <row spans="1:4" r="6">
      <c s="4" t="s" r="A6">
        <v>131</v>
      </c>
      <c s="7" t="n" r="B6">
        <v>76536</v>
      </c>
      <c s="7" t="n" r="C6">
        <v>77490</v>
      </c>
      <c s="7" t="n" r="D6">
        <v>12194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3"/>
    <col customWidth="1" max="2" min="2" width="80"/>
    <col customWidth="1" max="3" min="3" width="30"/>
    <col customWidth="1" max="4" min="4" width="21"/>
    <col customWidth="1" max="5" min="5" width="21"/>
    <col customWidth="1" max="6" min="6" width="4"/>
    <col customWidth="1" max="7" min="7" width="21"/>
  </cols>
  <sheetData>
    <row spans="1:7" r="1">
      <c s="1" t="s" r="A1">
        <v>752</v>
      </c>
      <c s="2" t="s" r="B1">
        <v>1</v>
      </c>
      <c s="2" t="s" r="C1">
        <v>63</v>
      </c>
      <c t="n" r="E1"/>
    </row>
    <row spans="1:7" r="2">
      <c s="2" t="s" r="B2">
        <v>674</v>
      </c>
      <c s="2" t="s" r="C2">
        <v>753</v>
      </c>
      <c s="2" t="s" r="D2">
        <v>754</v>
      </c>
      <c s="2" t="s" r="E2">
        <v>755</v>
      </c>
      <c s="2" t="s" r="F2">
        <v>24</v>
      </c>
      <c s="2" t="s" r="G2">
        <v>756</v>
      </c>
    </row>
    <row spans="1:7" r="3">
      <c s="3" t="s" r="A3">
        <v>724</v>
      </c>
      <c t="n" r="E3"/>
    </row>
    <row spans="1:7" r="4">
      <c s="4" t="s" r="A4">
        <v>757</v>
      </c>
      <c s="7" t="n" r="B4">
        <v>2500000</v>
      </c>
      <c s="7" t="n" r="C4">
        <v>6800000</v>
      </c>
      <c s="7" t="n" r="D4">
        <v>10000000</v>
      </c>
      <c s="7" t="n" r="E4">
        <v>16800000</v>
      </c>
      <c s="7" t="n" r="G4">
        <v>16800000</v>
      </c>
    </row>
    <row spans="1:7" r="5">
      <c s="4" t="s" r="A5">
        <v>758</v>
      </c>
      <c s="4" t="s" r="B5">
        <v>759</v>
      </c>
      <c t="n" r="E5"/>
    </row>
    <row spans="1:7" r="6">
      <c s="4" t="s" r="A6">
        <v>760</v>
      </c>
      <c s="4" t="s" r="B6">
        <v>761</v>
      </c>
      <c t="n" r="E6"/>
    </row>
    <row spans="1:7" r="7">
      <c s="4" t="s" r="A7">
        <v>762</v>
      </c>
      <c s="5" t="n" r="C7">
        <v>2</v>
      </c>
      <c t="n" r="E7"/>
    </row>
    <row spans="1:7" r="8">
      <c s="4" t="s" r="A8">
        <v>763</v>
      </c>
      <c s="5" t="n" r="C8">
        <v>3</v>
      </c>
      <c t="n" r="E8"/>
    </row>
    <row spans="1:7" r="9">
      <c s="4" t="s" r="A9">
        <v>764</v>
      </c>
      <c s="4" t="s" r="C9">
        <v>355</v>
      </c>
      <c t="n" r="E9"/>
    </row>
    <row spans="1:7" r="10">
      <c s="4" t="s" r="A10">
        <v>765</v>
      </c>
      <c s="4" t="s" r="C10">
        <v>766</v>
      </c>
      <c s="4" t="s" r="D10">
        <v>767</v>
      </c>
      <c t="n" r="E10"/>
    </row>
    <row spans="1:7" r="11">
      <c s="4" t="s" r="A11">
        <v>768</v>
      </c>
      <c s="4" t="s" r="C11">
        <v>759</v>
      </c>
      <c t="n" r="E11"/>
    </row>
    <row spans="1:7" r="12">
      <c s="4" t="s" r="A12">
        <v>742</v>
      </c>
      <c s="4" t="s" r="B12">
        <v>743</v>
      </c>
      <c s="4" t="s" r="D12">
        <v>744</v>
      </c>
      <c t="n" r="E12"/>
    </row>
    <row spans="1:7" r="13">
      <c s="4" t="s" r="A13">
        <v>769</v>
      </c>
      <c t="n" r="E13"/>
    </row>
    <row spans="1:7" r="14">
      <c s="3" t="s" r="A14">
        <v>724</v>
      </c>
      <c t="n" r="E14"/>
    </row>
    <row spans="1:7" r="15">
      <c s="4" t="s" r="A15">
        <v>770</v>
      </c>
      <c s="7" t="n" r="B15">
        <v>6800000</v>
      </c>
      <c t="n" r="E15"/>
    </row>
    <row spans="1:7" r="16">
      <c s="4" t="s" r="A16">
        <v>771</v>
      </c>
      <c t="n" r="E16"/>
    </row>
    <row spans="1:7" r="17">
      <c s="3" t="s" r="A17">
        <v>724</v>
      </c>
      <c t="n" r="E17"/>
    </row>
    <row spans="1:7" r="18">
      <c s="4" t="s" r="A18">
        <v>770</v>
      </c>
      <c s="7" t="n" r="B18">
        <v>7500000</v>
      </c>
      <c t="n" r="E18"/>
    </row>
    <row spans="1:7" r="19">
      <c s="4" t="s" r="A19">
        <v>772</v>
      </c>
      <c t="n" r="E19"/>
    </row>
    <row spans="1:7" r="20">
      <c s="3" t="s" r="A20">
        <v>724</v>
      </c>
      <c t="n" r="E20"/>
    </row>
    <row spans="1:7" r="21">
      <c s="4" t="s" r="A21">
        <v>757</v>
      </c>
      <c s="7" t="n" r="C21">
        <v>5000000</v>
      </c>
      <c t="n" r="E21"/>
    </row>
    <row spans="1:7" r="22">
      <c s="4" t="s" r="A22">
        <v>773</v>
      </c>
      <c t="n" r="E22"/>
    </row>
    <row spans="1:7" r="23">
      <c s="3" t="s" r="A23">
        <v>724</v>
      </c>
      <c t="n" r="E23"/>
    </row>
    <row spans="1:7" r="24">
      <c s="4" t="s" r="A24">
        <v>757</v>
      </c>
      <c s="5" t="n" r="C24">
        <v>1000000</v>
      </c>
      <c t="n" r="E24"/>
    </row>
    <row spans="1:7" r="25">
      <c s="4" t="s" r="A25">
        <v>774</v>
      </c>
      <c t="n" r="E25"/>
    </row>
    <row spans="1:7" r="26">
      <c s="3" t="s" r="A26">
        <v>724</v>
      </c>
      <c t="n" r="E26"/>
    </row>
    <row spans="1:7" r="27">
      <c s="4" t="s" r="A27">
        <v>757</v>
      </c>
      <c s="7" t="n" r="C27">
        <v>800000</v>
      </c>
      <c t="n" r="E27"/>
    </row>
    <row spans="1:7" r="28">
      <c t="n" r="A28"/>
    </row>
    <row spans="1:7" r="29">
      <c s="4" t="s" r="A29">
        <v>24</v>
      </c>
      <c s="4" t="s" r="B29">
        <v>61</v>
      </c>
    </row>
  </sheetData>
  <mergeCells count="30">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G28"/>
    <mergeCell ref="B29:G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6"/>
    <col customWidth="1" max="7" min="7" width="21"/>
    <col customWidth="1" max="8" min="8" width="14"/>
    <col customWidth="1" max="9" min="9" width="21"/>
    <col customWidth="1" max="10" min="10" width="4"/>
  </cols>
  <sheetData>
    <row spans="1:10" r="1">
      <c s="1" t="s" r="A1">
        <v>775</v>
      </c>
      <c s="2" t="s" r="B1">
        <v>776</v>
      </c>
      <c s="2" t="s" r="C1">
        <v>777</v>
      </c>
      <c s="2" t="s" r="D1">
        <v>778</v>
      </c>
      <c s="2" t="s" r="E1">
        <v>779</v>
      </c>
      <c s="2" t="s" r="F1">
        <v>780</v>
      </c>
      <c s="2" t="s" r="G1">
        <v>756</v>
      </c>
      <c s="2" t="s" r="H1">
        <v>740</v>
      </c>
      <c s="2" t="s" r="I1">
        <v>755</v>
      </c>
      <c s="2" t="s" r="J1">
        <v>24</v>
      </c>
    </row>
    <row spans="1:10" r="2">
      <c s="3" t="s" r="A2">
        <v>724</v>
      </c>
      <c t="n" r="I2"/>
    </row>
    <row spans="1:10" r="3">
      <c s="4" t="s" r="A3">
        <v>781</v>
      </c>
      <c s="5" t="n" r="F3">
        <v>3</v>
      </c>
      <c t="n" r="I3"/>
    </row>
    <row spans="1:10" r="4">
      <c s="4" t="s" r="A4">
        <v>48</v>
      </c>
      <c s="7" t="n" r="F4">
        <v>19589</v>
      </c>
      <c s="7" t="n" r="G4">
        <v>19589</v>
      </c>
      <c s="7" t="n" r="I4">
        <v>19589</v>
      </c>
    </row>
    <row spans="1:10" r="5">
      <c s="4" t="s" r="A5">
        <v>193</v>
      </c>
      <c s="7" t="n" r="B5">
        <v>2500</v>
      </c>
      <c s="7" t="n" r="F5">
        <v>4741</v>
      </c>
      <c s="7" t="n" r="G5">
        <v>0</v>
      </c>
      <c t="n" r="I5"/>
    </row>
    <row spans="1:10" r="6">
      <c s="4" t="s" r="A6">
        <v>742</v>
      </c>
      <c s="4" t="s" r="F6">
        <v>743</v>
      </c>
      <c s="4" t="s" r="H6">
        <v>744</v>
      </c>
      <c t="n" r="I6"/>
    </row>
    <row spans="1:10" r="7">
      <c s="4" t="s" r="A7">
        <v>782</v>
      </c>
      <c s="4" t="s" r="F7">
        <v>783</v>
      </c>
      <c t="n" r="I7"/>
    </row>
    <row spans="1:10" r="8">
      <c s="4" t="s" r="A8">
        <v>784</v>
      </c>
      <c t="n" r="I8"/>
    </row>
    <row spans="1:10" r="9">
      <c s="3" t="s" r="A9">
        <v>724</v>
      </c>
      <c t="n" r="I9"/>
    </row>
    <row spans="1:10" r="10">
      <c s="4" t="s" r="A10">
        <v>785</v>
      </c>
      <c s="4" t="s" r="E10">
        <v>654</v>
      </c>
      <c t="n" r="I10"/>
    </row>
    <row spans="1:10" r="11">
      <c s="4" t="s" r="A11">
        <v>786</v>
      </c>
      <c s="7" t="n" r="E11">
        <v>3500</v>
      </c>
      <c t="n" r="I11"/>
    </row>
    <row spans="1:10" r="12">
      <c s="4" t="s" r="A12">
        <v>193</v>
      </c>
      <c s="5" t="n" r="E12">
        <v>109</v>
      </c>
      <c t="n" r="I12"/>
    </row>
    <row spans="1:10" r="13">
      <c s="4" t="s" r="A13">
        <v>787</v>
      </c>
      <c s="7" t="n" r="E13">
        <v>3610</v>
      </c>
      <c t="n" r="I13"/>
    </row>
    <row spans="1:10" r="14">
      <c s="4" t="s" r="A14">
        <v>742</v>
      </c>
      <c s="4" t="s" r="E14">
        <v>788</v>
      </c>
      <c t="n" r="I14"/>
    </row>
    <row spans="1:10" r="15">
      <c s="4" t="s" r="A15">
        <v>789</v>
      </c>
      <c t="n" r="I15"/>
    </row>
    <row spans="1:10" r="16">
      <c s="3" t="s" r="A16">
        <v>724</v>
      </c>
      <c t="n" r="I16"/>
    </row>
    <row spans="1:10" r="17">
      <c s="4" t="s" r="A17">
        <v>785</v>
      </c>
      <c s="4" t="s" r="D17">
        <v>654</v>
      </c>
      <c t="n" r="I17"/>
    </row>
    <row spans="1:10" r="18">
      <c s="4" t="s" r="A18">
        <v>786</v>
      </c>
      <c s="7" t="n" r="D18">
        <v>7500</v>
      </c>
      <c t="n" r="I18"/>
    </row>
    <row spans="1:10" r="19">
      <c s="4" t="s" r="A19">
        <v>193</v>
      </c>
      <c s="5" t="n" r="D19">
        <v>232</v>
      </c>
      <c t="n" r="I19"/>
    </row>
    <row spans="1:10" r="20">
      <c s="4" t="s" r="A20">
        <v>787</v>
      </c>
      <c s="7" t="n" r="D20">
        <v>7730</v>
      </c>
      <c t="n" r="I20"/>
    </row>
    <row spans="1:10" r="21">
      <c s="4" t="s" r="A21">
        <v>742</v>
      </c>
      <c s="4" t="s" r="D21">
        <v>790</v>
      </c>
      <c t="n" r="I21"/>
    </row>
    <row spans="1:10" r="22">
      <c s="4" t="s" r="A22">
        <v>791</v>
      </c>
      <c t="n" r="I22"/>
    </row>
    <row spans="1:10" r="23">
      <c s="3" t="s" r="A23">
        <v>724</v>
      </c>
      <c t="n" r="I23"/>
    </row>
    <row spans="1:10" r="24">
      <c s="4" t="s" r="A24">
        <v>785</v>
      </c>
      <c s="4" t="s" r="C24">
        <v>654</v>
      </c>
      <c t="n" r="I24"/>
    </row>
    <row spans="1:10" r="25">
      <c s="4" t="s" r="A25">
        <v>786</v>
      </c>
      <c s="7" t="n" r="C25">
        <v>8000</v>
      </c>
      <c t="n" r="I25"/>
    </row>
    <row spans="1:10" r="26">
      <c s="4" t="s" r="A26">
        <v>193</v>
      </c>
      <c s="5" t="n" r="C26">
        <v>248</v>
      </c>
      <c t="n" r="I26"/>
    </row>
    <row spans="1:10" r="27">
      <c s="4" t="s" r="A27">
        <v>787</v>
      </c>
      <c s="7" t="n" r="C27">
        <v>8250</v>
      </c>
      <c t="n" r="I27"/>
    </row>
    <row spans="1:10" r="28">
      <c s="4" t="s" r="A28">
        <v>742</v>
      </c>
      <c s="4" t="s" r="C28">
        <v>792</v>
      </c>
      <c t="n" r="I28"/>
    </row>
    <row spans="1:10" r="29">
      <c t="n" r="A29"/>
    </row>
    <row spans="1:10" r="30">
      <c s="4" t="s" r="A30">
        <v>24</v>
      </c>
      <c s="4" t="s" r="B30">
        <v>61</v>
      </c>
    </row>
  </sheetData>
  <mergeCells count="29">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J29"/>
    <mergeCell ref="B30:J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93</v>
      </c>
      <c s="2" t="s" r="B1">
        <v>2</v>
      </c>
      <c s="2" t="s" r="C1">
        <v>23</v>
      </c>
      <c s="2" t="s" r="D1">
        <v>25</v>
      </c>
    </row>
    <row spans="1:4" r="2">
      <c s="4" t="s" r="A2">
        <v>131</v>
      </c>
      <c s="7" t="n" r="B2">
        <v>76536</v>
      </c>
      <c s="7" t="n" r="C2">
        <v>77490</v>
      </c>
      <c s="7" t="n" r="D2">
        <v>121942</v>
      </c>
    </row>
    <row spans="1:4" r="3">
      <c s="4" t="s" r="A3">
        <v>794</v>
      </c>
    </row>
    <row spans="1:4" r="4">
      <c s="5" t="n" r="A4">
        <v>2015</v>
      </c>
      <c s="5" t="n" r="B4">
        <v>955</v>
      </c>
    </row>
    <row spans="1:4" r="5">
      <c s="5" t="n" r="A5">
        <v>2016</v>
      </c>
      <c s="5" t="n" r="B5">
        <v>28911</v>
      </c>
    </row>
    <row spans="1:4" r="6">
      <c s="5" t="n" r="A6">
        <v>2017</v>
      </c>
      <c s="5" t="n" r="B6">
        <v>918</v>
      </c>
    </row>
    <row spans="1:4" r="7">
      <c s="5" t="n" r="A7">
        <v>2018</v>
      </c>
      <c s="5" t="n" r="B7">
        <v>45017</v>
      </c>
    </row>
    <row spans="1:4" r="8">
      <c s="5" t="n" r="A8">
        <v>2019</v>
      </c>
      <c s="5" t="n" r="B8">
        <v>18</v>
      </c>
    </row>
    <row spans="1:4" r="9">
      <c s="4" t="s" r="A9">
        <v>706</v>
      </c>
      <c s="5" t="n" r="B9">
        <v>717</v>
      </c>
    </row>
    <row spans="1:4" r="10">
      <c s="4" t="s" r="A10">
        <v>131</v>
      </c>
      <c s="5" t="n" r="B10">
        <v>76536</v>
      </c>
    </row>
    <row spans="1:4" r="11">
      <c s="4" t="s" r="A11">
        <v>795</v>
      </c>
    </row>
    <row spans="1:4" r="12">
      <c s="5" t="n" r="A12">
        <v>2015</v>
      </c>
      <c s="5" t="n" r="B12">
        <v>2500</v>
      </c>
    </row>
    <row spans="1:4" r="13">
      <c s="5" t="n" r="A13">
        <v>2016</v>
      </c>
      <c s="5" t="n" r="B13">
        <v>0</v>
      </c>
    </row>
    <row spans="1:4" r="14">
      <c s="5" t="n" r="A14">
        <v>2017</v>
      </c>
      <c s="5" t="n" r="B14">
        <v>0</v>
      </c>
    </row>
    <row spans="1:4" r="15">
      <c s="5" t="n" r="A15">
        <v>2018</v>
      </c>
      <c s="5" t="n" r="B15">
        <v>0</v>
      </c>
    </row>
    <row spans="1:4" r="16">
      <c s="5" t="n" r="A16">
        <v>2019</v>
      </c>
      <c s="5" t="n" r="B16">
        <v>0</v>
      </c>
    </row>
    <row spans="1:4" r="17">
      <c s="4" t="s" r="A17">
        <v>706</v>
      </c>
      <c s="5" t="n" r="B17">
        <v>0</v>
      </c>
    </row>
    <row spans="1:4" r="18">
      <c s="4" t="s" r="A18">
        <v>131</v>
      </c>
      <c s="5" t="n" r="B18">
        <v>2500</v>
      </c>
    </row>
    <row spans="1:4" r="19">
      <c s="4" t="s" r="A19">
        <v>796</v>
      </c>
    </row>
    <row spans="1:4" r="20">
      <c s="5" t="n" r="A20">
        <v>2015</v>
      </c>
      <c s="5" t="n" r="B20">
        <v>0</v>
      </c>
    </row>
    <row spans="1:4" r="21">
      <c s="5" t="n" r="A21">
        <v>2016</v>
      </c>
      <c s="5" t="n" r="B21">
        <v>0</v>
      </c>
    </row>
    <row spans="1:4" r="22">
      <c s="5" t="n" r="A22">
        <v>2017</v>
      </c>
      <c s="5" t="n" r="B22">
        <v>0</v>
      </c>
    </row>
    <row spans="1:4" r="23">
      <c s="5" t="n" r="A23">
        <v>2018</v>
      </c>
      <c s="5" t="n" r="B23">
        <v>0</v>
      </c>
    </row>
    <row spans="1:4" r="24">
      <c s="5" t="n" r="A24">
        <v>2019</v>
      </c>
      <c s="5" t="n" r="B24">
        <v>0</v>
      </c>
    </row>
    <row spans="1:4" r="25">
      <c s="4" t="s" r="A25">
        <v>706</v>
      </c>
      <c s="5" t="n" r="B25">
        <v>19589</v>
      </c>
    </row>
    <row spans="1:4" r="26">
      <c s="4" t="s" r="A26">
        <v>131</v>
      </c>
      <c s="7" t="n" r="B26">
        <v>195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t="s" r="A1">
        <v>797</v>
      </c>
      <c s="2" t="s" r="B1">
        <v>75</v>
      </c>
      <c s="2" t="s" r="C1">
        <v>1</v>
      </c>
      <c s="2" t="s" r="D1">
        <v>63</v>
      </c>
    </row>
    <row spans="1:6" r="2">
      <c s="2" t="s" r="B2">
        <v>2</v>
      </c>
      <c s="2" t="s" r="C2">
        <v>2</v>
      </c>
      <c s="2" t="s" r="D2">
        <v>23</v>
      </c>
      <c s="2" t="s" r="E2">
        <v>25</v>
      </c>
      <c s="2" t="s" r="F2">
        <v>798</v>
      </c>
    </row>
    <row spans="1:6" r="3">
      <c s="3" t="s" r="A3">
        <v>799</v>
      </c>
    </row>
    <row spans="1:6" r="4">
      <c s="4" t="s" r="A4">
        <v>800</v>
      </c>
      <c s="5" t="n" r="B4">
        <v>20000000</v>
      </c>
      <c s="5" t="n" r="C4">
        <v>20000000</v>
      </c>
      <c s="5" t="n" r="D4">
        <v>20000000</v>
      </c>
      <c s="5" t="n" r="E4">
        <v>20000000</v>
      </c>
    </row>
    <row spans="1:6" r="5">
      <c s="4" t="s" r="A5">
        <v>801</v>
      </c>
    </row>
    <row spans="1:6" r="6">
      <c s="3" t="s" r="A6">
        <v>799</v>
      </c>
    </row>
    <row spans="1:6" r="7">
      <c s="4" t="s" r="A7">
        <v>802</v>
      </c>
      <c s="5" t="n" r="C7">
        <v>0</v>
      </c>
      <c s="5" t="n" r="D7">
        <v>0</v>
      </c>
    </row>
    <row spans="1:6" r="8">
      <c s="4" t="s" r="A8">
        <v>442</v>
      </c>
    </row>
    <row spans="1:6" r="9">
      <c s="3" t="s" r="A9">
        <v>799</v>
      </c>
    </row>
    <row spans="1:6" r="10">
      <c s="4" t="s" r="A10">
        <v>802</v>
      </c>
      <c s="5" t="n" r="B10">
        <v>166717</v>
      </c>
      <c s="5" t="n" r="D10">
        <v>0</v>
      </c>
    </row>
    <row spans="1:6" r="11">
      <c s="4" t="s" r="A11">
        <v>803</v>
      </c>
      <c s="4" t="s" r="B11">
        <v>759</v>
      </c>
    </row>
    <row spans="1:6" r="12">
      <c s="4" t="s" r="A12">
        <v>804</v>
      </c>
      <c s="4" t="s" r="B12">
        <v>761</v>
      </c>
    </row>
    <row spans="1:6" r="13">
      <c s="4" t="s" r="A13">
        <v>805</v>
      </c>
      <c s="4" t="s" r="B13">
        <v>766</v>
      </c>
    </row>
    <row spans="1:6" r="14">
      <c s="4" t="s" r="A14">
        <v>806</v>
      </c>
      <c s="4" t="s" r="C14">
        <v>807</v>
      </c>
    </row>
    <row spans="1:6" r="15">
      <c s="4" t="s" r="A15">
        <v>808</v>
      </c>
      <c s="4" t="s" r="C15">
        <v>744</v>
      </c>
    </row>
    <row spans="1:6" r="16">
      <c s="4" t="s" r="A16">
        <v>809</v>
      </c>
      <c s="4" t="s" r="C16">
        <v>810</v>
      </c>
    </row>
    <row spans="1:6" r="17">
      <c s="4" t="s" r="A17">
        <v>811</v>
      </c>
      <c s="4" t="s" r="C17">
        <v>766</v>
      </c>
    </row>
    <row spans="1:6" r="18">
      <c s="4" t="s" r="A18">
        <v>812</v>
      </c>
    </row>
    <row spans="1:6" r="19">
      <c s="3" t="s" r="A19">
        <v>799</v>
      </c>
    </row>
    <row spans="1:6" r="20">
      <c s="4" t="s" r="A20">
        <v>800</v>
      </c>
      <c s="5" t="n" r="F20">
        <v>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3</v>
      </c>
      <c s="2" t="s" r="B1">
        <v>1</v>
      </c>
    </row>
    <row spans="1:3" r="2">
      <c s="2" t="s" r="B2">
        <v>2</v>
      </c>
      <c s="2" t="s" r="C2">
        <v>25</v>
      </c>
    </row>
    <row spans="1:3" r="3">
      <c s="4" t="s" r="A3">
        <v>154</v>
      </c>
      <c s="5" t="n" r="B3">
        <v>496335</v>
      </c>
    </row>
    <row spans="1:3" r="4">
      <c s="4" t="s" r="A4">
        <v>155</v>
      </c>
      <c s="5" t="n" r="B4">
        <v>100000</v>
      </c>
    </row>
    <row spans="1:3" r="5">
      <c s="4" t="s" r="A5">
        <v>156</v>
      </c>
      <c s="8" t="n" r="B5">
        <v>0.16</v>
      </c>
    </row>
    <row spans="1:3" r="6">
      <c s="4" t="s" r="A6">
        <v>58</v>
      </c>
    </row>
    <row spans="1:3" r="7">
      <c s="4" t="s" r="A7">
        <v>157</v>
      </c>
      <c s="7" t="n" r="C7">
        <v>40</v>
      </c>
    </row>
    <row spans="1:3" r="8">
      <c s="4" t="s" r="A8">
        <v>60</v>
      </c>
    </row>
    <row spans="1:3" r="9">
      <c s="4" t="s" r="A9">
        <v>157</v>
      </c>
      <c s="7" t="n" r="C9">
        <v>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813</v>
      </c>
      <c s="2" t="s" r="B1">
        <v>1</v>
      </c>
      <c s="2" t="s" r="D1">
        <v>63</v>
      </c>
    </row>
    <row spans="1:4" r="2">
      <c s="2" t="s" r="B2">
        <v>2</v>
      </c>
      <c s="2" t="s" r="C2">
        <v>25</v>
      </c>
      <c s="2" t="s" r="D2">
        <v>23</v>
      </c>
    </row>
    <row spans="1:4" r="3">
      <c s="3" t="s" r="A3">
        <v>814</v>
      </c>
    </row>
    <row spans="1:4" r="4">
      <c s="4" t="s" r="A4">
        <v>815</v>
      </c>
      <c s="5" t="n" r="B4">
        <v>157170</v>
      </c>
      <c s="5" t="n" r="C4">
        <v>185410</v>
      </c>
      <c s="5" t="n" r="D4">
        <v>185410</v>
      </c>
    </row>
    <row spans="1:4" r="5">
      <c s="4" t="s" r="A5">
        <v>816</v>
      </c>
      <c s="5" t="n" r="B5">
        <v>166717</v>
      </c>
      <c s="5" t="n" r="C5">
        <v>0</v>
      </c>
    </row>
    <row spans="1:4" r="6">
      <c s="4" t="s" r="A6">
        <v>817</v>
      </c>
      <c s="5" t="n" r="B6">
        <v>0</v>
      </c>
      <c s="5" t="n" r="C6">
        <v>-3200</v>
      </c>
    </row>
    <row spans="1:4" r="7">
      <c s="4" t="s" r="A7">
        <v>818</v>
      </c>
      <c s="5" t="n" r="B7">
        <v>0</v>
      </c>
      <c s="5" t="n" r="C7">
        <v>0</v>
      </c>
    </row>
    <row spans="1:4" r="8">
      <c s="4" t="s" r="A8">
        <v>819</v>
      </c>
      <c s="5" t="n" r="B8">
        <v>0</v>
      </c>
      <c s="5" t="n" r="C8">
        <v>-2500</v>
      </c>
    </row>
    <row spans="1:4" r="9">
      <c s="4" t="s" r="A9">
        <v>820</v>
      </c>
      <c s="5" t="n" r="B9">
        <v>323887</v>
      </c>
      <c s="5" t="n" r="C9">
        <v>179710</v>
      </c>
      <c s="5" t="n" r="D9">
        <v>157170</v>
      </c>
    </row>
    <row spans="1:4" r="10">
      <c s="3" t="s" r="A10">
        <v>821</v>
      </c>
    </row>
    <row spans="1:4" r="11">
      <c s="4" t="s" r="A11">
        <v>822</v>
      </c>
      <c s="8" t="n" r="B11">
        <v>20.43</v>
      </c>
      <c s="8" t="n" r="C11">
        <v>19.59</v>
      </c>
      <c s="8" t="n" r="D11">
        <v>19.59</v>
      </c>
    </row>
    <row spans="1:4" r="12">
      <c s="4" t="s" r="A12">
        <v>823</v>
      </c>
      <c s="11" t="n" r="B12">
        <v>12.01</v>
      </c>
      <c s="5" t="n" r="C12">
        <v>0</v>
      </c>
    </row>
    <row spans="1:4" r="13">
      <c s="4" t="s" r="A13">
        <v>824</v>
      </c>
      <c s="5" t="n" r="B13">
        <v>0</v>
      </c>
      <c s="11" t="n" r="C13">
        <v>4.63</v>
      </c>
    </row>
    <row spans="1:4" r="14">
      <c s="4" t="s" r="A14">
        <v>825</v>
      </c>
      <c s="5" t="n" r="B14">
        <v>0</v>
      </c>
      <c s="5" t="n" r="C14">
        <v>0</v>
      </c>
    </row>
    <row spans="1:4" r="15">
      <c s="4" t="s" r="A15">
        <v>826</v>
      </c>
      <c s="5" t="n" r="B15">
        <v>0</v>
      </c>
      <c s="11" t="n" r="C15">
        <v>17.43</v>
      </c>
    </row>
    <row spans="1:4" r="16">
      <c s="4" t="s" r="A16">
        <v>827</v>
      </c>
      <c s="8" t="n" r="B16">
        <v>16.1</v>
      </c>
      <c s="8" t="n" r="C16">
        <v>19.88</v>
      </c>
      <c s="8" t="n" r="D16">
        <v>20.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5"/>
  </cols>
  <sheetData>
    <row spans="1:2" r="1">
      <c s="1" t="s" r="A1">
        <v>828</v>
      </c>
      <c s="2" t="s" r="B1">
        <v>131</v>
      </c>
    </row>
    <row spans="1:2" r="2">
      <c s="4" t="s" r="A2">
        <v>829</v>
      </c>
    </row>
    <row spans="1:2" r="3">
      <c s="3" t="s" r="A3">
        <v>799</v>
      </c>
    </row>
    <row spans="1:2" r="4">
      <c s="4" t="s" r="A4">
        <v>830</v>
      </c>
      <c s="8" t="n" r="B4">
        <v>2.54</v>
      </c>
    </row>
    <row spans="1:2" r="5">
      <c s="4" t="s" r="A5">
        <v>831</v>
      </c>
      <c s="5" t="n" r="B5">
        <v>6</v>
      </c>
    </row>
    <row spans="1:2" r="6">
      <c s="4" t="s" r="A6">
        <v>832</v>
      </c>
    </row>
    <row spans="1:2" r="7">
      <c s="3" t="s" r="A7">
        <v>799</v>
      </c>
    </row>
    <row spans="1:2" r="8">
      <c s="4" t="s" r="A8">
        <v>830</v>
      </c>
      <c s="11" t="n" r="B8">
        <v>6.01</v>
      </c>
    </row>
    <row spans="1:2" r="9">
      <c s="4" t="s" r="A9">
        <v>831</v>
      </c>
      <c s="5" t="n" r="B9">
        <v>10</v>
      </c>
    </row>
    <row spans="1:2" r="10">
      <c s="4" t="s" r="A10">
        <v>833</v>
      </c>
    </row>
    <row spans="1:2" r="11">
      <c s="3" t="s" r="A11">
        <v>799</v>
      </c>
    </row>
    <row spans="1:2" r="12">
      <c s="4" t="s" r="A12">
        <v>830</v>
      </c>
      <c s="11" t="n" r="B12">
        <v>10.01</v>
      </c>
    </row>
    <row spans="1:2" r="13">
      <c s="4" t="s" r="A13">
        <v>831</v>
      </c>
      <c s="11" t="n" r="B13">
        <v>17.5</v>
      </c>
    </row>
    <row spans="1:2" r="14">
      <c s="4" t="s" r="A14">
        <v>834</v>
      </c>
    </row>
    <row spans="1:2" r="15">
      <c s="3" t="s" r="A15">
        <v>799</v>
      </c>
    </row>
    <row spans="1:2" r="16">
      <c s="4" t="s" r="A16">
        <v>830</v>
      </c>
      <c s="11" t="n" r="B16">
        <v>17.51</v>
      </c>
    </row>
    <row spans="1:2" r="17">
      <c s="4" t="s" r="A17">
        <v>831</v>
      </c>
      <c s="5" t="n" r="B17">
        <v>20</v>
      </c>
    </row>
    <row spans="1:2" r="18">
      <c s="4" t="s" r="A18">
        <v>835</v>
      </c>
    </row>
    <row spans="1:2" r="19">
      <c s="3" t="s" r="A19">
        <v>799</v>
      </c>
    </row>
    <row spans="1:2" r="20">
      <c s="4" t="s" r="A20">
        <v>830</v>
      </c>
      <c s="11" t="n" r="B20">
        <v>20.01</v>
      </c>
    </row>
    <row spans="1:2" r="21">
      <c s="4" t="s" r="A21">
        <v>831</v>
      </c>
      <c s="8" t="n" r="B21">
        <v>25.93</v>
      </c>
    </row>
    <row spans="1:2" r="22">
      <c s="4" t="s" r="A22">
        <v>836</v>
      </c>
    </row>
    <row spans="1:2" r="23">
      <c s="3" t="s" r="A23">
        <v>799</v>
      </c>
    </row>
    <row spans="1:2" r="24">
      <c s="4" t="s" r="A24">
        <v>837</v>
      </c>
      <c s="5" t="n" r="B24">
        <v>323887</v>
      </c>
    </row>
    <row spans="1:2" r="25">
      <c s="4" t="s" r="A25">
        <v>838</v>
      </c>
      <c s="8" t="n" r="B25">
        <v>16.1</v>
      </c>
    </row>
    <row spans="1:2" r="26">
      <c s="4" t="s" r="A26">
        <v>839</v>
      </c>
      <c s="7" t="n" r="B26">
        <v>113</v>
      </c>
    </row>
    <row spans="1:2" r="27">
      <c s="4" t="s" r="A27">
        <v>840</v>
      </c>
      <c s="5" t="n" r="B27">
        <v>156170</v>
      </c>
    </row>
    <row spans="1:2" r="28">
      <c s="4" t="s" r="A28">
        <v>841</v>
      </c>
      <c s="8" t="n" r="B28">
        <v>20.54</v>
      </c>
    </row>
    <row spans="1:2" r="29">
      <c s="4" t="s" r="A29">
        <v>842</v>
      </c>
      <c s="7" t="n" r="B29">
        <v>105</v>
      </c>
    </row>
    <row spans="1:2" r="30">
      <c s="4" t="s" r="A30">
        <v>843</v>
      </c>
    </row>
    <row spans="1:2" r="31">
      <c s="3" t="s" r="A31">
        <v>799</v>
      </c>
    </row>
    <row spans="1:2" r="32">
      <c s="4" t="s" r="A32">
        <v>837</v>
      </c>
      <c s="5" t="n" r="B32">
        <v>10750</v>
      </c>
    </row>
    <row spans="1:2" r="33">
      <c s="4" t="s" r="A33">
        <v>838</v>
      </c>
      <c s="8" t="n" r="B33">
        <v>4.36</v>
      </c>
    </row>
    <row spans="1:2" r="34">
      <c s="4" t="s" r="A34">
        <v>844</v>
      </c>
      <c s="4" t="s" r="B34">
        <v>845</v>
      </c>
    </row>
    <row spans="1:2" r="35">
      <c s="4" t="s" r="A35">
        <v>839</v>
      </c>
      <c s="7" t="n" r="B35">
        <v>73</v>
      </c>
    </row>
    <row spans="1:2" r="36">
      <c s="4" t="s" r="A36">
        <v>840</v>
      </c>
      <c s="5" t="n" r="B36">
        <v>9750</v>
      </c>
    </row>
    <row spans="1:2" r="37">
      <c s="4" t="s" r="A37">
        <v>841</v>
      </c>
      <c s="8" t="n" r="B37">
        <v>4.55</v>
      </c>
    </row>
    <row spans="1:2" r="38">
      <c s="4" t="s" r="A38">
        <v>842</v>
      </c>
      <c s="7" t="n" r="B38">
        <v>65</v>
      </c>
    </row>
    <row spans="1:2" r="39">
      <c s="4" t="s" r="A39">
        <v>846</v>
      </c>
    </row>
    <row spans="1:2" r="40">
      <c s="3" t="s" r="A40">
        <v>799</v>
      </c>
    </row>
    <row spans="1:2" r="41">
      <c s="4" t="s" r="A41">
        <v>837</v>
      </c>
      <c s="5" t="n" r="B41">
        <v>17520</v>
      </c>
    </row>
    <row spans="1:2" r="42">
      <c s="4" t="s" r="A42">
        <v>838</v>
      </c>
      <c s="8" t="n" r="B42">
        <v>8.93</v>
      </c>
    </row>
    <row spans="1:2" r="43">
      <c s="4" t="s" r="A43">
        <v>844</v>
      </c>
      <c s="4" t="s" r="B43">
        <v>847</v>
      </c>
    </row>
    <row spans="1:2" r="44">
      <c s="4" t="s" r="A44">
        <v>839</v>
      </c>
      <c s="7" t="n" r="B44">
        <v>40</v>
      </c>
    </row>
    <row spans="1:2" r="45">
      <c s="4" t="s" r="A45">
        <v>840</v>
      </c>
      <c s="5" t="n" r="B45">
        <v>17520</v>
      </c>
    </row>
    <row spans="1:2" r="46">
      <c s="4" t="s" r="A46">
        <v>841</v>
      </c>
      <c s="8" t="n" r="B46">
        <v>8.93</v>
      </c>
    </row>
    <row spans="1:2" r="47">
      <c s="4" t="s" r="A47">
        <v>842</v>
      </c>
      <c s="7" t="n" r="B47">
        <v>40</v>
      </c>
    </row>
    <row spans="1:2" r="48">
      <c s="4" t="s" r="A48">
        <v>848</v>
      </c>
    </row>
    <row spans="1:2" r="49">
      <c s="3" t="s" r="A49">
        <v>799</v>
      </c>
    </row>
    <row spans="1:2" r="50">
      <c s="4" t="s" r="A50">
        <v>837</v>
      </c>
      <c s="5" t="n" r="B50">
        <v>166717</v>
      </c>
    </row>
    <row spans="1:2" r="51">
      <c s="4" t="s" r="A51">
        <v>838</v>
      </c>
      <c s="8" t="n" r="B51">
        <v>12.01</v>
      </c>
    </row>
    <row spans="1:2" r="52">
      <c s="4" t="s" r="A52">
        <v>844</v>
      </c>
      <c s="4" t="s" r="B52">
        <v>849</v>
      </c>
    </row>
    <row spans="1:2" r="53">
      <c s="4" t="s" r="A53">
        <v>839</v>
      </c>
      <c s="7" t="n" r="B53">
        <v>0</v>
      </c>
    </row>
    <row spans="1:2" r="54">
      <c s="4" t="s" r="A54">
        <v>840</v>
      </c>
      <c s="5" t="n" r="B54">
        <v>0</v>
      </c>
    </row>
    <row spans="1:2" r="55">
      <c s="4" t="s" r="A55">
        <v>841</v>
      </c>
      <c s="7" t="n" r="B55">
        <v>0</v>
      </c>
    </row>
    <row spans="1:2" r="56">
      <c s="4" t="s" r="A56">
        <v>842</v>
      </c>
      <c s="7" t="n" r="B56">
        <v>0</v>
      </c>
    </row>
    <row spans="1:2" r="57">
      <c s="4" t="s" r="A57">
        <v>850</v>
      </c>
    </row>
    <row spans="1:2" r="58">
      <c s="3" t="s" r="A58">
        <v>799</v>
      </c>
    </row>
    <row spans="1:2" r="59">
      <c s="4" t="s" r="A59">
        <v>837</v>
      </c>
      <c s="5" t="n" r="B59">
        <v>30900</v>
      </c>
    </row>
    <row spans="1:2" r="60">
      <c s="4" t="s" r="A60">
        <v>838</v>
      </c>
      <c s="8" t="n" r="B60">
        <v>17.8</v>
      </c>
    </row>
    <row spans="1:2" r="61">
      <c s="4" t="s" r="A61">
        <v>844</v>
      </c>
      <c s="4" t="s" r="B61">
        <v>851</v>
      </c>
    </row>
    <row spans="1:2" r="62">
      <c s="4" t="s" r="A62">
        <v>839</v>
      </c>
      <c s="7" t="n" r="B62">
        <v>0</v>
      </c>
    </row>
    <row spans="1:2" r="63">
      <c s="4" t="s" r="A63">
        <v>840</v>
      </c>
      <c s="5" t="n" r="B63">
        <v>30900</v>
      </c>
    </row>
    <row spans="1:2" r="64">
      <c s="4" t="s" r="A64">
        <v>841</v>
      </c>
      <c s="8" t="n" r="B64">
        <v>17.8</v>
      </c>
    </row>
    <row spans="1:2" r="65">
      <c s="4" t="s" r="A65">
        <v>842</v>
      </c>
      <c s="7" t="n" r="B65">
        <v>0</v>
      </c>
    </row>
    <row spans="1:2" r="66">
      <c s="4" t="s" r="A66">
        <v>852</v>
      </c>
    </row>
    <row spans="1:2" r="67">
      <c s="3" t="s" r="A67">
        <v>799</v>
      </c>
    </row>
    <row spans="1:2" r="68">
      <c s="4" t="s" r="A68">
        <v>837</v>
      </c>
      <c s="5" t="n" r="B68">
        <v>98000</v>
      </c>
    </row>
    <row spans="1:2" r="69">
      <c s="4" t="s" r="A69">
        <v>838</v>
      </c>
      <c s="8" t="n" r="B69">
        <v>25.08</v>
      </c>
    </row>
    <row spans="1:2" r="70">
      <c s="4" t="s" r="A70">
        <v>844</v>
      </c>
      <c s="4" t="s" r="B70">
        <v>853</v>
      </c>
    </row>
    <row spans="1:2" r="71">
      <c s="4" t="s" r="A71">
        <v>839</v>
      </c>
      <c s="7" t="n" r="B71">
        <v>0</v>
      </c>
    </row>
    <row spans="1:2" r="72">
      <c s="4" t="s" r="A72">
        <v>840</v>
      </c>
      <c s="5" t="n" r="B72">
        <v>98000</v>
      </c>
    </row>
    <row spans="1:2" r="73">
      <c s="4" t="s" r="A73">
        <v>841</v>
      </c>
      <c s="8" t="n" r="B73">
        <v>25.08</v>
      </c>
    </row>
    <row spans="1:2" r="74">
      <c s="4" t="s" r="A74">
        <v>842</v>
      </c>
      <c s="7" t="n" r="B74">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21"/>
    <col customWidth="1" max="3" min="3" width="20"/>
  </cols>
  <sheetData>
    <row spans="1:3" r="1">
      <c s="1" t="s" r="A1">
        <v>854</v>
      </c>
      <c s="2" t="s" r="B1">
        <v>674</v>
      </c>
      <c s="2" t="s" r="C1">
        <v>855</v>
      </c>
    </row>
    <row spans="1:3" r="2">
      <c s="3" t="s" r="A2">
        <v>856</v>
      </c>
    </row>
    <row spans="1:3" r="3">
      <c s="4" t="s" r="A3">
        <v>857</v>
      </c>
      <c s="7" t="n" r="B3">
        <v>133902</v>
      </c>
    </row>
    <row spans="1:3" r="4">
      <c s="4" t="s" r="A4">
        <v>858</v>
      </c>
      <c s="5" t="n" r="C4">
        <v>3</v>
      </c>
    </row>
    <row spans="1:3" r="5">
      <c s="4" t="s" r="A5">
        <v>859</v>
      </c>
    </row>
    <row spans="1:3" r="6">
      <c s="3" t="s" r="A6">
        <v>856</v>
      </c>
    </row>
    <row spans="1:3" r="7">
      <c s="4" t="s" r="A7">
        <v>857</v>
      </c>
      <c s="5" t="n" r="B7">
        <v>54758</v>
      </c>
    </row>
    <row spans="1:3" r="8">
      <c s="4" t="s" r="A8">
        <v>586</v>
      </c>
    </row>
    <row spans="1:3" r="9">
      <c s="3" t="s" r="A9">
        <v>856</v>
      </c>
    </row>
    <row spans="1:3" r="10">
      <c s="4" t="s" r="A10">
        <v>857</v>
      </c>
      <c s="5" t="n" r="B10">
        <v>27018</v>
      </c>
    </row>
    <row spans="1:3" r="11">
      <c s="4" t="s" r="A11">
        <v>541</v>
      </c>
    </row>
    <row spans="1:3" r="12">
      <c s="3" t="s" r="A12">
        <v>856</v>
      </c>
    </row>
    <row spans="1:3" r="13">
      <c s="4" t="s" r="A13">
        <v>857</v>
      </c>
      <c s="5" t="n" r="B13">
        <v>46217</v>
      </c>
    </row>
    <row spans="1:3" r="14">
      <c s="4" t="s" r="A14">
        <v>860</v>
      </c>
    </row>
    <row spans="1:3" r="15">
      <c s="3" t="s" r="A15">
        <v>856</v>
      </c>
    </row>
    <row spans="1:3" r="16">
      <c s="4" t="s" r="A16">
        <v>857</v>
      </c>
      <c s="7" t="n" r="B16">
        <v>59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t="s" r="A1">
        <v>861</v>
      </c>
      <c s="2" t="s" r="B1">
        <v>862</v>
      </c>
      <c s="2" t="s" r="C1">
        <v>2</v>
      </c>
      <c s="2" t="s" r="D1">
        <v>25</v>
      </c>
      <c s="2" t="s" r="E1">
        <v>23</v>
      </c>
    </row>
    <row spans="1:5" r="2">
      <c s="4" t="s" r="A2">
        <v>58</v>
      </c>
    </row>
    <row spans="1:5" r="3">
      <c s="3" t="s" r="A3">
        <v>863</v>
      </c>
    </row>
    <row spans="1:5" r="4">
      <c s="4" t="s" r="A4">
        <v>71</v>
      </c>
      <c s="4" t="s" r="B4">
        <v>73</v>
      </c>
      <c s="4" t="s" r="C4">
        <v>72</v>
      </c>
      <c s="4" t="s" r="D4">
        <v>73</v>
      </c>
      <c s="4" t="s" r="E4">
        <v>73</v>
      </c>
    </row>
    <row spans="1:5" r="5">
      <c s="4" t="s" r="A5">
        <v>69</v>
      </c>
      <c s="7" t="n" r="B5">
        <v>1</v>
      </c>
      <c s="7" t="n" r="C5">
        <v>0</v>
      </c>
      <c s="7" t="n" r="D5">
        <v>1</v>
      </c>
      <c s="7" t="n" r="E5">
        <v>1</v>
      </c>
    </row>
    <row spans="1:5" r="6">
      <c s="4" t="s" r="A6">
        <v>864</v>
      </c>
      <c s="5" t="n" r="B6">
        <v>1000</v>
      </c>
    </row>
    <row spans="1:5" r="7">
      <c s="4" t="s" r="A7">
        <v>60</v>
      </c>
    </row>
    <row spans="1:5" r="8">
      <c s="3" t="s" r="A8">
        <v>863</v>
      </c>
    </row>
    <row spans="1:5" r="9">
      <c s="4" t="s" r="A9">
        <v>71</v>
      </c>
      <c s="4" t="s" r="C9">
        <v>72</v>
      </c>
      <c s="4" t="s" r="D9">
        <v>73</v>
      </c>
      <c s="4" t="s" r="E9">
        <v>73</v>
      </c>
    </row>
    <row spans="1:5" r="10">
      <c s="4" t="s" r="A10">
        <v>69</v>
      </c>
      <c s="5" t="n" r="B10">
        <v>1</v>
      </c>
      <c s="7" t="n" r="C10">
        <v>0</v>
      </c>
      <c s="7" t="n" r="D10">
        <v>1</v>
      </c>
      <c s="7" t="n" r="E10">
        <v>1</v>
      </c>
    </row>
    <row spans="1:5" r="11">
      <c s="4" t="s" r="A11">
        <v>864</v>
      </c>
      <c s="7" t="n" r="B11">
        <v>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0"/>
    <col customWidth="1" max="2" min="2" width="27"/>
    <col customWidth="1" max="3" min="3" width="27"/>
    <col customWidth="1" max="4" min="4" width="44"/>
    <col customWidth="1" max="5" min="5" width="27"/>
    <col customWidth="1" max="6" min="6" width="27"/>
    <col customWidth="1" max="7" min="7" width="20"/>
  </cols>
  <sheetData>
    <row spans="1:7" r="1">
      <c s="1" t="s" r="A1">
        <v>865</v>
      </c>
      <c s="2" t="s" r="B1">
        <v>866</v>
      </c>
      <c s="2" t="s" r="C1">
        <v>867</v>
      </c>
      <c s="2" t="s" r="D1">
        <v>868</v>
      </c>
      <c s="2" t="s" r="E1">
        <v>869</v>
      </c>
      <c s="2" t="s" r="F1">
        <v>870</v>
      </c>
      <c s="2" t="s" r="G1">
        <v>871</v>
      </c>
    </row>
    <row spans="1:7" r="2">
      <c s="3" t="s" r="A2">
        <v>872</v>
      </c>
    </row>
    <row spans="1:7" r="3">
      <c s="4" t="s" r="A3">
        <v>873</v>
      </c>
      <c s="5" t="n" r="D3">
        <v>256410</v>
      </c>
    </row>
    <row spans="1:7" r="4">
      <c s="4" t="s" r="A4">
        <v>874</v>
      </c>
      <c s="8" t="n" r="D4">
        <v>9.75</v>
      </c>
    </row>
    <row spans="1:7" r="5">
      <c s="4" t="s" r="A5">
        <v>154</v>
      </c>
      <c s="5" t="n" r="E5">
        <v>496335</v>
      </c>
    </row>
    <row spans="1:7" r="6">
      <c s="4" t="s" r="A6">
        <v>154</v>
      </c>
      <c s="5" t="n" r="E6">
        <v>10843676</v>
      </c>
      <c s="5" t="n" r="F6">
        <v>7457222</v>
      </c>
      <c s="5" t="n" r="G6">
        <v>8301746</v>
      </c>
    </row>
    <row spans="1:7" r="7">
      <c s="4" t="s" r="A7">
        <v>875</v>
      </c>
      <c s="7" t="n" r="D7">
        <v>2500000</v>
      </c>
      <c s="7" t="n" r="E7">
        <v>4741000</v>
      </c>
      <c s="7" t="n" r="F7">
        <v>0</v>
      </c>
    </row>
    <row spans="1:7" r="8">
      <c s="4" t="s" r="A8">
        <v>876</v>
      </c>
    </row>
    <row spans="1:7" r="9">
      <c s="3" t="s" r="A9">
        <v>872</v>
      </c>
    </row>
    <row spans="1:7" r="10">
      <c s="4" t="s" r="A10">
        <v>873</v>
      </c>
      <c s="5" t="n" r="D10">
        <v>1057137</v>
      </c>
    </row>
    <row spans="1:7" r="11">
      <c s="4" t="s" r="A11">
        <v>877</v>
      </c>
      <c s="4" t="s" r="D11">
        <v>878</v>
      </c>
    </row>
    <row spans="1:7" r="12">
      <c s="4" t="s" r="A12">
        <v>874</v>
      </c>
      <c s="8" t="n" r="D12">
        <v>9.75</v>
      </c>
    </row>
    <row spans="1:7" r="13">
      <c s="4" t="s" r="A13">
        <v>879</v>
      </c>
      <c s="5" t="n" r="D13">
        <v>2</v>
      </c>
    </row>
    <row spans="1:7" r="14">
      <c s="4" t="s" r="A14">
        <v>154</v>
      </c>
      <c s="5" t="n" r="B14">
        <v>237753</v>
      </c>
      <c s="5" t="n" r="C14">
        <v>819384</v>
      </c>
    </row>
    <row spans="1:7" r="15">
      <c s="4" t="s" r="A15">
        <v>880</v>
      </c>
      <c s="7" t="n" r="B15">
        <v>2318000</v>
      </c>
      <c s="7" t="n" r="C15">
        <v>7988994</v>
      </c>
    </row>
    <row spans="1:7" r="16">
      <c s="4" t="s" r="A16">
        <v>881</v>
      </c>
      <c s="4" t="s" r="B16">
        <v>73</v>
      </c>
    </row>
    <row spans="1:7" r="17">
      <c s="4" t="s" r="A17">
        <v>882</v>
      </c>
    </row>
    <row spans="1:7" r="18">
      <c s="3" t="s" r="A18">
        <v>872</v>
      </c>
    </row>
    <row spans="1:7" r="19">
      <c s="4" t="s" r="A19">
        <v>154</v>
      </c>
      <c s="5" t="n" r="D19">
        <v>2561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3</v>
      </c>
      <c s="2" t="s" r="B1">
        <v>2</v>
      </c>
      <c s="2" t="s" r="C1">
        <v>23</v>
      </c>
    </row>
    <row spans="1:3" r="2">
      <c s="4" t="s" r="A2">
        <v>884</v>
      </c>
    </row>
    <row spans="1:3" r="3">
      <c s="3" t="s" r="A3">
        <v>885</v>
      </c>
    </row>
    <row spans="1:3" r="4">
      <c s="4" t="s" r="A4">
        <v>886</v>
      </c>
      <c s="7" t="n" r="B4">
        <v>133498</v>
      </c>
    </row>
    <row spans="1:3" r="5">
      <c s="4" t="s" r="A5">
        <v>887</v>
      </c>
      <c s="4" t="s" r="B5">
        <v>888</v>
      </c>
    </row>
    <row spans="1:3" r="6">
      <c s="4" t="s" r="A6">
        <v>889</v>
      </c>
      <c s="7" t="n" r="B6">
        <v>80559</v>
      </c>
    </row>
    <row spans="1:3" r="7">
      <c s="4" t="s" r="A7">
        <v>890</v>
      </c>
      <c s="4" t="s" r="B7">
        <v>353</v>
      </c>
    </row>
    <row spans="1:3" r="8">
      <c s="4" t="s" r="A8">
        <v>891</v>
      </c>
      <c s="7" t="n" r="B8">
        <v>74805</v>
      </c>
    </row>
    <row spans="1:3" r="9">
      <c s="4" t="s" r="A9">
        <v>892</v>
      </c>
      <c s="4" t="s" r="B9">
        <v>893</v>
      </c>
    </row>
    <row spans="1:3" r="10">
      <c s="4" t="s" r="A10">
        <v>894</v>
      </c>
      <c s="7" t="n" r="B10">
        <v>152498</v>
      </c>
      <c s="7" t="n" r="C10">
        <v>141589</v>
      </c>
    </row>
    <row spans="1:3" r="11">
      <c s="4" t="s" r="A11">
        <v>895</v>
      </c>
      <c s="4" t="s" r="B11">
        <v>896</v>
      </c>
      <c s="4" t="s" r="C11">
        <v>897</v>
      </c>
    </row>
    <row spans="1:3" r="12">
      <c s="4" t="s" r="A12">
        <v>898</v>
      </c>
      <c s="7" t="n" r="B12">
        <v>98199</v>
      </c>
      <c s="7" t="n" r="C12">
        <v>42583</v>
      </c>
    </row>
    <row spans="1:3" r="13">
      <c s="4" t="s" r="A13">
        <v>899</v>
      </c>
      <c s="4" t="s" r="B13">
        <v>900</v>
      </c>
      <c s="4" t="s" r="C13">
        <v>901</v>
      </c>
    </row>
    <row spans="1:3" r="14">
      <c s="4" t="s" r="A14">
        <v>902</v>
      </c>
      <c s="7" t="n" r="B14">
        <v>92423</v>
      </c>
      <c s="7" t="n" r="C14">
        <v>63875</v>
      </c>
    </row>
    <row spans="1:3" r="15">
      <c s="4" t="s" r="A15">
        <v>903</v>
      </c>
      <c s="4" t="s" r="B15">
        <v>73</v>
      </c>
      <c s="4" t="s" r="C15">
        <v>904</v>
      </c>
    </row>
    <row spans="1:3" r="16">
      <c s="4" t="s" r="A16">
        <v>905</v>
      </c>
      <c s="7" t="n" r="B16">
        <v>163770</v>
      </c>
      <c s="7" t="n" r="C16">
        <v>158196</v>
      </c>
    </row>
    <row spans="1:3" r="17">
      <c s="4" t="s" r="A17">
        <v>906</v>
      </c>
      <c s="4" t="s" r="B17">
        <v>907</v>
      </c>
      <c s="4" t="s" r="C17">
        <v>908</v>
      </c>
    </row>
    <row spans="1:3" r="18">
      <c s="4" t="s" r="A18">
        <v>909</v>
      </c>
      <c s="7" t="n" r="B18">
        <v>121098</v>
      </c>
      <c s="7" t="n" r="C18">
        <v>84937</v>
      </c>
    </row>
    <row spans="1:3" r="19">
      <c s="4" t="s" r="A19">
        <v>910</v>
      </c>
      <c s="4" t="s" r="B19">
        <v>911</v>
      </c>
      <c s="4" t="s" r="C19">
        <v>73</v>
      </c>
    </row>
    <row spans="1:3" r="20">
      <c s="4" t="s" r="A20">
        <v>912</v>
      </c>
      <c s="7" t="n" r="B20">
        <v>115331</v>
      </c>
      <c s="7" t="n" r="C20">
        <v>106172</v>
      </c>
    </row>
    <row spans="1:3" r="21">
      <c s="4" t="s" r="A21">
        <v>913</v>
      </c>
      <c s="4" t="s" r="B21">
        <v>355</v>
      </c>
      <c s="4" t="s" r="C21">
        <v>355</v>
      </c>
    </row>
    <row spans="1:3" r="22">
      <c s="4" t="s" r="A22">
        <v>914</v>
      </c>
      <c s="7" t="n" r="B22">
        <v>152498</v>
      </c>
      <c s="7" t="n" r="C22">
        <v>141589</v>
      </c>
    </row>
    <row spans="1:3" r="23">
      <c s="4" t="s" r="A23">
        <v>915</v>
      </c>
      <c s="4" t="s" r="B23">
        <v>916</v>
      </c>
      <c s="4" t="s" r="C23">
        <v>878</v>
      </c>
    </row>
    <row spans="1:3" r="24">
      <c s="4" t="s" r="A24">
        <v>917</v>
      </c>
      <c s="7" t="n" r="B24">
        <v>58653</v>
      </c>
      <c s="7" t="n" r="C24">
        <v>57208</v>
      </c>
    </row>
    <row spans="1:3" r="25">
      <c s="4" t="s" r="A25">
        <v>918</v>
      </c>
      <c s="4" t="s" r="B25">
        <v>901</v>
      </c>
      <c s="4" t="s" r="C25">
        <v>901</v>
      </c>
    </row>
    <row spans="1:3" r="26">
      <c s="4" t="s" r="A26">
        <v>919</v>
      </c>
      <c s="7" t="n" r="B26">
        <v>73316</v>
      </c>
      <c s="7" t="n" r="C26">
        <v>71510</v>
      </c>
    </row>
    <row spans="1:3" r="27">
      <c s="4" t="s" r="A27">
        <v>920</v>
      </c>
      <c s="4" t="s" r="B27">
        <v>921</v>
      </c>
      <c s="4" t="s" r="C27">
        <v>921</v>
      </c>
    </row>
    <row spans="1:3" r="28">
      <c s="4" t="s" r="A28">
        <v>922</v>
      </c>
    </row>
    <row spans="1:3" r="29">
      <c s="3" t="s" r="A29">
        <v>885</v>
      </c>
    </row>
    <row spans="1:3" r="30">
      <c s="4" t="s" r="A30">
        <v>886</v>
      </c>
      <c s="7" t="n" r="B30">
        <v>154024</v>
      </c>
    </row>
    <row spans="1:3" r="31">
      <c s="4" t="s" r="A31">
        <v>887</v>
      </c>
      <c s="4" t="s" r="B31">
        <v>923</v>
      </c>
    </row>
    <row spans="1:3" r="32">
      <c s="4" t="s" r="A32">
        <v>889</v>
      </c>
      <c s="7" t="n" r="B32">
        <v>80460</v>
      </c>
    </row>
    <row spans="1:3" r="33">
      <c s="4" t="s" r="A33">
        <v>890</v>
      </c>
      <c s="4" t="s" r="B33">
        <v>353</v>
      </c>
    </row>
    <row spans="1:3" r="34">
      <c s="4" t="s" r="A34">
        <v>891</v>
      </c>
      <c s="7" t="n" r="B34">
        <v>74713</v>
      </c>
    </row>
    <row spans="1:3" r="35">
      <c s="4" t="s" r="A35">
        <v>892</v>
      </c>
      <c s="4" t="s" r="B35">
        <v>893</v>
      </c>
    </row>
    <row spans="1:3" r="36">
      <c s="4" t="s" r="A36">
        <v>894</v>
      </c>
      <c s="7" t="n" r="B36">
        <v>154024</v>
      </c>
      <c s="7" t="n" r="C36">
        <v>150653</v>
      </c>
    </row>
    <row spans="1:3" r="37">
      <c s="4" t="s" r="A37">
        <v>895</v>
      </c>
      <c s="4" t="s" r="B37">
        <v>923</v>
      </c>
      <c s="4" t="s" r="C37">
        <v>907</v>
      </c>
    </row>
    <row spans="1:3" r="38">
      <c s="4" t="s" r="A38">
        <v>898</v>
      </c>
      <c s="7" t="n" r="B38">
        <v>97702</v>
      </c>
      <c s="7" t="n" r="C38">
        <v>42437</v>
      </c>
    </row>
    <row spans="1:3" r="39">
      <c s="4" t="s" r="A39">
        <v>899</v>
      </c>
      <c s="4" t="s" r="B39">
        <v>900</v>
      </c>
      <c s="4" t="s" r="C39">
        <v>901</v>
      </c>
    </row>
    <row spans="1:3" r="40">
      <c s="4" t="s" r="A40">
        <v>902</v>
      </c>
      <c s="7" t="n" r="B40">
        <v>91955</v>
      </c>
      <c s="7" t="n" r="C40">
        <v>63656</v>
      </c>
    </row>
    <row spans="1:3" r="41">
      <c s="4" t="s" r="A41">
        <v>903</v>
      </c>
      <c s="4" t="s" r="B41">
        <v>73</v>
      </c>
      <c s="4" t="s" r="C41">
        <v>904</v>
      </c>
    </row>
    <row spans="1:3" r="42">
      <c s="4" t="s" r="A42">
        <v>905</v>
      </c>
      <c s="7" t="n" r="B42">
        <v>165296</v>
      </c>
      <c s="7" t="n" r="C42">
        <v>161820</v>
      </c>
    </row>
    <row spans="1:3" r="43">
      <c s="4" t="s" r="A43">
        <v>906</v>
      </c>
      <c s="4" t="s" r="B43">
        <v>924</v>
      </c>
      <c s="4" t="s" r="C43">
        <v>925</v>
      </c>
    </row>
    <row spans="1:3" r="44">
      <c s="4" t="s" r="A44">
        <v>909</v>
      </c>
      <c s="7" t="n" r="B44">
        <v>120528</v>
      </c>
      <c s="7" t="n" r="C44">
        <v>84612</v>
      </c>
    </row>
    <row spans="1:3" r="45">
      <c s="4" t="s" r="A45">
        <v>910</v>
      </c>
      <c s="4" t="s" r="B45">
        <v>911</v>
      </c>
      <c s="4" t="s" r="C45">
        <v>73</v>
      </c>
    </row>
    <row spans="1:3" r="46">
      <c s="4" t="s" r="A46">
        <v>912</v>
      </c>
      <c s="7" t="n" r="B46">
        <v>114789</v>
      </c>
      <c s="7" t="n" r="C46">
        <v>105765</v>
      </c>
    </row>
    <row spans="1:3" r="47">
      <c s="4" t="s" r="A47">
        <v>913</v>
      </c>
      <c s="4" t="s" r="B47">
        <v>355</v>
      </c>
      <c s="4" t="s" r="C47">
        <v>355</v>
      </c>
    </row>
    <row spans="1:3" r="48">
      <c s="4" t="s" r="A48">
        <v>914</v>
      </c>
      <c s="7" t="n" r="B48">
        <v>154024</v>
      </c>
      <c s="7" t="n" r="C48">
        <v>150653</v>
      </c>
    </row>
    <row spans="1:3" r="49">
      <c s="4" t="s" r="A49">
        <v>915</v>
      </c>
      <c s="4" t="s" r="B49">
        <v>926</v>
      </c>
      <c s="4" t="s" r="C49">
        <v>926</v>
      </c>
    </row>
    <row spans="1:3" r="50">
      <c s="4" t="s" r="A50">
        <v>917</v>
      </c>
      <c s="7" t="n" r="B50">
        <v>58122</v>
      </c>
      <c s="7" t="n" r="C50">
        <v>56850</v>
      </c>
    </row>
    <row spans="1:3" r="51">
      <c s="4" t="s" r="A51">
        <v>918</v>
      </c>
      <c s="4" t="s" r="B51">
        <v>901</v>
      </c>
      <c s="4" t="s" r="C51">
        <v>901</v>
      </c>
    </row>
    <row spans="1:3" r="52">
      <c s="4" t="s" r="A52">
        <v>919</v>
      </c>
      <c s="7" t="n" r="B52">
        <v>72653</v>
      </c>
      <c s="7" t="n" r="C52">
        <v>71063</v>
      </c>
    </row>
    <row spans="1:3" r="53">
      <c s="4" t="s" r="A53">
        <v>920</v>
      </c>
      <c s="4" t="s" r="B53">
        <v>921</v>
      </c>
      <c s="4" t="s" r="C53">
        <v>9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4"/>
  </cols>
  <sheetData>
    <row spans="1:2" r="1">
      <c s="1" t="s" r="A1">
        <v>927</v>
      </c>
      <c s="2" t="s" r="B1">
        <v>928</v>
      </c>
    </row>
    <row spans="1:2" r="2">
      <c s="3" t="s" r="A2">
        <v>929</v>
      </c>
    </row>
    <row spans="1:2" r="3">
      <c s="4" t="s" r="A3">
        <v>930</v>
      </c>
      <c s="5" t="n" r="B3">
        <v>2</v>
      </c>
    </row>
    <row spans="1:2" r="4">
      <c s="4" t="s" r="A4">
        <v>931</v>
      </c>
    </row>
    <row spans="1:2" r="5">
      <c s="3" t="s" r="A5">
        <v>929</v>
      </c>
    </row>
    <row spans="1:2" r="6">
      <c s="4" t="s" r="A6">
        <v>932</v>
      </c>
      <c s="5" t="n" r="B6">
        <v>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3</v>
      </c>
      <c s="2" t="s" r="B1">
        <v>75</v>
      </c>
      <c s="2" t="s" r="D1">
        <v>1</v>
      </c>
    </row>
    <row spans="1:5" r="2">
      <c s="2" t="s" r="B2">
        <v>2</v>
      </c>
      <c s="2" t="s" r="C2">
        <v>25</v>
      </c>
      <c s="2" t="s" r="D2">
        <v>2</v>
      </c>
      <c s="2" t="s" r="E2">
        <v>25</v>
      </c>
    </row>
    <row spans="1:5" r="3">
      <c s="3" t="s" r="A3">
        <v>929</v>
      </c>
    </row>
    <row spans="1:5" r="4">
      <c s="4" t="s" r="A4">
        <v>87</v>
      </c>
      <c s="7" t="n" r="B4">
        <v>11458</v>
      </c>
      <c s="7" t="n" r="C4">
        <v>10320</v>
      </c>
      <c s="7" t="n" r="D4">
        <v>22978</v>
      </c>
      <c s="7" t="n" r="E4">
        <v>20358</v>
      </c>
    </row>
    <row spans="1:5" r="5">
      <c s="4" t="s" r="A5">
        <v>88</v>
      </c>
      <c s="5" t="n" r="B5">
        <v>500</v>
      </c>
      <c s="5" t="n" r="C5">
        <v>1000</v>
      </c>
      <c s="5" t="n" r="D5">
        <v>750</v>
      </c>
      <c s="5" t="n" r="E5">
        <v>2000</v>
      </c>
    </row>
    <row spans="1:5" r="6">
      <c s="4" t="s" r="A6">
        <v>89</v>
      </c>
      <c s="5" t="n" r="B6">
        <v>10958</v>
      </c>
      <c s="5" t="n" r="C6">
        <v>9320</v>
      </c>
      <c s="5" t="n" r="D6">
        <v>22228</v>
      </c>
      <c s="5" t="n" r="E6">
        <v>18358</v>
      </c>
    </row>
    <row spans="1:5" r="7">
      <c s="4" t="s" r="A7">
        <v>90</v>
      </c>
      <c s="5" t="n" r="B7">
        <v>2860</v>
      </c>
      <c s="5" t="n" r="C7">
        <v>2705</v>
      </c>
      <c s="5" t="n" r="D7">
        <v>5999</v>
      </c>
      <c s="5" t="n" r="E7">
        <v>5489</v>
      </c>
    </row>
    <row spans="1:5" r="8">
      <c s="4" t="s" r="A8">
        <v>934</v>
      </c>
      <c s="5" t="n" r="B8">
        <v>8061</v>
      </c>
      <c s="5" t="n" r="C8">
        <v>8530</v>
      </c>
      <c s="5" t="n" r="D8">
        <v>16266</v>
      </c>
      <c s="5" t="n" r="E8">
        <v>17028</v>
      </c>
    </row>
    <row spans="1:5" r="9">
      <c s="4" t="s" r="A9">
        <v>111</v>
      </c>
      <c s="5" t="n" r="B9">
        <v>5757</v>
      </c>
      <c s="5" t="n" r="C9">
        <v>3495</v>
      </c>
      <c s="5" t="n" r="D9">
        <v>11961</v>
      </c>
      <c s="5" t="n" r="E9">
        <v>6819</v>
      </c>
    </row>
    <row spans="1:5" r="10">
      <c s="4" t="s" r="A10">
        <v>935</v>
      </c>
      <c s="5" t="n" r="B10">
        <v>1747</v>
      </c>
      <c s="5" t="n" r="C10">
        <v>1063</v>
      </c>
      <c s="5" t="n" r="D10">
        <v>3667</v>
      </c>
      <c s="5" t="n" r="E10">
        <v>1997</v>
      </c>
    </row>
    <row spans="1:5" r="11">
      <c s="4" t="s" r="A11">
        <v>113</v>
      </c>
      <c s="5" t="n" r="B11">
        <v>4010</v>
      </c>
      <c s="5" t="n" r="C11">
        <v>2432</v>
      </c>
      <c s="5" t="n" r="D11">
        <v>8294</v>
      </c>
      <c s="5" t="n" r="E11">
        <v>4822</v>
      </c>
    </row>
    <row spans="1:5" r="12">
      <c s="4" t="s" r="A12">
        <v>114</v>
      </c>
      <c s="5" t="n" r="B12">
        <v>0</v>
      </c>
      <c s="5" t="n" r="C12">
        <v>193</v>
      </c>
      <c s="5" t="n" r="D12">
        <v>0</v>
      </c>
      <c s="5" t="n" r="E12">
        <v>387</v>
      </c>
    </row>
    <row spans="1:5" r="13">
      <c s="4" t="s" r="A13">
        <v>115</v>
      </c>
      <c s="5" t="n" r="B13">
        <v>4010</v>
      </c>
      <c s="5" t="n" r="C13">
        <v>2239</v>
      </c>
      <c s="5" t="n" r="D13">
        <v>8294</v>
      </c>
      <c s="5" t="n" r="E13">
        <v>4435</v>
      </c>
    </row>
    <row spans="1:5" r="14">
      <c s="4" t="s" r="A14">
        <v>936</v>
      </c>
      <c s="5" t="n" r="B14">
        <v>0</v>
      </c>
      <c s="5" t="n" r="C14">
        <v>0</v>
      </c>
      <c s="5" t="n" r="D14">
        <v>0</v>
      </c>
      <c s="5" t="n" r="E14">
        <v>0</v>
      </c>
    </row>
    <row spans="1:5" r="15">
      <c s="4" t="s" r="A15">
        <v>937</v>
      </c>
      <c s="5" t="n" r="B15">
        <v>1466603</v>
      </c>
      <c s="5" t="n" r="C15">
        <v>1419065</v>
      </c>
      <c s="5" t="n" r="D15">
        <v>1460373</v>
      </c>
      <c s="5" t="n" r="E15">
        <v>1405645</v>
      </c>
    </row>
    <row spans="1:5" r="16">
      <c s="4" t="s" r="A16">
        <v>679</v>
      </c>
    </row>
    <row spans="1:5" r="17">
      <c s="3" t="s" r="A17">
        <v>929</v>
      </c>
    </row>
    <row spans="1:5" r="18">
      <c s="4" t="s" r="A18">
        <v>87</v>
      </c>
      <c s="5" t="n" r="B18">
        <v>11641</v>
      </c>
      <c s="5" t="n" r="C18">
        <v>10800</v>
      </c>
      <c s="5" t="n" r="D18">
        <v>23392</v>
      </c>
      <c s="5" t="n" r="E18">
        <v>21311</v>
      </c>
    </row>
    <row spans="1:5" r="19">
      <c s="4" t="s" r="A19">
        <v>88</v>
      </c>
      <c s="5" t="n" r="B19">
        <v>500</v>
      </c>
      <c s="5" t="n" r="C19">
        <v>1000</v>
      </c>
      <c s="5" t="n" r="D19">
        <v>750</v>
      </c>
      <c s="5" t="n" r="E19">
        <v>2000</v>
      </c>
    </row>
    <row spans="1:5" r="20">
      <c s="4" t="s" r="A20">
        <v>89</v>
      </c>
      <c s="5" t="n" r="B20">
        <v>11141</v>
      </c>
      <c s="5" t="n" r="C20">
        <v>9800</v>
      </c>
      <c s="5" t="n" r="D20">
        <v>22642</v>
      </c>
      <c s="5" t="n" r="E20">
        <v>19311</v>
      </c>
    </row>
    <row spans="1:5" r="21">
      <c s="4" t="s" r="A21">
        <v>90</v>
      </c>
      <c s="5" t="n" r="B21">
        <v>1969</v>
      </c>
      <c s="5" t="n" r="C21">
        <v>1491</v>
      </c>
      <c s="5" t="n" r="D21">
        <v>3818</v>
      </c>
      <c s="5" t="n" r="E21">
        <v>2901</v>
      </c>
    </row>
    <row spans="1:5" r="22">
      <c s="4" t="s" r="A22">
        <v>934</v>
      </c>
      <c s="5" t="n" r="B22">
        <v>6820</v>
      </c>
      <c s="5" t="n" r="C22">
        <v>7323</v>
      </c>
      <c s="5" t="n" r="D22">
        <v>13676</v>
      </c>
      <c s="5" t="n" r="E22">
        <v>14672</v>
      </c>
    </row>
    <row spans="1:5" r="23">
      <c s="4" t="s" r="A23">
        <v>111</v>
      </c>
      <c s="5" t="n" r="B23">
        <v>6290</v>
      </c>
      <c s="5" t="n" r="C23">
        <v>3968</v>
      </c>
      <c s="5" t="n" r="D23">
        <v>12784</v>
      </c>
      <c s="5" t="n" r="E23">
        <v>7540</v>
      </c>
    </row>
    <row spans="1:5" r="24">
      <c s="4" t="s" r="A24">
        <v>935</v>
      </c>
      <c s="5" t="n" r="B24">
        <v>1903</v>
      </c>
      <c s="5" t="n" r="C24">
        <v>1205</v>
      </c>
      <c s="5" t="n" r="D24">
        <v>3939</v>
      </c>
      <c s="5" t="n" r="E24">
        <v>2187</v>
      </c>
    </row>
    <row spans="1:5" r="25">
      <c s="4" t="s" r="A25">
        <v>113</v>
      </c>
      <c s="5" t="n" r="B25">
        <v>4387</v>
      </c>
      <c s="5" t="n" r="C25">
        <v>2763</v>
      </c>
      <c s="5" t="n" r="D25">
        <v>8845</v>
      </c>
      <c s="5" t="n" r="E25">
        <v>5353</v>
      </c>
    </row>
    <row spans="1:5" r="26">
      <c s="4" t="s" r="A26">
        <v>114</v>
      </c>
      <c s="5" t="n" r="B26">
        <v>0</v>
      </c>
      <c s="5" t="n" r="C26">
        <v>0</v>
      </c>
      <c s="5" t="n" r="D26">
        <v>0</v>
      </c>
      <c s="5" t="n" r="E26">
        <v>0</v>
      </c>
    </row>
    <row spans="1:5" r="27">
      <c s="4" t="s" r="A27">
        <v>115</v>
      </c>
      <c s="5" t="n" r="B27">
        <v>4387</v>
      </c>
      <c s="5" t="n" r="C27">
        <v>2763</v>
      </c>
      <c s="5" t="n" r="D27">
        <v>8845</v>
      </c>
      <c s="5" t="n" r="E27">
        <v>5353</v>
      </c>
    </row>
    <row spans="1:5" r="28">
      <c s="4" t="s" r="A28">
        <v>936</v>
      </c>
      <c s="5" t="n" r="B28">
        <v>-268</v>
      </c>
      <c s="5" t="n" r="C28">
        <v>-268</v>
      </c>
      <c s="5" t="n" r="D28">
        <v>-523</v>
      </c>
      <c s="5" t="n" r="E28">
        <v>-532</v>
      </c>
    </row>
    <row spans="1:5" r="29">
      <c s="4" t="s" r="A29">
        <v>937</v>
      </c>
      <c s="5" t="n" r="B29">
        <v>1498161</v>
      </c>
      <c s="5" t="n" r="C29">
        <v>1467261</v>
      </c>
      <c s="5" t="n" r="D29">
        <v>1493162</v>
      </c>
      <c s="5" t="n" r="E29">
        <v>1454597</v>
      </c>
    </row>
    <row spans="1:5" r="30">
      <c s="4" t="s" r="A30">
        <v>938</v>
      </c>
    </row>
    <row spans="1:5" r="31">
      <c s="3" t="s" r="A31">
        <v>929</v>
      </c>
    </row>
    <row spans="1:5" r="32">
      <c s="4" t="s" r="A32">
        <v>87</v>
      </c>
      <c s="5" t="n" r="B32">
        <v>0</v>
      </c>
      <c s="5" t="n" r="C32">
        <v>0</v>
      </c>
      <c s="5" t="n" r="D32">
        <v>0</v>
      </c>
      <c s="5" t="n" r="E32">
        <v>0</v>
      </c>
    </row>
    <row spans="1:5" r="33">
      <c s="4" t="s" r="A33">
        <v>88</v>
      </c>
      <c s="5" t="n" r="B33">
        <v>0</v>
      </c>
      <c s="5" t="n" r="C33">
        <v>0</v>
      </c>
      <c s="5" t="n" r="D33">
        <v>0</v>
      </c>
      <c s="5" t="n" r="E33">
        <v>0</v>
      </c>
    </row>
    <row spans="1:5" r="34">
      <c s="4" t="s" r="A34">
        <v>89</v>
      </c>
      <c s="5" t="n" r="B34">
        <v>0</v>
      </c>
      <c s="5" t="n" r="C34">
        <v>0</v>
      </c>
      <c s="5" t="n" r="D34">
        <v>0</v>
      </c>
      <c s="5" t="n" r="E34">
        <v>0</v>
      </c>
    </row>
    <row spans="1:5" r="35">
      <c s="4" t="s" r="A35">
        <v>90</v>
      </c>
      <c s="5" t="n" r="B35">
        <v>891</v>
      </c>
      <c s="5" t="n" r="C35">
        <v>1214</v>
      </c>
      <c s="5" t="n" r="D35">
        <v>2181</v>
      </c>
      <c s="5" t="n" r="E35">
        <v>2588</v>
      </c>
    </row>
    <row spans="1:5" r="36">
      <c s="4" t="s" r="A36">
        <v>934</v>
      </c>
      <c s="5" t="n" r="B36">
        <v>872</v>
      </c>
      <c s="5" t="n" r="C36">
        <v>1061</v>
      </c>
      <c s="5" t="n" r="D36">
        <v>1928</v>
      </c>
      <c s="5" t="n" r="E36">
        <v>2089</v>
      </c>
    </row>
    <row spans="1:5" r="37">
      <c s="4" t="s" r="A37">
        <v>111</v>
      </c>
      <c s="5" t="n" r="B37">
        <v>19</v>
      </c>
      <c s="5" t="n" r="C37">
        <v>153</v>
      </c>
      <c s="5" t="n" r="D37">
        <v>253</v>
      </c>
      <c s="5" t="n" r="E37">
        <v>499</v>
      </c>
    </row>
    <row spans="1:5" r="38">
      <c s="4" t="s" r="A38">
        <v>935</v>
      </c>
      <c s="5" t="n" r="B38">
        <v>36</v>
      </c>
      <c s="5" t="n" r="C38">
        <v>50</v>
      </c>
      <c s="5" t="n" r="D38">
        <v>100</v>
      </c>
      <c s="5" t="n" r="E38">
        <v>172</v>
      </c>
    </row>
    <row spans="1:5" r="39">
      <c s="4" t="s" r="A39">
        <v>113</v>
      </c>
      <c s="5" t="n" r="B39">
        <v>-17</v>
      </c>
      <c s="5" t="n" r="C39">
        <v>103</v>
      </c>
      <c s="5" t="n" r="D39">
        <v>153</v>
      </c>
      <c s="5" t="n" r="E39">
        <v>327</v>
      </c>
    </row>
    <row spans="1:5" r="40">
      <c s="4" t="s" r="A40">
        <v>114</v>
      </c>
      <c s="5" t="n" r="B40">
        <v>0</v>
      </c>
      <c s="5" t="n" r="C40">
        <v>0</v>
      </c>
      <c s="5" t="n" r="D40">
        <v>0</v>
      </c>
      <c s="5" t="n" r="E40">
        <v>0</v>
      </c>
    </row>
    <row spans="1:5" r="41">
      <c s="4" t="s" r="A41">
        <v>115</v>
      </c>
      <c s="5" t="n" r="B41">
        <v>-17</v>
      </c>
      <c s="5" t="n" r="C41">
        <v>103</v>
      </c>
      <c s="5" t="n" r="D41">
        <v>153</v>
      </c>
      <c s="5" t="n" r="E41">
        <v>327</v>
      </c>
    </row>
    <row spans="1:5" r="42">
      <c s="4" t="s" r="A42">
        <v>936</v>
      </c>
      <c s="5" t="n" r="B42">
        <v>-15</v>
      </c>
      <c s="5" t="n" r="C42">
        <v>-29</v>
      </c>
      <c s="5" t="n" r="D42">
        <v>-43</v>
      </c>
      <c s="5" t="n" r="E42">
        <v>-58</v>
      </c>
    </row>
    <row spans="1:5" r="43">
      <c s="4" t="s" r="A43">
        <v>937</v>
      </c>
      <c s="5" t="n" r="B43">
        <v>5954</v>
      </c>
      <c s="5" t="n" r="C43">
        <v>6149</v>
      </c>
      <c s="5" t="n" r="D43">
        <v>5924</v>
      </c>
      <c s="5" t="n" r="E43">
        <v>6064</v>
      </c>
    </row>
    <row spans="1:5" r="44">
      <c s="4" t="s" r="A44">
        <v>939</v>
      </c>
    </row>
    <row spans="1:5" r="45">
      <c s="3" t="s" r="A45">
        <v>929</v>
      </c>
    </row>
    <row spans="1:5" r="46">
      <c s="4" t="s" r="A46">
        <v>87</v>
      </c>
      <c s="5" t="n" r="B46">
        <v>-183</v>
      </c>
      <c s="5" t="n" r="C46">
        <v>-480</v>
      </c>
      <c s="5" t="n" r="D46">
        <v>-414</v>
      </c>
      <c s="5" t="n" r="E46">
        <v>-953</v>
      </c>
    </row>
    <row spans="1:5" r="47">
      <c s="4" t="s" r="A47">
        <v>88</v>
      </c>
      <c s="5" t="n" r="B47">
        <v>0</v>
      </c>
      <c s="5" t="n" r="C47">
        <v>0</v>
      </c>
      <c s="5" t="n" r="D47">
        <v>0</v>
      </c>
      <c s="5" t="n" r="E47">
        <v>0</v>
      </c>
    </row>
    <row spans="1:5" r="48">
      <c s="4" t="s" r="A48">
        <v>89</v>
      </c>
      <c s="5" t="n" r="B48">
        <v>-183</v>
      </c>
      <c s="5" t="n" r="C48">
        <v>-480</v>
      </c>
      <c s="5" t="n" r="D48">
        <v>-414</v>
      </c>
      <c s="5" t="n" r="E48">
        <v>-953</v>
      </c>
    </row>
    <row spans="1:5" r="49">
      <c s="4" t="s" r="A49">
        <v>90</v>
      </c>
      <c s="5" t="n" r="B49">
        <v>283</v>
      </c>
      <c s="5" t="n" r="C49">
        <v>297</v>
      </c>
      <c s="5" t="n" r="D49">
        <v>566</v>
      </c>
      <c s="5" t="n" r="E49">
        <v>590</v>
      </c>
    </row>
    <row spans="1:5" r="50">
      <c s="4" t="s" r="A50">
        <v>934</v>
      </c>
      <c s="5" t="n" r="B50">
        <v>652</v>
      </c>
      <c s="5" t="n" r="C50">
        <v>443</v>
      </c>
      <c s="5" t="n" r="D50">
        <v>1228</v>
      </c>
      <c s="5" t="n" r="E50">
        <v>857</v>
      </c>
    </row>
    <row spans="1:5" r="51">
      <c s="4" t="s" r="A51">
        <v>111</v>
      </c>
      <c s="5" t="n" r="B51">
        <v>-552</v>
      </c>
      <c s="5" t="n" r="C51">
        <v>-626</v>
      </c>
      <c s="5" t="n" r="D51">
        <v>-1076</v>
      </c>
      <c s="5" t="n" r="E51">
        <v>-1220</v>
      </c>
    </row>
    <row spans="1:5" r="52">
      <c s="4" t="s" r="A52">
        <v>935</v>
      </c>
      <c s="5" t="n" r="B52">
        <v>-192</v>
      </c>
      <c s="5" t="n" r="C52">
        <v>-192</v>
      </c>
      <c s="5" t="n" r="D52">
        <v>-372</v>
      </c>
      <c s="5" t="n" r="E52">
        <v>-362</v>
      </c>
    </row>
    <row spans="1:5" r="53">
      <c s="4" t="s" r="A53">
        <v>113</v>
      </c>
      <c s="5" t="n" r="B53">
        <v>-360</v>
      </c>
      <c s="5" t="n" r="C53">
        <v>-434</v>
      </c>
      <c s="5" t="n" r="D53">
        <v>-704</v>
      </c>
      <c s="5" t="n" r="E53">
        <v>-858</v>
      </c>
    </row>
    <row spans="1:5" r="54">
      <c s="4" t="s" r="A54">
        <v>114</v>
      </c>
      <c s="5" t="n" r="B54">
        <v>0</v>
      </c>
      <c s="5" t="n" r="C54">
        <v>193</v>
      </c>
      <c s="5" t="n" r="D54">
        <v>0</v>
      </c>
      <c s="5" t="n" r="E54">
        <v>387</v>
      </c>
    </row>
    <row spans="1:5" r="55">
      <c s="4" t="s" r="A55">
        <v>115</v>
      </c>
      <c s="5" t="n" r="B55">
        <v>-360</v>
      </c>
      <c s="5" t="n" r="C55">
        <v>-627</v>
      </c>
      <c s="5" t="n" r="D55">
        <v>-704</v>
      </c>
      <c s="5" t="n" r="E55">
        <v>-1245</v>
      </c>
    </row>
    <row spans="1:5" r="56">
      <c s="4" t="s" r="A56">
        <v>936</v>
      </c>
      <c s="5" t="n" r="B56">
        <v>283</v>
      </c>
      <c s="5" t="n" r="C56">
        <v>297</v>
      </c>
      <c s="5" t="n" r="D56">
        <v>566</v>
      </c>
      <c s="5" t="n" r="E56">
        <v>590</v>
      </c>
    </row>
    <row spans="1:5" r="57">
      <c s="4" t="s" r="A57">
        <v>937</v>
      </c>
      <c s="5" t="n" r="B57">
        <v>167348</v>
      </c>
      <c s="5" t="n" r="C57">
        <v>163682</v>
      </c>
      <c s="5" t="n" r="D57">
        <v>168146</v>
      </c>
      <c s="5" t="n" r="E57">
        <v>162023</v>
      </c>
    </row>
    <row spans="1:5" r="58">
      <c s="4" t="s" r="A58">
        <v>940</v>
      </c>
    </row>
    <row spans="1:5" r="59">
      <c s="3" t="s" r="A59">
        <v>929</v>
      </c>
    </row>
    <row spans="1:5" r="60">
      <c s="4" t="s" r="A60">
        <v>87</v>
      </c>
      <c s="5" t="n" r="B60">
        <v>0</v>
      </c>
      <c s="5" t="n" r="C60">
        <v>0</v>
      </c>
      <c s="5" t="n" r="D60">
        <v>0</v>
      </c>
      <c s="5" t="n" r="E60">
        <v>0</v>
      </c>
    </row>
    <row spans="1:5" r="61">
      <c s="4" t="s" r="A61">
        <v>88</v>
      </c>
      <c s="5" t="n" r="B61">
        <v>0</v>
      </c>
      <c s="5" t="n" r="C61">
        <v>0</v>
      </c>
      <c s="5" t="n" r="D61">
        <v>0</v>
      </c>
      <c s="5" t="n" r="E61">
        <v>0</v>
      </c>
    </row>
    <row spans="1:5" r="62">
      <c s="4" t="s" r="A62">
        <v>89</v>
      </c>
      <c s="5" t="n" r="B62">
        <v>0</v>
      </c>
      <c s="5" t="n" r="C62">
        <v>0</v>
      </c>
      <c s="5" t="n" r="D62">
        <v>0</v>
      </c>
      <c s="5" t="n" r="E62">
        <v>0</v>
      </c>
    </row>
    <row spans="1:5" r="63">
      <c s="4" t="s" r="A63">
        <v>90</v>
      </c>
      <c s="5" t="n" r="B63">
        <v>-283</v>
      </c>
      <c s="5" t="n" r="C63">
        <v>-297</v>
      </c>
      <c s="5" t="n" r="D63">
        <v>-566</v>
      </c>
      <c s="5" t="n" r="E63">
        <v>-590</v>
      </c>
    </row>
    <row spans="1:5" r="64">
      <c s="4" t="s" r="A64">
        <v>934</v>
      </c>
      <c s="5" t="n" r="B64">
        <v>-283</v>
      </c>
      <c s="5" t="n" r="C64">
        <v>-297</v>
      </c>
      <c s="5" t="n" r="D64">
        <v>-566</v>
      </c>
      <c s="5" t="n" r="E64">
        <v>-590</v>
      </c>
    </row>
    <row spans="1:5" r="65">
      <c s="4" t="s" r="A65">
        <v>111</v>
      </c>
      <c s="5" t="n" r="B65">
        <v>0</v>
      </c>
      <c s="5" t="n" r="C65">
        <v>0</v>
      </c>
      <c s="5" t="n" r="D65">
        <v>0</v>
      </c>
      <c s="5" t="n" r="E65">
        <v>0</v>
      </c>
    </row>
    <row spans="1:5" r="66">
      <c s="4" t="s" r="A66">
        <v>935</v>
      </c>
      <c s="5" t="n" r="B66">
        <v>0</v>
      </c>
      <c s="5" t="n" r="C66">
        <v>0</v>
      </c>
      <c s="5" t="n" r="D66">
        <v>0</v>
      </c>
      <c s="5" t="n" r="E66">
        <v>0</v>
      </c>
    </row>
    <row spans="1:5" r="67">
      <c s="4" t="s" r="A67">
        <v>113</v>
      </c>
      <c s="5" t="n" r="B67">
        <v>0</v>
      </c>
      <c s="5" t="n" r="C67">
        <v>0</v>
      </c>
      <c s="5" t="n" r="D67">
        <v>0</v>
      </c>
      <c s="5" t="n" r="E67">
        <v>0</v>
      </c>
    </row>
    <row spans="1:5" r="68">
      <c s="4" t="s" r="A68">
        <v>114</v>
      </c>
      <c s="5" t="n" r="B68">
        <v>0</v>
      </c>
      <c s="5" t="n" r="C68">
        <v>0</v>
      </c>
      <c s="5" t="n" r="D68">
        <v>0</v>
      </c>
      <c s="5" t="n" r="E68">
        <v>0</v>
      </c>
    </row>
    <row spans="1:5" r="69">
      <c s="4" t="s" r="A69">
        <v>115</v>
      </c>
      <c s="5" t="n" r="B69">
        <v>0</v>
      </c>
      <c s="5" t="n" r="C69">
        <v>0</v>
      </c>
      <c s="5" t="n" r="D69">
        <v>0</v>
      </c>
      <c s="5" t="n" r="E69">
        <v>0</v>
      </c>
    </row>
    <row spans="1:5" r="70">
      <c s="4" t="s" r="A70">
        <v>936</v>
      </c>
      <c s="5" t="n" r="B70">
        <v>0</v>
      </c>
      <c s="5" t="n" r="C70">
        <v>0</v>
      </c>
      <c s="5" t="n" r="D70">
        <v>0</v>
      </c>
      <c s="5" t="n" r="E70">
        <v>0</v>
      </c>
    </row>
    <row spans="1:5" r="71">
      <c s="4" t="s" r="A71">
        <v>937</v>
      </c>
      <c s="7" t="n" r="B71">
        <v>-204860</v>
      </c>
      <c s="7" t="n" r="C71">
        <v>-218027</v>
      </c>
      <c s="7" t="n" r="D71">
        <v>-206859</v>
      </c>
      <c s="7" t="n" r="E71">
        <v>-21703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t="s" r="A1">
        <v>941</v>
      </c>
      <c s="2" t="s" r="B1">
        <v>942</v>
      </c>
      <c s="2" t="s" r="C1">
        <v>943</v>
      </c>
    </row>
    <row spans="1:3" r="2">
      <c s="3" t="s" r="A2">
        <v>944</v>
      </c>
    </row>
    <row spans="1:3" r="3">
      <c s="4" t="s" r="A3">
        <v>945</v>
      </c>
      <c s="5" t="n" r="C3">
        <v>3</v>
      </c>
    </row>
    <row spans="1:3" r="4">
      <c s="4" t="s" r="A4">
        <v>946</v>
      </c>
    </row>
    <row spans="1:3" r="5">
      <c s="3" t="s" r="A5">
        <v>944</v>
      </c>
    </row>
    <row spans="1:3" r="6">
      <c s="4" t="s" r="A6">
        <v>947</v>
      </c>
      <c s="7" t="n" r="C6">
        <v>40000</v>
      </c>
    </row>
    <row spans="1:3" r="7">
      <c s="4" t="s" r="A7">
        <v>947</v>
      </c>
      <c s="7" t="n" r="C7">
        <v>40000</v>
      </c>
    </row>
    <row spans="1:3" r="8">
      <c s="4" t="s" r="A8">
        <v>948</v>
      </c>
      <c s="4" t="s" r="C8">
        <v>949</v>
      </c>
    </row>
    <row spans="1:3" r="9">
      <c s="4" t="s" r="A9">
        <v>950</v>
      </c>
      <c s="4" t="s" r="C9">
        <v>951</v>
      </c>
    </row>
    <row spans="1:3" r="10">
      <c s="4" t="s" r="A10">
        <v>952</v>
      </c>
    </row>
    <row spans="1:3" r="11">
      <c s="3" t="s" r="A11">
        <v>944</v>
      </c>
    </row>
    <row spans="1:3" r="12">
      <c s="4" t="s" r="A12">
        <v>947</v>
      </c>
      <c s="7" t="n" r="C12">
        <v>30000</v>
      </c>
    </row>
    <row spans="1:3" r="13">
      <c s="4" t="s" r="A13">
        <v>947</v>
      </c>
      <c s="7" t="n" r="C13">
        <v>30000</v>
      </c>
    </row>
    <row spans="1:3" r="14">
      <c s="4" t="s" r="A14">
        <v>948</v>
      </c>
      <c s="4" t="s" r="C14">
        <v>953</v>
      </c>
    </row>
    <row spans="1:3" r="15">
      <c s="4" t="s" r="A15">
        <v>950</v>
      </c>
      <c s="4" t="s" r="C15">
        <v>954</v>
      </c>
    </row>
    <row spans="1:3" r="16">
      <c s="4" t="s" r="A16">
        <v>955</v>
      </c>
    </row>
    <row spans="1:3" r="17">
      <c s="3" t="s" r="A17">
        <v>944</v>
      </c>
    </row>
    <row spans="1:3" r="18">
      <c s="4" t="s" r="A18">
        <v>947</v>
      </c>
      <c s="7" t="n" r="C18">
        <v>40000</v>
      </c>
    </row>
    <row spans="1:3" r="19">
      <c s="4" t="s" r="A19">
        <v>947</v>
      </c>
      <c s="7" t="n" r="C19">
        <v>40000</v>
      </c>
    </row>
    <row spans="1:3" r="20">
      <c s="4" t="s" r="A20">
        <v>948</v>
      </c>
      <c s="4" t="s" r="C20">
        <v>956</v>
      </c>
    </row>
    <row spans="1:3" r="21">
      <c s="4" t="s" r="A21">
        <v>950</v>
      </c>
      <c s="4" t="s" r="C21">
        <v>951</v>
      </c>
    </row>
    <row spans="1:3" r="22">
      <c s="4" t="s" r="A22">
        <v>957</v>
      </c>
    </row>
    <row spans="1:3" r="23">
      <c s="3" t="s" r="A23">
        <v>944</v>
      </c>
    </row>
    <row spans="1:3" r="24">
      <c s="4" t="s" r="A24">
        <v>947</v>
      </c>
      <c s="7" t="n" r="B24">
        <v>9950</v>
      </c>
      <c s="7" t="n" r="C24">
        <v>9950</v>
      </c>
    </row>
    <row spans="1:3" r="25">
      <c s="4" t="s" r="A25">
        <v>948</v>
      </c>
      <c s="4" t="s" r="B25">
        <v>958</v>
      </c>
    </row>
    <row spans="1:3" r="26">
      <c s="4" t="s" r="A26">
        <v>950</v>
      </c>
      <c s="4" t="s" r="B26">
        <v>7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959</v>
      </c>
      <c s="2" t="s" r="B1">
        <v>1</v>
      </c>
      <c s="2" t="s" r="C1">
        <v>63</v>
      </c>
    </row>
    <row spans="1:4" r="2">
      <c s="2" t="s" r="B2">
        <v>2</v>
      </c>
      <c s="2" t="s" r="C2">
        <v>23</v>
      </c>
      <c s="2" t="s" r="D2">
        <v>960</v>
      </c>
    </row>
    <row spans="1:4" r="3">
      <c s="4" t="s" r="A3">
        <v>961</v>
      </c>
    </row>
    <row spans="1:4" r="4">
      <c s="3" t="s" r="A4">
        <v>944</v>
      </c>
    </row>
    <row spans="1:4" r="5">
      <c s="4" t="s" r="A5">
        <v>947</v>
      </c>
      <c s="7" t="n" r="B5">
        <v>110000</v>
      </c>
      <c s="7" t="n" r="C5">
        <v>110000</v>
      </c>
    </row>
    <row spans="1:4" r="6">
      <c s="4" t="s" r="A6">
        <v>962</v>
      </c>
      <c s="5" t="n" r="B6">
        <v>0</v>
      </c>
      <c s="5" t="n" r="C6">
        <v>0</v>
      </c>
    </row>
    <row spans="1:4" r="7">
      <c s="4" t="s" r="A7">
        <v>963</v>
      </c>
      <c s="5" t="n" r="B7">
        <v>3943</v>
      </c>
      <c s="5" t="n" r="C7">
        <v>2911</v>
      </c>
    </row>
    <row spans="1:4" r="8">
      <c s="4" t="s" r="A8">
        <v>964</v>
      </c>
      <c s="5" t="n" r="B8">
        <v>0</v>
      </c>
      <c s="7" t="n" r="C8">
        <v>0</v>
      </c>
    </row>
    <row spans="1:4" r="9">
      <c s="4" t="s" r="A9">
        <v>965</v>
      </c>
    </row>
    <row spans="1:4" r="10">
      <c s="3" t="s" r="A10">
        <v>944</v>
      </c>
    </row>
    <row spans="1:4" r="11">
      <c s="4" t="s" r="A11">
        <v>947</v>
      </c>
      <c s="5" t="n" r="B11">
        <v>9950</v>
      </c>
      <c s="7" t="n" r="D11">
        <v>9950</v>
      </c>
    </row>
    <row spans="1:4" r="12">
      <c s="4" t="s" r="A12">
        <v>962</v>
      </c>
      <c s="5" t="n" r="B12">
        <v>279</v>
      </c>
    </row>
    <row spans="1:4" r="13">
      <c s="4" t="s" r="A13">
        <v>963</v>
      </c>
      <c s="5" t="n" r="B13">
        <v>0</v>
      </c>
    </row>
    <row spans="1:4" r="14">
      <c s="4" t="s" r="A14">
        <v>964</v>
      </c>
      <c s="7" t="n" r="B14">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58</v>
      </c>
      <c s="2" t="s" r="B1">
        <v>1</v>
      </c>
    </row>
    <row spans="1:4" r="2">
      <c s="2" t="s" r="B2">
        <v>2</v>
      </c>
      <c s="2" t="s" r="D2">
        <v>25</v>
      </c>
    </row>
    <row spans="1:4" r="3">
      <c s="3" t="s" r="A3">
        <v>159</v>
      </c>
    </row>
    <row spans="1:4" r="4">
      <c s="4" t="s" r="A4">
        <v>120</v>
      </c>
      <c s="7" t="n" r="B4">
        <v>8294</v>
      </c>
      <c s="7" t="n" r="D4">
        <v>4822</v>
      </c>
    </row>
    <row spans="1:4" r="5">
      <c s="3" t="s" r="A5">
        <v>160</v>
      </c>
    </row>
    <row spans="1:4" r="6">
      <c s="4" t="s" r="A6">
        <v>161</v>
      </c>
      <c s="5" t="n" r="B6">
        <v>523</v>
      </c>
      <c s="5" t="n" r="D6">
        <v>547</v>
      </c>
    </row>
    <row spans="1:4" r="7">
      <c s="4" t="s" r="A7">
        <v>88</v>
      </c>
      <c s="5" t="n" r="B7">
        <v>750</v>
      </c>
      <c s="5" t="n" r="D7">
        <v>2000</v>
      </c>
    </row>
    <row spans="1:4" r="8">
      <c s="4" t="s" r="A8">
        <v>148</v>
      </c>
      <c s="5" t="n" r="B8">
        <v>50</v>
      </c>
      <c s="5" t="n" r="D8">
        <v>0</v>
      </c>
    </row>
    <row spans="1:4" r="9">
      <c s="4" t="s" r="A9">
        <v>162</v>
      </c>
      <c s="5" t="n" r="B9">
        <v>360</v>
      </c>
      <c s="5" t="n" r="D9">
        <v>494</v>
      </c>
    </row>
    <row spans="1:4" r="10">
      <c s="4" t="s" r="A10">
        <v>163</v>
      </c>
      <c s="5" t="n" r="B10">
        <v>-1417</v>
      </c>
      <c s="5" t="n" r="D10">
        <v>-960</v>
      </c>
    </row>
    <row spans="1:4" r="11">
      <c s="4" t="s" r="A11">
        <v>164</v>
      </c>
      <c s="5" t="n" r="B11">
        <v>1944</v>
      </c>
      <c s="5" t="n" r="D11">
        <v>868</v>
      </c>
    </row>
    <row spans="1:4" r="12">
      <c s="4" t="s" r="A12">
        <v>165</v>
      </c>
      <c s="5" t="n" r="B12">
        <v>-650</v>
      </c>
      <c s="5" t="n" r="D12">
        <v>64</v>
      </c>
    </row>
    <row spans="1:4" r="13">
      <c s="4" t="s" r="A13">
        <v>166</v>
      </c>
      <c s="5" t="n" r="B13">
        <v>0</v>
      </c>
      <c s="5" t="n" r="D13">
        <v>1</v>
      </c>
    </row>
    <row spans="1:4" r="14">
      <c s="4" t="s" r="A14">
        <v>167</v>
      </c>
      <c s="5" t="n" r="B14">
        <v>255</v>
      </c>
      <c s="5" t="n" r="D14">
        <v>129</v>
      </c>
    </row>
    <row spans="1:4" r="15">
      <c s="4" t="s" r="A15">
        <v>168</v>
      </c>
      <c s="5" t="n" r="B15">
        <v>732</v>
      </c>
      <c s="5" t="n" r="D15">
        <v>1891</v>
      </c>
    </row>
    <row spans="1:4" r="16">
      <c s="4" t="s" r="A16">
        <v>169</v>
      </c>
      <c s="5" t="n" r="B16">
        <v>2603</v>
      </c>
      <c s="5" t="n" r="D16">
        <v>2517</v>
      </c>
    </row>
    <row spans="1:4" r="17">
      <c s="4" t="s" r="A17">
        <v>170</v>
      </c>
      <c s="5" t="n" r="B17">
        <v>106</v>
      </c>
      <c s="5" t="n" r="D17">
        <v>155</v>
      </c>
    </row>
    <row spans="1:4" r="18">
      <c s="4" t="s" r="A18">
        <v>171</v>
      </c>
      <c s="5" t="n" r="B18">
        <v>365</v>
      </c>
      <c s="5" t="n" r="D18">
        <v>-15</v>
      </c>
    </row>
    <row spans="1:4" r="19">
      <c s="4" t="s" r="A19">
        <v>172</v>
      </c>
      <c s="5" t="n" r="B19">
        <v>-522</v>
      </c>
      <c s="5" t="n" r="D19">
        <v>-539</v>
      </c>
    </row>
    <row spans="1:4" r="20">
      <c s="4" t="s" r="A20">
        <v>173</v>
      </c>
      <c s="5" t="n" r="B20">
        <v>-847</v>
      </c>
      <c s="5" t="n" r="D20">
        <v>-492</v>
      </c>
    </row>
    <row spans="1:4" r="21">
      <c s="4" t="s" r="A21">
        <v>174</v>
      </c>
      <c s="5" t="n" r="B21">
        <v>-296</v>
      </c>
      <c s="5" t="n" r="D21">
        <v>388</v>
      </c>
    </row>
    <row spans="1:4" r="22">
      <c s="4" t="s" r="A22">
        <v>175</v>
      </c>
      <c s="5" t="n" r="B22">
        <v>12250</v>
      </c>
      <c s="5" t="n" r="D22">
        <v>11870</v>
      </c>
    </row>
    <row spans="1:4" r="23">
      <c s="3" t="s" r="A23">
        <v>176</v>
      </c>
    </row>
    <row spans="1:4" r="24">
      <c s="4" t="s" r="A24">
        <v>177</v>
      </c>
      <c s="5" t="n" r="B24">
        <v>615</v>
      </c>
      <c s="5" t="n" r="D24">
        <v>3001</v>
      </c>
    </row>
    <row spans="1:4" r="25">
      <c s="4" t="s" r="A25">
        <v>178</v>
      </c>
      <c s="5" t="n" r="B25">
        <v>40593</v>
      </c>
      <c s="5" t="n" r="D25">
        <v>36230</v>
      </c>
    </row>
    <row spans="1:4" r="26">
      <c s="4" t="s" r="A26">
        <v>179</v>
      </c>
      <c s="5" t="n" r="B26">
        <v>20380</v>
      </c>
      <c s="5" t="n" r="D26">
        <v>16664</v>
      </c>
    </row>
    <row spans="1:4" r="27">
      <c s="4" t="s" r="A27">
        <v>180</v>
      </c>
      <c s="5" t="n" r="B27">
        <v>-59324</v>
      </c>
      <c s="5" t="n" r="D27">
        <v>-52110</v>
      </c>
    </row>
    <row spans="1:4" r="28">
      <c s="4" t="s" r="A28">
        <v>181</v>
      </c>
      <c s="5" t="n" r="B28">
        <v>-6072</v>
      </c>
      <c s="5" t="n" r="D28">
        <v>-1968</v>
      </c>
    </row>
    <row spans="1:4" r="29">
      <c s="4" t="s" r="A29">
        <v>182</v>
      </c>
      <c s="5" t="n" r="B29">
        <v>3672</v>
      </c>
      <c s="5" t="n" r="D29">
        <v>2347</v>
      </c>
    </row>
    <row spans="1:4" r="30">
      <c s="4" t="s" r="A30">
        <v>183</v>
      </c>
      <c s="5" t="n" r="B30">
        <v>-46372</v>
      </c>
      <c s="5" t="n" r="D30">
        <v>-59716</v>
      </c>
    </row>
    <row spans="1:4" r="31">
      <c s="4" t="s" r="A31">
        <v>184</v>
      </c>
      <c s="5" t="n" r="B31">
        <v>-954</v>
      </c>
      <c s="5" t="n" r="D31">
        <v>-224</v>
      </c>
    </row>
    <row spans="1:4" r="32">
      <c s="4" t="s" r="A32">
        <v>185</v>
      </c>
      <c s="5" t="n" r="B32">
        <v>6482</v>
      </c>
      <c s="5" t="n" r="D32">
        <v>4846</v>
      </c>
    </row>
    <row spans="1:4" r="33">
      <c s="4" t="s" r="A33">
        <v>186</v>
      </c>
      <c s="5" t="n" r="B33">
        <v>-40980</v>
      </c>
      <c s="5" t="n" r="D33">
        <v>-50930</v>
      </c>
    </row>
    <row spans="1:4" r="34">
      <c s="3" t="s" r="A34">
        <v>187</v>
      </c>
    </row>
    <row spans="1:4" r="35">
      <c s="4" t="s" r="A35">
        <v>188</v>
      </c>
      <c s="5" t="n" r="B35">
        <v>-9902</v>
      </c>
      <c s="5" t="n" r="D35">
        <v>64451</v>
      </c>
    </row>
    <row spans="1:4" r="36">
      <c s="4" t="s" r="A36">
        <v>189</v>
      </c>
      <c s="5" t="n" r="B36">
        <v>1869</v>
      </c>
      <c s="5" t="n" r="D36">
        <v>-10468</v>
      </c>
    </row>
    <row spans="1:4" r="37">
      <c s="4" t="s" r="A37">
        <v>190</v>
      </c>
      <c s="5" t="n" r="B37">
        <v>50966</v>
      </c>
      <c s="5" t="n" r="D37">
        <v>28960</v>
      </c>
    </row>
    <row spans="1:4" r="38">
      <c s="4" t="s" r="A38">
        <v>191</v>
      </c>
      <c s="5" t="n" r="B38">
        <v>-954</v>
      </c>
      <c s="5" t="n" r="D38">
        <v>-41574</v>
      </c>
    </row>
    <row spans="1:4" r="39">
      <c s="4" t="s" r="A39">
        <v>192</v>
      </c>
      <c s="5" t="n" r="B39">
        <v>-14300</v>
      </c>
      <c s="5" t="n" r="D39">
        <v>0</v>
      </c>
    </row>
    <row spans="1:4" r="40">
      <c s="4" t="s" r="A40">
        <v>193</v>
      </c>
      <c s="5" t="n" r="B40">
        <v>4741</v>
      </c>
      <c s="5" t="n" r="D40">
        <v>0</v>
      </c>
    </row>
    <row spans="1:4" r="41">
      <c s="4" t="s" r="A41">
        <v>194</v>
      </c>
      <c s="5" t="n" r="B41">
        <v>-1080</v>
      </c>
      <c s="5" t="n" r="D41">
        <v>0</v>
      </c>
    </row>
    <row spans="1:4" r="42">
      <c s="4" t="s" r="A42">
        <v>143</v>
      </c>
      <c s="5" t="n" r="B42">
        <v>0</v>
      </c>
      <c s="5" t="n" r="D42">
        <v>15</v>
      </c>
    </row>
    <row spans="1:4" r="43">
      <c s="4" t="s" r="A43">
        <v>195</v>
      </c>
      <c s="5" t="n" r="B43">
        <v>-1667</v>
      </c>
      <c s="5" t="n" r="D43">
        <v>0</v>
      </c>
    </row>
    <row spans="1:4" r="44">
      <c s="4" t="s" r="A44">
        <v>196</v>
      </c>
      <c s="5" t="n" r="B44">
        <v>-191</v>
      </c>
      <c s="5" t="n" r="D44">
        <v>-387</v>
      </c>
    </row>
    <row spans="1:4" r="45">
      <c s="4" t="s" r="A45">
        <v>197</v>
      </c>
      <c s="5" t="n" r="B45">
        <v>29482</v>
      </c>
      <c s="5" t="n" r="D45">
        <v>40997</v>
      </c>
    </row>
    <row spans="1:4" r="46">
      <c s="4" t="s" r="A46">
        <v>198</v>
      </c>
      <c s="5" t="n" r="B46">
        <v>752</v>
      </c>
      <c s="5" t="n" r="D46">
        <v>1937</v>
      </c>
    </row>
    <row spans="1:4" r="47">
      <c s="3" t="s" r="A47">
        <v>199</v>
      </c>
    </row>
    <row spans="1:4" r="48">
      <c s="4" t="s" r="A48">
        <v>200</v>
      </c>
      <c s="5" t="n" r="B48">
        <v>12510</v>
      </c>
      <c s="4" t="s" r="C48">
        <v>24</v>
      </c>
      <c s="5" t="n" r="D48">
        <v>11782</v>
      </c>
    </row>
    <row spans="1:4" r="49">
      <c s="4" t="s" r="A49">
        <v>201</v>
      </c>
      <c s="5" t="n" r="B49">
        <v>13262</v>
      </c>
      <c s="5" t="n" r="D49">
        <v>13719</v>
      </c>
    </row>
    <row spans="1:4" r="50">
      <c s="3" t="s" r="A50">
        <v>202</v>
      </c>
    </row>
    <row spans="1:4" r="51">
      <c s="4" t="s" r="A51">
        <v>203</v>
      </c>
      <c s="5" t="n" r="B51">
        <v>6456</v>
      </c>
      <c s="5" t="n" r="D51">
        <v>8294</v>
      </c>
    </row>
    <row spans="1:4" r="52">
      <c s="4" t="s" r="A52">
        <v>204</v>
      </c>
      <c s="5" t="n" r="B52">
        <v>3632</v>
      </c>
      <c s="5" t="n" r="D52">
        <v>1459</v>
      </c>
    </row>
    <row spans="1:4" r="53">
      <c s="3" t="s" r="A53">
        <v>205</v>
      </c>
    </row>
    <row spans="1:4" r="54">
      <c s="4" t="s" r="A54">
        <v>206</v>
      </c>
      <c s="7" t="n" r="B54">
        <v>713</v>
      </c>
      <c s="7" t="n" r="D54">
        <v>1970</v>
      </c>
    </row>
    <row spans="1:4" r="55">
      <c t="n" r="A55"/>
    </row>
    <row spans="1:4" r="56">
      <c s="4" t="s" r="A56">
        <v>24</v>
      </c>
      <c s="4" t="s" r="B56">
        <v>61</v>
      </c>
    </row>
  </sheetData>
  <mergeCells count="5">
    <mergeCell ref="A1:A2"/>
    <mergeCell ref="B1:D1"/>
    <mergeCell ref="B2:C2"/>
    <mergeCell ref="A55:D55"/>
    <mergeCell ref="B56:D5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966</v>
      </c>
      <c s="2" t="s" r="B1">
        <v>131</v>
      </c>
    </row>
    <row spans="1:2" r="2">
      <c s="3" t="s" r="A2">
        <v>967</v>
      </c>
    </row>
    <row spans="1:2" r="3">
      <c s="4" t="s" r="A3">
        <v>968</v>
      </c>
      <c s="7" t="n" r="B3">
        <v>2250</v>
      </c>
    </row>
    <row spans="1:2" r="4">
      <c s="4" t="s" r="A4">
        <v>969</v>
      </c>
      <c s="5" t="n" r="B4">
        <v>225000</v>
      </c>
    </row>
    <row spans="1:2" r="5">
      <c s="4" t="s" r="A5">
        <v>970</v>
      </c>
      <c s="8" t="n" r="B5">
        <v>10.8</v>
      </c>
    </row>
    <row spans="1:2" r="6">
      <c s="4" t="s" r="A6">
        <v>971</v>
      </c>
      <c s="7" t="n" r="B6">
        <v>24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Significant New Authoritative A</vt:lpstr>
      <vt:lpstr>Fair Value Measurements</vt:lpstr>
      <vt:lpstr>Earnings Per Share</vt:lpstr>
      <vt:lpstr>Securities</vt:lpstr>
      <vt:lpstr>Loans</vt:lpstr>
      <vt:lpstr>Allowance For Loan Losses</vt:lpstr>
      <vt:lpstr>Goodwill And Other Intangible A</vt:lpstr>
      <vt:lpstr>Deposits</vt:lpstr>
      <vt:lpstr>Borrowed Funds</vt:lpstr>
      <vt:lpstr>Share Based Compensation</vt:lpstr>
      <vt:lpstr>Commitments And Contingencies</vt:lpstr>
      <vt:lpstr>Preferred Stock Preferred Stock</vt:lpstr>
      <vt:lpstr>Common Stock Issuances</vt:lpstr>
      <vt:lpstr>Regulatory Matters</vt:lpstr>
      <vt:lpstr>Segment Information</vt:lpstr>
      <vt:lpstr>Derivative Financial Instrument</vt:lpstr>
      <vt:lpstr>Subsequent Event</vt:lpstr>
      <vt:lpstr>Fair Value Measurements (Tables</vt:lpstr>
      <vt:lpstr>Earnings Per Share (Tables)</vt:lpstr>
      <vt:lpstr>Securities (Tables)</vt:lpstr>
      <vt:lpstr>Loans (Tables)</vt:lpstr>
      <vt:lpstr>Allowance For Loan Losses (Tabl</vt:lpstr>
      <vt:lpstr>Goodwill And Other Intangible33</vt:lpstr>
      <vt:lpstr>Deposits (Tables)</vt:lpstr>
      <vt:lpstr>Borrowed Funds (Tables)</vt:lpstr>
      <vt:lpstr>Share Based Compensation (Table</vt:lpstr>
      <vt:lpstr>Commitments And Contingencies (</vt:lpstr>
      <vt:lpstr>Regulatory Matters (Tables)</vt:lpstr>
      <vt:lpstr>Segment Information (Tables)</vt:lpstr>
      <vt:lpstr>Derivative Financial Instrume40</vt:lpstr>
      <vt:lpstr>Fair Value Measurements (Narrat</vt:lpstr>
      <vt:lpstr>Fair Value Measurements (Assets</vt:lpstr>
      <vt:lpstr>Fair Value Measurements (Asse43</vt:lpstr>
      <vt:lpstr>Fair Value Measurements (Carryi</vt:lpstr>
      <vt:lpstr>Earnings Per Share (Computation</vt:lpstr>
      <vt:lpstr>Earnings Per Share (Narrative) </vt:lpstr>
      <vt:lpstr>Securities (Summary Of Amortize</vt:lpstr>
      <vt:lpstr>Securities (Summary of Volume o</vt:lpstr>
      <vt:lpstr>Securities (Summary Of Maturiti</vt:lpstr>
      <vt:lpstr>Securities (Summary Of Proceeds</vt:lpstr>
      <vt:lpstr>Securities (Narrative) (Details</vt:lpstr>
      <vt:lpstr>Securities (Summary Of Securiti</vt:lpstr>
      <vt:lpstr>Loans (Narrative) (Details)</vt:lpstr>
      <vt:lpstr>Loans (Summary of Loans, Net of</vt:lpstr>
      <vt:lpstr>Loans (Schedule of Contractual </vt:lpstr>
      <vt:lpstr>Loans (Schedule of Nonaccrual L</vt:lpstr>
      <vt:lpstr>Loans (Schedule of Method Used </vt:lpstr>
      <vt:lpstr>Loans (Schedule of Loans Indivi</vt:lpstr>
      <vt:lpstr>Loans (Schedule of Defaults Dur</vt:lpstr>
      <vt:lpstr>Loans (Schedule of the Activity</vt:lpstr>
      <vt:lpstr>Loans (Schedule of Recorded Inv</vt:lpstr>
      <vt:lpstr>Loans (Schedule of Recorded I62</vt:lpstr>
      <vt:lpstr>Allowance For Loan Losses (Narr</vt:lpstr>
      <vt:lpstr>Allowance For Loan Losses (Summ</vt:lpstr>
      <vt:lpstr>Allowance For Loan Losses (Su65</vt:lpstr>
      <vt:lpstr>Goodwill And Other Intangible66</vt:lpstr>
      <vt:lpstr>Goodwill And Other Intangible67</vt:lpstr>
      <vt:lpstr>Goodwill And Other Intangible68</vt:lpstr>
      <vt:lpstr>Deposits (Summary Of Interest B</vt:lpstr>
      <vt:lpstr>Deposits (Summary Of Scheduled </vt:lpstr>
      <vt:lpstr>Deposits (Summary Of Maturity D</vt:lpstr>
      <vt:lpstr>Deposits (Narrative) (Details)</vt:lpstr>
      <vt:lpstr>Borrowed Funds (Summary Of Shor</vt:lpstr>
      <vt:lpstr>Borrowed Funds (Long-term Borro</vt:lpstr>
      <vt:lpstr>Borrowed Funds (Summary of Long</vt:lpstr>
      <vt:lpstr>Borrowed Funds (Subordinated De</vt:lpstr>
      <vt:lpstr>Borrowed Funds (Subordinated 77</vt:lpstr>
      <vt:lpstr>Borrowed Funds (Summary Of The </vt:lpstr>
      <vt:lpstr>Share Based Compensation Share </vt:lpstr>
      <vt:lpstr>Share Based Compensation (Summa</vt:lpstr>
      <vt:lpstr>Share Based Compensation (Optio</vt:lpstr>
      <vt:lpstr>Commitments And Contingencies82</vt:lpstr>
      <vt:lpstr>Preferred Stock (Details)</vt:lpstr>
      <vt:lpstr>Common Stock Issuances (Details</vt:lpstr>
      <vt:lpstr>Regulatory Matters (Summary Of </vt:lpstr>
      <vt:lpstr>Segment Information (Narrative)</vt:lpstr>
      <vt:lpstr>Segment Information (Schedule O</vt:lpstr>
      <vt:lpstr>Derivative Financial Instrume88</vt:lpstr>
      <vt:lpstr>Derivative Financial Instrume89</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1:16Z</dcterms:created>
  <dcterms:modified xmlns:dcterms="http://purl.org/dc/terms/" xmlns:xsi="http://www.w3.org/2001/XMLSchema-instance" xsi:type="dcterms:W3CDTF">2015-08-07T10:01:16Z</dcterms:modified>
  <dc:title xmlns:dc="http://purl.org/dc/elements/1.1/">Untitled</dc:title>
  <dc:description xmlns:dc="http://purl.org/dc/elements/1.1/"/>
  <dc:subject xmlns:dc="http://purl.org/dc/elements/1.1/"/>
  <cp:keywords/>
  <cp:category/>
</cp:coreProperties>
</file>